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hapter 11 Bankruptcy" sheetId="7" state="visible" r:id="rId7"/>
    <sheet xmlns:r="http://schemas.openxmlformats.org/officeDocument/2006/relationships" name="Fresh Start Accounting"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cent Transactions" sheetId="11" state="visible" r:id="rId11"/>
    <sheet xmlns:r="http://schemas.openxmlformats.org/officeDocument/2006/relationships" name="Acquisitions and Divestiture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Property, Plant and Equipment" sheetId="15" state="visible" r:id="rId15"/>
    <sheet xmlns:r="http://schemas.openxmlformats.org/officeDocument/2006/relationships" name="Impairment"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Asset Retirement Obligation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Incentive and Deferred Compensa"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Supplemental Information on Oil" sheetId="28" state="visible" r:id="rId28"/>
    <sheet xmlns:r="http://schemas.openxmlformats.org/officeDocument/2006/relationships" name="Quarterly Financial Results (Un" sheetId="29" state="visible" r:id="rId29"/>
    <sheet xmlns:r="http://schemas.openxmlformats.org/officeDocument/2006/relationships" name="Summary of Significant Accoun30" sheetId="30" state="visible" r:id="rId30"/>
    <sheet xmlns:r="http://schemas.openxmlformats.org/officeDocument/2006/relationships" name="Fresh Start Accounting (Tables)" sheetId="31" state="visible" r:id="rId31"/>
    <sheet xmlns:r="http://schemas.openxmlformats.org/officeDocument/2006/relationships" name="Summary of Significant Accoun32" sheetId="32" state="visible" r:id="rId32"/>
    <sheet xmlns:r="http://schemas.openxmlformats.org/officeDocument/2006/relationships" name="Supplemental Cash Flow Inform33" sheetId="33" state="visible" r:id="rId33"/>
    <sheet xmlns:r="http://schemas.openxmlformats.org/officeDocument/2006/relationships" name="Recent Transactions (Tables)"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operty, Plant and Equipment (" sheetId="37" state="visible" r:id="rId37"/>
    <sheet xmlns:r="http://schemas.openxmlformats.org/officeDocument/2006/relationships" name="Impairment (Tables)" sheetId="38" state="visible" r:id="rId38"/>
    <sheet xmlns:r="http://schemas.openxmlformats.org/officeDocument/2006/relationships" name="Accounts Payable and Accrued 39"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Asset Retirement Obligations (T" sheetId="42" state="visible" r:id="rId42"/>
    <sheet xmlns:r="http://schemas.openxmlformats.org/officeDocument/2006/relationships" name="Equity (Tables)" sheetId="43" state="visible" r:id="rId43"/>
    <sheet xmlns:r="http://schemas.openxmlformats.org/officeDocument/2006/relationships" name="Share Based Compensation (Table"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Supplemental Information on O47" sheetId="47" state="visible" r:id="rId47"/>
    <sheet xmlns:r="http://schemas.openxmlformats.org/officeDocument/2006/relationships" name="Quarterly Financial Results (48" sheetId="48" state="visible" r:id="rId48"/>
    <sheet xmlns:r="http://schemas.openxmlformats.org/officeDocument/2006/relationships" name="Chapter 11 Bankruptcy - Narrati" sheetId="49" state="visible" r:id="rId49"/>
    <sheet xmlns:r="http://schemas.openxmlformats.org/officeDocument/2006/relationships" name="Fresh Start Accounting - Narrat" sheetId="50" state="visible" r:id="rId50"/>
    <sheet xmlns:r="http://schemas.openxmlformats.org/officeDocument/2006/relationships" name="Fresh Start Accounting - Reconc" sheetId="51" state="visible" r:id="rId51"/>
    <sheet xmlns:r="http://schemas.openxmlformats.org/officeDocument/2006/relationships" name="Fresh Start Accounting - Reco52" sheetId="52" state="visible" r:id="rId52"/>
    <sheet xmlns:r="http://schemas.openxmlformats.org/officeDocument/2006/relationships" name="Fresh Start Accounting - Applic" sheetId="53" state="visible" r:id="rId53"/>
    <sheet xmlns:r="http://schemas.openxmlformats.org/officeDocument/2006/relationships" name="Fresh Start Accounting - Cash P" sheetId="54" state="visible" r:id="rId54"/>
    <sheet xmlns:r="http://schemas.openxmlformats.org/officeDocument/2006/relationships" name="Fresh Start Accounting - Reorga" sheetId="55" state="visible" r:id="rId55"/>
    <sheet xmlns:r="http://schemas.openxmlformats.org/officeDocument/2006/relationships" name="Fresh Start Accounting - Liabil" sheetId="56" state="visible" r:id="rId56"/>
    <sheet xmlns:r="http://schemas.openxmlformats.org/officeDocument/2006/relationships" name="Fresh Start Accounting - Reor57" sheetId="57" state="visible" r:id="rId57"/>
    <sheet xmlns:r="http://schemas.openxmlformats.org/officeDocument/2006/relationships" name="Fresh Start Accounting - Fresh " sheetId="58" state="visible" r:id="rId58"/>
    <sheet xmlns:r="http://schemas.openxmlformats.org/officeDocument/2006/relationships" name="Fresh Start Accounting - Reor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pplemental Cash Flow Inform62" sheetId="62" state="visible" r:id="rId62"/>
    <sheet xmlns:r="http://schemas.openxmlformats.org/officeDocument/2006/relationships" name="Recent Transactions (Details)" sheetId="63" state="visible" r:id="rId63"/>
    <sheet xmlns:r="http://schemas.openxmlformats.org/officeDocument/2006/relationships" name="Acquisitions and Divestitures -" sheetId="64" state="visible" r:id="rId64"/>
    <sheet xmlns:r="http://schemas.openxmlformats.org/officeDocument/2006/relationships" name="Acquisitions and Divestitures65" sheetId="65" state="visible" r:id="rId65"/>
    <sheet xmlns:r="http://schemas.openxmlformats.org/officeDocument/2006/relationships" name="Fair Value Measurements - Narra" sheetId="66" state="visible" r:id="rId66"/>
    <sheet xmlns:r="http://schemas.openxmlformats.org/officeDocument/2006/relationships" name="Fair Value Measurements - Signi" sheetId="67" state="visible" r:id="rId67"/>
    <sheet xmlns:r="http://schemas.openxmlformats.org/officeDocument/2006/relationships" name="Fair Value Measurements - Asset" sheetId="68" state="visible" r:id="rId68"/>
    <sheet xmlns:r="http://schemas.openxmlformats.org/officeDocument/2006/relationships" name="Fair Value Measurements - Recon" sheetId="69" state="visible" r:id="rId69"/>
    <sheet xmlns:r="http://schemas.openxmlformats.org/officeDocument/2006/relationships" name="Fair Value Measurements - Estim" sheetId="70" state="visible" r:id="rId70"/>
    <sheet xmlns:r="http://schemas.openxmlformats.org/officeDocument/2006/relationships" name="Accounts Receivable - Summary o" sheetId="71" state="visible" r:id="rId71"/>
    <sheet xmlns:r="http://schemas.openxmlformats.org/officeDocument/2006/relationships" name="Accounts Receivable - Balance a" sheetId="72" state="visible" r:id="rId72"/>
    <sheet xmlns:r="http://schemas.openxmlformats.org/officeDocument/2006/relationships" name="Property, Plant and Equipment73" sheetId="73" state="visible" r:id="rId73"/>
    <sheet xmlns:r="http://schemas.openxmlformats.org/officeDocument/2006/relationships" name="Property, Plant and Equipment -" sheetId="74" state="visible" r:id="rId74"/>
    <sheet xmlns:r="http://schemas.openxmlformats.org/officeDocument/2006/relationships" name="Property, Plant and Equipment75" sheetId="75" state="visible" r:id="rId75"/>
    <sheet xmlns:r="http://schemas.openxmlformats.org/officeDocument/2006/relationships" name="Impairment - Narrative (Details" sheetId="76" state="visible" r:id="rId76"/>
    <sheet xmlns:r="http://schemas.openxmlformats.org/officeDocument/2006/relationships" name="Accounts Payable and Accrued 77" sheetId="77" state="visible" r:id="rId77"/>
    <sheet xmlns:r="http://schemas.openxmlformats.org/officeDocument/2006/relationships" name="Long-Term Debt (Details)" sheetId="78" state="visible" r:id="rId78"/>
    <sheet xmlns:r="http://schemas.openxmlformats.org/officeDocument/2006/relationships" name="Long-Term Debt - Narrative (Det" sheetId="79" state="visible" r:id="rId79"/>
    <sheet xmlns:r="http://schemas.openxmlformats.org/officeDocument/2006/relationships" name="Derivatives - Narrative (Detail" sheetId="80" state="visible" r:id="rId80"/>
    <sheet xmlns:r="http://schemas.openxmlformats.org/officeDocument/2006/relationships" name="Derivatives - Offsetting Assets" sheetId="81" state="visible" r:id="rId81"/>
    <sheet xmlns:r="http://schemas.openxmlformats.org/officeDocument/2006/relationships" name="Derivatives - Open Commodity De" sheetId="82" state="visible" r:id="rId82"/>
    <sheet xmlns:r="http://schemas.openxmlformats.org/officeDocument/2006/relationships" name="Derivatives - Fair Value of Der" sheetId="83" state="visible" r:id="rId83"/>
    <sheet xmlns:r="http://schemas.openxmlformats.org/officeDocument/2006/relationships" name="Asset Retirement Obligations - " sheetId="84" state="visible" r:id="rId84"/>
    <sheet xmlns:r="http://schemas.openxmlformats.org/officeDocument/2006/relationships" name="Commitments and Contingencies -" sheetId="85" state="visible" r:id="rId85"/>
    <sheet xmlns:r="http://schemas.openxmlformats.org/officeDocument/2006/relationships" name="Equity - Successor Equity (Deta" sheetId="86" state="visible" r:id="rId86"/>
    <sheet xmlns:r="http://schemas.openxmlformats.org/officeDocument/2006/relationships" name="Equity - Shares Withheld for Ta" sheetId="87" state="visible" r:id="rId87"/>
    <sheet xmlns:r="http://schemas.openxmlformats.org/officeDocument/2006/relationships" name="Equity - Preferred Stock Terms " sheetId="88" state="visible" r:id="rId88"/>
    <sheet xmlns:r="http://schemas.openxmlformats.org/officeDocument/2006/relationships" name="Equity - Preferred Stock Divide" sheetId="89" state="visible" r:id="rId89"/>
    <sheet xmlns:r="http://schemas.openxmlformats.org/officeDocument/2006/relationships" name="Equity - Treasury Stock Activit" sheetId="90" state="visible" r:id="rId90"/>
    <sheet xmlns:r="http://schemas.openxmlformats.org/officeDocument/2006/relationships" name="Share Based Compensation - Narr" sheetId="91" state="visible" r:id="rId91"/>
    <sheet xmlns:r="http://schemas.openxmlformats.org/officeDocument/2006/relationships" name="Share Based Compensation - Summ" sheetId="92" state="visible" r:id="rId92"/>
    <sheet xmlns:r="http://schemas.openxmlformats.org/officeDocument/2006/relationships" name="Incentive and Deferred Compen93" sheetId="93" state="visible" r:id="rId93"/>
    <sheet xmlns:r="http://schemas.openxmlformats.org/officeDocument/2006/relationships" name="Income Taxes - (Benefit) Provis" sheetId="94" state="visible" r:id="rId94"/>
    <sheet xmlns:r="http://schemas.openxmlformats.org/officeDocument/2006/relationships" name="Income Taxes - Reconciliation o" sheetId="95" state="visible" r:id="rId95"/>
    <sheet xmlns:r="http://schemas.openxmlformats.org/officeDocument/2006/relationships" name="Income Taxes - Narrative (Detai"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Income Taxes - Periods Open to " sheetId="99" state="visible" r:id="rId99"/>
    <sheet xmlns:r="http://schemas.openxmlformats.org/officeDocument/2006/relationships" name="Earnings (Loss) per Share - Cal" sheetId="100" state="visible" r:id="rId100"/>
    <sheet xmlns:r="http://schemas.openxmlformats.org/officeDocument/2006/relationships" name="Earnings (Loss) per Share - 101" sheetId="101" state="visible" r:id="rId101"/>
    <sheet xmlns:r="http://schemas.openxmlformats.org/officeDocument/2006/relationships" name="Supplemental Information on 102" sheetId="102" state="visible" r:id="rId102"/>
    <sheet xmlns:r="http://schemas.openxmlformats.org/officeDocument/2006/relationships" name="Supplemental Information on 103" sheetId="103" state="visible" r:id="rId103"/>
    <sheet xmlns:r="http://schemas.openxmlformats.org/officeDocument/2006/relationships" name="Supplemental Information on 104" sheetId="104" state="visible" r:id="rId104"/>
    <sheet xmlns:r="http://schemas.openxmlformats.org/officeDocument/2006/relationships" name="Supplemental Information on 105" sheetId="105" state="visible" r:id="rId105"/>
    <sheet xmlns:r="http://schemas.openxmlformats.org/officeDocument/2006/relationships" name="Supplemental Information on 106" sheetId="106" state="visible" r:id="rId106"/>
    <sheet xmlns:r="http://schemas.openxmlformats.org/officeDocument/2006/relationships" name="Supplemental Information on 107" sheetId="107" state="visible" r:id="rId107"/>
    <sheet xmlns:r="http://schemas.openxmlformats.org/officeDocument/2006/relationships" name="Supplemental Information on 108" sheetId="108" state="visible" r:id="rId108"/>
    <sheet xmlns:r="http://schemas.openxmlformats.org/officeDocument/2006/relationships" name="Supplemental Information on 109" sheetId="109" state="visible" r:id="rId109"/>
    <sheet xmlns:r="http://schemas.openxmlformats.org/officeDocument/2006/relationships" name="Quarterly Financial Results 110" sheetId="110" state="visible" r:id="rId110"/>
    <sheet xmlns:r="http://schemas.openxmlformats.org/officeDocument/2006/relationships" name="Uncategorized Items - sd10-k123" sheetId="111" state="visible" r:id="rId111"/>
  </sheets>
  <definedNames/>
  <calcPr calcId="124519" fullCalcOnLoad="1"/>
</workbook>
</file>

<file path=xl/sharedStrings.xml><?xml version="1.0" encoding="utf-8"?>
<sst xmlns="http://schemas.openxmlformats.org/spreadsheetml/2006/main" uniqueCount="1293">
  <si>
    <t>Document and Entity Information - USD ($) $ in Millions</t>
  </si>
  <si>
    <t>12 Months Ended</t>
  </si>
  <si>
    <t>Dec. 31, 2017</t>
  </si>
  <si>
    <t>Feb. 15, 2018</t>
  </si>
  <si>
    <t>Jun. 30, 2017</t>
  </si>
  <si>
    <t>Document and Entity Information [Abstract]</t>
  </si>
  <si>
    <t>Entity Registrant Name</t>
  </si>
  <si>
    <t>SANDRIDGE ENERGY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Entity Well-known Seasoned Issuer</t>
  </si>
  <si>
    <t>Yes</t>
  </si>
  <si>
    <t>Entity Current Reporting Status</t>
  </si>
  <si>
    <t>Entity Voluntary Filers</t>
  </si>
  <si>
    <t>No</t>
  </si>
  <si>
    <t>Amendment Flag</t>
  </si>
  <si>
    <t>false</t>
  </si>
  <si>
    <t>Entity Public Float</t>
  </si>
  <si>
    <t>Entity Common Stock, Shares Outstanding</t>
  </si>
  <si>
    <t>Consolidated Balance Sheets - Successor - USD ($) $ in Thousands</t>
  </si>
  <si>
    <t>Dec. 31, 2016</t>
  </si>
  <si>
    <t>Current assets</t>
  </si>
  <si>
    <t>Cash and cash equivalents</t>
  </si>
  <si>
    <t>Restricted cash - collateral</t>
  </si>
  <si>
    <t>Restricted cash - other</t>
  </si>
  <si>
    <t>Accounts receivable, net</t>
  </si>
  <si>
    <t>Derivative contracts</t>
  </si>
  <si>
    <t>Prepaid expenses</t>
  </si>
  <si>
    <t>Other current assets</t>
  </si>
  <si>
    <t>Total current assets</t>
  </si>
  <si>
    <t>Oil and natural gas properties, using full cost method of accounting</t>
  </si>
  <si>
    <t>Proved (includes development and project costs excluded from amortization of $16.7 million at December 31, 2016)</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5)</t>
  </si>
  <si>
    <t xml:space="preserve"> </t>
  </si>
  <si>
    <t>Stockholders’ Equity</t>
  </si>
  <si>
    <t>Common stock</t>
  </si>
  <si>
    <t>Warrants</t>
  </si>
  <si>
    <t>Additional paid-in capital</t>
  </si>
  <si>
    <t>Accumulated deficit</t>
  </si>
  <si>
    <t>Total stockholders’ equity</t>
  </si>
  <si>
    <t>Total liabilities and stockholders’ equity</t>
  </si>
  <si>
    <t>Consolidated Balance Sheets (Parenthetical) - Successor - USD ($) $ in Millions</t>
  </si>
  <si>
    <t>Development and project costs excluded from amortization</t>
  </si>
  <si>
    <t>Common stock, par value (in dollars per share)</t>
  </si>
  <si>
    <t>Common stock, shares authorized (in shares)</t>
  </si>
  <si>
    <t>Common stock, issued (in shares)</t>
  </si>
  <si>
    <t>Common stock, outstanding (in shares)</t>
  </si>
  <si>
    <t>Consolidated Statements of Operations - USD ($) shares in Thousands, $ in Thousands</t>
  </si>
  <si>
    <t>3 Months Ended</t>
  </si>
  <si>
    <t>9 Months Ended</t>
  </si>
  <si>
    <t>Oct. 01, 2016</t>
  </si>
  <si>
    <t>Dec. 31, 2015</t>
  </si>
  <si>
    <t>Successor</t>
  </si>
  <si>
    <t>Revenues</t>
  </si>
  <si>
    <t>Oil, natural gas and NGL</t>
  </si>
  <si>
    <t>Other</t>
  </si>
  <si>
    <t>Total revenues</t>
  </si>
  <si>
    <t>Expenses</t>
  </si>
  <si>
    <t>Production</t>
  </si>
  <si>
    <t>Production taxes</t>
  </si>
  <si>
    <t>Depreciation and depletion—oil and natural gas</t>
  </si>
  <si>
    <t>Depreciation and amortization—other</t>
  </si>
  <si>
    <t>Impairment</t>
  </si>
  <si>
    <t>General and administrative</t>
  </si>
  <si>
    <t>Terminated merger costs</t>
  </si>
  <si>
    <t>Employee termination benefits</t>
  </si>
  <si>
    <t>(Gain) loss on derivative contracts</t>
  </si>
  <si>
    <t>Loss on settlement of contract</t>
  </si>
  <si>
    <t>Other operating expenses</t>
  </si>
  <si>
    <t>Total expenses</t>
  </si>
  <si>
    <t>Income (loss) from operations</t>
  </si>
  <si>
    <t>Other (expense) income</t>
  </si>
  <si>
    <t>Interest expense</t>
  </si>
  <si>
    <t>Gain on extinguishment of debt</t>
  </si>
  <si>
    <t>Gain on reorganization items, net</t>
  </si>
  <si>
    <t>Other income, net</t>
  </si>
  <si>
    <t>Total other (expense) income</t>
  </si>
  <si>
    <t>Income (loss) before income taxes</t>
  </si>
  <si>
    <t>Income tax (benefit) expense</t>
  </si>
  <si>
    <t>Net income (loss)</t>
  </si>
  <si>
    <t>Less: net loss attributable to noncontrolling interest</t>
  </si>
  <si>
    <t>Net income (loss) attributable to SandRidge Energy, Inc.</t>
  </si>
  <si>
    <t>Preferred stock dividends</t>
  </si>
  <si>
    <t>Income available (loss applicable) to SandRidge Energy, Inc. common stockholders</t>
  </si>
  <si>
    <t>Earnings (loss) per share</t>
  </si>
  <si>
    <t>Basic (in dollars per share)</t>
  </si>
  <si>
    <t>Diluted (in dollars per share)</t>
  </si>
  <si>
    <t>Weighted average number of common shares outstanding</t>
  </si>
  <si>
    <t>Basic (in shares)</t>
  </si>
  <si>
    <t>Diluted (in shares)</t>
  </si>
  <si>
    <t>Predecessor</t>
  </si>
  <si>
    <t>Consolidated Statements of Changes in Stockholders Equity (Deficit) - USD ($) shares in Thousands, $ in Thousands</t>
  </si>
  <si>
    <t>Total</t>
  </si>
  <si>
    <t>Convertible Perpetual Preferred Stock</t>
  </si>
  <si>
    <t>Common Stock</t>
  </si>
  <si>
    <t>Additional Paid-In Capital</t>
  </si>
  <si>
    <t>Treasury Stock</t>
  </si>
  <si>
    <t>Accumulated Deficit</t>
  </si>
  <si>
    <t>Non-controlling Interest</t>
  </si>
  <si>
    <t>Beginning Balance (in shares) (Predecessor) at Dec. 31, 2014</t>
  </si>
  <si>
    <t>Beginning Balance (Predecessor) at Dec. 31, 2014</t>
  </si>
  <si>
    <t>Increase (Decrease) in Stockholders' Equity</t>
  </si>
  <si>
    <t>Distributions to noncontrolling interest owners | Predecessor</t>
  </si>
  <si>
    <t>Stock distributions, net of purchases - retirement plans (in shares) | Predecessor</t>
  </si>
  <si>
    <t>Stock distributions, net of purchases - retirement plans | Predecessor</t>
  </si>
  <si>
    <t>Stock-based compensation | Predecessor</t>
  </si>
  <si>
    <t>Cash paid for tax withholdings on vested stock awards | Predecessor</t>
  </si>
  <si>
    <t>Common stock issued for debt | Predecessor</t>
  </si>
  <si>
    <t>Issuance (cancellation) of restricted stock awards, net (in shares) | Predecessor</t>
  </si>
  <si>
    <t>Issuance (cancellations) of restricted stock awards, net | Predecessor</t>
  </si>
  <si>
    <t>Common stock issued for debt (in shares) | Predecessor</t>
  </si>
  <si>
    <t>Common stock issued for preferred stock (in shares) | Predecessor</t>
  </si>
  <si>
    <t>Common stock issued for preferred stock or warrants | Predecessor</t>
  </si>
  <si>
    <t>Net (loss) income | Predecessor</t>
  </si>
  <si>
    <t>Convertible perpetual preferred stock dividends (in shares) | Predecessor</t>
  </si>
  <si>
    <t>Convertible perpetual preferred stock dividends | Predecessor</t>
  </si>
  <si>
    <t>Ending Balance (in shares) (Predecessor) at Dec. 31, 2015</t>
  </si>
  <si>
    <t>Ending Balance (Predecessor) at Dec. 31, 2015</t>
  </si>
  <si>
    <t>Cumulative effect of adoption of ASU 2015-02 | Predecessor</t>
  </si>
  <si>
    <t>Ending Balance (in shares) (Predecessor) at Oct. 01, 2016</t>
  </si>
  <si>
    <t>Ending Balance (in shares) (Successor) at Oct. 01, 2016</t>
  </si>
  <si>
    <t>Ending Balance (Predecessor) at Oct. 01, 2016</t>
  </si>
  <si>
    <t>Ending Balance (Successor) at Oct. 01, 2016</t>
  </si>
  <si>
    <t>Cancellation of Predecessor equity (in shares) | Predecessor</t>
  </si>
  <si>
    <t>Cancellation of Predecessor equity | Predecessor</t>
  </si>
  <si>
    <t>Stock-based compensation | Successor</t>
  </si>
  <si>
    <t>Cash paid for tax withholdings on vested stock awards | Successor</t>
  </si>
  <si>
    <t>Issuance of stock awards, net of cancellations (in shares) | Successor</t>
  </si>
  <si>
    <t>Issuance of stock awards, net of cancellations | Successor</t>
  </si>
  <si>
    <t>Common stock issued for debt (in shares) | Successor</t>
  </si>
  <si>
    <t>Common stock issued for debt | Successor</t>
  </si>
  <si>
    <t>Common stock issued for preferred stock or warrants | Successor</t>
  </si>
  <si>
    <t>Net (loss) income | Successor</t>
  </si>
  <si>
    <t>Ending Balance (in shares) (Successor) at Dec. 31, 2016</t>
  </si>
  <si>
    <t>Ending Balance (Successor) at Dec. 31, 2016</t>
  </si>
  <si>
    <t>Issuance of common stock (in shares) | Successor</t>
  </si>
  <si>
    <t>Issuance of common stock | Successor</t>
  </si>
  <si>
    <t>Issuance of Successor warrants (in shares) | Predecessor</t>
  </si>
  <si>
    <t>Issuance of Successor warrants | Predecessor</t>
  </si>
  <si>
    <t>Issuance of Successor warrants | Successor</t>
  </si>
  <si>
    <t>Ending Balance (in shares) (Successor) at Dec. 31, 2017</t>
  </si>
  <si>
    <t>Ending Balance (Successor) at Dec. 31, 2017</t>
  </si>
  <si>
    <t>Consolidated Statements of Cash Flows - USD ($) $ in Thousands</t>
  </si>
  <si>
    <t>Adjustments to reconcile net income (loss) to net cash provided by (used in) operating activities</t>
  </si>
  <si>
    <t>Provision for doubtful accounts</t>
  </si>
  <si>
    <t>Depreciation, depletion and amortization</t>
  </si>
  <si>
    <t>Debt issuance costs amortization</t>
  </si>
  <si>
    <t>Amortization of discount, net of premium, on debt</t>
  </si>
  <si>
    <t>Write off of debt issuance costs</t>
  </si>
  <si>
    <t>(Gain) loss on debt derivatives</t>
  </si>
  <si>
    <t>Cash paid for early conversion of convertible notes</t>
  </si>
  <si>
    <t>Cash received on settlement of derivative contracts</t>
  </si>
  <si>
    <t>Cash paid on settlement of contract</t>
  </si>
  <si>
    <t>Stock-based compensation</t>
  </si>
  <si>
    <t>Changes in operating assets and liabilities increasing (decreasing) cash</t>
  </si>
  <si>
    <t>Deconsolidation of noncontrolling interest</t>
  </si>
  <si>
    <t>Receivables</t>
  </si>
  <si>
    <t>Other assets and liabilities, net</t>
  </si>
  <si>
    <t>Net cash provided by (used in) operating activities</t>
  </si>
  <si>
    <t>CASH FLOWS FROM INVESTING ACTIVITIES</t>
  </si>
  <si>
    <t>Capital expenditures for property, plant and equipment</t>
  </si>
  <si>
    <t>Acquisitions of assets</t>
  </si>
  <si>
    <t>Proceeds from sale of assets</t>
  </si>
  <si>
    <t>Net cash used in investing activities</t>
  </si>
  <si>
    <t>CASH FLOWS FROM FINANCING ACTIVITIES</t>
  </si>
  <si>
    <t>Proceeds from borrowings</t>
  </si>
  <si>
    <t>Repayments of borrowings</t>
  </si>
  <si>
    <t>Debt issuance costs</t>
  </si>
  <si>
    <t>Proceeds from building mortgage</t>
  </si>
  <si>
    <t>Payment of mortgage proceeds and cash recovery to debt holders</t>
  </si>
  <si>
    <t>Noncontrolling interest distributions</t>
  </si>
  <si>
    <t>Cash paid for tax withholdings on vested stock awards</t>
  </si>
  <si>
    <t>Dividends paid—preferred</t>
  </si>
  <si>
    <t>Net cash (used in) provided by financing activities</t>
  </si>
  <si>
    <t>NET (DECREASE) INCREASE IN CASH, CASH EQUIVALENTS and RESTRICTED CASH</t>
  </si>
  <si>
    <t>CASH, CASH EQUIVALENTS and RESTRICTED CASH, beginning of year</t>
  </si>
  <si>
    <t>CASH, CASH EQUIVALENTS and RESTRICTED CASH, end of year</t>
  </si>
  <si>
    <t>Chapter 11 Bankruptcy</t>
  </si>
  <si>
    <t>Reorganizations [Abstract]</t>
  </si>
  <si>
    <t>Voluntary Reorganization under Chapter 11 Proceedings</t>
  </si>
  <si>
    <t>Voluntary Reorganization under Chapter 11 Proceedings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confirmed the Debtors’ joint plan of reorganization on September 9, 2016, and the Debtors’ subsequently emerged from bankruptcy on October 4, 2016 (the “Emergence Date”). Although the Company is no longer a debtor-in-possession, the Company was a debtor-in-possession through October 4, 2016. As such, the Company’s bankruptcy proceedings and related matters have been summarized below. The Company was able to conduct normal business activities and pay associated obligations for the period following its bankruptcy filing and was authorized to pay and has paid certain pre-petition obligations, including employee wages and benefits, goods and services provided by certain vendors, transportation of the Company’s production, royalties and costs incurred on the Company’s behalf by other working interest owners. During the pendency of the Chapter 11 case, all transactions outside the ordinary course of business required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settlement under the Bankruptcy Code. Plan of Reorganization. In accordance with the plan of reorganization confirmed by the Bankruptcy Court (the “Plan”), the following significant transactions occurred upon the Company’s emergence from bankruptcy on October 4, 2016: • First Lien Credit Agreement. All outstanding obligations under the senior secured revolving credit facility (the “senior credit facility”) were canceled, and claims under the senior credit facility received their proportionate share of (a) $35.0 million in cash and (b) participation in the newly established $425.0 million reserve-based revolving credit facility (the “First Lien Exit Facility”). Refer to Note 12 for additional information. • Cash Collateral Account. The Company deposited $50.0 million of cash in an account controlled by the administrative agent to the First Lien Exit Facility (the “Cash Collateral Account”). This deposit was released to the Company in February 2017 in conjunction with the refinancing of the First Lien Exit Facility. • Senior Secured Notes . All outstanding obligations under the 8.75% Senior Secured Notes due 2020 issued in June 2015 and the $78.0 million principal 8.75% Senior Secured Notes due 2020 issued to Piñon Gathering Company, LLC (“PGC) in October 2015, (the “PGC Senior Secured Notes”) (collectively, “Senior Secured Notes”) were canceled and exchanged for approximately 13.7 million of the 18.9 million shares of common stock in the Successor Company (the “Common Stock”) issued at emergence. Additionally, claims under the Senior Secured Notes received approximately $281.8 million principal amount of newly issued, non-interest bearing 0.00% convertible senior subordinated notes due 2020, (the “Convertible Notes”), which mandatorily converted into 14.1 million shares of Common Stock upon the refinancing of the First Lien Exit Facility in February 2017. Refer to Note 12 and Note 16 for additional information. • General Unsecured Claims. The Company’s general unsecured claims, including the 8.75% Senior Notes due 2020, 7.5% Senior Notes due 2021, 8.125% Senior Notes due 2022, and 7.5% Senior Notes due 2023 (collectively, the “Senior Unsecured Notes”) and the 8.125% Convertible Senior Notes due 2022 and 7.5% Convertible Senior Notes due 2023 (collectively, the “Convertible Senior Unsecured Notes” and together with the Senior Unsecured Notes, the “Unsecured Notes”), became entitled to receive their proportionate share of (a) approximately $36.7 million in cash, (b) approximately 5.7 million shares of Common Stock, 5.2 million of which was issued immediately upon emergence, and (c) 4.9 million Series A Warrants, 4.5 million issued immediately upon emergence, and 2.1 million Series B Warrants, 1.9 million issued immediately upon emergence, with initial exercise prices of $41.34 and $42.03 per share, respectively, which expire on October 4, 2022, (the “Warrants”). Refer to Note 12 and Note 16 for additional information. • Building Note . The Building Note with a principal amount of $35.0 million ( $36.6 million fair value on the Emergence Date), was issued and purchased on the Emergence Date for $26.8 million in cash, net of certain fees and expenses, by certain holders of the Senior Unsecured Notes. Proceeds received from the Building Note were subsequently remitted to unsecured creditors on the Emergence Date in accordance with the Plan. Refer to Note 12 for additional information. • Preferred and Common Stock. The Company’s existing 7.0% and 8.5% convertible perpetual preferred stock and common stock were canceled and released under the Plan without receiving any recovery on account thereof. Refer to Note 16 Fresh Start Accounting. Upon emergence from bankruptcy, the Company applied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The Company elected to apply fresh start accounting effective October 1, 2016, to coincide with the timing of its normal fourth quarter reporting period, which resulted in SandRidge becoming a new entity for financial reporting purposes. The Company evaluated and concluded that events between October 1, 2016, and October 4, 2016, were immaterial and use of an accounting convenience date of October 1, 2016, was appropriate. As such, fresh start accounting is reflected in the accompanying consolidated balance sheet as of December 31, 2016, and related fresh start adjustments are included in the accompanying statement of operations for the period from January 1, 2016, through October 1, 2016 (the “Predecessor 2016 Period”). As a result of the application of fresh start accounting and the effects of the implementation of the Plan, the financial statements for the period after October 1, 2016, (the “Successor 2016 Period”) will not be comparable with the financial statements prior to that date. References to the “Successor” or the “Successor Company” relate to SandRidge subsequent to October 1, 2016. References to the “Predecessor” or “Predecessor Company” refer to SandRidge on and prior to October 1, 2016. Reorganization Value. Reorganization value represents the fair value of the Successor Company’s total assets and is intended to approximate the amount a willing buyer would pay for the assets immediately after restructuring. Under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 term debt and other interest-bearing liabilities and shareholders’ equity. In support of the Plan, the Company estimated the enterprise value of the Successor Company to be in the range of $1.04 billion to $1.32 billion , which was subsequently approved by the Bankruptcy Court. This valuation analysis was prepared using reserve information, development schedules, other financial information and financial projections, third-party real estate reports, and applying standard valuation techniques, including net asset value analysis, precedent transactions analyses and public comparable company analyses. Based on the estimates and assumptions used in determining the enterprise value, the Company estimated the enterprise value to be approximately $1.09 billion . Valuation of Oil and Gas Properties. The Company’s principal assets are its oil and gas properties, which are accounted for under the Full Cost Accounting method as described in Note 3.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valuation experts was based on the Company’s estimates of proved reserves as developed internally by the Company’s reserves engineers. Discounted cash flow models were prepared using the estimated future revenues and development and operating costs for all developed wells and undeveloped locations comprising the proved reserves. Future revenues were based upon forward strip oil and natural gas prices as of the emergence date, adjusted for differentials realized by the Company. Development and operating costs from proved reserves estimates were adjusted for inflation. A risk adjustment factor was applied to the proved undeveloped reserve category. The discounted cash flow models also included estimates not typically included in proved reserves such as depreciation and income tax expenses. The risk adjusted after tax cash flows were discounted at 10% . This discount factor was derived from a weighted average cost of capital computation which utilized a blended expected cost of debt and expected returns on equity for similar industry participants. From this analysis, the Company concluded the fair value of its proved reserves was $632.8 million as of the Emergence Date. The Company also reviewed its undeveloped leasehold acreage and concluded that the fair value of undeveloped leasehold acreage was $113.9 million based on analysis of comparable market transactions. These amounts are reflected in the Fresh Start Adjustments item number 14 below. The following table reconciles the enterprise value to the estimated fair value of the Successor Company's common stoc k as of the Emergence Date (in thousands, except per share amounts): Enterprise value $ 1,089,808 Plus: Cash and cash equivalents 563,372 Less: Fair value of Building Note (36,610 ) Less: Asset retirement obligation (92,412 ) Less: Fair value of First Lien Exit Facility (414,954 ) Less: Fair value of Convertible Notes (445,660 ) Less: Fair value of warrants, including warrants held in reserve for settlement of general unsecured claims (95,794 ) Fair value of Successor common stock issued upon emergence $ 567,750 Shares issued upon emergence on October 4, 2016, including shares held in reserve for settlement of general unsecured claims 19,371 Per share value $ 29.31 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 Reorganization value and enterprise value were estimated using numerous projections and assumptions that are inherently subject to significant uncertainties and resolution of contingencies that are beyond our control. Accordingly, the estimates included in this report are not necessarily indicative of actual outcomes, and there can be no assurance that the estimates, projections or assumptions will be realized. Consolidated Balance Sheet. The adjustments included in the following consolidated balance sheet reflect the effects of the transactions contemplated by the Plan and carried out by the Company on the Emergence Date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ccounting Standards Codification (“ASC”) 852 “Reorganizations” on the consolidated balance sheet as of October 1, 2016 (in thousands): Predecessor Company Reorganization Adjustments Fresh Start Adjustments Successor Company ASSETS Current assets Cash and cash equivalents $ 652,680 $ (142,148 ) (1) $ — $ 510,532 Restricted cash - collateral — 50,000 (2) — 50,000 Restricted cash - other — 2,840 (2) — 2,840 Accounts receivable, net 61,446 12,356 (3) — 73,802 Derivative contracts 10,192 — (669 ) (12) 9,523 Prepaid expenses 12,514 (8,218 ) (4) — 4,296 Other current assets 1,003 — 3,217 (13) 4,220 Total current assets 737,835 (85,170 ) 2,548 655,213 Oil and natural gas properties, using full cost method of accounting Proved 12,093,492 — (11,344,684 ) (14) 748,808 Unproved 322,580 — (205,578 ) (14) 117,002 Less: accumulated depreciation, depletion and impairment (11,637,538 ) — 11,637,538 (14) — 778,534 — 87,276 865,810 Other property, plant and equipment, net 357,528 (41 ) (93,782 ) (15) 263,705 Derivative contracts 70 — (70 ) (12) — Other assets 12,537 (3,770 ) (5) — 8,767 Total assets $ 1,886,504 $ (88,981 ) $ (4,028 ) $ 1,793,495 Predecessor Company Reorganization Adjustments Fresh Start Adjustments Successor Company LIABILITIES AND STOCKHOLDERS’ (DEFICIT) EQUITY Current liabilities Accounts payable and accrued expenses $ 140,448 $ (14,820 ) (6) $ — $ 125,628 Derivative contracts 2,982 — 1,666 (12) 4,648 Asset retirement obligations 8,573 — 57,105 (16) 65,678 Total current liabilities 152,003 (14,820 ) 58,771 195,954 Long-term debt — 731,735 (7) 1,610 (17) 733,345 Derivative contracts 935 — 304 (12) 1,239 Asset retirement obligations 62,896 — (36,161 ) (16) 26,735 Other long-term obligations 3 8,798 (8) (3 ) 8,798 Liabilities subject to compromise 4,346,188 (4,346,188 ) (9) — — Total liabilities 4,562,025 (3,620,475 ) 24,521 966,071 Equity SandRidge Energy, Inc. stockholders’ equity (deficit) Predecessor preferred stock 6 — (6 ) (18) — Predecessor common stock 718 — (718 ) (18) — Predecessor additional paid-in capital 5,315,655 — (5,315,655 ) (18) — Predecessor additional paid-in capital—stockholder receivable (1,250 ) 1,250 (10) — — Predecessor treasury stock, at cost (5,218 ) — 5,218 (18) — Successor common stock — 19 (11) — 19 Successor warrants — 88,382 (11) — 88,382 Successor additional paid-in capital — 739,023 (11) — 739,023 Accumulated deficit (7,985,411 ) 2,702,820 (9) 5,282,591 (19) — Total SandRidge Energy, Inc. stockholders’ (deficit) equity (2,675,500 ) 3,531,494 (28,570 ) 827,424 Noncontrolling interest (21 ) — 21 (20) — Total stockholders’ (deficit) equity (2,675,521 ) 3,531,494 (28,549 ) 827,424 Total liabilities and stockholders’ equity (deficit) $ 1,886,504 $ (88,981 ) $ (4,028 ) $ 1,793,495 Reorganization Adjustments 1. Reflects the net cash payments made upon emergence (in thousands): Sources: Proceeds from Building Note $ 26,847 Total sources $ 26,847 Uses and transfers: Cash transferred to restricted accounts (collateral and general unsecured claims) $ 52,840 Payments and funding of escrow account related to professional fees 43,770 Payment on Senior Credit facility (principal and interest) 35,238 Repayment of Senior Secured Notes and Unsecured Notes 33,874 Payment of certain contract cures and other 3,273 Total uses and transfers 168,995 Net uses and transfers $ (142,148 ) 2. Funding of $50.0 million Cash Collateral account and the funding of $2.8 million to be held in reserve by the Company for distribution to satisfy allowed general unsecured claims as specified under the Plan. 3. Accrual for future reimbursement of the unused portion of the professional fees escrow account and other receivables. 4. Write-off of prepaid expenses primarily related to $7.5 million of prepaid premium for the Predecessor Company’s directors and officers insurance policy. 5. Application of a $3.8 million deposit held by a utility service toward the settlement of the utility service’s claims under the Plan. 6. Includes a $43.8 million decrease in accrued liabilities as a result of funding an escrow account established for the payment of professional fees, partially offset by the reinstatement of certain liabilities subject to compromise as accounts payable and accrued expenses. 7. Principal balances of $35.0 million of the Building Note, $281.8 million of the Convertible Notes, and the $415.0 million drawn on the First Lien Exit Facility. 8. Reclassification of non-qualified deferred compensation plan and gas balancing liabilities from liabilities subject to compromise to other long term obligations, as these liabilities became obligations of the Successor. 9. Liabilities subject to compromise were settled as follows in accordance with the Plan (in thousands): Current maturities of long-term debt and accrued interest $ 4,179,483 Accounts payable and accrued expenses 157,422 Other long-term liabilities 9,283 Liabilities subject to compromise of the Predecessor 4,346,188 Cash payments at emergence (72,385 ) Cash proceeds from building mortgage 26,847 Write-off of prepaid accounts upon emergence (8,218 ) Accrual for future reimbursement from professional fees escrow account and other receivables 12,356 Total consideration given pursuant to the Plan: Fair value of equity issued (827,424 ) Principal value of long-term debt issued and reinstated at emergence (731,735 ) Reinstatement of liabilities subject to compromise as accounts payable and accrued expenses (37,789 ) Release of stockholder receivable (1,250 ) Application of deposit held by utility services (3,770 ) Gain on settlement of liabilities subject to compromise $ 2,702,820 10. Release of a receivable from the Predecessor’s former director and officer as outlined in the Plan. 11. The following table reconciles reorganization adjustments made to Successor common stock, warrants and additional paid in capital (in thousands): Par value of 18.9 million shares of Common Stock issued to former holders of the Senior Secured Notes and Unsecured Notes (valued at $29.31 per share) $ 19 Fair value of warrants issued to holders of the Unsecured Notes(1) 88,382 Additional paid in capital - Common Stock 575,144 Additional paid in capital - premium on Convertible Notes(2) 163,879 Total Successor Company equity issued on Emergence Date $ 827,424 ____________________ (1) The fair value of the warrants was estimated using a Black-Scholes-Merton model with the following assumptions: implied stock price of the Successor Company; exercise price per share of $41.34 and $42.03 for Warrant classes A and B, respectively; expected volatility of 59.26% ; risk free interest rate, continuously compounded, of 1.36% ; and holding period of six years. (2) The fair value of the Convertible Notes was estimated using a Monte Carlo simulation with the following assumptions; the implied Successor Company stock price; expected volatility of 56.06% ; risk free interest rate, continuously compounded, of 1.08% ; recovery rate of 15.00% ; hazard rate of 12.41% ; drop on default of 100.00% ; and termination period after four years. The premium is the difference between the fair value of the Convertible Notes of $445.7 million and the principal value of the Convertible Notes of $281.8 million . Fresh Start Adjustments 12. Adjustments and reclassifications of derivative contracts based on their Emergence Date fair values, which were determined using the fair value methodology for commodity derivative contracts discussed in Note 7 . 13. Fair value adjustment to other current assets to record assets held for sale at their anticipated sales prices. 14. Fair value adjustments to oil and natural gas properties, including asset retirement obligation, associated inventory, unproved acreage and seismic. See above for detailed discussion of fair value methodology. 15. Adjustments to other property, plant and equipment to record the assets at their respective fair values on the Emergence Date. A combination of the cost approach and income approach were utilized to determine the fair values of the Company’s headquarters and other properties located in downtown Oklahoma City, Oklahoma, and the cost approach was utilized to determine the fair value of all other property, plant and equipment. 16. Fair value adjustments to the Company’s asset retirement obligations as a result of applying fresh start accounting. Upon implementation of fresh start accounting, the Company revalued these obligations based upon updates to wells’ productive lives and application of the Successor Company’s credit adjusted risk fee rate. 17. Fair value adjustment to record premium on the Building Note. 18. Cancellation of Predecessor Company’s common stock, preferred stock, treasury stock and paid-in capital. 19. Adjustment to reset retained deficit to zero . 20. Elimination of the Predecessor non-controlling interest. Reorganization Items Reorganization items represent liabilities settled, net of amounts incurred subsequent to the Chapter 11 filing as a direct result of the Plan and are classified as gain on reorganization items, net in the accompanying consolidated statement of operations. The following table summarizes reorganization items for the Predecessor 2016 Period (in thousands): Unamortized long-term debt $ 3,546,847 Litigation claims (20,478 ) Rejections and cures of executory contracts (16,038 ) Ad valorem and franchise taxes (3,494 ) Legal and professional fees and expenses (44,920 ) Write off of director and officer insurance policy (7,533 ) Gain on accounts payable settlements 84,228 Loss on mortgage (8,153 ) Gain on preferred stock dividends 37,893 Fresh start valuation adjustments (28,549 ) Fair value of equity issued (827,424 ) Principal value of Convertible Notes issued (281,780 ) Gain on reorganization items, net $ 2,430,599</t>
  </si>
  <si>
    <t>Fresh Start Accounting</t>
  </si>
  <si>
    <t>Fresh-Start Adjustment [Line Items]</t>
  </si>
  <si>
    <t>Summary of Significant Accounting Policies</t>
  </si>
  <si>
    <t>Organization, Consolidation and Presentation of Financial Statements [Abstract]</t>
  </si>
  <si>
    <t>Summary of Significant Accounting Policies Fresh Start Accounting. Upon emergence from bankruptcy the Company adopted fresh start accounting. See Note 2 for further details. Nature of Business. SandRidge Energy, Inc. is an oil and natural gas company with a principal focus on exploration and production activities in the Mid-Continent and North Park Basin regions of the United States. The Company’s North Park Basin properties were acquired during the fourth quarter of 2015. Principles of Consolidation. The consolidated financial statements include the accounts of the Company and its wholly owned or majority owned subsidiaries. During the year ended December 31, 2015, the Company fully consolidated the activities of each the SandRidge Mississippian Trust I (the “Mississippian Trust I”), SandRidge Mississippian Trust II (the “Mississippian Trust II”) and SandRidge Permian Trust (the “Permian Trust”) (each individually, a “Royalty Trust” and collectively, the “Royalty Trusts”) as variable interest entities for which the Company was the primary beneficiary. Activities of the Royalty Trusts attributable to third party ownership were presented as noncontrolling interest and included as a component of equity in the condensed consolidated balance sheet as of December 31, 2015 . As discussed further below, during the years ended December 31, 2017 , and December 31, 2016 , the Company proportionately consolidated the activities of the Royalty Trusts. All significant intercompany accounts and transactions have been eliminated in consolidation.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evaluat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Restricted Cash. The Company maintains restricted escrow funds as required by certain contractual arrangements in accordance with the Plan. Accounts Receivable, Net. The Company has receivables for sales of oil, natural gas and NGLs, as well as receivables related to the exploration, production and treating services for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As part of fresh start accounting, the allowance for doubtful accounts was reset to zero on the Emergence Date. Refer to Note 8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7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Fair value measurements for the electrical asset were based on replacement cost. Inputs used in the cost approach are based on the cost to a market participant buyer to acquire or construct a substitute asset of comparable utility, adjusted for inutility. Given the significance of the unobservable nature of a number of the inputs, these are considered Level 3 on the fair value hierarchy discussed in Note 7 . 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3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Successor Company capitalized internal costs of $14.8 million and $4.0 million during the year ended December 31, 2017 and the Successor 2016 Period, respectively, and the Predecessor Company capitalized internal costs of $22.7 million and $45.1 million to the full cost pool during the Predecessor 2016 Period and the year ended December 31, 2015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Property, Plant and Equipment, Net. Other capitalized costs, including drilling equipment, natural gas gathering and treating equipment, electrical infrastructure,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2 to 30 years for equipment. When property and equipment components are disposed, the cost and the related accumulated depreciation are removed and any resulting gain or loss is reflected in the consolidated statements of operations. As part of fresh start accounting, property, plant and equipment were adjusted to their estimated fair value and depreciable lives were revised as of October 1, 2016, as described in Note 2 .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mpairment is measured as the excess of the carrying amount of the impaired asset or asset group over its fair value. See Note 10 for further discussion of impairments. Capitalized Interest. Interest is capitalized on assets being made ready for use using a weighted average interest rate based on the Company’s borrowings outstanding during that time. During the year ended December 31, 2017 and the Successor 2016 Period, the Company did not capitalize any interest costs. During the Predecessor 2016 Period and the year ended December 31, 2015 , the Company capitalized interest of approximately $2.2 million and $10.8 million , respectively, on unproved properties that were not currently being depreciated or depleted and on which exploration activities were in progress. Additionally, the Predecessor Company capitalized interest of $3.3 million in 2015 on midstream and corporate assets which were under construction. 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scheduled maturity period of the related debt. Upon retirement of debt, any unamortized costs are written off and included in the determination of the gain or loss on extinguishment of debt. Investments. Investments in marketable equity securities relate to the Company’s non-qualified deferred compensation plan, and have been designated as available for sale and measured at fair value using quoted prices readily available in the market pursuant to the fair value option which requires unrealized gains and losses be reported in earnings. Investments are included in other current assets and other assets in the accompanying consolidated balance sheets. 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4 for further discussion of the Company’s asset retirement obligations. As part of fresh start accounting, the ARO liabilities were adjusted to their estimated fair value as described in Note 2 . Revenue Recognition and Natural Gas Balancing. Sales of oil, natural gas and NGLs are recorded when title of oil, natural gas and NGL production passes to the customer, net of royalties, discounts and allowances, as applicable. Additionally, the Successor Company has made an accounting policy election to deduct transportation costs from oil, natural gas and NGL revenues. This resulted in presenting $29.1 million and $7.4 million of transportation costs as a reduction from revenues in the year ended December 31, 2017 and the Successor 2016 Period, respectively, versus the presentation of $26.2 million and $45.3 million , respectively, of these costs as production expenses in the Predecessor 2016 Period and the year ended December 31, 2015, respectively. Taxes assessed by governmental authorities on oil, natural gas and NGL sales are presented separately from such revenues and included in production tax expense in the consolidated statements of operations. The Company accounts for natural gas production imbalances using the sales method, whereby it recognizes revenue on all natural gas sold to its customers notwithstanding the fact that its ownership may be more or less than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6 million and $1.7 million at December 31, 2017 and 2016 , respectively. The Company includes the gas imbalance positions in other long-term obligations in the consolidated balance sheets. During the year ended December 31, 2015, the Company recognized revenues and expenses generated from daywork and footage drilling contracts as the services were performed since the Company did not bear the risk of completion of the well. The Company received lump-sum fees for the mobilization of equipment and personnel. Mobilization fees received and costs incurred to mobilize a rig from one location to another were recognized at the time mobilization services were performed. Revenues and expenses related to drilling and services are included in other revenue and expense in the accompanying consolidated statements of operations for the year ended December 31, 2015. In general, natural gas purchased and sold by the midstream business was priced at a published daily or monthly index price. Sales to wholesale customers typically incorporated a premium for managing their transmission and balancing requirements. Midstream services revenues were recognized upon delivery of natural gas to customers and/or when services were rendered, pricing was determined and collectability was reasonably assured. Revenues from third-party midstream services were presented on a gross basis, since the Company acted as a principal by taking ownership of the natural gas purchased and taking responsibility of fulfillment for natural gas volumes sold. Revenues and expenses related to midstream and marketing are included in other revenue and expense in the accompanying consolidated statements of operations for the year ended December 31, 2015. 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Under the if-converted method, during the Successor 2016 Period, the Company assumed the conversion of the Convertible Notes to common stock and determined if it was more dilutive than including the expense associated with the Convertible Notes in the computation of income available to common stockholders during the period the Convertible Notes were outstanding. Under the if-converted method, the Predecessor Company assumed the conversion of the preferred stock or Convertible Senior Unsecured Notes to common stock and determined if it was more dilutive than including the preferred stock dividends or expense associated with the Convertible Senior Unsecured Notes, respectively, in the computation of income available to common stockholders. When a loss exists, all potentially dilutive securities are anti-dilutive and are therefore excluded from the computation of diluted earnings per share. See Note 20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5 for discussion of the Company’s commitments and contingencies. 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credit facility constitutes a default under its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mounts owed, if any, to such counterparty under the Company’s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 The purchasers of the Company’s oil, natural gas and NGL production consist primarily of independent marketers, major oil and natural gas companies and gas pipeline companies. The Company believes alternate purchasers are available in its areas of operations and does not believe the loss of any one purchaser would materially affect the Company’s ability to sell the oil, natural gas and NGLs it produces. The Company had sales exceeding 10% of total revenues to the following oil and natural gas purchasers (in thousands): Sales % of Revenue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 Recent Accounting Pronouncements. The Financial Accounting Standards Board (“FASB”) issued Accounting Standards Update (“ASU”) 2016-15, “Statement of Cash Flows (Topic 230): Classification of Certain Cash Receipts and Cash Payments” with the objective of reducing the existing diversity in practice of classification on certain cash receipts and payments in the statement of cash flows. The guidance requires adoption by application of a retrospective method to each period presented. The amendments are effective for the Company on January 1, 2018, with early adoption permitted. The Company adopted the ASU on April 1, 2017. The guidance had no impact on the consolidated financial statements and related disclosures. The FASB Issued ASU 2017-01, “Business Combinations (Topic 805): Clarifying the Definition of a Business,” which provides a new framework for determining whether transactions should be accounted for as acquisitions (or disposals) of assets or as a business. The ASU is effective for the Company on January 1, 2018, and amendments should be applied prospectively on and after January 1, 2018. Early application is permitt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the financial statements that have been issued or made available for issuance. The Company applied this ASU for transactions effective after April 1, 2017 meeting the early application provisions above. The guidance had no impact to the Company’s consolidated financial statements and related disclosures upon adoption. The FASB issued ASU 2017-09, “Compensation - Stock Compensation (Topic 718): Scope of Modification Accounting,” which provides guidance on determining which changes to the terms and conditions of share-based payment awards require an entity to apply modification accounting. The amendments in this ASU are effective for the Company on January 1, 2018, with early adoption permitted in any interim period. The ASU should be applied prospectively to an award modified on or after the adoption date. The Company early adopted this ASU on July 1, 2017. The guidance had no impact on the consolidated financial statements and related disclosures. The FASB issued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The Company adopted Topic 606 on</t>
  </si>
  <si>
    <t>Supplemental Cash Flow Information</t>
  </si>
  <si>
    <t>Supplemental Cash Flow Information [Abstract]</t>
  </si>
  <si>
    <t>Supplemental Cash Flow Information Supplemental disclosures to the consolidated statements of cash flows are presented below (in thousands): Successor Predecessor Year Ended December 31, 2017 Period from October 2, 2016 through December 31, 2016 Period from January 1, 2016 through October 1, 2016 Year Ended December 31, 2015 Supplemental Disclosure of Cash Flow Information Cash paid for reorganization items $ — $ — $ (55,606 ) $ — Cash paid for interest, net of amounts capitalized $ (2,438 ) $ (1,183 ) $ (104,609 ) $ (296,386 ) Cash (paid) received for income taxes $ 4,348 $ — $ (28 ) $ (88 ) Supplemental Disclosure of Noncash Investing and Financing Activities Cumulative effect of adoption of ASU 2015-02 $ — $ — $ (247,566 ) $ — Property, plant and equipment transferred in settlement of contract $ — $ — $ 215,635 $ — Change in accrued capital expenditures $ (28,999 ) $ 10,630 $ 25,045 $ 177,586 Equity issued for debt $ (268,779 ) $ (13,001 ) $ (4,409 ) $ (63,299 ) Preferred stock dividends paid in common stock $ — $ — $ — $ (16,188 ) Long-term debt issued, including derivative and net of discount, for asset acquisition and termination of gathering agreement $ — $ — $ — $ (50,310 )</t>
  </si>
  <si>
    <t>Recent Transactions</t>
  </si>
  <si>
    <t>Extractive Industries [Abstract]</t>
  </si>
  <si>
    <t>Recent Transactions In the third quarter of 2017, the Company entered into a $200.0 million drilling participation agreement with a Counterparty to jointly develop new horizontal wells on a wellbore only basis within certain dedicated sections of its undeveloped leasehold acreage within the Meramec formation in Major and Woodward Counties in Oklahoma (the “NW STACK”). Under this agreement, the Counterparty is paying 90% of the net exploration and development costs, up to $100.0 million in the first tranche, in exchange for an initial 80% net working interest in each new well, subject to certain reversionary hurdles, as shown in the table below. As a result, the Company is receiving a 20% net working interest after funding 10% of the exploration and development costs related to the subject wells. This will allow the Company to spend minimal additional capital while accelerating the delineation of its position in the NW STACK, realizing further efficiencies and holding additional acreage by production, potentially adding reserves. The Company operates all of the wells developed under this agreement and will retain sole discretion as to the number, location and schedule of wells drilled. The Counterparty will also have the option to fund a second $100.0 million tranche, subject to mutual agreement. Development Costs and Working Interest (“WI”) Structure Counterparty SandRidge Development Costs 90% of Costs 10% of Costs Initial Working Interest 80% of WI 20% of WI Reversion If Counterparty Achieves 10% IRR 35% of WI 65% of WI Reversion If Counterparty Achieves 15% IRR 11% of WI 89% of WI</t>
  </si>
  <si>
    <t>Acquisitions and Divestitures</t>
  </si>
  <si>
    <t>Acquisitions And Dispositions [Abstract]</t>
  </si>
  <si>
    <t>Acquisitions and Divestitures Successor Acquisitions and Divestitures 2017 Acquisitions Acquisition of Properties. On February 10, 2017, the Company acquired assets consisting of approximately 13,000 net acres in Woodward County, Oklahoma for approximately $47.8 million in cash, net of post-closing adjustments. Also included in the acquisition were working interests in four wells previously drilled on the acreage. 2017 Divestitures 2017 Property Divestitures. In 2017, the Company divested various non-core oil and natural gas properties for approximately $17.1 million in cash. All of these divestitures were accounted for as adjustments to the full cost pool with no gain or loss recognized. Predecessor Acquisitions and Divestitures 2016 Divestiture Divestiture of West Texas Overthrust Properties and Release from Treating Agreement. In January 2016, the Company paid $11.0 million in cash and transferred ownership of substantially all of its oil and natural gas properties and midstream assets located in the Piñon field in the West Texas Overthrust (“WTO”) to Occidental Petroleum Corporation (“Occidental”) and was released from all past, current and future claims and obligations under an existing 30 year treating agreement between the companies. As of the date of the transaction, the Company had accrued approximately $111.9 million for penalties associated with shortfalls in meeting its delivery requirements under the agreement since it became effective in late 2012. The Company recognized a loss of approximately $89.1 million on the termination of the treating agreement and the cease-use of transportation agreements that supported production from the Piñon field and reduced its asset retirement obligations associated with its oil and natural gas properties by $34.1 million . 2015 Acquisitions Acquisition of Piñon Gathering Company, LLC . In October 2015, the Company acquired all of the assets of and terminated a gathering agreement with PGC for $48.0 million in cash and $78.0 million principal amount of newly issued PGC Senior Secured Notes. PGC owned approximately 370 miles of gathering lines supporting the natural gas production from the Company's Piñon field in the WTO. The transaction resulted in the termination of the Company’s gas gathering agreement with PGC under which it was required to compensate PGC for any throughput shortfalls below a required minimum volume. The fair value of the consideration paid by the Company, including discount attributable to the PGC Senior Secured Notes, was approximately $98.3 million and was allocated on a fair value basis between the assets acquired (approximately $47.3 million ) and a loss on the termination of the gathering contract (approximately $51.0 million ). Acquisition of North Park Basin Properties. In December 2015, the Company acquired approximately 135,000 net acres in the North Park Basin in Jackson County, Colorado. The Company paid approximately $191.1 million in cash, including post-closing adjustments, and received $3.1 million from the seller for overriding royalty interests. Also included in the acquisition were working interests in 16</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other current assets, accounts payable and accrued expenses and other current liabilities included in the unaudited condensed consolidated balance sheets approximated fair value at December 31, 2017 , and December 31, 2016 . As a result, these financial assets and liabilities are not discussed below. The fair values of property, plant and equipment and related impairments, which are calculated using Level 3 inputs, are discussed in Note 9 .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1 and Level 2 of the hierarchy as of December 31, 2017 and 2016 , as described below. Level 1 Fair Value Measurements Investments. The fair value of investments, consisting of assets attributable to the Company’s non-qualified deferred compensation plan, is based on quoted market prices. Investments of $5.1 million and $2.8 million are included in other current assets at December 31, 2017 and December 31, 2016 , respectively, and investments of $4.8 million are included in other assets at December 31, 2016 , in the accompanying consolidated balance sheets. The Company’s non-qualified deferred compensation plan was terminated and all remaining investment balances were distributed to participants in January 2018.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Mandatory Prepayment Feature - PGC Senior Secured Notes. In conjunction with the acquisition of and termination of a gathering agreement with PGC in October 2015, the Company issued the PGC Senior Secured Notes as discussed in Note 6 . The PGC Senior Secured Notes were issued at a substantial discount which resulted in the treatment of the mandatory prepayment feature as an embedded derivative that met the criteria to be bifurcated from its host contract and accounted for separately from the PGC Senior Secured Notes. Prior to Chapter 11 filings, the mandatory prepayment feature was recorded at fair value each reporting period based upon values determined through the use of discounted cash flow models of the PGC Senior Secured Notes both (i) with the mandatory prepayment feature, and (ii) excluding the mandatory prepayment feature. Subsequent to the Chapter 11 filings in May 2016, the value of the mandatory prepayment feature of $2.5 million was written off and is included in reorganization items in the accompanying consolidated statement of operations for the Predecessor 2016 Period. Level 3 Fair Value Measurements Debt Holder Conversion Feature . The Predecessor Company’s Convertible Senior Unsecured Notes each contained a conversion option whereby, prior to Chapter 11 filings, the Convertible Senior Unsecured Notes holders had the option to convert the notes into shares of Predecessor Company common stock. These conversion features were identified as embedded derivatives that met the criteria to be bifurcated from their host contracts and accounted for separately from the Convertible Senior Unsecured Notes. Subsequent to the Chapter 11 filings, the value of the debt holder conversion feature of $7.3 million was written off and is included in reorganization items in the accompanying statement of operations for the Predecessor 2016 Period.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was the hazard rate, an estimate of default probability. Th e significant unobservable inputs and range and weighted average of these inputs used in the fair value measurement of the conversion features at December 31, 2015 are included in the table below. Unobservable Input Range Weighted Average Fair Value (In thousands) Debt conversion feature hazard rate 114.0 % – 135.2 % 119.2 % $ 29,355 Fair Value - Recurring Measurement Basis The following tables summarize the Company’s assets and liabilities measured at fair value on a recurring basis by the fair value hierarchy (in thousands): December 31, 2017 - Successor Fair Value Measurements Netting(1) Assets/Liabilities at Fair Value Level 1 Level 2 Level 3 Assets Commodity derivative contracts $ — $ 5,582 $ — $ (4,272 ) $ 1,310 Investments $ 5,072 $ — $ — $ — $ 5,072 $ 5,072 $ 5,582 $ — $ (4,272 ) $ 6,382 Liabilities Commodity derivative contracts $ — $ 18,467 $ — $ (4,272 ) $ 14,195 $ — $ 18,467 $ — $ (4,272 ) $ 14,195 December 31, 2016 - Successor Fair Value Measurements Netting(1) Assets/Liabilities at Fair Value Level 1 Level 2 Level 3 Assets Investments $ 7,541 $ — $ — $ — $ 7,541 $ 7,541 $ — $ — $ — $ 7,541 Liabilities Commodity derivative contracts $ — $ 29,714 $ — $ — $ 29,714 $ — $ 29,714 $ — $ — $ 29,714 ____________________ (1) Represents the impact of netting assets and liabilities with counterparties where the right of offset exists. Level 3 - Debt Holder Conversion Feature. The table below sets forth a reconciliation of the Predecessor Company’s Level 3 fair value measurements for debt holder conversion features (in thousands): Predecessor Period from January 1, 2016 through October 1, 2016 Beginning balance $ 29,355 Gain on derivative holder conversion feature (880 ) Conversions (21,194 ) Write off of derivative holder conversion feature to reorganization items (7,281 ) Ending level 3 debt holder conversion feature balance $ — Prior to commencement of the Chapter 11 Proceedings, the fair values of the conversion features were determined quarterly with changes in fair value recorded as interest expense. Transfers. The Company recognizes transfers between fair value hierarchy levels as of the end of the reporting period in which the event or change in circumstances causing the transfer occurred. During the years ended December 31, 2017 , 2016 and 2015 , the Company did not have any transfers between Level 1, Level 2 or Level 3 fair value measurements. Fair Value of Financial Instruments - Long-Term Debt The Successor Company measured the fair value of its previously outstanding non-interest bearing 0.00% Convertible Senior Subordinated Notes due 2020, (the “Convertible Notes”) using pricing that was readily available in the public market. The Successor Company measures the fair value of its $35.0 million initial principal note, as amended in February 2017, which is secured by first priority mortgages on the Company’s real estate in Oklahoma City, Oklahoma (the “Building Note”) using a discounted cash flow analysis, which is classified as a Level 2 input in the fair value hierarchy. The estimated fair values and carrying values of the Company’s long-term debt are as follows (in thousands): December 31, 2017 December 31, 2016 Fair Value Carrying Value Fair Value Carrying Value Convertible Notes $ — $ — $ 334,800 $ 268,780 Building Note $ 42,526 $ 37,502 $ 40,608 $ 36,528 See Note 12 for discussion of the Company’s long-term debt. Fair Value of Non-Financial Assets and Liabilities See Note 2 for additional information regarding fair value adjustments for non-financial assets and liabilities resulting from the application of fresh start accounting and Note 10</t>
  </si>
  <si>
    <t>Accounts Receivable</t>
  </si>
  <si>
    <t>Receivables [Abstract]</t>
  </si>
  <si>
    <t>Accounts Receivable A summary of accounts receivable is as follows (in thousands): December 31, 2017 2016 Oil, natural gas and NGL sales $ 34,570 $ 42,631 Joint interest billing 26,496 17,338 Oil and natural gas services 639 736 Other 10,846 14,272 Total accounts receivable 72,551 74,977 Less: allowance for doubtful accounts (1,274 ) (880 ) Total accounts receivable, net $ 71,277 $ 74,097 The following table presents the balance and activity in the allowance for doubtful accounts for the year ended December 31, 2017 , the Successor 2016 Period, the Predecessor 2016 Period and year ended December 31, 2015 (in thousands): Successor Predecessor Year Ended December 31, 2017 Period from October 2, 2016 through December 31, 2016 Period from January 1, 2016 through October 1, 2016 Year Ended December 31, 2015 Beginning balance $ 880 $ — $ 4,847 $ 7,083 Additions charged to costs and expenses(1) 397 880 16,695 1,320 Deductions(2) (3 ) — (751 ) (3,556 ) Impact of fresh start accounting — — (20,791 ) — Ending balance $ 1,274 $ 880 $ — $ 4,847 ____________________ (1) The Predecessor 2016 Period includes an addition for a joint interest account receivable after a determination that future collection was doubtful. (2) Deductions represent the write-off of receivables and collections of amounts for which an allowance had previously been established. Deductions in 2016 are primarily due to the write-off of receivables in conjunction with a lawsuit settlement and deductions in 2015</t>
  </si>
  <si>
    <t>Property, Plant and Equipment</t>
  </si>
  <si>
    <t>Property, Plant and Equipment [Abstract]</t>
  </si>
  <si>
    <t>Property, Plant and Equipment Property, plant and equipment consists of the following (in thousands): December 31, 2017 2016 Oil and natural gas properties Proved $ 1,056,806 $ 840,201 Unproved 100,884 74,937 Total oil and natural gas properties 1,157,690 915,138 Less accumulated depreciation, depletion and impairment (460,431 ) (353,030 ) Net oil and natural gas properties capitalized costs 697,259 562,108 Land 4,500 5,100 Electrical infrastructure 131,010 130,242 Non-oil and natural gas equipment 26,809 35,768 Buildings and structures 79,548 88,603 Total 241,867 259,713 Less accumulated depreciation and amortization (15,886 ) (3,889 ) Other property, plant and equipment, net 225,981 255,824 Total property, plant and equipment, net $ 923,240 $ 817,932 The net carrying value of the Company’s oil and natural gas properties was reduced by $319.1 million during the Successor 2016 Period, $657.4 million during the Predecessor 2016 Period and $4.5 billion during 2015, as a result of quarterly full cost ceiling analyses in the respective periods. No full cost ceiling impairments were recorded in the 2017 period. See Note 10 for discussion of impairment of other property, plant and equipment. The average rates used for depreciation and depletion of oil and natural gas properties were $7.92 per Boe in 2017 , $8.31 per Boe for the Successor 2016 Period, $6.05 per Boe in the Predecessor 2016 Period and $10.81 per Boe in 2015 . The Company has approximately $10.6 million in assets classified as held for sale in the other current assets line of the accompanying consolidated balance sheet at December 31, 2017. Approximately $9.3 million of this total is related to one of the Company’s properties located in downtown Oklahoma City, OK, which was classified as held for sale in the fourth quarter of 2017 and is expected to be sold during the first half of 2018. The remaining balance largely consists of the Company’s remaining drilling and oilfield services assets. These assets had a carrying value of $6.9 million which exceeded the net realizable value of $2.9 million determined by expected sales prices obtained from third parties. As a result, the Company recorded an impairment of $4.0 million for the year ended December 31, 2017 . The Company disposed of approximately $1.7 million of these assets during the year ended December 31, 2017 , and recorded an insignificant gain on sale of assets which is included in other operating expenses in the accompanying consolidated statement of operations. The Company expects to dispose of the majority of the remaining assets within the next year. Costs Excluded from Amortization The following table summarizes the costs, by year incurred, related to unproved properties, which were excluded from oil and natural gas properties subject to amortization at December 31, 2017 (in thousands): Year Cost Incurred Total 2017 2016 2015 2014 and Prior Property acquisition $ 96,450 $ 42,827 $ 15,610 $ 19,481 $ 18,532 Exploration 4,434 1,904 678 1,453 399 Total costs incurred $ 100,884 $ 44,731 $ 16,288 $ 20,934 $ 18,931 The Company expects to complete the majority of the evaluation activities within 10</t>
  </si>
  <si>
    <t>Asset Impairment Charges [Abstract]</t>
  </si>
  <si>
    <t>Impairment As deemed necessary based on events in 2017 , 2016 and 2015 , the Company analyzed various property, plant and equipment for impairment by comparing the carrying values of these assets to their estimated fair values. Estimated fair values of drilling, midstream, electrical transmission and other assets were determined in accordance with the policies discussed in Note 3 . Impairment consists of the following (in thousands): Successor Predecessor Year Ended December 31, 2017 Period from October 2, 2016 through December 31, 2016 Period from January 1, 2016 through October 1, 2016 Year Ended December 31, 2015 Full cost pool ceiling limitation(1)(2) $ — $ 319,087 $ 657,392 $ 4,473,787 Drilling assets(3)(4) 4,019 — 3,511 37,646 Electrical infrastructure assets(5) — — 55,600 — Midstream assets(6) — — 1,691 7,148 Other(7) — — — 16,108 $ 4,019 $ 319,087 $ 718,194 $ 4,534,689 ____________________ (1) Impairment recorded in the Successor 2016 Period resulted from the application of fresh start accounting. Upon the application of fresh start accounting, the value of the Successor Company full cost pool was determined based upon forward strip oil and natural gas prices as of the Emergence Date. Because these prices were higher than the 12-month weighted average prices used in the full cost ceiling limitation calculation at December 31, 2016, the Successor Company incurred a ceiling test impairment. (2) Impairment recorded for the Predecessor Company in 2016 was due to full cost ceiling limitations recognized in each of the first three quarters of 2016. The impairments recorded in 2015 and the first two quarters of 2016 resulted primarily from the significant decrease in oil prices, and to a lesser extent, natural gas prices, that began in the latter half of 2014 and continued throughout 2015 and the first half of 2016. The impairment recorded in the third quarter of 2016 resulted primarily from downward revisions to forecasted reserves due to a decrease in projected Mid-Continent production volumes. (3) Impairment recorded in the year ended 2017 reflects the write-down of remaining drilling and oilfield services assets classified as held for sale to net realizable value. (4) Impairment recorded in the Predecessor 2016 Period and the year ended December 31, 2015, resulted from discontinued drilling operations in its Permian region which resulted in an impairment on certain drilling assets after determining their future use was limited. (5) Impairment in the Predecessor 2016 Period resulted from a decrease in projected Mid-Continent production volumes supporting the system’s usage. (6) Impairment in the Predecessor 2016 Period and the year ended December 31, 2015 resulted from the evaluation of certain midstream pipe inventory, natural gas compressors, gas treating plants and a carbon dioxide (“CO 2 ”) compressor station after determining that their future use was limited. (7) Impairment recorded on other assets in 2015, includes a $15.4 million</t>
  </si>
  <si>
    <t>Accounts Payable and Accrued Expenses</t>
  </si>
  <si>
    <t>Payables and Accruals [Abstract]</t>
  </si>
  <si>
    <t>Accounts Payable and Accrued Expenses Accounts payable and accrued expenses consist of the following (in thousands): December 31, 2017 2016 Accounts payable and other accrued expenses $ 94,406 $ 65,408 Accrued interest 1,385 648 Production payable 18,059 16,011 Payroll and benefits 21,475 33,606 Drilling advances 3,830 844 Total accounts payable and accrued expenses $ 139,155 $ 116,517</t>
  </si>
  <si>
    <t>Long-Term Debt</t>
  </si>
  <si>
    <t>Debt Disclosure [Abstract]</t>
  </si>
  <si>
    <t>Long-Term Debt Long-term debt consists of the following (in thousands): December 31, December 31, 2017 2016 Credit facility $ — $ — Convertible Notes — 268,780 Building Note 37,502 36,528 Total debt 37,502 305,308 Less: current maturities of long-term debt — — Long-term debt $ 37,502 $ 305,308 On the Emergence Date, the Predecessor Company’s outstanding debt was canceled. See Note 1 for additional information regarding the bankruptcy proceedings. Credit Facility. On February 10, 2017, the $425.0 million reserve-based revolving credit facility (the “First Lien Exit Facility”) was refinanced and replaced by a new $600.0 million credit facility (the “credit facility”). The borrowing base under the credit facility is $425.0 million . This borrowing base was reconfirmed during the October 2017 semi-annual redetermination. The next borrowing base redetermination is scheduled for April 1, 2018. The credit facility matures on March 31, 2020. The outstanding borrowings under the credit facility bear interest based on a pricing grid tied to borrowing base utilization of (a) LIBOR plus an applicable margin that varies from 3.00% to 4.00% per annum, or (b) the base rate plus an applicable margin that varies from 2.00% to 3.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The Company has the right to prepay loans under the credit facility at any time without a prepayment penalty, other than customary “breakage” costs with respect to LIBOR loans. Upon refinancing of the First Lien Exit Facility, $50.0 million maintained in a restricted cash collateral account, as required by the terms of the First Lien Exit Facility, was released to the Company. The credit facility is secured by (i) first-priority mortgages on at least 9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Beginning with the quarter ended June 30, 2017, the credit facility requires the Company to maintain (i) a maximum consolidated total net leverage ratio, measured as of the end of any fiscal quarter, of no greater than 3.50 to 1.00 and (ii) a minimum consolidated interest coverage ratio, measured as of the end of any fiscal quarter, of no less than 2.25 to 1.00. These financial covenants are subject to customary cure rights. The Company was in compliance with all applicable financial covenants under the credit facility as of December 31, 2017 .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maintenance and operation of property (including oil and gas properties), restrictions on the incurrence of liens, indebtedness, asset dispositions, fundamental changes, restricted payments and other customary covenants. The Company was in compliance with these covenants as of December 31, 2017 . The credit facility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25.0 million or more; bankruptcy; judgments involving a liability of $25.0 million or more that are not paid; and ERISA events. Many events of default are subject to customary notice and cure periods. The Company had no amounts outstanding under the credit facility at December 31, 2017 and $6.7 million in outstanding letters of credit, which reduce availability under the credit facility on a dollar-for-dollar basis. First Lien Exit Facility. On the Emergence Date, the Company entered into the First Lien Exit Facility with the lenders party thereto and Royal Bank of Canada, as administrative agent and issuing lender. The borrowing base under the First Lien Exit Facility was $425.0 million . The First Lien Exit Facility was set to mature on February 4, 2020. The outstanding borrowings under the First Lien Exit Facility bore interest at a rate equal to, at the option of the Company, either (a) a base rate plus an applicable rate of 3.75% per annum or (b) LIBOR plus 4.75% per annum, subject to a 1.00% LIBOR floor. Interest on base rate borrowings was payable quarterly in arrears and interest on LIBOR borrowings was payable every one, two, three or six months, at the election of the Company. Quarterly, the Company was committed to pay fees assessed at annual rates of 0.50% on any available portion of the First Lien Exit Facility. The Company had the right to prepay loans under the First Lien Exit Facility at any time without a prepayment penalty, other than customary “breakage” costs with respect to LIBOR loans. The First Lien Exit Facility contained certain financial covenants and customary affirmative and negative covenants. The Company was in compliance with all applicable covenants through the date it was refinanced. Convertible Notes. As discussed in Note 1, on the Emergence Date, pursuant to the terms of the Plan, the Company issued approximately $281.8 million principal amount of Convertible Notes, which did not bear regular interest and were set to mature and mandatorily convert into shares of common stock in the Successor Company (“the Common Stock”) on October 4, 2020, unless repurchased, redeemed or converted prior to that date. The Convertible Notes were recorded at their fair value of $445.7 million upon implementation of fresh start accounting. The resulting premium of $163.9 million was deemed significant to the principal amount of the Convertible Notes, and as such, was recorded in additional paid in capital in the condensed consolidated balance sheet at December 31, 2016. The Company’s obligations pursuant to the Convertible Notes were fully and unconditionally guaranteed, jointly and severally, by each of the guarantors of the First Lien Exit Facility. The Convertible Notes were initially convertible at a conversion rate of 0.05330841 shares of Common Stock per $1.00 principal amount of Convertible Notes, which represented, in the aggregate, approximately 15.0 million shares of common stock. The conversion rate for the New Convertible Notes was subject to customary anti-dilution adjustments. The Convertible Notes were convertible at the option of the holders at any time up to, and including, the business day immediately preceding the maturity date. Between the Emergence Date and December 31, 2016, approximately $13.0 million in aggregate principal amount of the Convertible Notes was converted into approximately 0.7 million shares of Common Stock following delivery of voluntary conversion notices by the holders of those Convertible Notes. Additionally, during the period from January 1, 2017 to February 9, 2017, approximately $5.1 million in aggregate principal amount of the Convertible Notes was converted into approximately 0.3 million shares of Common Stock following delivery of voluntary conversion notices by the holders of those Convertible Notes. The remaining $263.7 million par value of outstanding Convertible Notes mandatorily converted into 14.1 million shares of Common Stock upon the refinancing of the First Lien Exit Facility on February 10, 2017, after the determination by the Successor Company’s board of directors in good faith that: (a) the refinancing provided for terms that were materially more favorable to the Company and (b) causing a conversion was not the primary purpose of the refinancing. Building Note . As discussed in Note 1 , on the Emergence Date, the Company entered into the Building Note, which had an initial principal amount of $35.0 million . The Building Note was recorded at a fair value of $36.6 million upon implementation of fresh start accounting. The resulting premium is being amortized to interest expense over the term of the Building Note. Interest is payable on the Building Note at 6% per annum for the first year following the Emergence Date, 8% per annum for the second year following the Emergence Date, and 10% thereafter through maturity. Interest costs were paid in kind and added to the Building Note principal from the Emergence Date through May 11, 2017, which was 90 days after the refinancing or repayment of the First Lien Exit Facility. Interest became payable thereafter in cash. The Building Note matures on October 2, 2021 and became prepayable in whole or in part without premium or penalty upon the refinancing of the First Lien Exit Facility. Net proceeds of $26.8 million received from the sale of the Building Note were subsequently remitted to unsecured creditors on the Emergence Date in accordance with the Plan. Maturities of Long-Term Debt As of December 31, 2017 , $36.3 million</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contract fair values are recognized in earning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The Company has not designated any of its derivative contracts as hedges for accounting purposes and records all derivative contracts at fair value with changes in derivative contract fair values recognized in (gain) loss on derivative contracts in the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On a quarterly basis, the commodity derivative contract valuations are adjusted to the mark-to-market valuation. At December 31, 2017 , the Company’s commodity derivative contracts consisted of fixed price swaps under which the Company receives a fixed price for the contract and pays a floating market price to the counterparty over a specified period for a contracted volume. The Successor Company recorded (gain) loss on commodity derivative contracts of $(24.1) million and $25.7 million for the year ended December 31, 2017 and the Successor 2016 Period, respectively, as reflected in the accompanying consolidated statements of operations, which includes net cash receipts upon settlement of $7.3 million and $7.7 million , respectively. The Predecessor Company recorded loss (gain) on commodity derivative contracts of $4.8 million and $(73.1) million for the Predecessor 2016 Period and the year ended December 31, 2015 , respectively, as reflected in the accompanying consolidated statements of operations, which includes net cash receipts upon settlement of $72.6 million and $327.7 million , respectively. The net receipts for the Predecessor 2016 Period include settlements of contracts prior to their contractual maturity (“early settlements”) after the Chapter 11 filings occurred, resulting in $17.9 million of cash receipts. Derivatives Agreements with Royalty Trusts. During the year ended December 31, 2015, the Company was party to derivatives agreements with the Mississippian Trust I, Permian Trust and Mississippian Trust II to provide each of the Royalty Trusts with the economic effect of certain oil and natural gas derivative contracts entered into by the Company with third parties. The derivatives agreements with the Mississippian Trust I and the Mississippian Trust II contained commodity derivative contracts that covered volumes of oil and natural gas production through December 31, 2015, and the derivatives agreement with the Permian Trust contained commodity derivative contracts that covered volumes of oil production through March 31, 2015. All activity related to the contracts underlying the derivatives agreements with the Royalty Trusts have been included in the Company’s consolidated derivative disclosures. Master Netting Agreements and the Right of Offset. The Company has master netting agreements with all of its commodity derivative counterparties and has presented its derivative assets and liabilities with the same counterparty on a net basis by commodity type in the consolidated balance sheets. As a result of the netting provisions, the Company's maximum amount of loss under commodity derivative transactions due to credit risk is limited to the net amounts due from its counterparties. As of December 31, 2017 , the counterparties to the Company’s open commodity derivative contracts consisted of seven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7 and the First Lien Exit Facility as of December 31, 2016 (in thousands): December 31, 2017 Gross Amounts Gross Amounts Offset Amounts Net of Offset Financial Collateral Net Amount Assets Derivative contracts - current $ 5,582 $ (4,272 ) $ 1,310 $ — $ 1,310 Derivative contracts - noncurrent — — — — — Total $ 5,582 $ (4,272 ) $ 1,310 $ — $ 1,310 Liabilities Derivative contracts - current $ 14,899 $ (4,272 ) $ 10,627 $ (10,627 ) $ — Derivative contracts - noncurrent 3,568 — 3,568 (3,568 ) — Total $ 18,467 $ (4,272 ) $ 14,195 $ (14,195 ) $ — December 31, 2016 Gross Amounts Gross Amounts Offset Amounts Net of Offset Financial Collateral Net Amount Liabilities Derivative contracts - current $ 27,538 $ — $ 27,538 $ (27,538 ) $ — Derivative contracts - noncurrent 2,176 — 2,176 (2,176 ) — Total $ 29,714 $ — $ 29,714 $ (29,714 ) $ — At December 31, 2017 , the Company’s open commodity derivative contracts consisted of the following: Oil Price Swaps Notional (MBbls) Weighted Average Fixed Price January 2018 - December 2018 3,464 $ 55.08 January 2019 - December 2019 1,460 $ 53.34 Natural Gas Price Swaps Notional (MMcf) Weighted Average Fixed Price January 2018 - December 2018 17,300 $ 3.16 Fair Value of Derivatives The following table presents the fair value of the Company’s derivative contracts on a gross basis without regard to same-counterparty netting (in thousands): December 31, December 31, Type of Contract Balance Sheet Classification 2017 2016 Derivative assets Oil price swaps Derivative contracts - current $ — $ — Natural gas price swaps Derivative contracts - current 5,582 — Oil price swaps Derivative contracts - noncurrent — — Natural gas price swaps Derivative contracts - noncurrent — — Derivative liabilities Oil price swaps Derivative contracts - current (14,899 ) (13,395 ) Natural gas price swaps Derivative contracts - current — (14,143 ) Oil price swaps Derivative contracts - noncurrent (3,568 ) (2,105 ) Natural gas price swaps Derivative contracts - noncurrent — (71 ) Total net derivative contracts $ (12,885 ) $ (29,714 ) See Note 7</t>
  </si>
  <si>
    <t>Asset Retirement Obligations</t>
  </si>
  <si>
    <t>Asset Retirement Obligation Disclosure [Abstract]</t>
  </si>
  <si>
    <t>Asset Retirement Obligations The following table presents the balance and activity of the Company’s asset retirement obligations (in thousands): Successor Predecessor Year Ended December 31, 2017 Period from October 2, 2016 through December 31, 2016 Period from January 1, 2016 through October 1, 2016 Year Ended December 31, 2015 Beginning balance $ 106,481 $ 92,413 $ 103,578 $ 54,402 Liability incurred upon acquiring and drilling wells 1,336 121 505 1,662 Revisions in estimated cash flows(1) (28,565 ) 12,397 — 44,060 Liability settled or disposed in current period(2) (11,308 ) (540 ) (36,979 ) (1,023 ) Accretion 9,600 2,090 4,365 4,477 Impact of fresh start accounting — — 20,944 — Ending balance 77,544 106,481 92,413 103,578 Less: current portion 41,017 66,154 65,678 8,399 Asset retirement obligations, net of current $ 36,527 $ 40,327 $ 26,735 $ 95,179 ____________________ (1) Revisions for the year ended December 31, 2017, the Successor 2016 Period and the year ended December 31, 2015 relate primarily to changes in estimated well lives and changes in oil and natural gas prices. (2) Liability settled or disposed for the Predecessor 2016 Period includes $34.1 million</t>
  </si>
  <si>
    <t>Commitments and Contingencies</t>
  </si>
  <si>
    <t>Commitments and Contingencies Disclosure [Abstract]</t>
  </si>
  <si>
    <t xml:space="preserve">Commitments and Contingencies Employee Termination Benefits. Certain employees received termination benefits, including severance and accelerated stock vesting, upon separation of service from the Company during the years ended December 31, 2017 , 2016 and 2015 . Employee termination benefits were $4.8 million for the year ended December 31, 2017 , $12.3 million for the Successor 2016 Period and $18.4 million for the Predecessor 2016 Period, primarily as a result of reductions in workforce. For the year ended December 31, 2015, employee termination benefits were $12.5 million , primarily as a result of a reduction in workforce and certain executives’ separation from employment.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in order to mitigate a portion of the effect of this price volatility on the Company’s cash flows. See Note 13 for the Company’s open oil and natural gas commodity derivative contracts. The Company historically has depended on cash flows from operating activities and, as necessary, borrowings under its credit facility to fund its capital expenditures. Based on its cash balances, cash flows from operating activities and net borrowing availability under the credit facility, the Company expects to be able to fund its planned capital expenditures budget, debt service requirements and working capital needs for the next year; however, if oil or natural gas prices decline from current levels, they would have a material adverse effect on the Company’s financial position, results of operations, cash flows and quantities of oil, natural gas and NGL reserves that may be economically produced. Litigation and Claims. On October 14, 2016, Lisa West and Stormy Hopson filed an amended class action complaint in the United States District Court for the Western District of Oklahoma against SandRidge Exploration and Production, LLC, among other defendants. In their amended complaint, plaintiffs asserted various tort claims seeking relief for damages, including the reimbursement of past and future earthquake insurance premiums, resulting from seismic activity allegedly caused by the defendants’ operation of wastewater disposal wells. The court dismissed the plaintiffs’ amended complaint on May 12, 2017, but permitted the plaintiffs to file a second amended complaint. On July 18, 2017, the plaintiffs filed a second amended class action complaint making allegations substantially similar to those contained in the amended complaint that was previously dismissed. An estimate of reasonably possible losses associated with this action can not be made at this time. The Company has not established any reserves relating to this action. </t>
  </si>
  <si>
    <t>Equity</t>
  </si>
  <si>
    <t>Equity [Abstract]</t>
  </si>
  <si>
    <t>Equity Successor Equity Common Stock. As discussed in Note 1 , on the Emergence Date, the previously issued Predecessor Company common stock was canceled and an aggregate of approximately 18.9 million shares of Common Stock, par value $0.001 per share, was issued to the holders of allowed claims, as defined in the Plan. Approximately 0.4 million shares of Common Stock were reserved for future distributions under the Plan and approximately 0.1 million of the reserved shares were issued during the year ended December 31, 2017 . Additionally, from the Emergence Date through February 9, 2017, voluntary conversions of Convertible Notes resulted in the issuance of approximately 1.0 million shares of Common Stock. The remaining balance of Convertible Notes converted to 14.1 million shares of Common Stock upon refinancing of the First Lien Exit Facility. See Note 12 for further discussion of the Convertible Notes. Shareholder Rights Plan. On November 26, 2017, the Company’s Board adopted a short-term shareholder rights plan, which was further amended on January 22, 2018, (the “Rights Plan”). The Rights Plan will be triggered only if a person or group of persons exceeds beneficial ownership of 15% or more of the Company’s common stock. The Company intends to recommend the ratification of the Rights Plan for approval by its shareholders at the Company’s 2018 annual meeting of shareholders. If ratified by the shareholders, the Rights Plan will expire on November 26, 2018. If the Rights Plan is not ratified, then it will terminate and cease to be effective. Warrants. A s discussed in Note 1 , on the Emergence Date, the Company issued approximately 4.9 million Series A Warrants, 4.5 million of which were issued immediately upon emergence, and 2.1 million Series B Warrants, 1.9 million of which were issued immediately upon emergence. Warrants not issued immediately upon emergence were held in reserve for the future settlement of general unsecured claims under the Plan. The Warrants were initially exercisable for one share of Common Stock per Warrant at initial exercise prices of $41.34 and $42.03 per share, respectively, subject to adjustments pursuant to the terms of the Warrants, to certain holders of general unsecured claims as defined in the Plan. Approximately 0.1 million Series A Warrants and an insignificant amount of Series B Warrants were issued under the Plan during the year ended December 31, 2017 . The Warrants are exercisable from the Emergence Date until October 4, 2022. The Warrants contain customary anti-dilution adjustments in the event of any stock split, reverse stock split, reclassification, stock dividend or other distributions. Shares Withheld for Taxes. The following table shows the number of shares withheld for taxes and the associated value of those shares (in thousands). These shares were accounted for as treasury stock when withheld, and then immediately retired. Successor Year Ended December 31, 2017 Period from October 2, 2016 through December 31, 2016 Number of shares withheld for taxes 349 5 Value of shares withheld for taxes $ 6,730 $ 110 Predecessor Equity Preferred Stock. As discussed in Note 1 , on the Emergence Date the Company’s authorized 7.0% and 8.5% convertible perpetual preferred stock was canceled and released under the Plan without receiving any recovery on account thereof. Each outstanding share of convertible perpetual preferred stock was convertible at the holder’s option at any time into shares of the Company’s common stock at the specified conversion rate, subject to customary adjustments in certain circumstances. Each holder was entitled to an annual dividend payable semi-annually in cash, common stock or a combination thereof, at the Company’s election. The Company could cause all outstanding shares of the convertible perpetual preferred stock to convert automatically into common stock at the prevailing conversion rate dependent on certain factors, including the Company’s stock trading above specified prices for a set period. The convertible perpetual preferred stock was not redeemable by the Company at any time. For the year ended December 31, 2015, approximately 0.2 million shares were converted into approximately 3.0 million shares of the Predecessor Company’s common stock. The following table summarizes information about each series of the Predecessor Company’s convertible perpetual preferred stock outstanding at December 31, 2015: Convertible Perpetual Preferred Stock 8.5% 7.0% Liquidation preference per share $ 100.00 $ 100.00 Annual dividend per share $ 8.50 $ 7.00 Conversion rate per share to common stock 12.4805 12.8791 Preferred Stock Dividends. Prior to the Chapter 11 petition filings, dividends on the Company’s 8.5% and 7.0% convertible perpetual preferred stock could be paid in cash or with shares of the Company’s common stock at the Company’s election. In the first quarter of 2016, prior to the February semi-annual dividend payment date, the Company announced the suspension of the semi-annual dividend on its 8.5% convertible perpetual preferred stock. The Company suspended payment of the cumulative dividend on its 7.0% convertible perpetual preferred stock during the third quarter of 2015. The Company ceased accruing dividends on its 8.5% and 7.0% convertible perpetual preferred stock as of May 16, 2016, in conjunction with the Chapter 11 petition filings. Preferred stock dividend payments and accruals for the Company’s 8.5% and 7.0% convertible perpetual preferred stock are as follows (in thousands): Predecessor Period from January 1, 2016 through October 1, 2016 Year Ended December 31, 2015 8.5% Convertible perpetual preferred stock Dividends paid in cash $ — $ 11,262 Dividends satisfied in shares of common stock(1) $ — $ 11,262 Accrued dividends at period end $ — $ 8,447 Dividends in arrears $ 11,262 $ — 7.0% Convertible perpetual preferred stock Dividends paid in cash $ — $ — Dividends satisfied in shares of common stock(2) $ — $ 10,500 Accrued dividends at period end $ — $ 13,125 Dividends in arrears $ 21,000 $ 10,500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solidated statement of operations. Paid and unpaid dividends included in the calculation of income available (loss applicable) to the Company’s common stockholders and the Company’s basic earnings (loss) per share calculation for the Predecessor 2016 Period and year ended December 31, 2015 , are presented in the accompanying consolidated statements of operations. See Note 20 for discussion of the Company’s earnings (loss) per share calculation. Common Stock. As discussed in Note 1 , on the Emergence Date the Company’s authorized common stock was canceled and released under the Plan without receiving any recovery on account thereof. In June 2015, the Company's stockholders approved an amendment to the Company's Certificate of Incorporation, to increase the number of shares of capital stock the Company is authorized to issue from 850.0 million ( 800.0 million shares of common stock and 50.0 million shares of preferred stock), par value $0.001 to 1.85 billion ( 1.80 billion shares of common stock and 50.0 million shares of preferred stock), par value $0.001 . Prior to the Emergence Date, shares of Predecessor Company common stock held as assets in a trust for the Company’s non-qualified deferred compensation plan were accounted for as treasury shares. The Company had 2.1 million shares of such common stock held in treasury at December 31, 2015. These shares were not included as outstanding shares of common stock for accounting purposes, and were canceled on the Emergence Date. No further matching contributions will be made to the non-qualified deferred compensation plan by the Successor Company. Redemption of Senior Unsecured Notes. During the year ended December 31, 2015, the Predecessor Company issued approximately 28.0 million shares of common stock in exchange for $50.0 million in Senior Unsecured Notes. Conversions of Convertible Senior Unsecured Notes. During the Predecessor 2016 Period and year ended December 31, 2015, the Company issued approximately 84.4 million and 92.8 million shares, respectively, of common stock upon the exercise of conversion options by holders of approximately $232.1 million and $255.3 million in par value, respectively, of the Convertible Senior Unsecured Notes. The Company recorded the issuance of common shares at fair value on the various dates the exchanges occurred. See Note 17 for discussion of the Company’s share-based compensation. Shares Withheld for Taxes. The following table shows the number of shares withheld for taxes and the associated value of those shares (in thousands). These shares were accounted for as treasury stock when withheld, and then immediately retired. Predecessor Period from January 1, 2016 through October 1, 2016 Year Ended December 31, 2015 Year Ended December 31, 2014 Number of shares withheld for taxes 1,122 1,872 1,034 Value of shares withheld for taxes $ 44 $ 2,428 $ 6,373</t>
  </si>
  <si>
    <t>Share-Based Compensation</t>
  </si>
  <si>
    <t>Disclosure of Compensation Related Costs, Share-based Payments [Abstract]</t>
  </si>
  <si>
    <t>Share-Based Compensation As discussed in Note 1 , the Predecessor Company’s common stock was canceled and the Successor Company issued new Common Stock on the Emergence Date. Accordingly, the Predecessor Company's then existing share-based compensation awards were also canceled, which resulted in the recognition of $5.9 million in previously unamortized expense related to these awards on the date of cancellation. Share based compensation for the Predecessor and Successor periods are not comparable. Successor Share-Based Compensation Omnibus Incentive Plan. The SandRidge Energy, Inc. 2016 Omnibus Incentive Plan (the “Omnibus Incentive Plan”) became effective on the Emergence Date after the cancellation of the Predecessor Company’s share-based compensation awards. The Omnibus Incentive Plan authorizes the issuance of up to 4.6 million shares of SandRidge Common Stock.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December 31, 2017 , the Company had restricted stock awards, performance share units and performance units outstanding under the Omnibus Incentive Plan. Forfeitures for these awards are recognized as they occur. Restricted Stock Awards. The Successor Company’s restricted stock awards are equity-classified awards and are valued based upon the market value of the Company’s Common Stock on the date of grant. During October 2016, awards for approximately 1.4 million shares of restricted stock were granted under the Omnibus Incentive Plan. These restricted shares will vest over a three -year period. In 2017, awards for approximately 0.7 million shares were granted, which will vest over a period of approximately 2.5 years. The Successor Company recognized total share-based compensation expense related to its restricted stock awards of $16.6 million and $6.6 million , of which $2.0 million and $0.3 million were capitalized, for the year ended December 31, 2017 and the Successor 2016 Period, respectively. Share-based compensation expense for the year ended December 31, 2017 , includes $1.8 million for the accelerated vesting of 0.1 million restricted common stock awards. Additionally, share-based compensation expense for the Successor 2016 Period includes $4.3 million for the accelerated vesting of 0.2 million restricted common stock awards related to the Successor Company’s reduction in workforce during the fourth quarter of 2016. The following table presents a summary of the Successor Company’s unvested restricted stock awards. Number of Shares Weighted- Average Grant Date Fair Value (In thousands) Unvested restricted shares outstanding at October 1, 2016 — $ — Granted 1,448 $ 24.32 Vested (14 ) $ 24.32 Forfeited / Canceled (27 ) $ 24.32 Unvested restricted shares outstanding at December 31, 2016 1,407 $ 24.32 Granted 671 $ 19.97 Vested (827 ) $ 23.23 Forfeited / Canceled (146 ) $ 23.52 Unvested restricted shares outstanding at December 31, 2017 1,105 $ 22.62 As of December 31, 2017 , the Successor Company’s unrecognized compensation cost related to unvested restricted stock awards was $21.4 million . The remaining weighted-average contractual period over which this compensation cost may be recognized is 1.8 years. The aggregate intrinsic value of restricted stock that vested during 2017 was approximately $16.0 million based on the stock price at the time of vesting. Performance Share Units. In February 2017, the Company granted equity-classified awards in the form of performance share units, which will vest upon completion of the stated performance period from January 1, 2017 through June 30, 2019. The performance share units will be settled in Common Stock with one share of Common Stock being issued per performance share unit up to a maximum of approximately 0.4 million shares of Common Stock, provided the required performance measures are met. The shares are valued based on the Company’s performance relative to certain performance and market conditions. For the year ended December 31, 2017 , the Successor Company recognized total share-based compensation expense related to its performance share units of $1.4 million , of which $0.2 million was capitalized. Successor Incentive-Based Compensation Performance Units. In October 2016, the Company granted liability-classified awards in the form of performance units, which will vest over a three-year period and will be settled in cash, provided the required performance measures are met. The performance units were issued at a value of $100 each and the value at vesting will be determined by annual scorecard results. At December 31, 2017 , the liability related to performance units was $3.1 million . Additionally, the Successor Company recognized total incentive-based compensation expense related to its performance units of $2.6 million , of which $0.4 million was capitalized for the year ended December 31, 2017 . Predecessor Share-Based Compensation Restricted Common Stock Awards. The Predecessor Company’s restricted common stock awards generally vested over a four -year period, subject to certain conditions, and were valued based upon the market value of the common stock on the date of grant. The following table presents a summary of the Predecessor Company’s unvested restricted stock awards. Number of Shares Weighted- Average Grant Date Fair Value (In thousands) Unvested restricted shares outstanding at December 31, 2014 8,556 $ 6.39 Granted 2,928 $ 0.88 Vested (5,186 ) $ 4.95 Forfeited / Canceled (672 ) $ 6.38 Unvested restricted shares outstanding at December 31, 2015 5,626 $ 4.85 Granted — $ — Vested (3,034 ) $ 5.34 Forfeited / Canceled (2,592 ) $ 4.31 Predecessor ending unvested restricted shares at October 1, 2016 — $ — The Predecessor Company issued share-based compensation awards including restricted common stock awards, restricted stock units, performance units and performance share units under the SandRidge Energy, Inc. 2009 Incentive Plan, (the “2009 Plan”). Total share-based compensation expense was measured using the grant date fair value for equity-classified awards and using the fair value at period end for liability-classified awards. The Predecessor Company recognized total share-based compensation expense of $11.2 million , of which $1.7 million was capitalized, for the Predecessor 2016 Period, and $21.7 million , of which $5.9 million was capitalized for the year ended December 31, 2015 , respectively. Share-based compensation expense for the Predecessor 2016 Period includes $5.4 million for the accelerated vesting of 1.3 million</t>
  </si>
  <si>
    <t>Incentive and Deferred Compensation Plans</t>
  </si>
  <si>
    <t>Compensation Related Costs [Abstract]</t>
  </si>
  <si>
    <t>Incentive and Deferred Compensation Plans 2017 Annual Incentive Plan. The 2017 Annual Incentive Plan (“AIP”) incorporated quantitative performance measures, strategic qualitative goals and competitive target award levels for management and employees for the 2017 performance year. Potential payout percentages ranged from 0% to 200% of specified target levels based on actual performance. As of December 31, 2017, the Company had accrued approximately $10.8 million for the AIP for all employees, including an accrual for specified members of management. Payments will be made based on actual performance as determined by the Board of Directors relative to the targets specified in the plan in the first quarter of 2018. Performance Incentive Plan. In January 2016, the Company implemented a performance incentive plan. The plan replaced, on a prospective basis, the Company’s previous annual incentive plan, including long-term incentive awards, and provided for quarterly cash payments at a target percentage to participants based upon corporate performance goals with aggregate annual payout opportunity ranging from 0% to 200% . The first three quarterly cash payments were limited to no greater than target payouts with a cash make up payment for above target performance based on the Company’s annual performance results to be made in the first quarter of 2017. Under this plan, the Predecessor Company paid out approximately $17.8 million during the first two quarters of 2016 and the Successor Company paid out approximately $7.1 million during the fourth quarter of 2016 and approximately $15.8 million during the first quarter of 2017. 401(k) Plan. The Company maintains a 401(k) retirement plan for its employees. Under this plan, eligible employees may elect to defer a portion of their earnings up to the maximum allowed by Internal Revenue Service (“IRS”) regulations. For the year ended December 31, 2017 , the Successor Company made matching contributions to the plan equal to 100% on the first 10% of employee deferred wages, excluding incentive compensation, totaling $3.6 million . For the Successor 2016 Period, the Successor Company made matching cash contributions to the plan equal to 100% on the first 10% of employee deferred wages for the period totaling $0.9 million . For the Predecessor 2016 Period, the Predecessor Company made matching cash contributions to the plan equal to 100% on the first 10% of employee deferred wages for the period tot aling $4.9 million . For the year ended December 31, 2015 , the Predecessor Company made matching contributions to the plan through cash purcha ses of Predecessor Company stock equal to 100% on the first 10% of employee deferred wages. Retirement plan expense for the years ended December 31, 2015 was approximately $7.9 million . Participants in the plan are immediately 100% vested in the discretionary employee contributions and related earnings on those contributions. The Company's matching contributions and related earnings vest based on years of service, with full vesting occurring on the fourth anniversary of employment. Deferred Compensation Plans. The Company maintained a non-qualified deferred compensation plan that allowed eligible highly compensated employees to elect to defer income exceeding the IRS annual limitations on qualified 401(k) retirement plans through December 31, 2016. The Predecessor Company made insignificant matching contributions on non-qualified contributions for the Successor 2016 Period, the Predecessor 2016 Period and years ended December 31, 2015 and 2014. On December 31, 2016, the Successor Company began the process of terminating the non-qualified deferred compensation plan. No employee or employer contributions were made to the plan after December 31, 2016 and in accordance with the plan termination procedures, the remaining assets held in the plan, of approximately $5.1 million</t>
  </si>
  <si>
    <t>Income Taxes</t>
  </si>
  <si>
    <t>Income Tax Disclosure [Abstract]</t>
  </si>
  <si>
    <t>Income Taxes The Company’s income tax (benefit) provision consisted of the following components (in thousands): Successor Predecessor Year Ended December 31, 2017 Period from October 2, 2016 through December 31, 2016 Period from January 1, 2016 through October 1, 2016 Year Ended December 31, 2015 Current Federal $ (8,719 ) $ — $ — $ — State (30 ) 9 11 123 (8,749 ) 9 11 123 Deferred Federal — — — — State — — — — — — — — Total (benefit) provision (8,749 ) 9 11 123 Less: income tax provision attributable to noncontrolling interest — — — 90 Total (benefit) provision attributable to SandRidge Energy, Inc. $ (8,749 ) $ 9 $ 11 $ 33 A reconciliation of the (benefit) provision for income taxes at the statutory federal tax rate to the Company’s actual income tax (benefit) provision is as follows (in thousands): Successor Predecessor Year Ended December 31, 2017 Period from October 2, 2016 through December 31, 2016 Period from January 1, 2016 through October 1, 2016 Year Ended December 31, 2015 Computed at federal statutory rate $ 13,409 $ (116,891 ) $ 504,283 $ (1,512,325 ) State taxes, net of federal benefit (284 ) (3,696 ) 10,512 (19,988 ) Non-deductible expenses 1,711 144 462 816 Non-deductible debt costs — — 22,694 10,228 Stock-based compensation 1,109 306 5,884 6,700 Net effects of consolidating the non-controlling interests’ tax provisions — — — 218,196 Discharge of debt and other reorganization related items 1,018 — 359,278 — Return to provision adjustments (1) 341,681 — — — Impact of legislative changes 243,801 — — — Release of valuation allowance (8,719 ) — — — Change in valuation allowance (602,452 ) 120,144 (903,102 ) 1,296,405 Other (23 ) 2 — 1 Total (benefit) provision attributable to SandRidge Energy, Inc. $ (8,749 ) $ 9 $ 11 $ 33 ____________________ (1) Primarily related to the Company’s decision to file its 2016 income tax returns using an alternate method than previously estimated with respect to its Chapter 11 related transactions. See additional discussion with respect to Internal Revenue Code (“IRC”) Section 382 below.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During the year ended December 31, 2017 , the Company reduced the valuation allowance associated with deferred tax assets related to alternative minimum tax (“AMT”) credits that became realizable as a result of a special tax election. Accordingly, the Company recorded an income tax benefit of $8.7 million in the year ended December 31, 2017. As a result of the significant weight placed on the Company’s cumulative negative earnings position, the Company continued to maintain the full valuation allowance against its remaining net deferred tax asset at December 31, 2017 . As of December 31, 2017 , 2016 and 2015 , the balance of the valuation allowance was $0.5 billion , $1.1 billion , and $2.0 billion , respectively. Significant components of the Company’s deferred tax assets and liabilities are as follows (in thousands): December 31, 2017 December 31, 2016 Deferred tax liabilities Investments(1) $ 171,517 $ 275,128 Total deferred tax liabilities 171,517 275,128 Deferred tax assets Property, plant and equipment 391,273 751,683 Derivative contracts 3,131 11,274 Allowance for doubtful accounts 986 1,487 Net operating loss carryforwards 217,259 527,079 Compensation and benefits 5,700 14,494 Tax Credits and other carryforwards 33,001 43,770 Asset retirement obligations 18,843 40,399 Other 2,273 4,663 Total deferred tax assets 672,466 1,394,849 Valuation allowance (500,949 ) (1,119,721 ) Net deferred tax liability $ — $ — ____________________ (1) Includes the Company’s deferred tax liability resulting from its investment in the Royalty Trusts. The “Tax Cuts and Jobs Act” (the “TCJA”) enacted in December 2017 includes significant changes to the taxation of business entities, most of which are effective for taxable years beginning after December 31, 2017. These changes include, among others, a permanent reduction to the corporate income tax rate from a maximum 35% to a flat 21% rate, expansion of expensing capital expenditures for a period of time, new limitations on the utilization of net operating losses, and limitations on the deduction of interest expense and executive compensation. Based on our analysis of the TCJA and guidance currently available we recorded an income tax expense of approximately $243.8 million in the period ended December 31, 2017, which was completely offset by a decrease in the corresponding valuation allowance. The provisional amount primarily related to the remeasurement of our gross deferred tax assets and liabilities existing at December 31, 2017 at the appropriate tax rate expected to exist at the time of their reversal. We continue to evaluate the impact of the TCJA and while adjustments to certain deferred tax assets may occur in 2018 due to additional guidance or changes in estimates, we do not expect a material adjustment to our existing net deferred tax balanc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October 4, 2016. The Company analyzed alternatives available within the IRC to taxpayers in Chapter 11 bankruptcy proceedings in order to minimize the impact of the October 4, 2016 ownership change on its tax attributes and previously planned to elect an available alternative upon filing its 2016 U.S. federal income tax return that would not subject existing tax attributes to an immediate IRC Section 382 limitation, but which would have resulted in a full limitation should a subsequent ownership change occur within two years of the emergent date ownership change. Alternatively, upon filing its 2016 U.S. federal income tax return, the Company elected a method that did subject tax attributes including net operating losses (“NOLs”) existing at October 4, 2016 to an annual limitation but provided more certainty with respect to the future availability of the Company’s existing NOLs. This limitation is expected to result in a significant portion of our NOL carryforwards expiring unused. As such, the Company’s deferred tax asset associated with NOLs and corresponding valuation allowance are materially less at December 31, 2017 compared to December 31, 2016. The election and resulting limitation did not result in an income tax expense as the Company’s net deferred tax asset had previously been reduced to zero by a valuation allowance. Additionally, the limitation did not result in a tax liability for the tax years ended December 31, 2016 or December 31, 2017. As of December 31, 2017 , the Company had approximately $4.7 million of alternative minimum tax credits available that do not expire. However, due to a special tax election available, the AMT credits are reflected as a current receivable as of December 31, 2017 . In addition, the Company had approximately $805.3 million of federal net operating loss carryovers, net of NOLs expected to expire unused due to the 2016 IRC Section 382 limitation, that expire during the years 2025 through 2037 . At December 31, 2017 and 2016 , the Company had an insignificant liability for unrecognized tax benefits. A reconciliation of the beginning and ending amount of unrecognized tax benefits is as follows (in thousands): Successor Predecessor Year Ended December 31, 2017 Period from October 2, 2016 through December 31, 2016 Period from January 1, 2016 through October 1, 2016 Unrecognized tax benefit at January 1 $ 84 $ 81 $ 81 Changes to unrecognized tax benefits related to a prior period 2 3 — Lapse of statute of limitations (38 ) — — Unrecognized tax benefit at December 31 $ 48 $ 84 $ 81 Consistent with its policy to record interest and penalties on income taxes as a component of the income tax provision, the Company has included insignificant amounts of accrued gross interest with respect to unrecognized tax benefits in its accompanying consolidated statements of operations during the years ended December 31, 2017 , 2016 and 2015 . The Company expects a lapse in statute of limitation to eliminate its gross unrecognized tax benefits balance within the next 12 months . The Company’s only taxing jurisdiction is the United States (federal and state). The Company’s tax years 2014 to present remain open for federal examination. Additionally, tax years 2005 through 2013 remain subject to examination for the purpose of determining the amount of federal net operating loss and other carryforwards. The number of years open for state tax audits varies, depending on the state, but is generally from three to five</t>
  </si>
  <si>
    <t>Earnings (Loss) per Share</t>
  </si>
  <si>
    <t>Earnings Per Share [Abstract]</t>
  </si>
  <si>
    <t>(Loss) Earnings per Share</t>
  </si>
  <si>
    <t>Earnings (Loss) per Share As discussed in Note 1 , on the Emergence Date, the Predecessor Company’s then-authorized common stock was canceled and the new Common Stock and Warrants were issued. The following table summarizes the calculation of weighted average common shares outstanding used in the computation of diluted earnings (loss) per share: Net Income (Loss) Weighted Average Shares Earnings (Loss) Per Share (In thousands, except per share amounts) Year Ended December 31, 2017 (Successor) Basic earnings per share $ 47,062 32,442 $ 1.45 Effect of dilutive securities Restricted stock awards — 221 Performance share units(1) — — Warrants(1) — — Diluted earnings per share $ 47,062 32,663 $ 1.44 Period from October 2, 2016 to December 31, 2016 (Successor) Basic loss per share $ (333,982 ) 18,967 $ (17.61 ) Effect of dilutive securities Restricted stock(2) — — Warrants(2) — — Convertible Notes(3) — — Diluted loss per share $ (333,982 ) 18,967 $ (17.61 ) Period from January 1, 2016 to October 1, 2016 (Predecessor) Basic earnings per share $ 1,424,476 708,928 $ 2.01 Effect of dilutive securities Restricted stock and units(4) — — Diluted earnings per share $ 1,424,476 708,928 $ 2.01 Year Ended December 31, 2015 (Predecessor) Basic loss per share $ (3,735,495 ) 521,936 $ (7.16 ) Effect of dilutive securities Restricted stock and units(4) — — Convertible preferred stock (5) — — Convertible senior unsecured notes(6) — — Diluted loss per share $ (3,735,495 ) 521,936 $ (7.16 ) ____________________ (1) No incremental shares of potentially dilutive performance share units or warrants were included for the year ended December 31, 2017 , as their effect was antidilutive. See Note 17 for discussion of the Company’s share and incentive-based compensation awards. (2) No incremental shares of potentially dilutive restricted stock awards or warrants were included for the Successor 2016 Period as their effect was antidilutive. (3) Potential common shares related to the Convertible Notes covering 14.6 million shares for the Successor 2016 Period were excluded from the computation of loss per share because their effect would have been antidilutive under the if-converted method. (4) No incremental shares of potentially dilutive restricted stock awards or units were included for the Predecessor 2016 Period and the year ended December 31, 2015 as their effect was antidilutive under the treasury stock method. (5) Potential common shares related to the Predecessor Company’s then-outstanding 8.5% and 7.0% convertible perpetual preferred stock covering 71.2 million shares for the year ended December 31, 2015, were excluded from the computation of loss per share because their effect would have been antidilutive under the if-converted method. (6) Potential common shares related to the Predecessor Company’s then-outstanding 8.125% and 7.5% Convertible Senior Unsecured Notes covering 48.5 million shares for the year ended December 31, 2015, were excluded from the computation of loss per share because their effect would have been antidilutive under the if-converted method. See Note 16</t>
  </si>
  <si>
    <t>Subsequent Events</t>
  </si>
  <si>
    <t>Subsequent Events [Abstract]</t>
  </si>
  <si>
    <t xml:space="preserve">Subsequent Events Executive Team and Organizational Restructuring. On February 8, 2018, the Company announced the departure of James Bennett, President and CEO, effective immediately, and Julian Bott, Chief Financial Officer, effective at the close of business on the date of filing this 2017 Annual Report with the SEC. Simultaneously, the Company announced the appointment of independent board member, Bill Griffin, as Interim President and Chief Executive Officer, and the appointment of Sylvia K. Barnes as an independent director, effective February 8, 2018, and the appointment of Chief Accounting Officer, Michael Johnson, as Interim Chief Financial Officer, effective upon the departure of Mr. Bott. Additionally, on February 8, 2018, the Company announced its new strategic direction, which includes implementing changes in the organizational structure and a reduction in planned 2018 capital expenditures and general and administrative expenses. Merger proposal. On February 6, 2018, the Company received an unsolicited proposal from Midstates Petroleum Company, Inc. (“Midstates”) to combine SandRidge and Midstates in an all stock merger transaction. On February 7, 2018, the Company announced that its board of directors, in consultation with independent financial and legal advisers, will carefully review and evaluate Midstates’ proposal, taking into account the Company’s current strategic plan and standalone prospects. Shareholder activism. Subsequent to the announcement of the Bonanza Creek Energy, Inc. merger in November 2017 , the Company has been actively engaged in ongoing discussions with its shareholders regarding the composition of the Company’s board of directors and the future direction of the Company. As a result of these discussions, the Company expects to incur significant additional costs related to shareholder activism including proxy fees charged by its independent financial adviser. Building Mortgage. </t>
  </si>
  <si>
    <t>Supplemental Information on Oil and Natural Gas Producing Activities (Unaudited)</t>
  </si>
  <si>
    <t>Supplemental Information on Oil and Natural Gas Producing Activities (Unaudited) 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Successor Predecessor December 31, December 31, December 31, 2017 2016 2015 Oil and natural gas properties Proved $ 1,056,806 $ 840,201 $ 12,529,681 Unproved 100,884 74,937 363,149 Total oil and natural gas properties 1,157,690 915,138 12,892,830 Less accumulated depreciation, depletion and impairment (460,431 ) (353,030 ) (11,149,888 ) Net oil and natural gas properties capitalized costs $ 697,259 $ 562,108 $ 1,742,942 Costs Incurred in Oil and Natural Gas Property Acquisition, Exploration and Development Costs incurred in oil and natural gas property acquisition, exploration and development activities which have been capitalized are summarized as follows (in thousands): Successor Predecessor Year Ended December 31, 2017 Period from October 2, 2016 through December 31, 2016 Period from January 1, 2016 through October 1, 2016 Year Ended December 31, 2015 Acquisitions of properties Proved $ 7,092 $ 5,142 $ 3,897 $ 35,376 Unproved 91,139 5,491 1,899 210,065 Exploration(1) 8,850 — 1,234 29,297 Development 187,264 27,429 149,924 571,562 Total cost incurred $ 294,345 $ 38,062 $ 156,954 $ 846,300 ____________________ (1) Includes 3-D seismic costs of $7.1 million for the year ended December 31, 2015 . Results of Operations for Oil and Natural Gas Producing Activities The following table presents the Company’s results of operations from oil and natural gas producing activities (in thousands), which exclude any interest costs or indirect general and administrative costs and, therefore, are not necessarily indicative of the contribution to net earnings of the Company’s operations. Successor Predecessor Year Ended December 31, 2017 Period from October 2, 2016 through December 31, 2016 Period from January 1, 2016 through October 1, 2016 Year Ended December 31, 2015 Revenues $ 356,210 $ 98,307 $ 279,971 $ 707,434 Expenses Production costs 116,372 27,640 135,715 324,141 Depreciation and depletion 118,035 36,061 90,978 324,390 Impairment — 319,087 657,392 4,473,787 Total expenses 234,407 382,788 884,085 5,122,318 Income (loss) before income taxes 121,803 (284,481 ) (604,114 ) (4,414,884 ) Income tax expense (benefit)(1) 47,722 (112,427 ) (229,986 ) (1,680,746 ) Results of operations for oil and natural gas producing activities (excluding corporate overhead and interest costs) $ 74,081 $ (172,054 ) $ (374,128 ) $ (2,734,138 ) ____________________ (1) Income tax expense (benefit) is hypothetical and is calculated by applying the Company’s statutory tax rate to income (loss) before income taxes attributable to our oil and natural gas producing activities, after giving effect to permanent differences and tax credits. Oil, Natural Gas and NGL Reserve Quantities Proved oil, natural gas and NGL reserves are those quantities, which, by analysis of geoscience and engineering data, can be estimated with reasonable certainty to be economically producible, based on oil, natural gas and NGL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table below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Estimates of the substantial majority of the Company’s proved reserv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Inc. (“CG&amp;A”), Ryder Scott Company, L.P. (“Ryder Scott”) and Netherland, Sewell &amp; Associates, Inc. (“Netherland Sewell”), independent oil and natural gas consultants, prepared the estimates of proved reserves of oil, natural gas and NGLs attributable to the majority of the Company’s net interest in oil and natural gas properties as of the end of 2017 , 2016 and 2015 . CG&amp;A, Ryder Scott and Netherland Sewell are independent petroleum engineers, geologists, geophysicists and petrophysicists and do not own an interest in the Company or its properties and are not employed on a contingent basis. The remaining proved reserves were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17 Activity. During 2017, the Company recorded extensions and discoveries of 19.4 MMBoe, primarily from successful drilling in its NW STACK play in the Mid-Continent area and its North Park Basin properties, sold 1.9 MMBoe of proved reserves, and recorded upward revisions of 10.9 MMBoe, primarily as a result of significantly higher commodity prices in 2017 and minor revisions due to well performance. 2016 Activity. During 2016, on a pro forma combined basis, Predecessor Company and Successor Company recognized total downward revisions of prior estimates of approximately 105.4 MMBoe, predominantly from revisions of approximately 94.7 MMBoe due to well performance and 12.1 MMBoe due to a decrease in commodity prices. The negative revisions from well performance were from the Mid-Continent area and resulted from steeper than anticipated well production decline rates for Mississippian horizontal wells in areas with increased natural fracture density and that have been developed with three or more horizontal wells per section as inter-well pressure communication has had more impact on well performance than originally forecasted. Additionally, changing pressure conditions in the Company’s Mississippian wells producing with artificial lift have resulted in increased production decline rates that are now becoming more predictable on a large group of base wells as this population of wells has been producing for more than two years. Of the total performance revisions, approximately 85% were to gas and associated NGL reserves, with the revisions to gas mostly from changes made to late-life decline rates, and 15% were to oil reserves. Other decreases of reserves excluding production included the sale of WTO reserves of 24.6 MMBoe and 19.1 MMBoe of adjustment from change in accounting for Trusts. These decreases were partially offset by approximately 7.8 MMBoe of extensions due to successful drilling. 2015 Activity. During 2015, the Company recognized additional oil, NGL and natural gas reserves from extensions and discoveries of 9.7 MMBbls, 9.3 MMBbls, and 160.9 Bcf, respectively, primarily due to successful drilling in the Mississippian formation in the Mid-Continent area. Acquisition of the North Park Basin assets, located in Jackson County, Colorado, in December 2015 added 27.6 MMBoe of reserves. These positive revisions were offset by (i) negative pricing revisions of approximately 54 MMBbls for oil, 36 MMBbls for NGLs and 687 Bcf for natural gas, due primarily to significantly lower commodity prices in 2015, and (ii) negative revisions of approximately 16 MMBbls for oil, 1 MMBbls for NGLs and 74 Bcf for natural gas primarily from well performance in the Mid-Continent. The summary below presents changes in the Company’s estimated reserves. Oil NGL Natural Gas Total (MBbls) (MBbls) (MMcf)(1) MBoe Proved developed and undeveloped reserves As of December 31, 2014(2) - Predecessor 126,031 91,786 1,788,233 515,856 Revisions of previous estimates (70,708 ) (37,384 ) (759,106 ) (234,610 ) Acquisitions of new reserves 22,447 2,460 15,952 27,566 Extensions and discoveries 9,741 9,257 160,865 45,809 Production (9,600 ) (5,044 ) (92,104 ) (29,995 ) As of December 31, 2015(2) - Predecessor 77,911 61,075 1,113,840 324,626 Adoption of ASU 2015-02 (6,971 ) (3,695 ) (50,508 ) (19,084 ) Revisions of previous estimates (39,973 ) (21,475 ) (415,568 ) (130,709 ) Extensions and discoveries 987 472 7,955 2,785 Sales of reserves in place (387 ) — (145,267 ) (24,598 ) Production (4,315 ) (3,358 ) (44,124 ) (15,027 ) As of October 1, 2016 - Predecessor 27,252 33,019 466,328 137,992 Revisions of previous estimates 23,978 1,139 915 25,270 Extensions and discoveries 2,868 448 10,309 5,034 Production (1,214 ) (999 ) (12,770 ) (4,341 ) As of December 31, 2016 - Successor 52,884 33,607 464,782 163,955 Revisions of previous estimates 804 2,628 44,679 10,879 Acquisitions of new reserves 18 70 683 202 Extensions and discoveries 12,446 1,914 30,080 19,373 Sales of reserves in place (204 ) (529 ) (7,055 ) (1,909 ) Production (4,157 ) (3,376 ) (44,237 ) (14,906 ) As of December 31, 2017 - Successor 61,791 34,314 488,932 177,594 Proved developed reserves As of December 31, 2014 - Predecessor 79,022 56,823 1,203,447 336,420 As of December 31, 2015 - Predecessor 48,639 51,089 964,617 260,498 As of October 1, 2016 - Predecessor 24,541 30,238 428,050 126,121 As of December 31, 2016 - Successor 25,911 29,290 393,028 120,706 As of December 31, 2017 - Successor 25,845 29,922 407,988 123,765 Proved undeveloped reserves As of December 31, 2014 - Predecessor 47,009 34,963 584,786 179,436 As of December 31, 2015 - Predecessor 29,272 9,986 149,223 64,129 As of October 1, 2016 - Predecessor 2,711 2,781 38,278 11,872 As of December 31, 2016 - Successor 26,973 4,317 71,754 43,249 As of December 31, 2017 - Successor 35,946 4,392 80,944 53,829 ____________________ (1) Natural gas reserves are computed at 14.65 pounds per square inch absolute and 60 degrees Fahrenheit. (2) Includes proved reserves attributable to noncontrolling interests as shown in the table below: Predecessor December 31, 2015 2014 Oil (MBbl) 7,004 11,027 NGL (MBbl) 3,694 4,761 Natural gas (MMcf) 50,508 70,833 Standardized Measure of Discounted Future Net Cash Flows (Unaudited) The standardized measure of discounted cash flows and summary of the changes in the standardized measure computation from year to year are prepared in accordance with ASC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12-month average market prices at December 31, 2017 , 2016 , and 2015 adjusted for fixed or determinable contracts that are in existence at year-end. The calculated weighted average per unit prices for the Company’s proved reserves and future net revenues were as follows: Successor Predecessor December 31, December 31, December 31, 2017 2016 2015 Oil (per barrel) $ 48.47 $ 38.59 $ 45.29 NGL (per barrel) $ 20.28 $ 10.99 $ 12.68 Natural gas (per Mcf) $ 1.90 $ 1.56 $ 1.87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Successor Predecessor December 31, December 31, December 31, 2017 2016 2015 Future cash inflows from production $ 4,621,615 $ 3,136,762 $ 6,387,944 Future production costs (1,837,852 ) (1,454,798 ) (2,731,542 ) Future development costs(1) (966,203 ) (665,516 ) (838,945 ) Future income tax expenses (107 ) (142 ) (901 ) Undiscounted future net cash flows 1,817,453 1,016,306 2,816,556 10% annual discount (1,068,159 ) (577,942 ) (1,501,994 ) Standardized measure of discounted future net cash flows(2) $ 749,294 $ 438,364 $ 1,314,562 ____________________ (1) Includes abandonment costs. (2) Includes approximately $224.6 million attributable to noncontrolling interests at December 31, 2015 . The following table represents the Company’s estimate of changes in the standardized measure of discounted future net cash flows from proved reserves (in thousands): Successor Predecessor Year Ended December 31, 2017 Period from October 2, 2016 through December 31, 2016 Period from January 1, 2016 through October 1, 2016 Year Ended December 31, 2015 Beginning present value $ 438,364 $ 392,604 $ 1,314,562 $ 4,087,752 Changes during the year Adoption of ASU 2015-02 — — (224,965 ) — Revenues less production (239,838 ) (70,668 ) (144,256 ) (383,293 ) Net changes in prices, production and other costs 347,458 35,684 (394,173 ) (3,813,465 ) Development costs incurred 35,517 7,941 69,080 217,596 Net changes in future development costs (64,484 ) (291,232 ) 436,041 273,437 Extensions and discoveries 112,556 14,986 12,449 230,055 Revisions of previous quantity estimates 26,697 308,374 (728,254 ) (1,354,778 ) Accretion of discount 37,226 9,375 91,337 512,483 Net change in income taxes 23 — 402 1,426,333 Purchases of reserves in-place 454 — — 18,429 Sales of reserves in-place (2,977 ) — (13,314 ) — Timing differences and other(1) 58,298 31,300 (26,305 ) 100,013 Net change for the year 310,930 45,760 (921,958 ) (2,773,190 ) Ending present value(2) $ 749,294 $ 438,364 $ 392,604 $ 1,314,562 ____________________ (1) The change in timing differences and other are related to revisions in the Company’s estimated time of production and development. (2) Includes approximately $224.6 million</t>
  </si>
  <si>
    <t>Quarterly Financial Results (Unaudited)</t>
  </si>
  <si>
    <t>Quarterly Financial Information Disclosure [Abstract]</t>
  </si>
  <si>
    <t>Quarterly Financial Results (Unaudited) The Company’s operating results for each quarter of 2017 and 2016 are summarized below (in thousands, except per share data). Successor First Quarter Second Quarter Third Quarter Fourth Quarter 2017 Total revenues $ 98,350 $ 84,851 $ 80,892 $ 93,206 Income (loss) from operations(1)(2) $ 50,780 $ 23,348 $ (16,267 ) $ (18,230 ) Net income (loss)(1)(2) $ 50,808 $ 23,499 $ (8,485 ) $ (18,760 ) Income available (loss applicable) to SandRidge Energy, Inc. common stockholders(1)(2) $ 50,808 $ 23,499 $ (8,485 ) $ (18,760 ) Income available (loss applicable) per share to SandRidge Energy, Inc. common stockholders Basic $ 1.90 $ 0.69 $ (0.25 ) $ (0.54 ) Diluted $ 1.90 $ 0.69 $ (0.25 ) $ (0.54 ) ____________________ (1) Includes (gain) loss on derivative contracts of $(34.2) million , $(23.5) million , $11.7 million and $21.9 million for the first, second, third and fourth quarters, respectively. (2) Includes terminated merger costs of $8.2 million for the fourth quarter. Predecessor Successor First Quarter Second Quarter Third Quarter Fourth Quarter Fourth Quarter 2016 Total revenues $ 90,332 $ 99,421 $ 104,056 $ — $ 98,456 Loss from operations(1)(2) $ (273,555 ) $ (275,310 ) $ (357,338 ) $ — $ (336,345 ) Net (loss) income(1)(2)(3) $ (313,226 ) $ (515,911 ) $ (404,337 ) $ 2,674,271 $ (333,982 ) (Loss applicable) income available to SandRidge Energy, Inc. common stockholders(1)(2)(3) $ (324,107 ) $ (521,351 ) $ (404,337 ) $ 2,674,271 $ (333,982 ) (Loss applicable) income available per share to SandRidge Energy, Inc. common stockholders Basic $ (0.47 ) $ (0.73 ) $ (0.56 ) $ 3.72 $ (17.61 ) Diluted $ (0.47 ) $ (0.73 ) $ (0.56 ) $ 3.72 $ (17.61 ) ____________________ (1) Includes impairment of $110.1 million , $253.6 million , $354.5 million and $319.1 million for the first, second and third quarters and Successor 2016 Period, respectively. See Note 10 for further discussion of impairment. (2) Includes loss on settlement of contract of $89.1 million and gain on extinguishment of debt of $41.3 million for the first quarter. (3) Includes (loss) gain on reorganization items related to the Company’s restructuring under Chapter 11 filings of $(200.9) million , $(42.8) million , and $2.7 billion for the second and third quarters and Predecessor fourth quarter, respectively. See Note 2</t>
  </si>
  <si>
    <t>Summary of Significant Accounting Policies (Policies)</t>
  </si>
  <si>
    <t>Nature of Business</t>
  </si>
  <si>
    <t>Nature of Business. SandRidge Energy, Inc. is an oil and natural gas company with a principal focus on exploration and production activities in the Mid-Continent and North Park Basin regions of the United States. The Company’s North Park Basin properties were acquired during the fourth quarter of 2015.</t>
  </si>
  <si>
    <t>Principles of Consolidation</t>
  </si>
  <si>
    <t>Principles of Consolidation. The consolidated financial statements include the accounts of the Company and its wholly owned or majority owned subsidiaries. During the year ended December 31, 2015, the Company fully consolidated the activities of each the SandRidge Mississippian Trust I (the “Mississippian Trust I”), SandRidge Mississippian Trust II (the “Mississippian Trust II”) and SandRidge Permian Trust (the “Permian Trust”) (each individually, a “Royalty Trust” and collectively, the “Royalty Trusts”) as variable interest entities for which the Company was the primary beneficiary. Activities of the Royalty Trusts attributable to third party ownership were presented as noncontrolling interest and included as a component of equity in the condensed consolidated balance sheet as of December 31, 2015 . As discussed further below, during the years ended December 31, 2017 , and December 31, 2016</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ash and Cash Equivalents</t>
  </si>
  <si>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si>
  <si>
    <t>Restricted Cash</t>
  </si>
  <si>
    <t xml:space="preserve">Restricted Cash. The Company </t>
  </si>
  <si>
    <t>Accounts Receivable, Net</t>
  </si>
  <si>
    <t>Accounts Receivable, Net. The Company has receivables for sales of oil, natural gas and NGLs, as well as receivables related to the exploration, production and treating services for oil and natural gas, which have a contractual maturity of one year or less. An allowance for doubtful accounts has been established based on management’s review of the collectibility of the receivables in light of historical experience, the nature and volume of the receivables and other subjective factors. Accounts receivable are charged against the allowance, upon approval by management, when they are deemed uncollectible. As part of fresh start accounting, the allowance for doubtful accounts was reset to zero on the Emergence Date. Refer to Note 8</t>
  </si>
  <si>
    <t>Fair Value of Financial Instruments</t>
  </si>
  <si>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7</t>
  </si>
  <si>
    <t>Fair Value of Non-financial Assets and Liabilities</t>
  </si>
  <si>
    <t>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Fair value measurements for the electrical asset were based on replacement cost. Inputs used in the cost approach are based on the cost to a market participant buyer to acquire or construct a substitute asset of comparable utility, adjusted for inutility. Given the significance of the unobservable nature of a number of the inputs, these are considered Level 3 on the fair value hierarchy discussed in Note 7</t>
  </si>
  <si>
    <t>Derivative Financial Instruments</t>
  </si>
  <si>
    <t>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3</t>
  </si>
  <si>
    <t>Oil and Natural Gas Operations</t>
  </si>
  <si>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Successor Company capitalized internal costs of $14.8 million and $4.0 million during the year ended December 31, 2017 and the Successor 2016 Period, respectively, and the Predecessor Company capitalized internal costs of $22.7 million and $45.1 million to the full cost pool during the Predecessor 2016 Period and the year ended December 31, 2015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t>
  </si>
  <si>
    <t>Property, Plant and Equipment, Net</t>
  </si>
  <si>
    <t>Property, Plant and Equipment, Net. Other capitalized costs, including drilling equipment, natural gas gathering and treating equipment, electrical infrastructure,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2 to 30 years for equipment. When property and equipment components are disposed, the cost and the related accumulated depreciation are removed and any resulting gain or loss is reflected in the consolidated statements of operations. As part of fresh start accounting, property, plant and equipment were adjusted to their estimated fair value and depreciable lives were revised as of October 1, 2016, as described in Note 2 .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mpairment is measured as the excess of the carrying amount of the impaired asset or asset group over its fair value. See Note 10</t>
  </si>
  <si>
    <t>Capitalized Interest</t>
  </si>
  <si>
    <t>Capitalized Interest. Interest is capitalized on assets being made ready for use using a weighted average interest rate based on the Company’s borrowings outstanding during that time.</t>
  </si>
  <si>
    <t>Debt Issuance Costs</t>
  </si>
  <si>
    <t>Debt Issuance Costs. The Company includes unamortized line-of-credit debt issuance costs, if any, related to its credit facility in other assets in the consolidated balance sheets. Other debt issuance costs related to long-term debt, if any, are presented in the balance sheets as a direct deduction from the associated debt liability. Debt issuance costs are amortized to interest expense over the scheduled maturity period of the related debt. Upon retirement of debt, any unamortized costs are written off and included in the determination of the gain or loss on extinguishment of debt.</t>
  </si>
  <si>
    <t>Investments</t>
  </si>
  <si>
    <t>Investments. Investments in marketable equity securities relate to the Company’s non-qualified deferred compensation plan, and have been designated as available for sale and measured at fair value using quoted prices readily available in the market pursuant to the fair value option which requires unrealized gains and losses be reported in earnings. Investments are included in other current assets and other assets in the accompanying consolidated balance sheets.</t>
  </si>
  <si>
    <t>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are the timing of settlement and changes in the legal, regulatory, environmental and political environments, which are subject to change. See Note 14 for further discussion of the Company’s asset retirement obligations. As part of fresh start accounting, the ARO liabilities were adjusted to their estimated fair value as described in Note 2 .</t>
  </si>
  <si>
    <t>Revenue Recognition</t>
  </si>
  <si>
    <t xml:space="preserve">Revenue Recognition and Natural Gas Balancing. Sales of oil, natural gas and NGLs are recorded when title of oil, natural gas and NGL production passes to the customer, net of royalties, discounts and allowances, as applicable. Additionally, the Successor Company has made an accounting policy election to deduct transportation costs from oil, natural gas and NGL revenues. This resulted in presenting $29.1 million and $7.4 million of transportation costs as a reduction from revenues in the year ended December 31, 2017 and the Successor 2016 Period, respectively, versus the presentation of $26.2 million and $45.3 million , respectively, of these costs as production expenses in the Predecessor 2016 Period and the year ended December 31, 2015, respectively. Taxes assessed by governmental authorities on oil, natural gas and NGL sales are presented separately from such revenues and included in production tax expense in the consolidated statements of operations. The Company accounts for natural gas production imbalances using the sales method, whereby it recognizes revenue on all natural gas sold to its customers notwithstanding the fact that its ownership may be more or less than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6 million and $1.7 million at December 31, 2017 and 2016 , respectively. The Company includes the gas imbalance positions in other long-term obligations in the consolidated balance sheets. During the year ended December 31, 2015, the Company recognized revenues and expenses generated from daywork and footage drilling contracts as the services were performed since the Company did not bear the risk of completion of the well. The Company received lump-sum fees for the mobilization of equipment and personnel. Mobilization fees received and costs incurred to mobilize a rig from one location to another were recognized at the time mobilization services were performed. Revenues and expenses related to drilling and services are included in other revenue and expense in the accompanying consolidated statements of operations for the year ended December 31, 2015. In general, natural gas purchased and sold by the midstream business was priced at a published daily or monthly index price. Sales to wholesale customers typically incorporated a premium for managing their transmission and balancing requirements. Midstream services revenues were recognized upon delivery of natural gas to customers and/or when services were rendered, pricing was determined and collectability was reasonably assured. Revenues from third-party midstream services were presented on a gross basis, since the Company acted as a principal by taking ownership of the natural gas purchased and taking responsibility of fulfillment for natural gas volumes sold. Revenues and expenses related to midstream and marketing are included in other revenue and expense in the accompanying consolidated statements of operations for the year ended December 31, 2015. </t>
  </si>
  <si>
    <t>Natural Gas Balancing</t>
  </si>
  <si>
    <t>&amp;lt;div style="font-family:Times New Roman;font-size:10pt;"&amp;gt;&amp;lt;div style="line-height:120%;text-align:justify;font-size:10pt;"&amp;gt;&amp;lt;font style="font-family:inherit;font-size:10pt;"&amp;gt;The Company accounts for natural gas production imbalances using the sales method, whereby it recognizes revenue on all natural gas sold to its customers notwithstanding the fact that its ownership may be more or less than the natural gas sold. Liabilities are recorded for imbalances greater than the Company&amp;amp;#8217;s proportionate share of remaining estimated natural gas reserves. The Company has recorded a liability for natural gas imbalance positions related to natural gas properties with insufficient proved reserves of $1.6 million and $1.7 million at December&amp;amp;#160;31, 2017 and 2016, respectively. The Company includes the gas imbalance positions in other long-term obligations in the consolidated balance sheets.&amp;lt;/font&amp;gt;&amp;lt;/div&amp;gt;&amp;lt;/div&amp;gt;</t>
  </si>
  <si>
    <t>Share-based Compensation</t>
  </si>
  <si>
    <t>Allocation of Share-Based Compensation. For both the Successor and Predecessor Companies, equity compensation provided to employees directly involved in exploration and development activities is capitalized to the Company’s oil and natural gas properties. Equity compensation not capitalized is recognized in general and administrative expenses, production expenses, and other operating expense in the accompanying consolidated statements of operations.Forfeitures for these awards are recognized as they occur.</t>
  </si>
  <si>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t>
  </si>
  <si>
    <t>Earnings per Share</t>
  </si>
  <si>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Successor Company consist of unvested restricted stock awards and warrants, using the treasury method, and convertible senior notes, using the if-converted method. Potentially dilutive securities for the Predecessor Company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or the proceeds that would be received if the warrants were exercised are assumed to be used to repurchase shares at the average market price. Under the if-converted method, during the Successor 2016 Period, the Company assumed the conversion of the Convertible Notes to common stock and determined if it was more dilutive than including the expense associated with the Convertible Notes in the computation of income available to common stockholders during the period the Convertible Notes were outstanding. Under the if-converted method, the Predecessor Company assumed the conversion of the preferred stock or Convertible Senior Unsecured Notes to common stock and determined if it was more dilutive than including the preferred stock dividends or expense associated with the Convertible Senior Unsecured Notes, respectively, in the computation of income available to common stockholders. When a loss exists, all potentially dilutive securities are anti-dilutive and are therefore excluded from the computation of diluted earnings per share. See Note 20</t>
  </si>
  <si>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Environmental liabilities related to future costs are recorded on an undiscounted basis when assessments and/or remediation activities are probable and costs can be reasonably estimated. See Note 15</t>
  </si>
  <si>
    <t>Concentration of Risk</t>
  </si>
  <si>
    <t>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credit facility constitutes a default under its commodity derivative contracts with counterparties that are lenders under the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for like commodities and derivative instrument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credit facility can be offset against amounts owed, if any, to such counterparty under the Company’s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 The purchasers of the Company’s oil, natural gas and NGL production consist primarily of independent marketers, major oil and natural gas companies and gas pipeline companies. The Company believes alternate purchasers are available in its areas of operations and does not believe the loss of any one purchaser would materially affect the Company’s ability to sell the oil, natural gas and NGLs it produces. The Company had sales exceeding 10% of total revenues to the following oil and natural gas purchasers (in thousands): Sales % of Revenue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t>
  </si>
  <si>
    <t>Recent Accounting Pronouncements</t>
  </si>
  <si>
    <t>Recent Accounting Pronouncements. The Financial Accounting Standards Board (“FASB”) issued Accounting Standards Update (“ASU”) 2016-15, “Statement of Cash Flows (Topic 230): Classification of Certain Cash Receipts and Cash Payments” with the objective of reducing the existing diversity in practice of classification on certain cash receipts and payments in the statement of cash flows. The guidance requires adoption by application of a retrospective method to each period presented. The amendments are effective for the Company on January 1, 2018, with early adoption permitted. The Company adopted the ASU on April 1, 2017. The guidance had no impact on the consolidated financial statements and related disclosures. The FASB Issued ASU 2017-01, “Business Combinations (Topic 805): Clarifying the Definition of a Business,” which provides a new framework for determining whether transactions should be accounted for as acquisitions (or disposals) of assets or as a business. The ASU is effective for the Company on January 1, 2018, and amendments should be applied prospectively on and after January 1, 2018. Early application is permitt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the financial statements that have been issued or made available for issuance. The Company applied this ASU for transactions effective after April 1, 2017 meeting the early application provisions above. The guidance had no impact to the Company’s consolidated financial statements and related disclosures upon adoption. The FASB issued ASU 2017-09, “Compensation - Stock Compensation (Topic 718): Scope of Modification Accounting,” which provides guidance on determining which changes to the terms and conditions of share-based payment awards require an entity to apply modification accounting. The amendments in this ASU are effective for the Company on January 1, 2018, with early adoption permitted in any interim period. The ASU should be applied prospectively to an award modified on or after the adoption date. The Company early adopted this ASU on July 1, 2017. The guidance had no impact on the consolidated financial statements and related disclosures. The FASB issued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The Company adopted Topic 606 on January 1, 2018, using the modified retrospective transition method.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specifi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The Company has reviewed its contracts with customers and determined that this ASU will have no material impact on its balance sheet or related consolidated statement of earnings, stockholders’ equity or cash flows; however, the Company’s quarterly disclosures will expand in 2018 upon adoption of this ASU. The Company has implemented a process to gather and provide the quarterly disclosures required by the ASU. The FASB issued ASU 2016-16, “Income Taxes (Topic 740): Intra-Entity Transfers of Assets Other than Inventory” which removes the prohibition in Accounting Standards Codification (“ASC”) 740 against the immediate recognition of current and deferred income tax effects of intra-entity transfers of assets other than inventory. The amendments in this ASU are effective for the Company on January 1, 2018, with early adoption permitted on January 1, 2017. The ASU should be applied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not completed contracts at January 1, 2018, there was no impact to the Company’s consolidated financial statements and related disclosures upon adoption. Recent Accounting Pronouncements Not Yet Adopted. The FASB issued ASU 2016-02, “Leases (Topic 842),” which requires companies to recognize the assets and liabilities for the rights and obligations of all leases with a term greater than 12 months (long-term) on the balance sheet. Leases to explore for or use minerals,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Topic 842 requires adoption by application of a modified retrospective transition approach and is effective for the Company on January 1, 2019. Early adoption is permitted.</t>
  </si>
  <si>
    <t>Fair Value Transfers</t>
  </si>
  <si>
    <t>Transfers. The Company recognizes transfers between fair value hierarchy levels as of the end of the reporting period in which the event or change in circumstances causing the transfer occurred.</t>
  </si>
  <si>
    <t>Fresh Start Accounting (Tables)</t>
  </si>
  <si>
    <t>Reconciliation of Enterprise Value to Fair Value</t>
  </si>
  <si>
    <t>The following table reconciles the enterprise value to the estimated fair value of the Successor Company's common stoc k as of the Emergence Date (in thousands, except per share amounts): Enterprise value $ 1,089,808 Plus: Cash and cash equivalents 563,372 Less: Fair value of Building Note (36,610 ) Less: Asset retirement obligation (92,412 ) Less: Fair value of First Lien Exit Facility (414,954 ) Less: Fair value of Convertible Notes (445,660 ) Less: Fair value of warrants, including warrants held in reserve for settlement of general unsecured claims (95,794 ) Fair value of Successor common stock issued upon emergence $ 567,750 Shares issued upon emergence on October 4, 2016, including shares held in reserve for settlement of general unsecured claims 19,371 Per share value $ 29.31</t>
  </si>
  <si>
    <t>Reconciliation Of Enterprise Value To Estimated Reorganization Value</t>
  </si>
  <si>
    <t>The following table reconciles the enterprise value to the estimated reorganization value as of the Emergence Date (in thousands): Enterprise value $ 1,089,808 Plus: cash and cash equivalents 563,372 Plus: other working capital liabilities 131,766 Plus: other long-term liabilities 8,549 Reorganization value of Successor assets $ 1,793,495</t>
  </si>
  <si>
    <t>Schedule of Fresh-Start Adjustments</t>
  </si>
  <si>
    <t>The following table reflects the reorganization and application of Accounting Standards Codification (“ASC”) 852 “Reorganizations” on the consolidated balance sheet as of October 1, 2016 (in thousands): Predecessor Company Reorganization Adjustments Fresh Start Adjustments Successor Company ASSETS Current assets Cash and cash equivalents $ 652,680 $ (142,148 ) (1) $ — $ 510,532 Restricted cash - collateral — 50,000 (2) — 50,000 Restricted cash - other — 2,840 (2) — 2,840 Accounts receivable, net 61,446 12,356 (3) — 73,802 Derivative contracts 10,192 — (669 ) (12) 9,523 Prepaid expenses 12,514 (8,218 ) (4) — 4,296 Other current assets 1,003 — 3,217 (13) 4,220 Total current assets 737,835 (85,170 ) 2,548 655,213 Oil and natural gas properties, using full cost method of accounting Proved 12,093,492 — (11,344,684 ) (14) 748,808 Unproved 322,580 — (205,578 ) (14) 117,002 Less: accumulated depreciation, depletion and impairment (11,637,538 ) — 11,637,538 (14) — 778,534 — 87,276 865,810 Other property, plant and equipment, net 357,528 (41 ) (93,782 ) (15) 263,705 Derivative contracts 70 — (70 ) (12) — Other assets 12,537 (3,770 ) (5) — 8,767 Total assets $ 1,886,504 $ (88,981 ) $ (4,028 ) $ 1,793,495 Predecessor Company Reorganization Adjustments Fresh Start Adjustments Successor Company LIABILITIES AND STOCKHOLDERS’ (DEFICIT) EQUITY Current liabilities Accounts payable and accrued expenses $ 140,448 $ (14,820 ) (6) $ — $ 125,628 Derivative contracts 2,982 — 1,666 (12) 4,648 Asset retirement obligations 8,573 — 57,105 (16) 65,678 Total current liabilities 152,003 (14,820 ) 58,771 195,954 Long-term debt — 731,735 (7) 1,610 (17) 733,345 Derivative contracts 935 — 304 (12) 1,239 Asset retirement obligations 62,896 — (36,161 ) (16) 26,735 Other long-term obligations 3 8,798 (8) (3 ) 8,798 Liabilities subject to compromise 4,346,188 (4,346,188 ) (9) — — Total liabilities 4,562,025 (3,620,475 ) 24,521 966,071 Equity SandRidge Energy, Inc. stockholders’ equity (deficit) Predecessor preferred stock 6 — (6 ) (18) — Predecessor common stock 718 — (718 ) (18) — Predecessor additional paid-in capital 5,315,655 — (5,315,655 ) (18) — Predecessor additional paid-in capital—stockholder receivable (1,250 ) 1,250 (10) — — Predecessor treasury stock, at cost (5,218 ) — 5,218 (18) — Successor common stock — 19 (11) — 19 Successor warrants — 88,382 (11) — 88,382 Successor additional paid-in capital — 739,023 (11) — 739,023 Accumulated deficit (7,985,411 ) 2,702,820 (9) 5,282,591 (19) — Total SandRidge Energy, Inc. stockholders’ (deficit) equity (2,675,500 ) 3,531,494 (28,570 ) 827,424 Noncontrolling interest (21 ) — 21 (20) — Total stockholders’ (deficit) equity (2,675,521 ) 3,531,494 (28,549 ) 827,424 Total liabilities and stockholders’ equity (deficit) $ 1,886,504 $ (88,981 ) $ (4,028 ) $ 1,793,495 Reorganization Adjustments 1. Reflects the net cash payments made upon emergence (in thousands): Sources: Proceeds from Building Note $ 26,847 Total sources $ 26,847 Uses and transfers: Cash transferred to restricted accounts (collateral and general unsecured claims) $ 52,840 Payments and funding of escrow account related to professional fees 43,770 Payment on Senior Credit facility (principal and interest) 35,238 Repayment of Senior Secured Notes and Unsecured Notes 33,874 Payment of certain contract cures and other 3,273 Total uses and transfers 168,995 Net uses and transfers $ (142,148 ) 2. Funding of $50.0 million Cash Collateral account and the funding of $2.8 million to be held in reserve by the Company for distribution to satisfy allowed general unsecured claims as specified under the Plan. 3. Accrual for future reimbursement of the unused portion of the professional fees escrow account and other receivables. 4. Write-off of prepaid expenses primarily related to $7.5 million of prepaid premium for the Predecessor Company’s directors and officers insurance policy. 5. Application of a $3.8 million deposit held by a utility service toward the settlement of the utility service’s claims under the Plan. 6. Includes a $43.8 million decrease in accrued liabilities as a result of funding an escrow account established for the payment of professional fees, partially offset by the reinstatement of certain liabilities subject to compromise as accounts payable and accrued expenses. 7. Principal balances of $35.0 million of the Building Note, $281.8 million of the Convertible Notes, and the $415.0 million drawn on the First Lien Exit Facility. 8. Reclassification of non-qualified deferred compensation plan and gas balancing liabilities from liabilities subject to compromise to other long term obligations, as these liabilities became obligations of the Successor. 9. Liabilities subject to compromise were settled as follows in accordance with the Plan (in thousands): Current maturities of long-term debt and accrued interest $ 4,179,483 Accounts payable and accrued expenses 157,422 Other long-term liabilities 9,283 Liabilities subject to compromise of the Predecessor 4,346,188 Cash payments at emergence (72,385 ) Cash proceeds from building mortgage 26,847 Write-off of prepaid accounts upon emergence (8,218 ) Accrual for future reimbursement from professional fees escrow account and other receivables 12,356 Total consideration given pursuant to the Plan: Fair value of equity issued (827,424 ) Principal value of long-term debt issued and reinstated at emergence (731,735 ) Reinstatement of liabilities subject to compromise as accounts payable and accrued expenses (37,789 ) Release of stockholder receivable (1,250 ) Application of deposit held by utility services (3,770 ) Gain on settlement of liabilities subject to compromise $ 2,702,820 10. Release of a receivable from the Predecessor’s former director and officer as outlined in the Plan. 11. The following table reconciles reorganization adjustments made to Successor common stock, warrants and additional paid in capital (in thousands): Par value of 18.9 million shares of Common Stock issued to former holders of the Senior Secured Notes and Unsecured Notes (valued at $29.31 per share) $ 19 Fair value of warrants issued to holders of the Unsecured Notes(1) 88,382 Additional paid in capital - Common Stock 575,144 Additional paid in capital - premium on Convertible Notes(2) 163,879 Total Successor Company equity issued on Emergence Date $ 827,424 ____________________ (1) The fair value of the warrants was estimated using a Black-Scholes-Merton model with the following assumptions: implied stock price of the Successor Company; exercise price per share of $41.34 and $42.03 for Warrant classes A and B, respectively; expected volatility of 59.26% ; risk free interest rate, continuously compounded, of 1.36% ; and holding period of six years. (2) The fair value of the Convertible Notes was estimated using a Monte Carlo simulation with the following assumptions; the implied Successor Company stock price; expected volatility of 56.06% ; risk free interest rate, continuously compounded, of 1.08% ; recovery rate of 15.00% ; hazard rate of 12.41% ; drop on default of 100.00% ; and termination period after four years. The premium is the difference between the fair value of the Convertible Notes of $445.7 million and the principal value of the Convertible Notes of $281.8 million . Fresh Start Adjustments 12. Adjustments and reclassifications of derivative contracts based on their Emergence Date fair values, which were determined using the fair value methodology for commodity derivative contracts discussed in Note 7 . 13. Fair value adjustment to other current assets to record assets held for sale at their anticipated sales prices. 14. Fair value adjustments to oil and natural gas properties, including asset retirement obligation, associated inventory, unproved acreage and seismic. See above for detailed discussion of fair value methodology. 15. Adjustments to other property, plant and equipment to record the assets at their respective fair values on the Emergence Date. A combination of the cost approach and income approach were utilized to determine the fair values of the Company’s headquarters and other properties located in downtown Oklahoma City, Oklahoma, and the cost approach was utilized to determine the fair value of all other property, plant and equipment. 16. Fair value adjustments to the Company’s asset retirement obligations as a result of applying fresh start accounting. Upon implementation of fresh start accounting, the Company revalued these obligations based upon updates to wells’ productive lives and application of the Successor Company’s credit adjusted risk fee rate. 17. Fair value adjustment to record premium on the Building Note. 18. Cancellation of Predecessor Company’s common stock, preferred stock, treasury stock and paid-in capital. 19. Adjustment to reset retained deficit to zero . 20.</t>
  </si>
  <si>
    <t>Reorganization Items</t>
  </si>
  <si>
    <t>The following table summarizes reorganization items for the Predecessor 2016 Period (in thousands): Unamortized long-term debt $ 3,546,847 Litigation claims (20,478 ) Rejections and cures of executory contracts (16,038 ) Ad valorem and franchise taxes (3,494 ) Legal and professional fees and expenses (44,920 ) Write off of director and officer insurance policy (7,533 ) Gain on accounts payable settlements 84,228 Loss on mortgage (8,153 ) Gain on preferred stock dividends 37,893 Fresh start valuation adjustments (28,549 ) Fair value of equity issued (827,424 ) Principal value of Convertible Notes issued (281,780 ) Gain on reorganization items, net $ 2,430,599</t>
  </si>
  <si>
    <t>Summary of Significant Accounting Policies Summary (Tables)</t>
  </si>
  <si>
    <t>Accounting Policies [Abstract]</t>
  </si>
  <si>
    <t>Schedules of Concentration of Risk</t>
  </si>
  <si>
    <t>The Company had sales exceeding 10% of total revenues to the following oil and natural gas purchasers (in thousands): Sales % of Revenue December 31, 2017 - Successor Targa Pipeline Mid-Continent West OK LLC $ 144,583 40.5 % Plains Marketing, L.P. $ 117,927 33.0 % Period from October 2, 2016 through December 31, 2016 - Successor Targa Pipeline Mid-Continent West OK LLC $ 35,845 36.4 % Plains Marketing, L.P. $ 32,022 32.5 % Period from January 1, 2016 through October 1, 2016 - Predecessor Plains Marketing, L.P. $ 110,370 37.6 % Targa Pipeline Mid-Continent West OK LLC $ 108,238 36.8 % December 31, 2015 - Predecessor Plains Marketing, L.P. $ 318,018 41.4 % Targa Pipeline Mid-Continent West OK LLC $ 231,649 30.1 %</t>
  </si>
  <si>
    <t>Supplemental Cash Flow Information (Tables)</t>
  </si>
  <si>
    <t>Supplemental disclosures to the consolidated statements of cash flows are presented below (in thousands): Successor Predecessor Year Ended December 31, 2017 Period from October 2, 2016 through December 31, 2016 Period from January 1, 2016 through October 1, 2016 Year Ended December 31, 2015 Supplemental Disclosure of Cash Flow Information Cash paid for reorganization items $ — $ — $ (55,606 ) $ — Cash paid for interest, net of amounts capitalized $ (2,438 ) $ (1,183 ) $ (104,609 ) $ (296,386 ) Cash (paid) received for income taxes $ 4,348 $ — $ (28 ) $ (88 ) Supplemental Disclosure of Noncash Investing and Financing Activities Cumulative effect of adoption of ASU 2015-02 $ — $ — $ (247,566 ) $ — Property, plant and equipment transferred in settlement of contract $ — $ — $ 215,635 $ — Change in accrued capital expenditures $ (28,999 ) $ 10,630 $ 25,045 $ 177,586 Equity issued for debt $ (268,779 ) $ (13,001 ) $ (4,409 ) $ (63,299 ) Preferred stock dividends paid in common stock $ — $ — $ — $ (16,188 ) Long-term debt issued, including derivative and net of discount, for asset acquisition and termination of gathering agreement $ — $ — $ — $ (50,310 )</t>
  </si>
  <si>
    <t>Recent Transactions (Tables)</t>
  </si>
  <si>
    <t>Schedule of Development Costs and Working Interest Structure</t>
  </si>
  <si>
    <t>Development Costs and Working Interest (“WI”) Structure Counterparty SandRidge Development Costs 90% of Costs 10% of Costs Initial Working Interest 80% of WI 20% of WI Reversion If Counterparty Achieves 10% IRR 35% of WI 65% of WI Reversion If Counterparty Achieves 15% IRR 11% of WI 89% of WI Successor Predecessor Year Ended December 31, 2017 Period from October 2, 2016 through December 31, 2016 Period from January 1, 2016 through October 1, 2016 Year Ended December 31, 2015 Acquisitions of properties Proved $ 7,092 $ 5,142 $ 3,897 $ 35,376 Unproved 91,139 5,491 1,899 210,065 Exploration(1) 8,850 — 1,234 29,297 Development 187,264 27,429 149,924 571,562 Total cost incurred $ 294,345 $ 38,062 $ 156,954 $ 846,300 ____________________ (1) Includes 3-D seismic costs of $7.1 million for the year ended December 31, 2015 .</t>
  </si>
  <si>
    <t>Fair Value Measurements (Tables)</t>
  </si>
  <si>
    <t>Significant Unobservable Inputs - Liabilities</t>
  </si>
  <si>
    <t>Th e significant unobservable inputs and range and weighted average of these inputs used in the fair value measurement of the conversion features at December 31, 2015 are included in the table below. Unobservable Input Range Weighted Average Fair Value (In thousands) Debt conversion feature hazard rate 114.0 % – 135.2 % 119.2 % $ 29,355</t>
  </si>
  <si>
    <t>Assets and Liabilities Measured at Fair Value on Recurring Basis</t>
  </si>
  <si>
    <t>The following tables summarize the Company’s assets and liabilities measured at fair value on a recurring basis by the fair value hierarchy (in thousands): December 31, 2017 - Successor Fair Value Measurements Netting(1) Assets/Liabilities at Fair Value Level 1 Level 2 Level 3 Assets Commodity derivative contracts $ — $ 5,582 $ — $ (4,272 ) $ 1,310 Investments $ 5,072 $ — $ — $ — $ 5,072 $ 5,072 $ 5,582 $ — $ (4,272 ) $ 6,382 Liabilities Commodity derivative contracts $ — $ 18,467 $ — $ (4,272 ) $ 14,195 $ — $ 18,467 $ — $ (4,272 ) $ 14,195 December 31, 2016 - Successor Fair Value Measurements Netting(1) Assets/Liabilities at Fair Value Level 1 Level 2 Level 3 Assets Investments $ 7,541 $ — $ — $ — $ 7,541 $ 7,541 $ — $ — $ — $ 7,541 Liabilities Commodity derivative contracts $ — $ 29,714 $ — $ — $ 29,714 $ — $ 29,714 $ — $ — $ 29,714 ____________________ (1)</t>
  </si>
  <si>
    <t>Fair Value, Reconciliation of Level 3 Fair Value Measurements - Liabilities</t>
  </si>
  <si>
    <t>The table below sets forth a reconciliation of the Predecessor Company’s Level 3 fair value measurements for debt holder conversion features (in thousands): Predecessor Period from January 1, 2016 through October 1, 2016 Beginning balance $ 29,355 Gain on derivative holder conversion feature (880 ) Conversions (21,194 ) Write off of derivative holder conversion feature to reorganization items (7,281 ) Ending level 3 debt holder conversion feature balance $ —</t>
  </si>
  <si>
    <t>Estimated Fair Value and Carrying Value of the Company's Notes</t>
  </si>
  <si>
    <t>The estimated fair values and carrying values of the Company’s long-term debt are as follows (in thousands): December 31, 2017 December 31, 2016 Fair Value Carrying Value Fair Value Carrying Value Convertible Notes $ — $ — $ 334,800 $ 268,780 Building Note $ 42,526 $ 37,502 $ 40,608 $ 36,528</t>
  </si>
  <si>
    <t>Accounts Receivable (Tables)</t>
  </si>
  <si>
    <t>Summary of Accounts Receivable</t>
  </si>
  <si>
    <t>A summary of accounts receivable is as follows (in thousands): December 31, 2017 2016 Oil, natural gas and NGL sales $ 34,570 $ 42,631 Joint interest billing 26,496 17,338 Oil and natural gas services 639 736 Other 10,846 14,272 Total accounts receivable 72,551 74,977 Less: allowance for doubtful accounts (1,274 ) (880 ) Total accounts receivable, net $ 71,277 $ 74,097</t>
  </si>
  <si>
    <t>Balance and Activity in Allowance for Doubtful Accounts</t>
  </si>
  <si>
    <t>The following table presents the balance and activity in the allowance for doubtful accounts for the year ended December 31, 2017 , the Successor 2016 Period, the Predecessor 2016 Period and year ended December 31, 2015 (in thousands): Successor Predecessor Year Ended December 31, 2017 Period from October 2, 2016 through December 31, 2016 Period from January 1, 2016 through October 1, 2016 Year Ended December 31, 2015 Beginning balance $ 880 $ — $ 4,847 $ 7,083 Additions charged to costs and expenses(1) 397 880 16,695 1,320 Deductions(2) (3 ) — (751 ) (3,556 ) Impact of fresh start accounting — — (20,791 ) — Ending balance $ 1,274 $ 880 $ — $ 4,847 ____________________ (1) The Predecessor 2016 Period includes an addition for a joint interest account receivable after a determination that future collection was doubtful. (2) Deductions represent the write-off of receivables and collections of amounts for which an allowance had previously been established. Deductions in 2016 are primarily due to the write-off of receivables in conjunction with a lawsuit settlement and deductions in 2015</t>
  </si>
  <si>
    <t>Property, Plant and Equipment (Tables)</t>
  </si>
  <si>
    <t>Property, plant and equipment consists of the following (in thousands): December 31, 2017 2016 Oil and natural gas properties Proved $ 1,056,806 $ 840,201 Unproved 100,884 74,937 Total oil and natural gas properties 1,157,690 915,138 Less accumulated depreciation, depletion and impairment (460,431 ) (353,030 ) Net oil and natural gas properties capitalized costs 697,259 562,108 Land 4,500 5,100 Electrical infrastructure 131,010 130,242 Non-oil and natural gas equipment 26,809 35,768 Buildings and structures 79,548 88,603 Total 241,867 259,713 Less accumulated depreciation and amortization (15,886 ) (3,889 ) Other property, plant and equipment, net 225,981 255,824 Total property, plant and equipment, net $ 923,240 $ 817,932</t>
  </si>
  <si>
    <t>Capitalized Costs of Unproved Properties Excluded from Amortization</t>
  </si>
  <si>
    <t>The following table summarizes the costs, by year incurred, related to unproved properties, which were excluded from oil and natural gas properties subject to amortization at December 31, 2017 (in thousands): Year Cost Incurred Total 2017 2016 2015 2014 and Prior Property acquisition $ 96,450 $ 42,827 $ 15,610 $ 19,481 $ 18,532 Exploration 4,434 1,904 678 1,453 399 Total costs incurred $ 100,884 $ 44,731 $ 16,288 $ 20,934 $ 18,931</t>
  </si>
  <si>
    <t>Impairment (Tables)</t>
  </si>
  <si>
    <t>Schedule of Impairment by Asset Class</t>
  </si>
  <si>
    <t>Impairment consists of the following (in thousands): Successor Predecessor Year Ended December 31, 2017 Period from October 2, 2016 through December 31, 2016 Period from January 1, 2016 through October 1, 2016 Year Ended December 31, 2015 Full cost pool ceiling limitation(1)(2) $ — $ 319,087 $ 657,392 $ 4,473,787 Drilling assets(3)(4) 4,019 — 3,511 37,646 Electrical infrastructure assets(5) — — 55,600 — Midstream assets(6) — — 1,691 7,148 Other(7) — — — 16,108 $ 4,019 $ 319,087 $ 718,194 $ 4,534,689 ____________________ (1) Impairment recorded in the Successor 2016 Period resulted from the application of fresh start accounting. Upon the application of fresh start accounting, the value of the Successor Company full cost pool was determined based upon forward strip oil and natural gas prices as of the Emergence Date. Because these prices were higher than the 12-month weighted average prices used in the full cost ceiling limitation calculation at December 31, 2016, the Successor Company incurred a ceiling test impairment. (2) Impairment recorded for the Predecessor Company in 2016 was due to full cost ceiling limitations recognized in each of the first three quarters of 2016. The impairments recorded in 2015 and the first two quarters of 2016 resulted primarily from the significant decrease in oil prices, and to a lesser extent, natural gas prices, that began in the latter half of 2014 and continued throughout 2015 and the first half of 2016. The impairment recorded in the third quarter of 2016 resulted primarily from downward revisions to forecasted reserves due to a decrease in projected Mid-Continent production volumes. (3) Impairment recorded in the year ended 2017 reflects the write-down of remaining drilling and oilfield services assets classified as held for sale to net realizable value. (4) Impairment recorded in the Predecessor 2016 Period and the year ended December 31, 2015, resulted from discontinued drilling operations in its Permian region which resulted in an impairment on certain drilling assets after determining their future use was limited. (5) Impairment in the Predecessor 2016 Period resulted from a decrease in projected Mid-Continent production volumes supporting the system’s usage. (6) Impairment in the Predecessor 2016 Period and the year ended December 31, 2015 resulted from the evaluation of certain midstream pipe inventory, natural gas compressors, gas treating plants and a carbon dioxide (“CO 2 ”) compressor station after determining that their future use was limited. (7) Impairment recorded on other assets in 2015, includes a $15.4 million</t>
  </si>
  <si>
    <t>Accounts Payable and Accrued Expenses (Tables)</t>
  </si>
  <si>
    <t>Accounts payable and accrued expenses consist of the following (in thousands): December 31, 2017 2016 Accounts payable and other accrued expenses $ 94,406 $ 65,408 Accrued interest 1,385 648 Production payable 18,059 16,011 Payroll and benefits 21,475 33,606 Drilling advances 3,830 844 Total accounts payable and accrued expenses $ 139,155 $ 116,517</t>
  </si>
  <si>
    <t>Long-Term Debt (Tables)</t>
  </si>
  <si>
    <t>Long-term debt consists of the following (in thousands): December 31, December 31, 2017 2016 Credit facility $ — $ — Convertible Notes — 268,780 Building Note 37,502 36,528 Total debt 37,502 305,308 Less: current maturities of long-term debt — — Long-term debt $ 37,502 $ 305,308</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December 31, 2017 and the First Lien Exit Facility as of December 31, 2016 (in thousands): December 31, 2017 Gross Amounts Gross Amounts Offset Amounts Net of Offset Financial Collateral Net Amount Assets Derivative contracts - current $ 5,582 $ (4,272 ) $ 1,310 $ — $ 1,310 Derivative contracts - noncurrent — — — — — Total $ 5,582 $ (4,272 ) $ 1,310 $ — $ 1,310 Liabilities Derivative contracts - current $ 14,899 $ (4,272 ) $ 10,627 $ (10,627 ) $ — Derivative contracts - noncurrent 3,568 — 3,568 (3,568 ) — Total $ 18,467 $ (4,272 ) $ 14,195 $ (14,195 ) $ — December 31, 2016 Gross Amounts Gross Amounts Offset Amounts Net of Offset Financial Collateral Net Amount Liabilities Derivative contracts - current $ 27,538 $ — $ 27,538 $ (27,538 ) $ — Derivative contracts - noncurrent 2,176 — 2,176 (2,176 ) — Total $ 29,714 $ — $ 29,714 $ (29,714 ) $ —</t>
  </si>
  <si>
    <t>Open Oil and Natural Gas Commodity Derivative Contracts</t>
  </si>
  <si>
    <t>At December 31, 2017 , the Company’s open commodity derivative contracts consisted of the following: Oil Price Swaps Notional (MBbls) Weighted Average Fixed Price January 2018 - December 2018 3,464 $ 55.08 January 2019 - December 2019 1,460 $ 53.34 Natural Gas Price Swaps Notional (MMcf) Weighted Average Fixed Price January 2018 - December 2018 17,300 $ 3.16</t>
  </si>
  <si>
    <t>Fair Value of Derivative Contracts</t>
  </si>
  <si>
    <t>The following table presents the fair value of the Company’s derivative contracts on a gross basis without regard to same-counterparty netting (in thousands): December 31, December 31, Type of Contract Balance Sheet Classification 2017 2016 Derivative assets Oil price swaps Derivative contracts - current $ — $ — Natural gas price swaps Derivative contracts - current 5,582 — Oil price swaps Derivative contracts - noncurrent — — Natural gas price swaps Derivative contracts - noncurrent — — Derivative liabilities Oil price swaps Derivative contracts - current (14,899 ) (13,395 ) Natural gas price swaps Derivative contracts - current — (14,143 ) Oil price swaps Derivative contracts - noncurrent (3,568 ) (2,105 ) Natural gas price swaps Derivative contracts - noncurrent — (71 ) Total net derivative contracts $ (12,885 ) $ (29,714 )</t>
  </si>
  <si>
    <t>Asset Retirement Obligations (Tables)</t>
  </si>
  <si>
    <t>Reconciliation of Beginning and Ending Aggregate Carrying Amounts of Asset Retirement Obligations</t>
  </si>
  <si>
    <t>The following table presents the balance and activity of the Company’s asset retirement obligations (in thousands): Successor Predecessor Year Ended December 31, 2017 Period from October 2, 2016 through December 31, 2016 Period from January 1, 2016 through October 1, 2016 Year Ended December 31, 2015 Beginning balance $ 106,481 $ 92,413 $ 103,578 $ 54,402 Liability incurred upon acquiring and drilling wells 1,336 121 505 1,662 Revisions in estimated cash flows(1) (28,565 ) 12,397 — 44,060 Liability settled or disposed in current period(2) (11,308 ) (540 ) (36,979 ) (1,023 ) Accretion 9,600 2,090 4,365 4,477 Impact of fresh start accounting — — 20,944 — Ending balance 77,544 106,481 92,413 103,578 Less: current portion 41,017 66,154 65,678 8,399 Asset retirement obligations, net of current $ 36,527 $ 40,327 $ 26,735 $ 95,179 ____________________ (1) Revisions for the year ended December 31, 2017, the Successor 2016 Period and the year ended December 31, 2015 relate primarily to changes in estimated well lives and changes in oil and natural gas prices. (2) Liability settled or disposed for the Predecessor 2016 Period includes $34.1 million</t>
  </si>
  <si>
    <t>Equity (Tables)</t>
  </si>
  <si>
    <t>Preferred Stock Terms</t>
  </si>
  <si>
    <t>The following table summarizes information about each series of the Predecessor Company’s convertible perpetual preferred stock outstanding at December 31, 2015: Convertible Perpetual Preferred Stock 8.5% 7.0% Liquidation preference per share $ 100.00 $ 100.00 Annual dividend per share $ 8.50 $ 7.00 Conversion rate per share to common stock 12.4805 12.8791</t>
  </si>
  <si>
    <t>Preferred Stock Dividends</t>
  </si>
  <si>
    <t>Preferred stock dividend payments and accruals for the Company’s 8.5% and 7.0% convertible perpetual preferred stock are as follows (in thousands): Predecessor Period from January 1, 2016 through October 1, 2016 Year Ended December 31, 2015 8.5% Convertible perpetual preferred stock Dividends paid in cash $ — $ 11,262 Dividends satisfied in shares of common stock(1) $ — $ 11,262 Accrued dividends at period end $ — $ 8,447 Dividends in arrears $ 11,262 $ — 7.0% Convertible perpetual preferred stock Dividends paid in cash $ — $ — Dividends satisfied in shares of common stock(2) $ — $ 10,500 Accrued dividends at period end $ — $ 13,125 Dividends in arrears $ 21,000 $ 10,500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solidated statement of operations.</t>
  </si>
  <si>
    <t>Treasury Stock Activity</t>
  </si>
  <si>
    <t>The following table shows the number of shares withheld for taxes and the associated value of those shares (in thousands). These shares were accounted for as treasury stock when withheld, and then immediately retired. Predecessor Period from January 1, 2016 through October 1, 2016 Year Ended December 31, 2015 Year Ended December 31, 2014 Number of shares withheld for taxes 1,122 1,872 1,034 Value of shares withheld for taxes $ 44 $ 2,428 $ 6,373 The following table shows the number of shares withheld for taxes and the associated value of those shares (in thousands). These shares were accounted for as treasury stock when withheld, and then immediately retired. Successor Year Ended December 31, 2017 Period from October 2, 2016 through December 31, 2016 Number of shares withheld for taxes 349 5 Value of shares withheld for taxes $ 6,730 $ 110</t>
  </si>
  <si>
    <t>Share Based Compensation (Tables)</t>
  </si>
  <si>
    <t>Summary of Unvested Restricted Stock Awards</t>
  </si>
  <si>
    <t>The following table presents a summary of the Predecessor Company’s unvested restricted stock awards. Number of Shares Weighted- Average Grant Date Fair Value (In thousands) Unvested restricted shares outstanding at December 31, 2014 8,556 $ 6.39 Granted 2,928 $ 0.88 Vested (5,186 ) $ 4.95 Forfeited / Canceled (672 ) $ 6.38 Unvested restricted shares outstanding at December 31, 2015 5,626 $ 4.85 Granted — $ — Vested (3,034 ) $ 5.34 Forfeited / Canceled (2,592 ) $ 4.31 Predecessor ending unvested restricted shares at October 1, 2016 — $ — Number of Shares Weighted- Average Grant Date Fair Value (In thousands) Unvested restricted shares outstanding at October 1, 2016 — $ — Granted 1,448 $ 24.32 Vested (14 ) $ 24.32 Forfeited / Canceled (27 ) $ 24.32 Unvested restricted shares outstanding at December 31, 2016 1,407 $ 24.32 Granted 671 $ 19.97 Vested (827 ) $ 23.23 Forfeited / Canceled (146 ) $ 23.52 Unvested restricted shares outstanding at December 31, 2017 1,105 $ 22.62</t>
  </si>
  <si>
    <t>Income Taxes (Tables)</t>
  </si>
  <si>
    <t>(Benefit) Provision for Income Taxes</t>
  </si>
  <si>
    <t>The Company’s income tax (benefit) provision consisted of the following components (in thousands): Successor Predecessor Year Ended December 31, 2017 Period from October 2, 2016 through December 31, 2016 Period from January 1, 2016 through October 1, 2016 Year Ended December 31, 2015 Current Federal $ (8,719 ) $ — $ — $ — State (30 ) 9 11 123 (8,749 ) 9 11 123 Deferred Federal — — — — State — — — — — — — — Total (benefit) provision (8,749 ) 9 11 123 Less: income tax provision attributable to noncontrolling interest — — — 90 Total (benefit) provision attributable to SandRidge Energy, Inc. $ (8,749 ) $ 9 $ 11 $ 33</t>
  </si>
  <si>
    <t>Reconciliation of Provision (Benefit) for Income Taxes at Statutory Federal Tax Rate</t>
  </si>
  <si>
    <t>A reconciliation of the (benefit) provision for income taxes at the statutory federal tax rate to the Company’s actual income tax (benefit) provision is as follows (in thousands): Successor Predecessor Year Ended December 31, 2017 Period from October 2, 2016 through December 31, 2016 Period from January 1, 2016 through October 1, 2016 Year Ended December 31, 2015 Computed at federal statutory rate $ 13,409 $ (116,891 ) $ 504,283 $ (1,512,325 ) State taxes, net of federal benefit (284 ) (3,696 ) 10,512 (19,988 ) Non-deductible expenses 1,711 144 462 816 Non-deductible debt costs — — 22,694 10,228 Stock-based compensation 1,109 306 5,884 6,700 Net effects of consolidating the non-controlling interests’ tax provisions — — — 218,196 Discharge of debt and other reorganization related items 1,018 — 359,278 — Return to provision adjustments (1) 341,681 — — — Impact of legislative changes 243,801 — — — Release of valuation allowance (8,719 ) — — — Change in valuation allowance (602,452 ) 120,144 (903,102 ) 1,296,405 Other (23 ) 2 — 1 Total (benefit) provision attributable to SandRidge Energy, Inc. $ (8,749 ) $ 9 $ 11 $ 33 ____________________ (1) Primarily related to the Company’s decision to file its 2016 income tax returns using an alternate method than previously estimated with respect to its Chapter 11 related transactions. See additional discussion with respect to Internal Revenue Code (“IRC”) Section 382 below.</t>
  </si>
  <si>
    <t>Deferred Tax Assets and Liabilities</t>
  </si>
  <si>
    <t>Significant components of the Company’s deferred tax assets and liabilities are as follows (in thousands): December 31, 2017 December 31, 2016 Deferred tax liabilities Investments(1) $ 171,517 $ 275,128 Total deferred tax liabilities 171,517 275,128 Deferred tax assets Property, plant and equipment 391,273 751,683 Derivative contracts 3,131 11,274 Allowance for doubtful accounts 986 1,487 Net operating loss carryforwards 217,259 527,079 Compensation and benefits 5,700 14,494 Tax Credits and other carryforwards 33,001 43,770 Asset retirement obligations 18,843 40,399 Other 2,273 4,663 Total deferred tax assets 672,466 1,394,849 Valuation allowance (500,949 ) (1,119,721 ) Net deferred tax liability $ — $ — ____________________ (1)</t>
  </si>
  <si>
    <t>Unrecognized Tax Benefits</t>
  </si>
  <si>
    <t>A reconciliation of the beginning and ending amount of unrecognized tax benefits is as follows (in thousands): Successor Predecessor Year Ended December 31, 2017 Period from October 2, 2016 through December 31, 2016 Period from January 1, 2016 through October 1, 2016 Unrecognized tax benefit at January 1 $ 84 $ 81 $ 81 Changes to unrecognized tax benefits related to a prior period 2 3 — Lapse of statute of limitations (38 ) — — Unrecognized tax benefit at December 31 $ 48 $ 84 $ 81</t>
  </si>
  <si>
    <t>Earnings (Loss) per Share (Tables)</t>
  </si>
  <si>
    <t>Calculation of Weighted Average Common Shares Outstanding used in Computation of Diluted Earnings Per Share</t>
  </si>
  <si>
    <t>The following table summarizes the calculation of weighted average common shares outstanding used in the computation of diluted earnings (loss) per share: Net Income (Loss) Weighted Average Shares Earnings (Loss) Per Share (In thousands, except per share amounts) Year Ended December 31, 2017 (Successor) Basic earnings per share $ 47,062 32,442 $ 1.45 Effect of dilutive securities Restricted stock awards — 221 Performance share units(1) — — Warrants(1) — — Diluted earnings per share $ 47,062 32,663 $ 1.44 Period from October 2, 2016 to December 31, 2016 (Successor) Basic loss per share $ (333,982 ) 18,967 $ (17.61 ) Effect of dilutive securities Restricted stock(2) — — Warrants(2) — — Convertible Notes(3) — — Diluted loss per share $ (333,982 ) 18,967 $ (17.61 ) Period from January 1, 2016 to October 1, 2016 (Predecessor) Basic earnings per share $ 1,424,476 708,928 $ 2.01 Effect of dilutive securities Restricted stock and units(4) — — Diluted earnings per share $ 1,424,476 708,928 $ 2.01 Year Ended December 31, 2015 (Predecessor) Basic loss per share $ (3,735,495 ) 521,936 $ (7.16 ) Effect of dilutive securities Restricted stock and units(4) — — Convertible preferred stock (5) — — Convertible senior unsecured notes(6) — — Diluted loss per share $ (3,735,495 ) 521,936 $ (7.16 ) ____________________ (1) No incremental shares of potentially dilutive performance share units or warrants were included for the year ended December 31, 2017 , as their effect was antidilutive. See Note 17 for discussion of the Company’s share and incentive-based compensation awards. (2) No incremental shares of potentially dilutive restricted stock awards or warrants were included for the Successor 2016 Period as their effect was antidilutive. (3) Potential common shares related to the Convertible Notes covering 14.6 million shares for the Successor 2016 Period were excluded from the computation of loss per share because their effect would have been antidilutive under the if-converted method. (4) No incremental shares of potentially dilutive restricted stock awards or units were included for the Predecessor 2016 Period and the year ended December 31, 2015 as their effect was antidilutive under the treasury stock method. (5) Potential common shares related to the Predecessor Company’s then-outstanding 8.5% and 7.0% convertible perpetual preferred stock covering 71.2 million shares for the year ended December 31, 2015, were excluded from the computation of loss per share because their effect would have been antidilutive under the if-converted method. (6) Potential common shares related to the Predecessor Company’s then-outstanding 8.125% and 7.5% Convertible Senior Unsecured Notes covering 48.5 million shares for the year ended December 31, 2015, were excluded from the computation of loss per share because their effect would have been antidilutive under the if-converted method.</t>
  </si>
  <si>
    <t>Supplemental Information on Oil and Natural Gas Producing Activities (Tables)</t>
  </si>
  <si>
    <t>Capitalized Costs Relating to Oil, Natural Gas and NGL Producing Activities</t>
  </si>
  <si>
    <t>The Company’s capitalized costs for oil and natural gas activities consisted of the following (in thousands): Successor Predecessor December 31, December 31, December 31, 2017 2016 2015 Oil and natural gas properties Proved $ 1,056,806 $ 840,201 $ 12,529,681 Unproved 100,884 74,937 363,149 Total oil and natural gas properties 1,157,690 915,138 12,892,830 Less accumulated depreciation, depletion and impairment (460,431 ) (353,030 ) (11,149,888 ) Net oil and natural gas properties capitalized costs $ 697,259 $ 562,108 $ 1,742,942</t>
  </si>
  <si>
    <t>Cost Incurred in Oil and Natural Gas Property Acquisition, Exploration, and Development</t>
  </si>
  <si>
    <t>Results of Operations for Oil, Natural Gas and NGL Producing Activities</t>
  </si>
  <si>
    <t>The following table presents the Company’s results of operations from oil and natural gas producing activities (in thousands), which exclude any interest costs or indirect general and administrative costs and, therefore, are not necessarily indicative of the contribution to net earnings of the Company’s operations. Successor Predecessor Year Ended December 31, 2017 Period from October 2, 2016 through December 31, 2016 Period from January 1, 2016 through October 1, 2016 Year Ended December 31, 2015 Revenues $ 356,210 $ 98,307 $ 279,971 $ 707,434 Expenses Production costs 116,372 27,640 135,715 324,141 Depreciation and depletion 118,035 36,061 90,978 324,390 Impairment — 319,087 657,392 4,473,787 Total expenses 234,407 382,788 884,085 5,122,318 Income (loss) before income taxes 121,803 (284,481 ) (604,114 ) (4,414,884 ) Income tax expense (benefit)(1) 47,722 (112,427 ) (229,986 ) (1,680,746 ) Results of operations for oil and natural gas producing activities (excluding corporate overhead and interest costs) $ 74,081 $ (172,054 ) $ (374,128 ) $ (2,734,138 ) ____________________ (1) Income tax expense (benefit) is hypothetical and is calculated by applying the Company’s statutory tax rate to income (loss) before income taxes attributable to our oil and natural gas producing activities, after giving effect to permanent differences and tax credits.</t>
  </si>
  <si>
    <t>Summary of Changes in Estimated Oil, Natural Gas and NGL Reserves</t>
  </si>
  <si>
    <t>The summary below presents changes in the Company’s estimated reserves. Oil NGL Natural Gas Total (MBbls) (MBbls) (MMcf)(1) MBoe Proved developed and undeveloped reserves As of December 31, 2014(2) - Predecessor 126,031 91,786 1,788,233 515,856 Revisions of previous estimates (70,708 ) (37,384 ) (759,106 ) (234,610 ) Acquisitions of new reserves 22,447 2,460 15,952 27,566 Extensions and discoveries 9,741 9,257 160,865 45,809 Production (9,600 ) (5,044 ) (92,104 ) (29,995 ) As of December 31, 2015(2) - Predecessor 77,911 61,075 1,113,840 324,626 Adoption of ASU 2015-02 (6,971 ) (3,695 ) (50,508 ) (19,084 ) Revisions of previous estimates (39,973 ) (21,475 ) (415,568 ) (130,709 ) Extensions and discoveries 987 472 7,955 2,785 Sales of reserves in place (387 ) — (145,267 ) (24,598 ) Production (4,315 ) (3,358 ) (44,124 ) (15,027 ) As of October 1, 2016 - Predecessor 27,252 33,019 466,328 137,992 Revisions of previous estimates 23,978 1,139 915 25,270 Extensions and discoveries 2,868 448 10,309 5,034 Production (1,214 ) (999 ) (12,770 ) (4,341 ) As of December 31, 2016 - Successor 52,884 33,607 464,782 163,955 Revisions of previous estimates 804 2,628 44,679 10,879 Acquisitions of new reserves 18 70 683 202 Extensions and discoveries 12,446 1,914 30,080 19,373 Sales of reserves in place (204 ) (529 ) (7,055 ) (1,909 ) Production (4,157 ) (3,376 ) (44,237 ) (14,906 ) As of December 31, 2017 - Successor 61,791 34,314 488,932 177,594 Proved developed reserves As of December 31, 2014 - Predecessor 79,022 56,823 1,203,447 336,420 As of December 31, 2015 - Predecessor 48,639 51,089 964,617 260,498 As of October 1, 2016 - Predecessor 24,541 30,238 428,050 126,121 As of December 31, 2016 - Successor 25,911 29,290 393,028 120,706 As of December 31, 2017 - Successor 25,845 29,922 407,988 123,765 Proved undeveloped reserves As of December 31, 2014 - Predecessor 47,009 34,963 584,786 179,436 As of December 31, 2015 - Predecessor 29,272 9,986 149,223 64,129 As of October 1, 2016 - Predecessor 2,711 2,781 38,278 11,872 As of December 31, 2016 - Successor 26,973 4,317 71,754 43,249 As of December 31, 2017 - Successor 35,946 4,392 80,944 53,829 ____________________ (1) Natural gas reserves are computed at 14.65 pounds per square inch absolute and 60 degrees Fahrenheit. (2) Includes proved reserves attributable to noncontrolling interests as shown in the table below: Predecessor December 31, 2015 2014 Oil (MBbl) 7,004 11,027 NGL (MBbl) 3,694 4,761 Natural gas (MMcf) 50,508 70,833</t>
  </si>
  <si>
    <t>Calculation of Weighted Average Per Unit Prices</t>
  </si>
  <si>
    <t>The calculated weighted average per unit prices for the Company’s proved reserves and future net revenues were as follows: Successor Predecessor December 31, December 31, December 31, 2017 2016 2015 Oil (per barrel) $ 48.47 $ 38.59 $ 45.29 NGL (per barrel) $ 20.28 $ 10.99 $ 12.68 Natural gas (per Mcf) $ 1.90 $ 1.56 $ 1.87</t>
  </si>
  <si>
    <t>Standardized Measure of Discounted Future Cash Flows</t>
  </si>
  <si>
    <t>The summary below presents the Company’s future net cash flows relating to proved oil, natural gas and NGL reserves based on the standardized measure in ASC Topic 932 (in thousands). Successor Predecessor December 31, December 31, December 31, 2017 2016 2015 Future cash inflows from production $ 4,621,615 $ 3,136,762 $ 6,387,944 Future production costs (1,837,852 ) (1,454,798 ) (2,731,542 ) Future development costs(1) (966,203 ) (665,516 ) (838,945 ) Future income tax expenses (107 ) (142 ) (901 ) Undiscounted future net cash flows 1,817,453 1,016,306 2,816,556 10% annual discount (1,068,159 ) (577,942 ) (1,501,994 ) Standardized measure of discounted future net cash flows(2) $ 749,294 $ 438,364 $ 1,314,562 ____________________ (1) Includes abandonment costs. (2) Includes approximately $224.6 million attributable to noncontrolling interests at December 31, 2015</t>
  </si>
  <si>
    <t>Estimate of Changes in Standardized Measure of Discounted Future Net Cash Flows from Proved Reserves</t>
  </si>
  <si>
    <t>The following table represents the Company’s estimate of changes in the standardized measure of discounted future net cash flows from proved reserves (in thousands): Successor Predecessor Year Ended December 31, 2017 Period from October 2, 2016 through December 31, 2016 Period from January 1, 2016 through October 1, 2016 Year Ended December 31, 2015 Beginning present value $ 438,364 $ 392,604 $ 1,314,562 $ 4,087,752 Changes during the year Adoption of ASU 2015-02 — — (224,965 ) — Revenues less production (239,838 ) (70,668 ) (144,256 ) (383,293 ) Net changes in prices, production and other costs 347,458 35,684 (394,173 ) (3,813,465 ) Development costs incurred 35,517 7,941 69,080 217,596 Net changes in future development costs (64,484 ) (291,232 ) 436,041 273,437 Extensions and discoveries 112,556 14,986 12,449 230,055 Revisions of previous quantity estimates 26,697 308,374 (728,254 ) (1,354,778 ) Accretion of discount 37,226 9,375 91,337 512,483 Net change in income taxes 23 — 402 1,426,333 Purchases of reserves in-place 454 — — 18,429 Sales of reserves in-place (2,977 ) — (13,314 ) — Timing differences and other(1) 58,298 31,300 (26,305 ) 100,013 Net change for the year 310,930 45,760 (921,958 ) (2,773,190 ) Ending present value(2) $ 749,294 $ 438,364 $ 392,604 $ 1,314,562 ____________________ (1) The change in timing differences and other are related to revisions in the Company’s estimated time of production and development. (2) Includes approximately $224.6 million</t>
  </si>
  <si>
    <t>Quarterly Financial Results (Unaudited) (Tables)</t>
  </si>
  <si>
    <t>The Company’s operating results for each quarter of 2017 and 2016 are summarized below (in thousands, except per share data). Successor First Quarter Second Quarter Third Quarter Fourth Quarter 2017 Total revenues $ 98,350 $ 84,851 $ 80,892 $ 93,206 Income (loss) from operations(1)(2) $ 50,780 $ 23,348 $ (16,267 ) $ (18,230 ) Net income (loss)(1)(2) $ 50,808 $ 23,499 $ (8,485 ) $ (18,760 ) Income available (loss applicable) to SandRidge Energy, Inc. common stockholders(1)(2) $ 50,808 $ 23,499 $ (8,485 ) $ (18,760 ) Income available (loss applicable) per share to SandRidge Energy, Inc. common stockholders Basic $ 1.90 $ 0.69 $ (0.25 ) $ (0.54 ) Diluted $ 1.90 $ 0.69 $ (0.25 ) $ (0.54 ) ____________________ (1) Includes (gain) loss on derivative contracts of $(34.2) million , $(23.5) million , $11.7 million and $21.9 million for the first, second, third and fourth quarters, respectively. (2) Includes terminated merger costs of $8.2 million for the fourth quarter. Predecessor Successor First Quarter Second Quarter Third Quarter Fourth Quarter Fourth Quarter 2016 Total revenues $ 90,332 $ 99,421 $ 104,056 $ — $ 98,456 Loss from operations(1)(2) $ (273,555 ) $ (275,310 ) $ (357,338 ) $ — $ (336,345 ) Net (loss) income(1)(2)(3) $ (313,226 ) $ (515,911 ) $ (404,337 ) $ 2,674,271 $ (333,982 ) (Loss applicable) income available to SandRidge Energy, Inc. common stockholders(1)(2)(3) $ (324,107 ) $ (521,351 ) $ (404,337 ) $ 2,674,271 $ (333,982 ) (Loss applicable) income available per share to SandRidge Energy, Inc. common stockholders Basic $ (0.47 ) $ (0.73 ) $ (0.56 ) $ 3.72 $ (17.61 ) Diluted $ (0.47 ) $ (0.73 ) $ (0.56 ) $ 3.72 $ (17.61 ) ____________________ (1) Includes impairment of $110.1 million , $253.6 million , $354.5 million and $319.1 million for the first, second and third quarters and Successor 2016 Period, respectively. See Note 10 for further discussion of impairment. (2) Includes loss on settlement of contract of $89.1 million and gain on extinguishment of debt of $41.3 million for the first quarter. (3) Includes (loss) gain on reorganization items related to the Company’s restructuring under Chapter 11 filings of $(200.9) million , $(42.8) million , and $2.7 billion for the second and third quarters and Predecessor fourth quarter, respectively. See Note 2</t>
  </si>
  <si>
    <t>Chapter 11 Bankruptcy - Narrative (Details) - USD ($) $ / shares in Units, shares in Millions</t>
  </si>
  <si>
    <t>Feb. 10, 2017</t>
  </si>
  <si>
    <t>Feb. 28, 2017</t>
  </si>
  <si>
    <t>Feb. 09, 2017</t>
  </si>
  <si>
    <t>Predecessor | Convertible Debt</t>
  </si>
  <si>
    <t>Restructuring Cost and Reserve [Line Items]</t>
  </si>
  <si>
    <t>Notes exchanged/converted</t>
  </si>
  <si>
    <t>Predecessor | 8.75% Senior Secured Notes due 2020 | Secured Notes</t>
  </si>
  <si>
    <t>Long-term debt, fixed interest rate</t>
  </si>
  <si>
    <t>8.75%</t>
  </si>
  <si>
    <t>Predecessor | 8.75% Senior Notes due 2020 | Senior Notes</t>
  </si>
  <si>
    <t>Predecessor | 7.5% Senior Notes due 2021 | Senior Notes</t>
  </si>
  <si>
    <t>7.50%</t>
  </si>
  <si>
    <t>Predecessor | 8.125% Senior Notes due 2022 | Senior Notes</t>
  </si>
  <si>
    <t>8.125%</t>
  </si>
  <si>
    <t>Predecessor | 8.125% Convertible Senior Notes due 2022</t>
  </si>
  <si>
    <t>Predecessor | 8.125% Convertible Senior Notes due 2022 | Convertible Debt</t>
  </si>
  <si>
    <t>Predecessor | 7.5% Convertible Senior Notes due 2023</t>
  </si>
  <si>
    <t>Predecessor | 7.5% Convertible Senior Notes due 2023 | Convertible Debt</t>
  </si>
  <si>
    <t>Predecessor | 7.5% Senior Notes due 2023 | Senior Notes</t>
  </si>
  <si>
    <t>Predecessor | 7.0% Convertible perpetual preferred stock</t>
  </si>
  <si>
    <t>Preferred stock, dividend rate, percentage</t>
  </si>
  <si>
    <t>7.00%</t>
  </si>
  <si>
    <t>Predecessor | 8.5% Convertible perpetual preferred stock</t>
  </si>
  <si>
    <t>8.50%</t>
  </si>
  <si>
    <t>Predecessor | Plan of Reorganization | Holders of Senior Credit Facility | Revolving Credit Facility</t>
  </si>
  <si>
    <t>Cash payments for prepetition obligations</t>
  </si>
  <si>
    <t>Predecessor | Plan of Reorganization | Holders of Senior Secured Notes | Convertible Debt</t>
  </si>
  <si>
    <t>Face amount of debt instrument</t>
  </si>
  <si>
    <t>Annual interest rate</t>
  </si>
  <si>
    <t>0.00%</t>
  </si>
  <si>
    <t>Predecessor | Plan of Reorganization | Holders of Unsecured Claims</t>
  </si>
  <si>
    <t>Predecessor | Plan of Reorganization | Series A Warrants | Holders of Unsecured Claims</t>
  </si>
  <si>
    <t>Number of shares to be issued</t>
  </si>
  <si>
    <t>Shares issued</t>
  </si>
  <si>
    <t>Exercise price of warrants (in usd per share)</t>
  </si>
  <si>
    <t>Predecessor | Plan of Reorganization | Series B Warrants | Holders of Unsecured Claims</t>
  </si>
  <si>
    <t>Predecessor | Plan of Reorganization | New First Lien Exit Facility</t>
  </si>
  <si>
    <t>Cash collateral</t>
  </si>
  <si>
    <t>Predecessor | Plan of Reorganization | 8.75% Senior Secured Notes due 2020 | Holders of Senior Secured Notes | Secured Notes</t>
  </si>
  <si>
    <t>Predecessor | Plan of Reorganization | Building Note | Secured Notes</t>
  </si>
  <si>
    <t>Fair value of debt</t>
  </si>
  <si>
    <t>Proceeds from issuance of debt</t>
  </si>
  <si>
    <t>Predecessor | Plan of Reorganization | New Common Stock</t>
  </si>
  <si>
    <t>Common stock, shares authorized</t>
  </si>
  <si>
    <t>Predecessor | Plan of Reorganization | New Common Stock | Holders of Senior Secured Notes</t>
  </si>
  <si>
    <t>Predecessor | Plan of Reorganization | New Common Stock | Holders of Unsecured Claims</t>
  </si>
  <si>
    <t>Predecessor | Plan of Reorganization | 7.0% Convertible perpetual preferred stock</t>
  </si>
  <si>
    <t>Predecessor | Plan of Reorganization | 8.5% Convertible perpetual preferred stock</t>
  </si>
  <si>
    <t>Face value of long-term debt</t>
  </si>
  <si>
    <t>Successor | Series A Warrants</t>
  </si>
  <si>
    <t>Successor | Series B Warrants</t>
  </si>
  <si>
    <t>Successor | Amended New Credit Facility | Revolving Credit Facility</t>
  </si>
  <si>
    <t>Line of credit facility, current borrowing capacity</t>
  </si>
  <si>
    <t>Maximum borrowing capacity</t>
  </si>
  <si>
    <t>Successor | New First Lien Exit Facility | Revolving Credit Facility</t>
  </si>
  <si>
    <t>Successor | Convertible Notes | Convertible Debt</t>
  </si>
  <si>
    <t>Common stock issued for debt (in shares)</t>
  </si>
  <si>
    <t>Successor | Building Note | Secured Notes</t>
  </si>
  <si>
    <t>Successor | New Common Stock</t>
  </si>
  <si>
    <t>Fresh Start Accounting - Narrative (Details) $ in Thousands</t>
  </si>
  <si>
    <t>Oct. 01, 2016USD ($)</t>
  </si>
  <si>
    <t>Predecessor | Minimum</t>
  </si>
  <si>
    <t>Schedule of Reorganization Items [Line Items]</t>
  </si>
  <si>
    <t>Estimated enterprise value</t>
  </si>
  <si>
    <t>Predecessor | Maximum</t>
  </si>
  <si>
    <t>Enterprise value</t>
  </si>
  <si>
    <t>Discount Factor</t>
  </si>
  <si>
    <t>10.00%</t>
  </si>
  <si>
    <t>Fair value of proved properties</t>
  </si>
  <si>
    <t>Fair value of undeveloped leasehold acreage</t>
  </si>
  <si>
    <t>Fresh Start Accounting - Reconciliation of Enterprise Value to Fair Value (Details) - Successor - USD ($) $ / shares in Units, shares in Thousands, $ in Thousands</t>
  </si>
  <si>
    <t>Less: Fair value of Building Note</t>
  </si>
  <si>
    <t>Less: Asset retirement obligation</t>
  </si>
  <si>
    <t>Less: Fair value of First Lien Exit Facility</t>
  </si>
  <si>
    <t>Less: Fair value of Convertible Notes</t>
  </si>
  <si>
    <t>Less: Fair value of warrants, including warrants held in reserve for settlement of general unsecured claims</t>
  </si>
  <si>
    <t>Fair value of Successor common stock issued upon emergence</t>
  </si>
  <si>
    <t>Shares issued upon emergence on October 4, 2016, including shares held in reserve for settlement of general unsecured claims</t>
  </si>
  <si>
    <t>Per share value (in dollars per share)</t>
  </si>
  <si>
    <t>Fresh Start Accounting - Reconciliation Of Enterprise Value To Estimated Reorganization Value (Details) - Successor - USD ($) $ in Thousands</t>
  </si>
  <si>
    <t>Oct. 02, 2016</t>
  </si>
  <si>
    <t>Reconciliation Of Enterprise Value To Estimated Reorganization Value [Line Items]</t>
  </si>
  <si>
    <t>Plus: cash and cash equivalents</t>
  </si>
  <si>
    <t>Plus: other working capital liabilities</t>
  </si>
  <si>
    <t>Plus: other long-term liabilities</t>
  </si>
  <si>
    <t>Reorganization value of Successor assets</t>
  </si>
  <si>
    <t>Fresh Start Accounting - Application of Fresh Start Accounting to Balance Sheet (Details) - USD ($) $ in Thousands</t>
  </si>
  <si>
    <t>Reorganization Adjustments</t>
  </si>
  <si>
    <t>Proved</t>
  </si>
  <si>
    <t>Noncurrent Assets</t>
  </si>
  <si>
    <t>Noncurrent Liabilities</t>
  </si>
  <si>
    <t>Liabilities subject to compromise</t>
  </si>
  <si>
    <t>Preferred stock</t>
  </si>
  <si>
    <t>Additional paid-in capital - stockholder receivable</t>
  </si>
  <si>
    <t>Treasury stock, at cost</t>
  </si>
  <si>
    <t>Total SandRidge Energy, Inc. stockholders’ (deficit) equity</t>
  </si>
  <si>
    <t>Noncontrolling interest</t>
  </si>
  <si>
    <t>Total stockholders’ (deficit) equity</t>
  </si>
  <si>
    <t>Total liabilities and stockholders’ equity (deficit)</t>
  </si>
  <si>
    <t>Fresh Start Adjustments</t>
  </si>
  <si>
    <t>Additional paid-in capital—stockholder receivable</t>
  </si>
  <si>
    <t>Predecessor | Reorganization Adjustments</t>
  </si>
  <si>
    <t>Fresh Start Accounting - Cash Payments Made Upon Emergence (Details) - Reorganization Adjustments $ in Thousands</t>
  </si>
  <si>
    <t>Proceeds from New Building Note</t>
  </si>
  <si>
    <t>Cash transferred to restricted accounts (collateral and general unsecured claims)</t>
  </si>
  <si>
    <t>Payments and funding of escrow account related to professional fees</t>
  </si>
  <si>
    <t>Payment on Senior Credit facility (principal and interest)</t>
  </si>
  <si>
    <t>Repayment of Senior Secured Notes and Unsecured Notes</t>
  </si>
  <si>
    <t>Payment of certain contract cures and other</t>
  </si>
  <si>
    <t>Total uses and transfers</t>
  </si>
  <si>
    <t>Net uses and transfers</t>
  </si>
  <si>
    <t>Fresh Start Accounting - Reorganization Adjustments (Details) $ in Thousands</t>
  </si>
  <si>
    <t>Increase in restricted cash - collateral</t>
  </si>
  <si>
    <t>Increase in restricted cash - other</t>
  </si>
  <si>
    <t>Write-off of prepaid expenses</t>
  </si>
  <si>
    <t>Write-off of prepaid deposit</t>
  </si>
  <si>
    <t>Decrease in accrued liabilities</t>
  </si>
  <si>
    <t>Increase in long-term debt</t>
  </si>
  <si>
    <t>Reorganization Adjustments | Restricted by Debt Agreement</t>
  </si>
  <si>
    <t>Reorganization Adjustments | Building Note | Secured Debt</t>
  </si>
  <si>
    <t>Reorganization Adjustments | Convertible Notes | Convertible Debt</t>
  </si>
  <si>
    <t>Reorganization Adjustments | New First Lien Exit Facility | Revolving Credit Facility</t>
  </si>
  <si>
    <t>Write off of director and officer insurance premium</t>
  </si>
  <si>
    <t>Fresh Start Accounting - Liabilities Subject to Compromise Settled (Details) - USD ($) $ in Thousands</t>
  </si>
  <si>
    <t>Cash proceeds from building mortgage</t>
  </si>
  <si>
    <t>Write-off of prepaid accounts upon emergence</t>
  </si>
  <si>
    <t>Principal value of long-term debt issued and reinstated at emergence</t>
  </si>
  <si>
    <t>Release of stockholder receivable</t>
  </si>
  <si>
    <t>Application of deposit held by utility services</t>
  </si>
  <si>
    <t>Liabilities subject to compromise of the Predecessor</t>
  </si>
  <si>
    <t>Current maturities of long-term debt and accrued interest</t>
  </si>
  <si>
    <t>Other long-term liabilities</t>
  </si>
  <si>
    <t>Cash payments at emergence</t>
  </si>
  <si>
    <t>Accrual for future reimbursement from professional fees escrow account and other receivables</t>
  </si>
  <si>
    <t>Fair value of equity issued</t>
  </si>
  <si>
    <t>Reinstatement of liabilities subject to compromise as accounts payable and accrued expenses</t>
  </si>
  <si>
    <t>Gain on settlement of liabilities subject to compromise</t>
  </si>
  <si>
    <t>Fresh Start Accounting - Reorganization Adjustments to Equity (Details) - USD ($) $ / shares in Units, shares in Thousands, $ in Thousands</t>
  </si>
  <si>
    <t>Debtor Reorganization Adjustments, Equity [Abstract]</t>
  </si>
  <si>
    <t>Par value of 18.9 million shares of Common Stock issued to former holders of the Senior Secured Notes and Unsecured Notes (valued at $29.31 per share)</t>
  </si>
  <si>
    <t>Fair value of warrants issued to holders of the Unsecured Notes</t>
  </si>
  <si>
    <t>Total Successor Company equity issued on Emergence Date</t>
  </si>
  <si>
    <t>Reorganization Adjustments | Warrants</t>
  </si>
  <si>
    <t>Fair Value Assumptions and Methodology for Assets and Liabilities [Abstract]</t>
  </si>
  <si>
    <t>Expected volatility rate</t>
  </si>
  <si>
    <t>59.26%</t>
  </si>
  <si>
    <t>Risk free interest rate</t>
  </si>
  <si>
    <t>1.36%</t>
  </si>
  <si>
    <t>Term</t>
  </si>
  <si>
    <t>6 years</t>
  </si>
  <si>
    <t>Reorganization Adjustments | New Common Stock</t>
  </si>
  <si>
    <t>Reorganization Adjustments | Convertible Notes</t>
  </si>
  <si>
    <t>Reorganization Adjustments | Series A Warrants | Warrants</t>
  </si>
  <si>
    <t>Exercise price per share</t>
  </si>
  <si>
    <t>Reorganization Adjustments | Series B Warrants | Warrants</t>
  </si>
  <si>
    <t>Reorganization Adjustments | Convertible Debt | Convertible Notes</t>
  </si>
  <si>
    <t>56.06%</t>
  </si>
  <si>
    <t>1.08%</t>
  </si>
  <si>
    <t>4 years</t>
  </si>
  <si>
    <t>Recovery rate</t>
  </si>
  <si>
    <t>15.00%</t>
  </si>
  <si>
    <t>Hazard rate</t>
  </si>
  <si>
    <t>12.41%</t>
  </si>
  <si>
    <t>Drop on default (percent)</t>
  </si>
  <si>
    <t>100.00%</t>
  </si>
  <si>
    <t>Successor | Senior Secured and Unsecured Notes Holders</t>
  </si>
  <si>
    <t>Successor | Convertible Debt | Convertible Notes</t>
  </si>
  <si>
    <t>Fresh Start Accounting - Fresh Start Adjustments (Details) - USD ($) $ in Thousands</t>
  </si>
  <si>
    <t>Fresh Start Accounting - Reorganization Items (Details) - Predecessor - USD ($) $ in Thousands</t>
  </si>
  <si>
    <t>Unamortized long-term debt</t>
  </si>
  <si>
    <t>Litigation claims</t>
  </si>
  <si>
    <t>Rejections and cures of executory contracts</t>
  </si>
  <si>
    <t>Ad valorem and franchise taxes</t>
  </si>
  <si>
    <t>Legal and professional fees and expenses</t>
  </si>
  <si>
    <t>Write off of director and officer insurance policy</t>
  </si>
  <si>
    <t>Gain on accounts payable settlements</t>
  </si>
  <si>
    <t>Loss on mortgage</t>
  </si>
  <si>
    <t>Gain on preferred stock dividends</t>
  </si>
  <si>
    <t>Fresh start valuation adjustments</t>
  </si>
  <si>
    <t>Principal value of Convertible Notes issued</t>
  </si>
  <si>
    <t>Summary of Significant Accounting Policies - Narrative (Details) - USD ($)</t>
  </si>
  <si>
    <t>Significant Accounting Policies [Line Items]</t>
  </si>
  <si>
    <t>Allowance for doubtful accounts</t>
  </si>
  <si>
    <t>Capitalized costs</t>
  </si>
  <si>
    <t>Maximum reserves sold from cost center not expected to result in significant alteration (less than)</t>
  </si>
  <si>
    <t>25.00%</t>
  </si>
  <si>
    <t>Natural gas balancing liability</t>
  </si>
  <si>
    <t>Successor | Internal Costs</t>
  </si>
  <si>
    <t>Successor | Buildings and structures | Minimum</t>
  </si>
  <si>
    <t>Property, plant and equipment, useful life</t>
  </si>
  <si>
    <t>10 years</t>
  </si>
  <si>
    <t>Successor | Buildings and structures | Maximum</t>
  </si>
  <si>
    <t>39 years</t>
  </si>
  <si>
    <t>Successor | Equipment | Minimum</t>
  </si>
  <si>
    <t>2 years</t>
  </si>
  <si>
    <t>Successor | Equipment | Maximum</t>
  </si>
  <si>
    <t>30 years</t>
  </si>
  <si>
    <t>Successor | Oil And Gas Unproved Properties</t>
  </si>
  <si>
    <t>Interest capitalized during period</t>
  </si>
  <si>
    <t>Successor | Oil, natural gas and NGL revenues</t>
  </si>
  <si>
    <t>Transportation costs</t>
  </si>
  <si>
    <t>Predecessor | Internal Costs</t>
  </si>
  <si>
    <t>Predecessor | Oil And Gas Unproved Properties</t>
  </si>
  <si>
    <t>Predecessor | Midstream And Corporate Assets</t>
  </si>
  <si>
    <t>Predecessor | Secured Debt | 8.75% Senior Secured Notes due 2020</t>
  </si>
  <si>
    <t>Predecessor | Convertible Debt | 8.125% Convertible Senior Notes due 2022</t>
  </si>
  <si>
    <t>Predecessor | Convertible Debt | 7.5% Convertible Senior Notes due 2023</t>
  </si>
  <si>
    <t>Predecessor | Production expenses</t>
  </si>
  <si>
    <t>Summary of Significant Accounting Policies - Concentration Risk (Details) - USD ($) $ in Thousands</t>
  </si>
  <si>
    <t>Sep. 30, 2017</t>
  </si>
  <si>
    <t>Mar. 31, 2017</t>
  </si>
  <si>
    <t>Sep. 30, 2016</t>
  </si>
  <si>
    <t>Jun. 30, 2016</t>
  </si>
  <si>
    <t>Mar. 31, 2016</t>
  </si>
  <si>
    <t>Concentration Risk [Line Items]</t>
  </si>
  <si>
    <t>Sales</t>
  </si>
  <si>
    <t>Successor | Plains Marketing, L.P.</t>
  </si>
  <si>
    <t>Percentage of revenue</t>
  </si>
  <si>
    <t>32.50%</t>
  </si>
  <si>
    <t>33.00%</t>
  </si>
  <si>
    <t>Successor | Targa Pipeline Mid-Continent West OK LLC</t>
  </si>
  <si>
    <t>36.40%</t>
  </si>
  <si>
    <t>40.50%</t>
  </si>
  <si>
    <t>Predecessor | Plains Marketing, L.P.</t>
  </si>
  <si>
    <t>37.60%</t>
  </si>
  <si>
    <t>41.40%</t>
  </si>
  <si>
    <t>Predecessor | Targa Pipeline Mid-Continent West OK LLC</t>
  </si>
  <si>
    <t>36.80%</t>
  </si>
  <si>
    <t>30.10%</t>
  </si>
  <si>
    <t>Supplemental Cash Flow Information (Details) - USD ($) $ in Thousands</t>
  </si>
  <si>
    <t>Supplemental Disclosure of Cash Flow Information</t>
  </si>
  <si>
    <t>Cash paid for reorganization items</t>
  </si>
  <si>
    <t>Cash paid for interest, net of amounts capitalized</t>
  </si>
  <si>
    <t>Cash (paid) received for income taxes</t>
  </si>
  <si>
    <t>Supplemental Disclosure of Noncash Investing and Financing Activities</t>
  </si>
  <si>
    <t>Cumulative effect of adoption of ASU 2015-02</t>
  </si>
  <si>
    <t>Property, plant and equipment transferred in settlement of contract</t>
  </si>
  <si>
    <t>Change in accrued capital expenditures</t>
  </si>
  <si>
    <t>Equity issued for debt</t>
  </si>
  <si>
    <t>Preferred stock dividends paid in common stock</t>
  </si>
  <si>
    <t>Long-term debt issued, including derivative and net of discount, for asset acquisition and termination of gathering agreement</t>
  </si>
  <si>
    <t>Recent Transactions (Details) - Successor - Drilling Participation Agreement - NW Stack $ in Millions</t>
  </si>
  <si>
    <t>Sep. 30, 2017USD ($)</t>
  </si>
  <si>
    <t>Costs Incurred, Oil and Gas Property Acquisition, Exploration, and Development Activities [Line Items]</t>
  </si>
  <si>
    <t>Percent of development costs to be funded</t>
  </si>
  <si>
    <t>Initial working interest per well</t>
  </si>
  <si>
    <t>20.00%</t>
  </si>
  <si>
    <t>Working interest per well if achievement of 10% IRR</t>
  </si>
  <si>
    <t>65.00%</t>
  </si>
  <si>
    <t>Working interest per well if achievement of 15% IRR</t>
  </si>
  <si>
    <t>89.00%</t>
  </si>
  <si>
    <t>Private Investment Fund</t>
  </si>
  <si>
    <t>Drilling participation agreement commitment</t>
  </si>
  <si>
    <t>90.00%</t>
  </si>
  <si>
    <t>Drilling costs to be funded</t>
  </si>
  <si>
    <t>80.00%</t>
  </si>
  <si>
    <t>Optional additional funding</t>
  </si>
  <si>
    <t>35.00%</t>
  </si>
  <si>
    <t>11.00%</t>
  </si>
  <si>
    <t>Acquisitions and Divestitures - Acquisitions (Details) $ in Thousands</t>
  </si>
  <si>
    <t>Feb. 10, 2017USD ($)awell</t>
  </si>
  <si>
    <t>Dec. 31, 2015USD ($)awell</t>
  </si>
  <si>
    <t>Oct. 31, 2015USD ($)mi</t>
  </si>
  <si>
    <t>Dec. 31, 2016USD ($)</t>
  </si>
  <si>
    <t>Mar. 31, 2016USD ($)</t>
  </si>
  <si>
    <t>Dec. 31, 2017USD ($)</t>
  </si>
  <si>
    <t>Business Acquisition [Line Items]</t>
  </si>
  <si>
    <t>Number of acres acquired | a</t>
  </si>
  <si>
    <t>Cash paid for acres</t>
  </si>
  <si>
    <t>Number of wells acquired | well</t>
  </si>
  <si>
    <t>Payments to acquire oil and gas property and equipment</t>
  </si>
  <si>
    <t>Loss on termination of the gathering contract</t>
  </si>
  <si>
    <t>Predecessor | Pinon Gathering Company LLC</t>
  </si>
  <si>
    <t>Principal amount of debt issued related to acquisition</t>
  </si>
  <si>
    <t>Number of miles of gathering lines acquired | mi</t>
  </si>
  <si>
    <t>Fair value of consideration paid for acquisition</t>
  </si>
  <si>
    <t>Predecessor | Rockies Properties | North Park Basin, Jackson County, Colorado</t>
  </si>
  <si>
    <t>Number acres acquired | a</t>
  </si>
  <si>
    <t>Proceeds from sale of oil and natural gas properties</t>
  </si>
  <si>
    <t>Predecessor | Oil and Gas Properties | Pinon Gathering Company LLC</t>
  </si>
  <si>
    <t>Fair value of assets acquired</t>
  </si>
  <si>
    <t>Predecessor | Senior Notes | 8.75% Senior Notes due 2020</t>
  </si>
  <si>
    <t>Acquisitions and Divestitures - Divestitures (Details) - USD ($) $ in Thousands</t>
  </si>
  <si>
    <t>Jan. 21, 2016</t>
  </si>
  <si>
    <t>Income Statement, Balance Sheet and Additional Disclosures by Disposal Groups, Including Discontinued Operations [Line Items]</t>
  </si>
  <si>
    <t>Revisions in estimated cash flows</t>
  </si>
  <si>
    <t>Successor | Oil and Gas Properties | Disposal Group, Not Discontinued Operations</t>
  </si>
  <si>
    <t>Predecessor | WTO Properties | Disposal Group, Disposed of by Means Other than Sale, Not Discontinued Operations</t>
  </si>
  <si>
    <t>Predecessor | Treating Agreement | WTO Properties</t>
  </si>
  <si>
    <t>Predecessor | Treating Agreement | WTO Properties | Disposal Group, Disposed of by Means Other than Sale, Not Discontinued Operations</t>
  </si>
  <si>
    <t>Contract agreement, term</t>
  </si>
  <si>
    <t>Cumulative shortfall accrued</t>
  </si>
  <si>
    <t>Fair Value Measurements - Narrative (Details) - USD ($) $ in Thousands</t>
  </si>
  <si>
    <t>Fair Value Assets And Liabilities Measured On Recurring Basis [Line Items]</t>
  </si>
  <si>
    <t>Predecessor | Level 2 | Senior Notes | 8.75% Senior Notes due 2020</t>
  </si>
  <si>
    <t>Write off of derivative holder conversion feature to reorganization items</t>
  </si>
  <si>
    <t>Long-term Debt Holder Conversion Feature | Predecessor</t>
  </si>
  <si>
    <t>Long-term Debt Holder Conversion Feature | Predecessor | Level 3</t>
  </si>
  <si>
    <t>Recurring Measurement Basis | Successor</t>
  </si>
  <si>
    <t>Recurring Measurement Basis | Successor | Level 1</t>
  </si>
  <si>
    <t>Recurring Measurement Basis | Successor | Level 2</t>
  </si>
  <si>
    <t>Recurring Measurement Basis | Successor | Level 3</t>
  </si>
  <si>
    <t>Recurring Measurement Basis | Other Current Assets | Successor | Level 1</t>
  </si>
  <si>
    <t>Recurring Measurement Basis | Other Assets | Successor | Level 1</t>
  </si>
  <si>
    <t>Fair Value Measurements - Significant Unobservable Inputs - Long Term Debt Conversion Feature (Details) - Predecessor - Debt holder conversion feature - Level 3 $ in Thousands</t>
  </si>
  <si>
    <t>Dec. 31, 2015USD ($)</t>
  </si>
  <si>
    <t>Fair Value Inputs, Liabilities, Quantitative Information [Line Items]</t>
  </si>
  <si>
    <t>Fair value</t>
  </si>
  <si>
    <t>Minimum</t>
  </si>
  <si>
    <t>114.00%</t>
  </si>
  <si>
    <t>Maximum</t>
  </si>
  <si>
    <t>135.20%</t>
  </si>
  <si>
    <t>Weighted Average</t>
  </si>
  <si>
    <t>119.20%</t>
  </si>
  <si>
    <t>Fair Value Measurements - Assets and Liabilities Measured at Fair Value on Recurring Basis (Details) - Successor - USD ($) $ in Thousands</t>
  </si>
  <si>
    <t>Fair Value Assets And Liabilities Measured On Recurring Basis</t>
  </si>
  <si>
    <t>Derivative assets</t>
  </si>
  <si>
    <t>Derivative Liabilities</t>
  </si>
  <si>
    <t>Recurring Measurement Basis</t>
  </si>
  <si>
    <t>Assets</t>
  </si>
  <si>
    <t>Derivative Assets, Netting</t>
  </si>
  <si>
    <t>Derivative Liabilities, Netting</t>
  </si>
  <si>
    <t>Derivative Liabilities at Fair Value</t>
  </si>
  <si>
    <t>Recurring Measurement Basis | Commodity derivative contracts</t>
  </si>
  <si>
    <t>Derivative Assets at Fair Value</t>
  </si>
  <si>
    <t>Recurring Measurement Basis | Level 1</t>
  </si>
  <si>
    <t>Recurring Measurement Basis | Level 1 | Commodity derivative contracts</t>
  </si>
  <si>
    <t>Recurring Measurement Basis | Level 2</t>
  </si>
  <si>
    <t>Recurring Measurement Basis | Level 2 | Commodity derivative contracts</t>
  </si>
  <si>
    <t>Recurring Measurement Basis | Level 3</t>
  </si>
  <si>
    <t>Recurring Measurement Basis | Level 3 | Commodity derivative contracts</t>
  </si>
  <si>
    <t>Fair Value Measurements - Reconciliation of Fair Value Measurements for Long-Term Debt Holder Conversion Feature (Details) - Predecessor - Debt holder conversion feature $ in Thousands</t>
  </si>
  <si>
    <t>Level 3 Fair Value Measurements - Long-Term Debt Holder Conversion Feature</t>
  </si>
  <si>
    <t>Beginning balance</t>
  </si>
  <si>
    <t>Gain on derivative holder conversion feature</t>
  </si>
  <si>
    <t>Conversions</t>
  </si>
  <si>
    <t>Ending level 3 debt holder conversion feature balance</t>
  </si>
  <si>
    <t>Fair Value Measurements - Estimated Fair Value and Carrying Value of Long-term Debt (Details) - Successor - USD ($)</t>
  </si>
  <si>
    <t>Fair Value, Balance Sheet Grouping, Financial Statement Captions [Line Items]</t>
  </si>
  <si>
    <t>Carrying Value</t>
  </si>
  <si>
    <t>Convertible Debt | Convertible Notes</t>
  </si>
  <si>
    <t>Fair Value</t>
  </si>
  <si>
    <t>Secured Debt | Building Note</t>
  </si>
  <si>
    <t>Level 2 | Convertible Debt | Convertible Notes</t>
  </si>
  <si>
    <t>Level 2 | Secured Debt | Building Note</t>
  </si>
  <si>
    <t>Accounts Receivable - Summary of Accounts Receivable (Details) - Successor - USD ($) $ in Thousands</t>
  </si>
  <si>
    <t>Accounts, Notes, Loans and Financing Receivable [Line Items]</t>
  </si>
  <si>
    <t>Oil, natural gas and NGL sales</t>
  </si>
  <si>
    <t>Joint interest billing</t>
  </si>
  <si>
    <t>Oil and natural gas services</t>
  </si>
  <si>
    <t>Total accounts receivable</t>
  </si>
  <si>
    <t>Less: allowance for doubtful accounts</t>
  </si>
  <si>
    <t>Total accounts receivable, net</t>
  </si>
  <si>
    <t>Accounts Receivable - Balance and Activity in Allowance for Doubtful Accounts (Details) - USD ($) $ in Thousands</t>
  </si>
  <si>
    <t>Additions charged to costs and expenses</t>
  </si>
  <si>
    <t>Deductions</t>
  </si>
  <si>
    <t>Impact of fresh start accounting</t>
  </si>
  <si>
    <t>Ending balance</t>
  </si>
  <si>
    <t>Property, Plant and Equipment (Details) - USD ($) $ in Thousands</t>
  </si>
  <si>
    <t>Total oil and natural gas properties</t>
  </si>
  <si>
    <t>Less accumulated depreciation and amortization</t>
  </si>
  <si>
    <t>Total property, plant and equipment, net</t>
  </si>
  <si>
    <t>Successor | Land</t>
  </si>
  <si>
    <t>Successor | Electrical infrastructure</t>
  </si>
  <si>
    <t>Successor | Non-oil and natural gas equipment</t>
  </si>
  <si>
    <t>Successor | Buildings and structures</t>
  </si>
  <si>
    <t>Property, Plant and Equipment - Narrative (Details)</t>
  </si>
  <si>
    <t>Dec. 31, 2016USD ($)$ / Boe</t>
  </si>
  <si>
    <t>Oct. 01, 2016USD ($)$ / Boe</t>
  </si>
  <si>
    <t>Dec. 31, 2017USD ($)$ / Boe</t>
  </si>
  <si>
    <t>Dec. 31, 2015USD ($)$ / Boe</t>
  </si>
  <si>
    <t>Property, Plant and Equipment [Line Items]</t>
  </si>
  <si>
    <t>Full cost ceiling impairments</t>
  </si>
  <si>
    <t>Average depreciation and depletion rate (usd per Boe) | $ / Boe</t>
  </si>
  <si>
    <t>Property, Plant and Equipment, Gross</t>
  </si>
  <si>
    <t>Expected completion of evaluation activities on majority of unproved properties</t>
  </si>
  <si>
    <t>Assets held for sale</t>
  </si>
  <si>
    <t>Successor | Drilling And Oil Field Services Assets</t>
  </si>
  <si>
    <t>NRV of assets held-for-sale</t>
  </si>
  <si>
    <t>Impairment recognized</t>
  </si>
  <si>
    <t>Assets disposed of</t>
  </si>
  <si>
    <t>Successor | Property Located in Oklahoma City, OK</t>
  </si>
  <si>
    <t>Property, Plant and Equipment - Capitalized Costs of Unproved Properties Excluded from Amortization (Details) - USD ($) $ in Thousands</t>
  </si>
  <si>
    <t>Dec. 31, 2014</t>
  </si>
  <si>
    <t>Property acquisition, cumulative</t>
  </si>
  <si>
    <t>Property acquisition</t>
  </si>
  <si>
    <t>Exploration, cumulative</t>
  </si>
  <si>
    <t>Exploration</t>
  </si>
  <si>
    <t>Total costs incurred, cumulative</t>
  </si>
  <si>
    <t>Total costs incurred</t>
  </si>
  <si>
    <t>Impairment - Narrative (Details) - USD ($)</t>
  </si>
  <si>
    <t>Schedule of Impaired Long-Lived Assets Held and Used and Intangible Assets [Line Items]</t>
  </si>
  <si>
    <t>Full cost pool ceiling impairments</t>
  </si>
  <si>
    <t>Asset impairment charges</t>
  </si>
  <si>
    <t>Successor | Drilling assets</t>
  </si>
  <si>
    <t>Successor | Electrical infrastructure assets</t>
  </si>
  <si>
    <t>Successor | Midstream assets</t>
  </si>
  <si>
    <t>Successor | Other</t>
  </si>
  <si>
    <t>Predecessor | Drilling assets</t>
  </si>
  <si>
    <t>Predecessor | Electrical infrastructure assets</t>
  </si>
  <si>
    <t>Predecessor | Midstream assets</t>
  </si>
  <si>
    <t>Predecessor | Other</t>
  </si>
  <si>
    <t>Predecessor | Oklahoma City, Oklahoma | Other</t>
  </si>
  <si>
    <t>Accounts Payable and Accrued Expenses (Details) - Successor - USD ($) $ in Thousands</t>
  </si>
  <si>
    <t>Schedule of Accounts Payable and Accrued Liabilities [Line Items]</t>
  </si>
  <si>
    <t>Accounts payable and other accrued expenses</t>
  </si>
  <si>
    <t>Accrued interest</t>
  </si>
  <si>
    <t>Production payable</t>
  </si>
  <si>
    <t>Payroll and benefits</t>
  </si>
  <si>
    <t>Drilling advances</t>
  </si>
  <si>
    <t>Total accounts payable and accrued expenses</t>
  </si>
  <si>
    <t>Long-Term Debt (Details) - Successor - USD ($) $ in Thousands</t>
  </si>
  <si>
    <t>Debt Instrument [Line Items]</t>
  </si>
  <si>
    <t>Total debt</t>
  </si>
  <si>
    <t>Less: current maturities of long-term debt</t>
  </si>
  <si>
    <t>Revolving Credit Facility | New First Lien Exit Facility</t>
  </si>
  <si>
    <t>Long-Term Debt - Narrative (Details) - Successor shares in Millions</t>
  </si>
  <si>
    <t>Feb. 10, 2017USD ($)shares</t>
  </si>
  <si>
    <t>Oct. 01, 2016USD ($)shares</t>
  </si>
  <si>
    <t>Feb. 28, 2017shares</t>
  </si>
  <si>
    <t>Feb. 09, 2017USD ($)shares</t>
  </si>
  <si>
    <t>Dec. 31, 2016USD ($)shares</t>
  </si>
  <si>
    <t>Feb. 09, 2017shares</t>
  </si>
  <si>
    <t>May 11, 2017</t>
  </si>
  <si>
    <t>Common stock issued for debt</t>
  </si>
  <si>
    <t>Long-term debt maturing in 2021</t>
  </si>
  <si>
    <t>Senior credit facility</t>
  </si>
  <si>
    <t>Letters of credit outstanding</t>
  </si>
  <si>
    <t>Term of paid in kind interest payments</t>
  </si>
  <si>
    <t>90 days</t>
  </si>
  <si>
    <t>Secured Debt | Building Note | October 5, 2016 through October 4, 2017</t>
  </si>
  <si>
    <t>6.00%</t>
  </si>
  <si>
    <t>Secured Debt | Building Note | October 5, 2017 through October 4, 2018</t>
  </si>
  <si>
    <t>8.00%</t>
  </si>
  <si>
    <t>Secured Debt | Building Note | October 5, 2018 and thereafter</t>
  </si>
  <si>
    <t>Premium on debt instrument</t>
  </si>
  <si>
    <t>Conversion ratio</t>
  </si>
  <si>
    <t>Common stock issued for debt (in shares) | shares</t>
  </si>
  <si>
    <t>Debt conversion, original debt, amount</t>
  </si>
  <si>
    <t>Line of credit facility, unused capacity, commitment fee percentage</t>
  </si>
  <si>
    <t>0.50%</t>
  </si>
  <si>
    <t>Cash collateral account</t>
  </si>
  <si>
    <t>Revolving Credit Facility | New First Lien Exit Facility | Base Rate</t>
  </si>
  <si>
    <t>Basis spread on variable rate</t>
  </si>
  <si>
    <t>3.75%</t>
  </si>
  <si>
    <t>Revolving Credit Facility | New First Lien Exit Facility | LIBOR</t>
  </si>
  <si>
    <t>4.75%</t>
  </si>
  <si>
    <t>Variable rate floor</t>
  </si>
  <si>
    <t>1.00%</t>
  </si>
  <si>
    <t>Revolving Credit Facility | Amended New Credit Facility</t>
  </si>
  <si>
    <t>Minimum collateral amount of proved oil and gas reserves representing the discounted present value of reserves used in borrowing base determination</t>
  </si>
  <si>
    <t>95.00%</t>
  </si>
  <si>
    <t>Ratio of Indebtedness to Assets</t>
  </si>
  <si>
    <t>Minimum consolidated interest coverage ratio</t>
  </si>
  <si>
    <t>Aggregate amount of default trigger</t>
  </si>
  <si>
    <t>Legal judgment default trigger</t>
  </si>
  <si>
    <t>Revolving Credit Facility | Amended New Credit Facility | Base Rate | Minimum</t>
  </si>
  <si>
    <t>2.00%</t>
  </si>
  <si>
    <t>Revolving Credit Facility | Amended New Credit Facility | Base Rate | Maximum</t>
  </si>
  <si>
    <t>3.00%</t>
  </si>
  <si>
    <t>Revolving Credit Facility | Amended New Credit Facility | LIBOR | Minimum</t>
  </si>
  <si>
    <t>Revolving Credit Facility | Amended New Credit Facility | LIBOR | Maximum</t>
  </si>
  <si>
    <t>4.00%</t>
  </si>
  <si>
    <t>Derivatives - Narrative (Details) $ in Thousands</t>
  </si>
  <si>
    <t>Dec. 31, 2017USD ($)institution</t>
  </si>
  <si>
    <t>Jun. 30, 2017USD ($)</t>
  </si>
  <si>
    <t>Mar. 31, 2017USD ($)</t>
  </si>
  <si>
    <t>Derivative Instruments and Hedging Activities Disclosures [Line Items]</t>
  </si>
  <si>
    <t>Cash receipts on settlement of derivative contracts</t>
  </si>
  <si>
    <t>Number of counterparties to open derivative contracts | institution</t>
  </si>
  <si>
    <t>Successor | Commodity Derivatives</t>
  </si>
  <si>
    <t>Predecessor | Commodity Derivatives</t>
  </si>
  <si>
    <t>Derivative, cash received on early settlement</t>
  </si>
  <si>
    <t>Derivatives - Offsetting Assets and Liabilities (Details) - Successor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 net of offset</t>
  </si>
  <si>
    <t>Derivative liabilities, financial collateral</t>
  </si>
  <si>
    <t>Derivative liabilities, net amount</t>
  </si>
  <si>
    <t>Derivative contracts - current</t>
  </si>
  <si>
    <t>Derivative contracts - noncurrent</t>
  </si>
  <si>
    <t>Derivatives - Open Commodity Derivative Contracts (Details) - Successor</t>
  </si>
  <si>
    <t>Dec. 31, 2017$ / Mcf$ / bblMBblsMMcf</t>
  </si>
  <si>
    <t>Oil Price Swaps, January 2018 - December 2018</t>
  </si>
  <si>
    <t>Notional (Oil in MBbl/Natural Gas in MMcf) | MBbls</t>
  </si>
  <si>
    <t>Weighted Avg. Fixed Price (Oil in USD/bbl, Natural Gas in USD/mcf) | $ / bbl</t>
  </si>
  <si>
    <t>Oil Price Swaps, January 2019 - December 2019</t>
  </si>
  <si>
    <t>Natural Gas Price Swaps, January 2018 - December 2018</t>
  </si>
  <si>
    <t>Notional (Oil in MBbl/Natural Gas in MMcf) | MMcf</t>
  </si>
  <si>
    <t>Weighted Avg. Fixed Price (Oil in USD/bbl, Natural Gas in USD/mcf) | $ / Mcf</t>
  </si>
  <si>
    <t>Derivatives - Fair Value of Derivative Contracts (Details) - Successor - USD ($)</t>
  </si>
  <si>
    <t>Derivatives, Fair Value [Line Items]</t>
  </si>
  <si>
    <t>Derivative liabilities</t>
  </si>
  <si>
    <t>Total net derivative contracts</t>
  </si>
  <si>
    <t>Oil price swaps | Derivative contracts - current</t>
  </si>
  <si>
    <t>Oil price swaps | Derivative contracts - noncurrent</t>
  </si>
  <si>
    <t>Natural gas price swaps | Derivative contracts - current</t>
  </si>
  <si>
    <t>Natural gas price swaps | Derivative contracts - noncurrent</t>
  </si>
  <si>
    <t>Asset Retirement Obligations - Reconciliation of Beginning and Ending Aggregate Carrying Amounts of Asset Retirement Obligations (Details) - USD ($) $ in Thousands</t>
  </si>
  <si>
    <t>Asset Retirement Obligation, Roll Forward Analysis</t>
  </si>
  <si>
    <t>Liability incurred upon acquiring and drilling wells</t>
  </si>
  <si>
    <t>Liability settled or disposed in current period</t>
  </si>
  <si>
    <t>Accretion</t>
  </si>
  <si>
    <t>Less: current portion</t>
  </si>
  <si>
    <t>Asset retirement obligations, net of current</t>
  </si>
  <si>
    <t>Predecessor | WTO Properties</t>
  </si>
  <si>
    <t>Commitments and Contingencies - Narrative (Details) - USD ($) $ in Thousands</t>
  </si>
  <si>
    <t>Commitments and Contingencies Disclosure [Line Items]</t>
  </si>
  <si>
    <t>Employee Severance | Predecessor</t>
  </si>
  <si>
    <t>Employee Severance | Successor</t>
  </si>
  <si>
    <t>Equity - Successor Equity (Details) - USD ($) $ / shares in Units, $ in Millions</t>
  </si>
  <si>
    <t>Jan. 22, 2018</t>
  </si>
  <si>
    <t>Jun. 30, 2015</t>
  </si>
  <si>
    <t>Class of Stock [Line Items]</t>
  </si>
  <si>
    <t>Shares authorized (in shares)</t>
  </si>
  <si>
    <t>Shares reserved for future distribution</t>
  </si>
  <si>
    <t>Successor | Series A and Series B Warrant [Member]</t>
  </si>
  <si>
    <t>Class of Warrant, Number of Securities issued for Each Warrant</t>
  </si>
  <si>
    <t>Shares held in treasury (in shares)</t>
  </si>
  <si>
    <t>Predecessor | Convertible Perpetual Preferred Stock</t>
  </si>
  <si>
    <t>Shares converted</t>
  </si>
  <si>
    <t>Predecessor | Common Stock and Preferred Stock</t>
  </si>
  <si>
    <t>Shares authorized, par value (usd per share)</t>
  </si>
  <si>
    <t>Predecessor | Senior Notes | Common Stock</t>
  </si>
  <si>
    <t>Predecessor | Convertible Debt | Common Stock</t>
  </si>
  <si>
    <t>Predecessor | 7.5% Senior Notes Due 2021 And 8.125% Senior Notes Due 2022 | Senior Notes</t>
  </si>
  <si>
    <t>Predecessor | Minimum | Common Stock</t>
  </si>
  <si>
    <t>Predecessor | Minimum | Convertible Perpetual Preferred Stock</t>
  </si>
  <si>
    <t>Predecessor | Minimum | Common Stock and Preferred Stock</t>
  </si>
  <si>
    <t>Predecessor | Maximum | Common Stock</t>
  </si>
  <si>
    <t>Predecessor | Maximum | Convertible Perpetual Preferred Stock</t>
  </si>
  <si>
    <t>Predecessor | Maximum | Common Stock and Preferred Stock</t>
  </si>
  <si>
    <t>Subsequent Event [Member]</t>
  </si>
  <si>
    <t>Beneficial ownership percentage by person or group of persons required to trigger shareholder rights plan</t>
  </si>
  <si>
    <t>Equity - Shares Withheld for Taxes (Details) - USD ($) $ in Thousands</t>
  </si>
  <si>
    <t>Share-based Compensation Arrangement by Share-based Payment Award [Line Items]</t>
  </si>
  <si>
    <t>Value of shares withheld for taxes</t>
  </si>
  <si>
    <t>Equity - Preferred Stock Terms (Details) - $ / shares</t>
  </si>
  <si>
    <t>8.5% Convertible perpetual preferred stock</t>
  </si>
  <si>
    <t>Liquidation preference per share (usd per share)</t>
  </si>
  <si>
    <t>Annual dividend per share (usd per share)</t>
  </si>
  <si>
    <t>Conversion rate per share to common stock (shares)</t>
  </si>
  <si>
    <t>7.0% Convertible perpetual preferred stock</t>
  </si>
  <si>
    <t>Predecessor | Common Stock</t>
  </si>
  <si>
    <t>Common Stock, Converted from Convertible Preferred Stock</t>
  </si>
  <si>
    <t>Equity - Preferred Stock Dividends (Details) - Predecessor $ / shares in Units, shares in Thousands, $ in Thousands</t>
  </si>
  <si>
    <t>Aug. 17, 2015USD ($)$ / shares</t>
  </si>
  <si>
    <t>May 15, 2015USD ($)$ / shares</t>
  </si>
  <si>
    <t>Dec. 31, 2015USD ($)dayshares</t>
  </si>
  <si>
    <t>Dividends satisfied in shares of common stock</t>
  </si>
  <si>
    <t>Dividends paid in cash</t>
  </si>
  <si>
    <t>Accrued dividends at period end</t>
  </si>
  <si>
    <t>Dividends in arrears</t>
  </si>
  <si>
    <t>Convertible perpetual preferred stock dividends (in shares) | shares</t>
  </si>
  <si>
    <t>Common Stock | 8.5% Convertible perpetual preferred stock</t>
  </si>
  <si>
    <t>Multiplier used in determining price of shares issued (percentage)</t>
  </si>
  <si>
    <t>Trading days used to calculate multiplier used in determining price of shares issued | day</t>
  </si>
  <si>
    <t>Market value of common stock issued as dividends</t>
  </si>
  <si>
    <t>Common shares issued, value per preferred share (usd per share) | $ / shares</t>
  </si>
  <si>
    <t>Reduction to preferred stock dividends</t>
  </si>
  <si>
    <t>Common Stock | 7.0% Convertible perpetual preferred stock</t>
  </si>
  <si>
    <t>Equity - Treasury Stock Activity (Details) - Treasury Stock - USD ($) shares in Thousands, $ in Thousands</t>
  </si>
  <si>
    <t>Equity, Class of Treasury Stock [Line Items]</t>
  </si>
  <si>
    <t>Number of shares withheld for taxes</t>
  </si>
  <si>
    <t>Number of shares retired</t>
  </si>
  <si>
    <t>Value of shares retired</t>
  </si>
  <si>
    <t>Share Based Compensation - Narrative (Details) $ in Millions</t>
  </si>
  <si>
    <t>1 Months Ended</t>
  </si>
  <si>
    <t>Oct. 31, 2016$ / Unitshares</t>
  </si>
  <si>
    <t>Dec. 31, 2017USD ($)shares</t>
  </si>
  <si>
    <t>Dec. 31, 2015USD ($)shares</t>
  </si>
  <si>
    <t>Share-based Compensation Arrangement by Share-based Payment Award, Number of Shares Authorized | shares</t>
  </si>
  <si>
    <t>Vesting period of employee incentive plan</t>
  </si>
  <si>
    <t>3 years</t>
  </si>
  <si>
    <t>Weighted average grant date fair value | $ / Unit</t>
  </si>
  <si>
    <t>Liability related to performance units</t>
  </si>
  <si>
    <t>Compensation expense related to performance units</t>
  </si>
  <si>
    <t>Capitalized compensation expense related to performance units</t>
  </si>
  <si>
    <t>Successor | Restricted Stock</t>
  </si>
  <si>
    <t>Shares granted | shares</t>
  </si>
  <si>
    <t>Vesting period (in years)</t>
  </si>
  <si>
    <t>2 years 6 months</t>
  </si>
  <si>
    <t>Share-based compensation expense</t>
  </si>
  <si>
    <t>Share-based compensation, capitalized</t>
  </si>
  <si>
    <t>Severance, compensation cost of accelerated shares</t>
  </si>
  <si>
    <t>Severance, number of accelerated shares | shares</t>
  </si>
  <si>
    <t>Unrecognized compensation cost related to unvested awards</t>
  </si>
  <si>
    <t>Period of recognition for unrecognized costs</t>
  </si>
  <si>
    <t>1 year 9 months 18 days</t>
  </si>
  <si>
    <t>Aggregate intrinsic value of restricted stock vested during period</t>
  </si>
  <si>
    <t>Successor | Performance Shares</t>
  </si>
  <si>
    <t>Performance share plan, conversion to common stock | shares</t>
  </si>
  <si>
    <t>Predecessor | Restricted Stock</t>
  </si>
  <si>
    <t>Maximum | Successor | Performance Shares</t>
  </si>
  <si>
    <t>Share Based Compensation - Summary of Unvested Restricted Stock Awards (Details) - Restricted Stock - $ / shares shares in Thousands</t>
  </si>
  <si>
    <t>Oct. 31, 2016</t>
  </si>
  <si>
    <t>Number of Shares</t>
  </si>
  <si>
    <t>Unvested shares/units outstanding at beginning of period</t>
  </si>
  <si>
    <t>Granted (in shares)</t>
  </si>
  <si>
    <t>Vested (in shares)</t>
  </si>
  <si>
    <t>Forfeited / Canceled (in shares)</t>
  </si>
  <si>
    <t>Unvested shares/units outstanding at end of period</t>
  </si>
  <si>
    <t>Weighted- Average Grant Date Fair Value (usd per share)</t>
  </si>
  <si>
    <t>Unvested restricted shares outstanding at beginning of period (in usd per share)</t>
  </si>
  <si>
    <t>Granted (in usd per share)</t>
  </si>
  <si>
    <t>Vested (in usd per share)</t>
  </si>
  <si>
    <t>Forfeited / Canceled (in usd per share)</t>
  </si>
  <si>
    <t>Unvested restricted shares outstanding at end of period (in usd per share)</t>
  </si>
  <si>
    <t>Incentive and Deferred Compensation Plans (Details) - USD ($) $ in Millions</t>
  </si>
  <si>
    <t>6 Months Ended</t>
  </si>
  <si>
    <t>Jan. 31, 2016</t>
  </si>
  <si>
    <t>Deferred Compensation Arrangement with Individual, Excluding Share-based Payments and Postretirement Benefits [Line Items]</t>
  </si>
  <si>
    <t>Deferred compensation plan assets to be distributed to participants</t>
  </si>
  <si>
    <t>Successor | Other Postretirement Benefits Plan</t>
  </si>
  <si>
    <t>Retirement plan, employer matching contribution, percent of match</t>
  </si>
  <si>
    <t>Retirement plan, employer matching contribution, vesting period</t>
  </si>
  <si>
    <t>Retirement plan, employer matching contribution, percent of employees' gross pay (up to)</t>
  </si>
  <si>
    <t>Retirement plan, cost recognized</t>
  </si>
  <si>
    <t>Percent of employee contributions vesting immediately</t>
  </si>
  <si>
    <t>Successor | Annual Incentive Plan</t>
  </si>
  <si>
    <t>Accrued bonuses</t>
  </si>
  <si>
    <t>Successor | Annual Incentive Plan | Minimum</t>
  </si>
  <si>
    <t>Incentive plans, payout percentages of target values</t>
  </si>
  <si>
    <t>Successor | Annual Incentive Plan | Maximum</t>
  </si>
  <si>
    <t>200.00%</t>
  </si>
  <si>
    <t>Successor | Performance Incentive Plan</t>
  </si>
  <si>
    <t>Payments to employees</t>
  </si>
  <si>
    <t>Predecessor | Other Postretirement Benefits Plan</t>
  </si>
  <si>
    <t>Predecessor | Performance Incentive Plan</t>
  </si>
  <si>
    <t>Predecessor | Performance Incentive Plan | Minimum</t>
  </si>
  <si>
    <t>Predecessor | Performance Incentive Plan | Maximum</t>
  </si>
  <si>
    <t>Income Taxes - (Benefit) Provision for Income Taxes (Details) - USD ($) $ in Thousands</t>
  </si>
  <si>
    <t>Current</t>
  </si>
  <si>
    <t>Federal</t>
  </si>
  <si>
    <t>State</t>
  </si>
  <si>
    <t>Current, total</t>
  </si>
  <si>
    <t>Deferred</t>
  </si>
  <si>
    <t>Deferred, total</t>
  </si>
  <si>
    <t>Total (benefit) provision</t>
  </si>
  <si>
    <t>Successor | Noncontrolling Interest</t>
  </si>
  <si>
    <t>Successor | Parent</t>
  </si>
  <si>
    <t>Predecessor | Noncontrolling Interest</t>
  </si>
  <si>
    <t>Predecessor | Parent</t>
  </si>
  <si>
    <t>Income Taxes - Reconciliation of (Benefit) Provision for Income Taxes at Statutory Federal Tax Rate to Company's Actual Income Tax (Benefit) Provision (Details) - USD ($) $ in Thousands</t>
  </si>
  <si>
    <t>Reconciliation Of Provision Of Income Taxes [Line Items]</t>
  </si>
  <si>
    <t>Release of valuation allowance</t>
  </si>
  <si>
    <t>Computed at federal statutory rate</t>
  </si>
  <si>
    <t>State taxes, net of federal benefit</t>
  </si>
  <si>
    <t>Non-deductible expenses</t>
  </si>
  <si>
    <t>Non-deductible debt costs</t>
  </si>
  <si>
    <t>Net effects of consolidating the non-controlling interests’ tax provisions</t>
  </si>
  <si>
    <t>Discharge of debt and other reorganization related items</t>
  </si>
  <si>
    <t>Return to provision adjustments</t>
  </si>
  <si>
    <t>Impact of legislative changes</t>
  </si>
  <si>
    <t>Change in valuation allowance</t>
  </si>
  <si>
    <t>Income Taxes - Narrative (Details) - USD ($) $ in Thousands</t>
  </si>
  <si>
    <t>Operating Loss Carryforwards [Line Items]</t>
  </si>
  <si>
    <t>Expected expiration period of unrecognized tax benefits</t>
  </si>
  <si>
    <t>12 months</t>
  </si>
  <si>
    <t>Release of AMT valuation allowance</t>
  </si>
  <si>
    <t>Valuation allowance</t>
  </si>
  <si>
    <t>Income tax expense due to TCJA</t>
  </si>
  <si>
    <t>Net deferred tax asset</t>
  </si>
  <si>
    <t>Successor | Alternative Minimum Tax Credit Carryforward</t>
  </si>
  <si>
    <t>Alternative minimum tax credits, not subject to expiration</t>
  </si>
  <si>
    <t>Successor | Earliest Tax Year</t>
  </si>
  <si>
    <t>Operating loss carryforwards expiration year</t>
  </si>
  <si>
    <t>Successor | Latest Tax Year</t>
  </si>
  <si>
    <t>Successor | Domestic Tax Authority</t>
  </si>
  <si>
    <t>Federal net operating loss carryovers</t>
  </si>
  <si>
    <t>Income Taxes - Deferred Tax Assets and Liabilities (Details) - Successor - USD ($) $ in Thousands</t>
  </si>
  <si>
    <t>Deferred tax liabilities</t>
  </si>
  <si>
    <t>Total deferred tax liabilities</t>
  </si>
  <si>
    <t>Deferred tax assets</t>
  </si>
  <si>
    <t>Property, plant and equipment</t>
  </si>
  <si>
    <t>Net operating loss carryforwards</t>
  </si>
  <si>
    <t>Compensation and benefits</t>
  </si>
  <si>
    <t>Tax Credits and other carryforwards</t>
  </si>
  <si>
    <t>Total deferred tax assets</t>
  </si>
  <si>
    <t>Net deferred tax liability</t>
  </si>
  <si>
    <t>Income Taxes - Unrecognized Tax Benefits (Details) - USD ($) $ in Thousands</t>
  </si>
  <si>
    <t>Reconciliation of Unrecognized Tax Benefits</t>
  </si>
  <si>
    <t>Unrecognized tax benefit at January 1</t>
  </si>
  <si>
    <t>Changes to unrecognized tax benefits related to a prior period</t>
  </si>
  <si>
    <t>Lapse of statute of limitations</t>
  </si>
  <si>
    <t>Unrecognized tax benefit at December 31</t>
  </si>
  <si>
    <t>Income Taxes - Periods Open to Tax Examination (Details) - Successor</t>
  </si>
  <si>
    <t>Domestic Tax Authority | Earliest Tax Year</t>
  </si>
  <si>
    <t>Income Tax Contingency [Line Items]</t>
  </si>
  <si>
    <t>Open tax year</t>
  </si>
  <si>
    <t>Net Operating Loss And Other Carryforwards | Earliest Tax Year</t>
  </si>
  <si>
    <t>Net Operating Loss And Other Carryforwards | Latest Tax Year</t>
  </si>
  <si>
    <t>Number of tax years open for state tax audit (in years)</t>
  </si>
  <si>
    <t>5 years</t>
  </si>
  <si>
    <t>Earnings (Loss) per Share - Calculation of Weighted Average Common Shares Outstanding used in Computation of Diluted Earnings (Loss) Per Share (Details) - USD ($) $ / shares in Units, shares in Thousands, $ in Thousands</t>
  </si>
  <si>
    <t>Earnings Per Share, Diluted, by Common Class, Including Two Class Method [Line Items]</t>
  </si>
  <si>
    <t>Net Income (Loss), Basic</t>
  </si>
  <si>
    <t>Weighted Average Shares, basic</t>
  </si>
  <si>
    <t>Earnings (Loss) Per Share, Basic (in dollars per share)</t>
  </si>
  <si>
    <t>Effect of dilutive securities</t>
  </si>
  <si>
    <t>Net Income (Loss), Restricted stock</t>
  </si>
  <si>
    <t>Weighted Average Shares, Restricted stock</t>
  </si>
  <si>
    <t>Net Income (Loss), Performance share units</t>
  </si>
  <si>
    <t>Weighted Average Shares, Performance share units</t>
  </si>
  <si>
    <t>Net Income (Loss), Warrants</t>
  </si>
  <si>
    <t>Weighted Average Shares, Warrants</t>
  </si>
  <si>
    <t>Net Income (Loss), Convertible notes</t>
  </si>
  <si>
    <t>Weighted Average Shares, Convertible notes</t>
  </si>
  <si>
    <t>Net Income (Loss), Diluted</t>
  </si>
  <si>
    <t>Weighted Average Shares, Diluted</t>
  </si>
  <si>
    <t>Earnings (Loss) Per Share, Diluted (in dollars per share)</t>
  </si>
  <si>
    <t>Net Income (Loss), Convertible preferred stock</t>
  </si>
  <si>
    <t>Weighted Average Shares, Convertible preferred stock</t>
  </si>
  <si>
    <t>Earnings (Loss) per Share - Calculation of Weighted Average Common Shares Outstanding used in Computation of Diluted Earnings (Loss) Per Share (Additional Information) (Details) - shares</t>
  </si>
  <si>
    <t>Successor | Performance Share Units</t>
  </si>
  <si>
    <t>Antidilutive Securities Excluded from Computation of Earnings Per Share [Line Items]</t>
  </si>
  <si>
    <t>Antidilutive securities excluded from computation of earnings per share</t>
  </si>
  <si>
    <t>Successor | Convertible Notes</t>
  </si>
  <si>
    <t>Successor | Warrants</t>
  </si>
  <si>
    <t>Predecessor | Convertible Preferred Stock</t>
  </si>
  <si>
    <t>Predecessor | Convertible Debt Securities</t>
  </si>
  <si>
    <t>Predecessor | Restricted Stock Units (RSUs) [Member]</t>
  </si>
  <si>
    <t>Supplemental Information on Oil and Natural Gas Producing Activities (Unaudited) - Capitalized Costs Related to Oil and Natural Gas Producing Activities (Details) - USD ($) $ in Thousands</t>
  </si>
  <si>
    <t>Oil and natural gas properties</t>
  </si>
  <si>
    <t>Supplemental Information on Oil and Natural Gas Producing Activities (Unaudited) - Costs Incurred in Oil and Natural Gas Property Acquisition, Exploration and Development (Details) - USD ($) $ in Thousands</t>
  </si>
  <si>
    <t>Acquisitions of properties</t>
  </si>
  <si>
    <t>Development</t>
  </si>
  <si>
    <t>Total cost incurred</t>
  </si>
  <si>
    <t>Predecessor | Seismic Costs</t>
  </si>
  <si>
    <t>Supplemental Information on Oil and Natural Gas Producing Activities (Unaudited) - Results of Operations from Oil and Natural Gas Producing Activities (Unaudited) (Details) - USD ($) $ in Thousands</t>
  </si>
  <si>
    <t>Results of Operations for Oil and Gas Producing Activities, by Geographic Area [Line Items]</t>
  </si>
  <si>
    <t>Production costs</t>
  </si>
  <si>
    <t>Depreciation and depletion</t>
  </si>
  <si>
    <t>Income tax expense (benefit)</t>
  </si>
  <si>
    <t>Results of operations for oil and natural gas producing activities (excluding corporate overhead and interest costs)</t>
  </si>
  <si>
    <t>Supplemental Information on Oil and Natural Gas Producing Activities (Unaudited) - Summary of Changes in Estimated Oil and Natural Gas Reserves (Unaudited) (Details) Mcf in Thousands</t>
  </si>
  <si>
    <t>Dec. 31, 2016MBoeMBblsMcf</t>
  </si>
  <si>
    <t>Oct. 01, 2016MBoeMBblsMcf</t>
  </si>
  <si>
    <t>Dec. 31, 2017MBoeMBblsMcf</t>
  </si>
  <si>
    <t>Dec. 31, 2015MBoeMBblsMcf</t>
  </si>
  <si>
    <t>Dec. 31, 2014MBoeMBblsMcf</t>
  </si>
  <si>
    <t>Proved Developed and Undeveloped Reserves (in MBbls for Oil and NGLs/MMcf for Natural Gas)</t>
  </si>
  <si>
    <t>Revisions of previous estimates (MBoe) | MBoe</t>
  </si>
  <si>
    <t>Extensions and discoveries (MBoe) | MBoe</t>
  </si>
  <si>
    <t>Sales of reserves in place (MBoe) | MBoe</t>
  </si>
  <si>
    <t>Proved developed and undeveloped reserves, Beginning balance (MBoe) | MBoe</t>
  </si>
  <si>
    <t>Adoption of ASU 2015-02 (MBoe) | MBoe</t>
  </si>
  <si>
    <t>Acquisitions of new reserves (MBoe) | MBoe</t>
  </si>
  <si>
    <t>Production (MBoe) | MBoe</t>
  </si>
  <si>
    <t>Proved developed and undeveloped reserves, Ending balance (MBoe) | MBoe</t>
  </si>
  <si>
    <t>Proved developed reserves (MBoe) | MBoe</t>
  </si>
  <si>
    <t>Proved undeveloped reserves (MBoe) | MBoe</t>
  </si>
  <si>
    <t>Predecessor | Oil</t>
  </si>
  <si>
    <t>Proved developed and undeveloped reserves, beginning balance</t>
  </si>
  <si>
    <t>Adoption of ASU 2015-02</t>
  </si>
  <si>
    <t>Revisions of previous estimates</t>
  </si>
  <si>
    <t>Acquisitions of new reserves</t>
  </si>
  <si>
    <t>Extensions and discoveries</t>
  </si>
  <si>
    <t>Sales of reserves in place</t>
  </si>
  <si>
    <t>Proved developed and undeveloped reserves, ending balance</t>
  </si>
  <si>
    <t>Proved developed reserves (in MBbls for Oil and NGLs/MMcf for Natural Gas)</t>
  </si>
  <si>
    <t>Proved undeveloped reserves (in MBbls for Oil and NGLs/MMcf for Natural Gas)</t>
  </si>
  <si>
    <t>Predecessor | Oil | Non-controlling Interest</t>
  </si>
  <si>
    <t>Predecessor | NGL</t>
  </si>
  <si>
    <t>Predecessor | NGL | Non-controlling Interest</t>
  </si>
  <si>
    <t>Predecessor | Natural Gas</t>
  </si>
  <si>
    <t>Proved developed and undeveloped reserves, beginning balance | Mcf</t>
  </si>
  <si>
    <t>Adoption of ASU 2015-02 | Mcf</t>
  </si>
  <si>
    <t>Revisions of previous estimates | Mcf</t>
  </si>
  <si>
    <t>Acquisitions of new reserves | Mcf</t>
  </si>
  <si>
    <t>Extensions and discoveries | Mcf</t>
  </si>
  <si>
    <t>Sales of reserves in place | Mcf</t>
  </si>
  <si>
    <t>Production | Mcf</t>
  </si>
  <si>
    <t>Proved developed and undeveloped reserves, ending balance | Mcf</t>
  </si>
  <si>
    <t>Proved developed reserves (in MBbls for Oil and NGLs/MMcf for Natural Gas) | Mcf</t>
  </si>
  <si>
    <t>Proved undeveloped reserves (in MBbls for Oil and NGLs/MMcf for Natural Gas) | Mcf</t>
  </si>
  <si>
    <t>Predecessor | Natural Gas | Non-controlling Interest</t>
  </si>
  <si>
    <t>Successor | Oil</t>
  </si>
  <si>
    <t>Successor | NGL</t>
  </si>
  <si>
    <t>Successor | Natural Gas</t>
  </si>
  <si>
    <t>Supplemental Information on Oil and Natural Gas Producing Activities (Unaudited) - Calculation of Weighted Average Per Unit Prices (Unaudited) (Details)</t>
  </si>
  <si>
    <t>Dec. 31, 2017$ / Mcf$ / bbl</t>
  </si>
  <si>
    <t>Dec. 31, 2016$ / Mcf$ / bbl</t>
  </si>
  <si>
    <t>Dec. 31, 2015$ / Mcf$ / bbl</t>
  </si>
  <si>
    <t>Average Sales Price and Production Costs Per Unit of Production [Line Items]</t>
  </si>
  <si>
    <t>Weighted Average Sales Price (USD per barrel for Oil and NGLs/USD per Mcf for Natural Gas)</t>
  </si>
  <si>
    <t>Weighted Average Sales Price (USD per barrel for Oil and NGLs/USD per Mcf for Natural Gas) | $ / Mcf</t>
  </si>
  <si>
    <t>Supplemental Information on Oil and Natural Gas Producing Activities (Unaudited) - Standardized Measure of Discounted Future Cash Flows (Unaudited) (Details) - USD ($) $ in Thousands</t>
  </si>
  <si>
    <t>Discounted Future Net Cash Flows Relating to Proved Oil and Gas Reserves [Line Items]</t>
  </si>
  <si>
    <t>Future cash inflows from production</t>
  </si>
  <si>
    <t>Future production costs</t>
  </si>
  <si>
    <t>Future development costs</t>
  </si>
  <si>
    <t>Future income tax expenses</t>
  </si>
  <si>
    <t>Undiscounted future net cash flows</t>
  </si>
  <si>
    <t>10% annual discount</t>
  </si>
  <si>
    <t>Standardized measure of discounted future net cash flows</t>
  </si>
  <si>
    <t>Predecessor | Non-controlling Interest</t>
  </si>
  <si>
    <t>Supplemental Information on Oil and Natural Gas Producing Activities (Unaudited) - Estimate of Changes in Standardized Measure of Discounted Future Net Cash Flows from Proved Reserves (Unaudited) (Details) - USD ($) $ in Thousands</t>
  </si>
  <si>
    <t>Increase (Decrease) in Standardized Measure of Discounted Future Net Cash Flow Relating to Proved Oil and Gas Reserves [Roll Forward]</t>
  </si>
  <si>
    <t>Present value, beginning balance</t>
  </si>
  <si>
    <t>Changes during the year</t>
  </si>
  <si>
    <t>Revenues less production</t>
  </si>
  <si>
    <t>Net changes in prices, production and other costs</t>
  </si>
  <si>
    <t>Development costs incurred</t>
  </si>
  <si>
    <t>Net changes in future development costs</t>
  </si>
  <si>
    <t>Revisions of previous quantity estimates</t>
  </si>
  <si>
    <t>Accretion of discount</t>
  </si>
  <si>
    <t>Net change in income taxes</t>
  </si>
  <si>
    <t>Purchases of reserves in-place</t>
  </si>
  <si>
    <t>Sales of reserves in-place</t>
  </si>
  <si>
    <t>Timing differences and other</t>
  </si>
  <si>
    <t>Net change for the year</t>
  </si>
  <si>
    <t>Present value, ending balance</t>
  </si>
  <si>
    <t>Noncontrolling Interest | Predecessor</t>
  </si>
  <si>
    <t>Supplemental Information on Oil and Natural Gas Producing Activities (Unaudited) - Narrative (Details) Mcf in Thousands</t>
  </si>
  <si>
    <t>Dec. 31, 2017MBoewellMBblsMcf</t>
  </si>
  <si>
    <t>Dec. 31, 2016MBoe</t>
  </si>
  <si>
    <t>Dec. 31, 2015MBoeMMBoeMBblsMcf</t>
  </si>
  <si>
    <t>Reserve Quantities [Line Items]</t>
  </si>
  <si>
    <t>Upward revision of estimates due to extensions (MBoe) | MBoe</t>
  </si>
  <si>
    <t>Decrease in reserves due to sale (MBoe) | MBoe</t>
  </si>
  <si>
    <t>Revision of previous estimates (MBoe) | MBoe</t>
  </si>
  <si>
    <t>Revision of previous estimates due to changes in well performance (MBoe) | MBoe</t>
  </si>
  <si>
    <t>Revision of previous estimates due to changes in commodity pricing (MBoe) | MBoe</t>
  </si>
  <si>
    <t>Decrease in reserves due to changes in accounting | MBoe</t>
  </si>
  <si>
    <t>Natural Gas and LNG</t>
  </si>
  <si>
    <t>Percent share of downward revision</t>
  </si>
  <si>
    <t>85.00%</t>
  </si>
  <si>
    <t>Oil</t>
  </si>
  <si>
    <t>Mid-Continent</t>
  </si>
  <si>
    <t>Minimum number of wells in areas with decline in production | well</t>
  </si>
  <si>
    <t>Number of years wells in production seeing decline in production</t>
  </si>
  <si>
    <t>Extensions and discoveries (in MBbls for Oil and NGLs/Mcf for Natural Gas) | MBbls</t>
  </si>
  <si>
    <t>Positive (negative) Revisions of previous estimates (in MBbls for Oil and NGLs/Mcf for Natural Gas) | MBbls</t>
  </si>
  <si>
    <t>Extensions and discoveries (in MBbls for Oil and NGLs/Mcf for Natural Gas) | Mcf</t>
  </si>
  <si>
    <t>Positive (negative) Revisions of previous estimates (in MBbls for Oil and NGLs/Mcf for Natural Gas) | Mcf</t>
  </si>
  <si>
    <t>Predecessor | Lower Commodity Price | Oil</t>
  </si>
  <si>
    <t>Predecessor | Lower Commodity Price | Natural Gas</t>
  </si>
  <si>
    <t>Predecessor | Lower Commodity Price | NGL</t>
  </si>
  <si>
    <t>Predecessor | Mid-Continent | Oil</t>
  </si>
  <si>
    <t>Predecessor | Mid-Continent | Natural Gas</t>
  </si>
  <si>
    <t>Predecessor | Mid-Continent | NGL</t>
  </si>
  <si>
    <t>Predecessor | North Park Basin, Jackson County, Colorado [Member]</t>
  </si>
  <si>
    <t>Acquisitions of new reserves (MBoe) | MMBoe</t>
  </si>
  <si>
    <t>Quarterly Financial Results (Unaudited) (Details) - USD ($) $ / shares in Units, $ in Thousands</t>
  </si>
  <si>
    <t>Quarterly Financial Information [Line Items]</t>
  </si>
  <si>
    <t>Net (loss) income</t>
  </si>
  <si>
    <t>(Loss applicable) income available to SandRidge Energy, Inc. common stockholders</t>
  </si>
  <si>
    <t>Income available (loss applicable) per share to SandRidge Energy, Inc. common stockholders</t>
  </si>
  <si>
    <t>Gain (loss) on reorganization items</t>
  </si>
  <si>
    <t>Label</t>
  </si>
  <si>
    <t>Element</t>
  </si>
  <si>
    <t>Value</t>
  </si>
  <si>
    <t>Predecessor [Member]</t>
  </si>
  <si>
    <t>Stockholders' Equity, Including Portion Attributable to Noncontrolling Interest</t>
  </si>
  <si>
    <t>us-gaap_StockholdersEquityIncludingPortionAttributableToNoncontrollingInterest</t>
  </si>
  <si>
    <t>Additional Paid in Capital Substantial Premium Component of Convertible Debt</t>
  </si>
  <si>
    <t>sd_AdditionalPaidinCapitalSubstantialPremiumComponentofConvertibleDebt</t>
  </si>
  <si>
    <t>Stock Issued During Period, Value, New Issues</t>
  </si>
  <si>
    <t>us-gaap_StockIssuedDuringPeriodValueNewIssues</t>
  </si>
  <si>
    <t>Stock Issued During Period, Value, Warrants</t>
  </si>
  <si>
    <t>sd_StockIssuedDuringPeriodValueWarrants</t>
  </si>
  <si>
    <t>Additional Paid-in Capital [Member] | Predecessor [Member]</t>
  </si>
  <si>
    <t>Treasury Stock [Member] | Predecessor [Member]</t>
  </si>
  <si>
    <t>Noncontrolling Interest [Member] | Predecessor [Member]</t>
  </si>
  <si>
    <t>Retained Earnings [Member] | Predecessor [Member]</t>
  </si>
  <si>
    <t>Common Stock [Member] | Predecessor [Member]</t>
  </si>
  <si>
    <t>Common Stock, Shares, Outstanding</t>
  </si>
  <si>
    <t>us-gaap_CommonStockSharesOutstanding</t>
  </si>
  <si>
    <t>Stock Issued During Period, Shares, New Issues</t>
  </si>
  <si>
    <t>us-gaap_StockIssuedDuringPeriodSharesNewIssues</t>
  </si>
  <si>
    <t>Warrant [Member] | Predecessor [Member]</t>
  </si>
  <si>
    <t>Stock Issued During Period, Shares, Warrants</t>
  </si>
  <si>
    <t>sd_StockIssuedDuringPeriodSharesWarrants</t>
  </si>
  <si>
    <t>Preferred Stock [Member] | Predecessor [Member]</t>
  </si>
  <si>
    <t>Preferred Stock, Shares Outstanding</t>
  </si>
  <si>
    <t>us-gaap_PreferredStockSharesOutstanding</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00_);(#,##0.0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94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86.9</v>
      </c>
    </row>
    <row r="17" spans="1:4">
      <c r="A17" s="4" t="s">
        <v>28</v>
      </c>
      <c r="C17" s="5" t="n">
        <v>35641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0</v>
      </c>
      <c r="B1" s="2" t="s">
        <v>74</v>
      </c>
      <c r="C1" s="2" t="s">
        <v>2</v>
      </c>
      <c r="D1" s="2" t="s">
        <v>618</v>
      </c>
      <c r="E1" s="2" t="s">
        <v>4</v>
      </c>
      <c r="F1" s="2" t="s">
        <v>619</v>
      </c>
      <c r="G1" s="2" t="s">
        <v>30</v>
      </c>
      <c r="H1" s="2" t="s">
        <v>620</v>
      </c>
      <c r="I1" s="2" t="s">
        <v>621</v>
      </c>
      <c r="J1" s="2" t="s">
        <v>622</v>
      </c>
      <c r="K1" s="2" t="s">
        <v>74</v>
      </c>
      <c r="L1" s="2" t="s">
        <v>2</v>
      </c>
      <c r="M1" s="2" t="s">
        <v>75</v>
      </c>
    </row>
    <row r="2" spans="1:13">
      <c r="A2" s="4" t="s">
        <v>76</v>
      </c>
    </row>
    <row r="3" spans="1:13">
      <c r="A3" s="3" t="s">
        <v>1111</v>
      </c>
    </row>
    <row r="4" spans="1:13">
      <c r="A4" s="4" t="s">
        <v>1112</v>
      </c>
      <c r="C4" s="7" t="n">
        <v>-18760</v>
      </c>
      <c r="D4" s="7" t="n">
        <v>-8485</v>
      </c>
      <c r="E4" s="7" t="n">
        <v>23499</v>
      </c>
      <c r="F4" s="7" t="n">
        <v>50808</v>
      </c>
      <c r="G4" s="7" t="n">
        <v>-333982</v>
      </c>
      <c r="L4" s="7" t="n">
        <v>47062</v>
      </c>
    </row>
    <row r="5" spans="1:13">
      <c r="A5" s="4" t="s">
        <v>1113</v>
      </c>
      <c r="G5" s="5" t="n">
        <v>18967</v>
      </c>
      <c r="L5" s="5" t="n">
        <v>32442</v>
      </c>
    </row>
    <row r="6" spans="1:13">
      <c r="A6" s="4" t="s">
        <v>1114</v>
      </c>
      <c r="C6" s="9" t="n">
        <v>-0.54</v>
      </c>
      <c r="D6" s="9" t="n">
        <v>-0.25</v>
      </c>
      <c r="E6" s="9" t="n">
        <v>0.6899999999999999</v>
      </c>
      <c r="F6" s="9" t="n">
        <v>1.9</v>
      </c>
      <c r="G6" s="9" t="n">
        <v>-17.61</v>
      </c>
      <c r="L6" s="9" t="n">
        <v>1.45</v>
      </c>
    </row>
    <row r="7" spans="1:13">
      <c r="A7" s="3" t="s">
        <v>1115</v>
      </c>
    </row>
    <row r="8" spans="1:13">
      <c r="A8" s="4" t="s">
        <v>1116</v>
      </c>
      <c r="G8" s="7" t="n">
        <v>0</v>
      </c>
      <c r="L8" s="7" t="n">
        <v>0</v>
      </c>
    </row>
    <row r="9" spans="1:13">
      <c r="A9" s="4" t="s">
        <v>1117</v>
      </c>
      <c r="G9" s="5" t="n">
        <v>0</v>
      </c>
      <c r="L9" s="5" t="n">
        <v>221</v>
      </c>
    </row>
    <row r="10" spans="1:13">
      <c r="A10" s="4" t="s">
        <v>1118</v>
      </c>
      <c r="L10" s="7" t="n">
        <v>0</v>
      </c>
    </row>
    <row r="11" spans="1:13">
      <c r="A11" s="4" t="s">
        <v>1119</v>
      </c>
      <c r="L11" s="5" t="n">
        <v>0</v>
      </c>
    </row>
    <row r="12" spans="1:13">
      <c r="A12" s="4" t="s">
        <v>1120</v>
      </c>
      <c r="G12" s="7" t="n">
        <v>0</v>
      </c>
      <c r="L12" s="7" t="n">
        <v>0</v>
      </c>
    </row>
    <row r="13" spans="1:13">
      <c r="A13" s="4" t="s">
        <v>1121</v>
      </c>
      <c r="G13" s="5" t="n">
        <v>0</v>
      </c>
      <c r="L13" s="5" t="n">
        <v>0</v>
      </c>
    </row>
    <row r="14" spans="1:13">
      <c r="A14" s="4" t="s">
        <v>1122</v>
      </c>
      <c r="G14" s="7" t="n">
        <v>0</v>
      </c>
    </row>
    <row r="15" spans="1:13">
      <c r="A15" s="4" t="s">
        <v>1123</v>
      </c>
      <c r="G15" s="5" t="n">
        <v>0</v>
      </c>
    </row>
    <row r="16" spans="1:13">
      <c r="A16" s="4" t="s">
        <v>1124</v>
      </c>
      <c r="G16" s="7" t="n">
        <v>-333982</v>
      </c>
      <c r="L16" s="7" t="n">
        <v>47062</v>
      </c>
    </row>
    <row r="17" spans="1:13">
      <c r="A17" s="4" t="s">
        <v>1125</v>
      </c>
      <c r="G17" s="5" t="n">
        <v>18967</v>
      </c>
      <c r="L17" s="5" t="n">
        <v>32663</v>
      </c>
    </row>
    <row r="18" spans="1:13">
      <c r="A18" s="4" t="s">
        <v>1126</v>
      </c>
      <c r="C18" s="9" t="n">
        <v>-0.54</v>
      </c>
      <c r="D18" s="9" t="n">
        <v>-0.25</v>
      </c>
      <c r="E18" s="9" t="n">
        <v>0.6899999999999999</v>
      </c>
      <c r="F18" s="9" t="n">
        <v>1.9</v>
      </c>
      <c r="G18" s="9" t="n">
        <v>-17.61</v>
      </c>
      <c r="L18" s="9" t="n">
        <v>1.44</v>
      </c>
    </row>
    <row r="19" spans="1:13">
      <c r="A19" s="4" t="s">
        <v>114</v>
      </c>
    </row>
    <row r="20" spans="1:13">
      <c r="A20" s="3" t="s">
        <v>1111</v>
      </c>
    </row>
    <row r="21" spans="1:13">
      <c r="A21" s="4" t="s">
        <v>1112</v>
      </c>
      <c r="B21" s="7" t="n">
        <v>2674271</v>
      </c>
      <c r="H21" s="7" t="n">
        <v>-404337</v>
      </c>
      <c r="I21" s="7" t="n">
        <v>-521351</v>
      </c>
      <c r="J21" s="7" t="n">
        <v>-324107</v>
      </c>
      <c r="K21" s="7" t="n">
        <v>1424476</v>
      </c>
      <c r="M21" s="7" t="n">
        <v>-3735495</v>
      </c>
    </row>
    <row r="22" spans="1:13">
      <c r="A22" s="4" t="s">
        <v>1113</v>
      </c>
      <c r="K22" s="5" t="n">
        <v>708928</v>
      </c>
      <c r="M22" s="5" t="n">
        <v>521936</v>
      </c>
    </row>
    <row r="23" spans="1:13">
      <c r="A23" s="4" t="s">
        <v>1114</v>
      </c>
      <c r="B23" s="9" t="n">
        <v>3.72</v>
      </c>
      <c r="H23" s="9" t="n">
        <v>-0.5600000000000001</v>
      </c>
      <c r="I23" s="9" t="n">
        <v>-0.73</v>
      </c>
      <c r="J23" s="9" t="n">
        <v>-0.47</v>
      </c>
      <c r="K23" s="9" t="n">
        <v>2.01</v>
      </c>
      <c r="M23" s="9" t="n">
        <v>-7.16</v>
      </c>
    </row>
    <row r="24" spans="1:13">
      <c r="A24" s="3" t="s">
        <v>1115</v>
      </c>
    </row>
    <row r="25" spans="1:13">
      <c r="A25" s="4" t="s">
        <v>1116</v>
      </c>
      <c r="K25" s="7" t="n">
        <v>0</v>
      </c>
      <c r="M25" s="7" t="n">
        <v>0</v>
      </c>
    </row>
    <row r="26" spans="1:13">
      <c r="A26" s="4" t="s">
        <v>1117</v>
      </c>
      <c r="K26" s="5" t="n">
        <v>0</v>
      </c>
      <c r="M26" s="5" t="n">
        <v>0</v>
      </c>
    </row>
    <row r="27" spans="1:13">
      <c r="A27" s="4" t="s">
        <v>1127</v>
      </c>
      <c r="M27" s="7" t="n">
        <v>0</v>
      </c>
    </row>
    <row r="28" spans="1:13">
      <c r="A28" s="4" t="s">
        <v>1128</v>
      </c>
      <c r="M28" s="5" t="n">
        <v>0</v>
      </c>
    </row>
    <row r="29" spans="1:13">
      <c r="A29" s="4" t="s">
        <v>1124</v>
      </c>
      <c r="K29" s="7" t="n">
        <v>1424476</v>
      </c>
      <c r="M29" s="7" t="n">
        <v>-3735495</v>
      </c>
    </row>
    <row r="30" spans="1:13">
      <c r="A30" s="4" t="s">
        <v>1125</v>
      </c>
      <c r="K30" s="5" t="n">
        <v>708928</v>
      </c>
      <c r="M30" s="5" t="n">
        <v>521936</v>
      </c>
    </row>
    <row r="31" spans="1:13">
      <c r="A31" s="4" t="s">
        <v>1126</v>
      </c>
      <c r="B31" s="9" t="n">
        <v>3.72</v>
      </c>
      <c r="H31" s="9" t="n">
        <v>-0.5600000000000001</v>
      </c>
      <c r="I31" s="9" t="n">
        <v>-0.73</v>
      </c>
      <c r="J31" s="9" t="n">
        <v>-0.47</v>
      </c>
      <c r="K31" s="9" t="n">
        <v>2.01</v>
      </c>
      <c r="M31" s="9" t="n">
        <v>-7.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9</v>
      </c>
      <c r="B1" s="2" t="s">
        <v>74</v>
      </c>
      <c r="C1" s="2" t="s">
        <v>30</v>
      </c>
      <c r="D1" s="2" t="s">
        <v>74</v>
      </c>
      <c r="E1" s="2" t="s">
        <v>2</v>
      </c>
      <c r="F1" s="2" t="s">
        <v>75</v>
      </c>
    </row>
    <row r="2" spans="1:6">
      <c r="A2" s="4" t="s">
        <v>1130</v>
      </c>
    </row>
    <row r="3" spans="1:6">
      <c r="A3" s="3" t="s">
        <v>1131</v>
      </c>
    </row>
    <row r="4" spans="1:6">
      <c r="A4" s="4" t="s">
        <v>1132</v>
      </c>
      <c r="E4" s="5" t="n">
        <v>0</v>
      </c>
    </row>
    <row r="5" spans="1:6">
      <c r="A5" s="4" t="s">
        <v>994</v>
      </c>
    </row>
    <row r="6" spans="1:6">
      <c r="A6" s="3" t="s">
        <v>1131</v>
      </c>
    </row>
    <row r="7" spans="1:6">
      <c r="A7" s="4" t="s">
        <v>1132</v>
      </c>
      <c r="C7" s="5" t="n">
        <v>0</v>
      </c>
    </row>
    <row r="8" spans="1:6">
      <c r="A8" s="4" t="s">
        <v>1133</v>
      </c>
    </row>
    <row r="9" spans="1:6">
      <c r="A9" s="3" t="s">
        <v>1131</v>
      </c>
    </row>
    <row r="10" spans="1:6">
      <c r="A10" s="4" t="s">
        <v>1132</v>
      </c>
      <c r="C10" s="5" t="n">
        <v>14600000</v>
      </c>
    </row>
    <row r="11" spans="1:6">
      <c r="A11" s="4" t="s">
        <v>1134</v>
      </c>
    </row>
    <row r="12" spans="1:6">
      <c r="A12" s="3" t="s">
        <v>1131</v>
      </c>
    </row>
    <row r="13" spans="1:6">
      <c r="A13" s="4" t="s">
        <v>1132</v>
      </c>
      <c r="C13" s="5" t="n">
        <v>0</v>
      </c>
      <c r="E13" s="5" t="n">
        <v>0</v>
      </c>
    </row>
    <row r="14" spans="1:6">
      <c r="A14" s="4" t="s">
        <v>1008</v>
      </c>
    </row>
    <row r="15" spans="1:6">
      <c r="A15" s="3" t="s">
        <v>1131</v>
      </c>
    </row>
    <row r="16" spans="1:6">
      <c r="A16" s="4" t="s">
        <v>1132</v>
      </c>
      <c r="D16" s="5" t="n">
        <v>0</v>
      </c>
      <c r="F16" s="5" t="n">
        <v>0</v>
      </c>
    </row>
    <row r="17" spans="1:6">
      <c r="A17" s="4" t="s">
        <v>1135</v>
      </c>
    </row>
    <row r="18" spans="1:6">
      <c r="A18" s="3" t="s">
        <v>1131</v>
      </c>
    </row>
    <row r="19" spans="1:6">
      <c r="A19" s="4" t="s">
        <v>1132</v>
      </c>
      <c r="F19" s="5" t="n">
        <v>71200000</v>
      </c>
    </row>
    <row r="20" spans="1:6">
      <c r="A20" s="4" t="s">
        <v>1136</v>
      </c>
    </row>
    <row r="21" spans="1:6">
      <c r="A21" s="3" t="s">
        <v>1131</v>
      </c>
    </row>
    <row r="22" spans="1:6">
      <c r="A22" s="4" t="s">
        <v>1132</v>
      </c>
      <c r="F22" s="5" t="n">
        <v>48500000</v>
      </c>
    </row>
    <row r="23" spans="1:6">
      <c r="A23" s="4" t="s">
        <v>1137</v>
      </c>
    </row>
    <row r="24" spans="1:6">
      <c r="A24" s="3" t="s">
        <v>1131</v>
      </c>
    </row>
    <row r="25" spans="1:6">
      <c r="A25" s="4" t="s">
        <v>1132</v>
      </c>
      <c r="D25" s="5" t="n">
        <v>0</v>
      </c>
      <c r="F25" s="5" t="n">
        <v>0</v>
      </c>
    </row>
    <row r="26" spans="1:6">
      <c r="A26" s="4" t="s">
        <v>423</v>
      </c>
    </row>
    <row r="27" spans="1:6">
      <c r="A27" s="3" t="s">
        <v>1131</v>
      </c>
    </row>
    <row r="28" spans="1:6">
      <c r="A28" s="4" t="s">
        <v>416</v>
      </c>
      <c r="F28" s="4" t="s">
        <v>422</v>
      </c>
    </row>
    <row r="29" spans="1:6">
      <c r="A29" s="4" t="s">
        <v>425</v>
      </c>
    </row>
    <row r="30" spans="1:6">
      <c r="A30" s="3" t="s">
        <v>1131</v>
      </c>
    </row>
    <row r="31" spans="1:6">
      <c r="A31" s="4" t="s">
        <v>416</v>
      </c>
      <c r="F31" s="4" t="s">
        <v>420</v>
      </c>
    </row>
    <row r="32" spans="1:6">
      <c r="A32" s="4" t="s">
        <v>431</v>
      </c>
    </row>
    <row r="33" spans="1:6">
      <c r="A33" s="3" t="s">
        <v>1131</v>
      </c>
    </row>
    <row r="34" spans="1:6">
      <c r="A34" s="4" t="s">
        <v>429</v>
      </c>
      <c r="B34" s="4" t="s">
        <v>432</v>
      </c>
      <c r="F34" s="4" t="s">
        <v>432</v>
      </c>
    </row>
    <row r="35" spans="1:6">
      <c r="A35" s="4" t="s">
        <v>428</v>
      </c>
    </row>
    <row r="36" spans="1:6">
      <c r="A36" s="3" t="s">
        <v>1131</v>
      </c>
    </row>
    <row r="37" spans="1:6">
      <c r="A37" s="4" t="s">
        <v>429</v>
      </c>
      <c r="B37" s="4" t="s">
        <v>430</v>
      </c>
      <c r="F37" s="4" t="s">
        <v>4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0</v>
      </c>
      <c r="D1" s="2" t="s">
        <v>75</v>
      </c>
    </row>
    <row r="2" spans="1:4">
      <c r="A2" s="4" t="s">
        <v>76</v>
      </c>
    </row>
    <row r="3" spans="1:4">
      <c r="A3" s="3" t="s">
        <v>1139</v>
      </c>
    </row>
    <row r="4" spans="1:4">
      <c r="A4" s="4" t="s">
        <v>497</v>
      </c>
      <c r="B4" s="7" t="n">
        <v>1056806</v>
      </c>
      <c r="C4" s="7" t="n">
        <v>840201</v>
      </c>
    </row>
    <row r="5" spans="1:4">
      <c r="A5" s="4" t="s">
        <v>42</v>
      </c>
      <c r="B5" s="5" t="n">
        <v>100884</v>
      </c>
      <c r="C5" s="5" t="n">
        <v>74937</v>
      </c>
    </row>
    <row r="6" spans="1:4">
      <c r="A6" s="4" t="s">
        <v>768</v>
      </c>
      <c r="B6" s="5" t="n">
        <v>1157690</v>
      </c>
      <c r="C6" s="5" t="n">
        <v>915138</v>
      </c>
    </row>
    <row r="7" spans="1:4">
      <c r="A7" s="4" t="s">
        <v>43</v>
      </c>
      <c r="B7" s="5" t="n">
        <v>-460431</v>
      </c>
      <c r="C7" s="5" t="n">
        <v>-353030</v>
      </c>
    </row>
    <row r="8" spans="1:4">
      <c r="A8" s="4" t="s">
        <v>44</v>
      </c>
      <c r="B8" s="7" t="n">
        <v>697259</v>
      </c>
      <c r="C8" s="7" t="n">
        <v>562108</v>
      </c>
    </row>
    <row r="9" spans="1:4">
      <c r="A9" s="4" t="s">
        <v>114</v>
      </c>
    </row>
    <row r="10" spans="1:4">
      <c r="A10" s="3" t="s">
        <v>1139</v>
      </c>
    </row>
    <row r="11" spans="1:4">
      <c r="A11" s="4" t="s">
        <v>497</v>
      </c>
      <c r="D11" s="7" t="n">
        <v>12529681</v>
      </c>
    </row>
    <row r="12" spans="1:4">
      <c r="A12" s="4" t="s">
        <v>42</v>
      </c>
      <c r="D12" s="5" t="n">
        <v>363149</v>
      </c>
    </row>
    <row r="13" spans="1:4">
      <c r="A13" s="4" t="s">
        <v>768</v>
      </c>
      <c r="D13" s="5" t="n">
        <v>12892830</v>
      </c>
    </row>
    <row r="14" spans="1:4">
      <c r="A14" s="4" t="s">
        <v>43</v>
      </c>
      <c r="D14" s="5" t="n">
        <v>-11149888</v>
      </c>
    </row>
    <row r="15" spans="1:4">
      <c r="A15" s="4" t="s">
        <v>44</v>
      </c>
      <c r="D15" s="7" t="n">
        <v>17429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0</v>
      </c>
      <c r="B1" s="2" t="s">
        <v>72</v>
      </c>
      <c r="C1" s="2" t="s">
        <v>73</v>
      </c>
      <c r="D1" s="2" t="s">
        <v>1</v>
      </c>
    </row>
    <row r="2" spans="1:5">
      <c r="B2" s="2" t="s">
        <v>30</v>
      </c>
      <c r="C2" s="2" t="s">
        <v>74</v>
      </c>
      <c r="D2" s="2" t="s">
        <v>2</v>
      </c>
      <c r="E2" s="2" t="s">
        <v>75</v>
      </c>
    </row>
    <row r="3" spans="1:5">
      <c r="A3" s="4" t="s">
        <v>76</v>
      </c>
    </row>
    <row r="4" spans="1:5">
      <c r="A4" s="3" t="s">
        <v>1141</v>
      </c>
    </row>
    <row r="5" spans="1:5">
      <c r="A5" s="4" t="s">
        <v>497</v>
      </c>
      <c r="B5" s="7" t="n">
        <v>5142</v>
      </c>
      <c r="D5" s="7" t="n">
        <v>7092</v>
      </c>
    </row>
    <row r="6" spans="1:5">
      <c r="A6" s="4" t="s">
        <v>42</v>
      </c>
      <c r="B6" s="5" t="n">
        <v>5491</v>
      </c>
      <c r="D6" s="5" t="n">
        <v>91139</v>
      </c>
    </row>
    <row r="7" spans="1:5">
      <c r="A7" s="4" t="s">
        <v>796</v>
      </c>
      <c r="B7" s="5" t="n">
        <v>0</v>
      </c>
      <c r="D7" s="5" t="n">
        <v>8850</v>
      </c>
    </row>
    <row r="8" spans="1:5">
      <c r="A8" s="4" t="s">
        <v>1142</v>
      </c>
      <c r="B8" s="5" t="n">
        <v>27429</v>
      </c>
      <c r="D8" s="5" t="n">
        <v>187264</v>
      </c>
    </row>
    <row r="9" spans="1:5">
      <c r="A9" s="4" t="s">
        <v>1143</v>
      </c>
      <c r="B9" s="7" t="n">
        <v>38062</v>
      </c>
      <c r="D9" s="7" t="n">
        <v>294345</v>
      </c>
    </row>
    <row r="10" spans="1:5">
      <c r="A10" s="4" t="s">
        <v>114</v>
      </c>
    </row>
    <row r="11" spans="1:5">
      <c r="A11" s="3" t="s">
        <v>1141</v>
      </c>
    </row>
    <row r="12" spans="1:5">
      <c r="A12" s="4" t="s">
        <v>497</v>
      </c>
      <c r="C12" s="7" t="n">
        <v>3897</v>
      </c>
      <c r="E12" s="7" t="n">
        <v>35376</v>
      </c>
    </row>
    <row r="13" spans="1:5">
      <c r="A13" s="4" t="s">
        <v>42</v>
      </c>
      <c r="C13" s="5" t="n">
        <v>1899</v>
      </c>
      <c r="E13" s="5" t="n">
        <v>210065</v>
      </c>
    </row>
    <row r="14" spans="1:5">
      <c r="A14" s="4" t="s">
        <v>796</v>
      </c>
      <c r="C14" s="5" t="n">
        <v>1234</v>
      </c>
      <c r="E14" s="5" t="n">
        <v>29297</v>
      </c>
    </row>
    <row r="15" spans="1:5">
      <c r="A15" s="4" t="s">
        <v>1142</v>
      </c>
      <c r="C15" s="5" t="n">
        <v>149924</v>
      </c>
      <c r="E15" s="5" t="n">
        <v>571562</v>
      </c>
    </row>
    <row r="16" spans="1:5">
      <c r="A16" s="4" t="s">
        <v>1143</v>
      </c>
      <c r="C16" s="7" t="n">
        <v>156954</v>
      </c>
      <c r="E16" s="5" t="n">
        <v>846300</v>
      </c>
    </row>
    <row r="17" spans="1:5">
      <c r="A17" s="4" t="s">
        <v>1144</v>
      </c>
    </row>
    <row r="18" spans="1:5">
      <c r="A18" s="3" t="s">
        <v>1141</v>
      </c>
    </row>
    <row r="19" spans="1:5">
      <c r="A19" s="4" t="s">
        <v>796</v>
      </c>
      <c r="E19" s="7" t="n">
        <v>7100</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5</v>
      </c>
      <c r="B1" s="2" t="s">
        <v>72</v>
      </c>
      <c r="C1" s="2" t="s">
        <v>73</v>
      </c>
      <c r="D1" s="2" t="s">
        <v>1</v>
      </c>
    </row>
    <row r="2" spans="1:5">
      <c r="B2" s="2" t="s">
        <v>30</v>
      </c>
      <c r="C2" s="2" t="s">
        <v>74</v>
      </c>
      <c r="D2" s="2" t="s">
        <v>2</v>
      </c>
      <c r="E2" s="2" t="s">
        <v>75</v>
      </c>
    </row>
    <row r="3" spans="1:5">
      <c r="A3" s="4" t="s">
        <v>76</v>
      </c>
    </row>
    <row r="4" spans="1:5">
      <c r="A4" s="3" t="s">
        <v>1146</v>
      </c>
    </row>
    <row r="5" spans="1:5">
      <c r="A5" s="4" t="s">
        <v>77</v>
      </c>
      <c r="B5" s="7" t="n">
        <v>98307</v>
      </c>
      <c r="D5" s="7" t="n">
        <v>356210</v>
      </c>
    </row>
    <row r="6" spans="1:5">
      <c r="A6" s="3" t="s">
        <v>81</v>
      </c>
    </row>
    <row r="7" spans="1:5">
      <c r="A7" s="4" t="s">
        <v>1147</v>
      </c>
      <c r="B7" s="5" t="n">
        <v>27640</v>
      </c>
      <c r="D7" s="5" t="n">
        <v>116372</v>
      </c>
    </row>
    <row r="8" spans="1:5">
      <c r="A8" s="4" t="s">
        <v>1148</v>
      </c>
      <c r="B8" s="5" t="n">
        <v>36061</v>
      </c>
      <c r="D8" s="5" t="n">
        <v>118035</v>
      </c>
    </row>
    <row r="9" spans="1:5">
      <c r="A9" s="4" t="s">
        <v>86</v>
      </c>
      <c r="B9" s="5" t="n">
        <v>319087</v>
      </c>
      <c r="D9" s="5" t="n">
        <v>0</v>
      </c>
    </row>
    <row r="10" spans="1:5">
      <c r="A10" s="4" t="s">
        <v>93</v>
      </c>
      <c r="B10" s="5" t="n">
        <v>382788</v>
      </c>
      <c r="D10" s="5" t="n">
        <v>234407</v>
      </c>
    </row>
    <row r="11" spans="1:5">
      <c r="A11" s="4" t="s">
        <v>101</v>
      </c>
      <c r="B11" s="5" t="n">
        <v>-284481</v>
      </c>
      <c r="D11" s="5" t="n">
        <v>121803</v>
      </c>
    </row>
    <row r="12" spans="1:5">
      <c r="A12" s="4" t="s">
        <v>1149</v>
      </c>
      <c r="B12" s="5" t="n">
        <v>-112427</v>
      </c>
      <c r="D12" s="5" t="n">
        <v>47722</v>
      </c>
    </row>
    <row r="13" spans="1:5">
      <c r="A13" s="4" t="s">
        <v>1150</v>
      </c>
      <c r="B13" s="7" t="n">
        <v>-172054</v>
      </c>
      <c r="D13" s="7" t="n">
        <v>74081</v>
      </c>
    </row>
    <row r="14" spans="1:5">
      <c r="A14" s="4" t="s">
        <v>114</v>
      </c>
    </row>
    <row r="15" spans="1:5">
      <c r="A15" s="3" t="s">
        <v>1146</v>
      </c>
    </row>
    <row r="16" spans="1:5">
      <c r="A16" s="4" t="s">
        <v>77</v>
      </c>
      <c r="C16" s="7" t="n">
        <v>279971</v>
      </c>
      <c r="E16" s="7" t="n">
        <v>707434</v>
      </c>
    </row>
    <row r="17" spans="1:5">
      <c r="A17" s="3" t="s">
        <v>81</v>
      </c>
    </row>
    <row r="18" spans="1:5">
      <c r="A18" s="4" t="s">
        <v>1147</v>
      </c>
      <c r="C18" s="5" t="n">
        <v>135715</v>
      </c>
      <c r="E18" s="5" t="n">
        <v>324141</v>
      </c>
    </row>
    <row r="19" spans="1:5">
      <c r="A19" s="4" t="s">
        <v>1148</v>
      </c>
      <c r="C19" s="5" t="n">
        <v>90978</v>
      </c>
      <c r="E19" s="5" t="n">
        <v>324390</v>
      </c>
    </row>
    <row r="20" spans="1:5">
      <c r="A20" s="4" t="s">
        <v>86</v>
      </c>
      <c r="C20" s="5" t="n">
        <v>657392</v>
      </c>
      <c r="E20" s="5" t="n">
        <v>4473787</v>
      </c>
    </row>
    <row r="21" spans="1:5">
      <c r="A21" s="4" t="s">
        <v>93</v>
      </c>
      <c r="C21" s="5" t="n">
        <v>884085</v>
      </c>
      <c r="E21" s="5" t="n">
        <v>5122318</v>
      </c>
    </row>
    <row r="22" spans="1:5">
      <c r="A22" s="4" t="s">
        <v>101</v>
      </c>
      <c r="C22" s="5" t="n">
        <v>-604114</v>
      </c>
      <c r="E22" s="5" t="n">
        <v>-4414884</v>
      </c>
    </row>
    <row r="23" spans="1:5">
      <c r="A23" s="4" t="s">
        <v>1149</v>
      </c>
      <c r="C23" s="5" t="n">
        <v>-229986</v>
      </c>
      <c r="E23" s="5" t="n">
        <v>-1680746</v>
      </c>
    </row>
    <row r="24" spans="1:5">
      <c r="A24" s="4" t="s">
        <v>1150</v>
      </c>
      <c r="C24" s="7" t="n">
        <v>-374128</v>
      </c>
      <c r="E24" s="7" t="n">
        <v>-2734138</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s>
  <sheetData>
    <row r="1" spans="1:7">
      <c r="A1" s="1" t="s">
        <v>1151</v>
      </c>
      <c r="B1" s="2" t="s">
        <v>72</v>
      </c>
      <c r="C1" s="2" t="s">
        <v>73</v>
      </c>
      <c r="D1" s="2" t="s">
        <v>1</v>
      </c>
    </row>
    <row r="2" spans="1:7">
      <c r="B2" s="2" t="s">
        <v>1152</v>
      </c>
      <c r="C2" s="2" t="s">
        <v>1153</v>
      </c>
      <c r="D2" s="2" t="s">
        <v>1154</v>
      </c>
      <c r="E2" s="2" t="s">
        <v>1152</v>
      </c>
      <c r="F2" s="2" t="s">
        <v>1155</v>
      </c>
      <c r="G2" s="2" t="s">
        <v>1156</v>
      </c>
    </row>
    <row r="3" spans="1:7">
      <c r="A3" s="3" t="s">
        <v>1157</v>
      </c>
    </row>
    <row r="4" spans="1:7">
      <c r="A4" s="4" t="s">
        <v>1158</v>
      </c>
      <c r="E4" s="5" t="n">
        <v>-105400</v>
      </c>
    </row>
    <row r="5" spans="1:7">
      <c r="A5" s="4" t="s">
        <v>1159</v>
      </c>
      <c r="E5" s="5" t="n">
        <v>7800</v>
      </c>
    </row>
    <row r="6" spans="1:7">
      <c r="A6" s="4" t="s">
        <v>1160</v>
      </c>
      <c r="E6" s="5" t="n">
        <v>-24600</v>
      </c>
    </row>
    <row r="7" spans="1:7">
      <c r="A7" s="4" t="s">
        <v>114</v>
      </c>
    </row>
    <row r="8" spans="1:7">
      <c r="A8" s="3" t="s">
        <v>1157</v>
      </c>
    </row>
    <row r="9" spans="1:7">
      <c r="A9" s="4" t="s">
        <v>1161</v>
      </c>
      <c r="B9" s="5" t="n">
        <v>137992</v>
      </c>
      <c r="C9" s="5" t="n">
        <v>324626</v>
      </c>
      <c r="E9" s="5" t="n">
        <v>324626</v>
      </c>
      <c r="F9" s="5" t="n">
        <v>515856</v>
      </c>
    </row>
    <row r="10" spans="1:7">
      <c r="A10" s="4" t="s">
        <v>1162</v>
      </c>
      <c r="C10" s="5" t="n">
        <v>-19084</v>
      </c>
    </row>
    <row r="11" spans="1:7">
      <c r="A11" s="4" t="s">
        <v>1158</v>
      </c>
      <c r="C11" s="5" t="n">
        <v>-130709</v>
      </c>
      <c r="F11" s="5" t="n">
        <v>-234610</v>
      </c>
    </row>
    <row r="12" spans="1:7">
      <c r="A12" s="4" t="s">
        <v>1163</v>
      </c>
      <c r="F12" s="5" t="n">
        <v>27566</v>
      </c>
    </row>
    <row r="13" spans="1:7">
      <c r="A13" s="4" t="s">
        <v>1159</v>
      </c>
      <c r="C13" s="5" t="n">
        <v>2785</v>
      </c>
      <c r="F13" s="5" t="n">
        <v>45809</v>
      </c>
    </row>
    <row r="14" spans="1:7">
      <c r="A14" s="4" t="s">
        <v>1160</v>
      </c>
      <c r="C14" s="5" t="n">
        <v>-24598</v>
      </c>
    </row>
    <row r="15" spans="1:7">
      <c r="A15" s="4" t="s">
        <v>1164</v>
      </c>
      <c r="C15" s="5" t="n">
        <v>-15027</v>
      </c>
      <c r="F15" s="5" t="n">
        <v>-29995</v>
      </c>
    </row>
    <row r="16" spans="1:7">
      <c r="A16" s="4" t="s">
        <v>1165</v>
      </c>
      <c r="C16" s="5" t="n">
        <v>137992</v>
      </c>
      <c r="F16" s="5" t="n">
        <v>324626</v>
      </c>
    </row>
    <row r="17" spans="1:7">
      <c r="A17" s="4" t="s">
        <v>1166</v>
      </c>
      <c r="C17" s="5" t="n">
        <v>126121</v>
      </c>
      <c r="F17" s="5" t="n">
        <v>260498</v>
      </c>
      <c r="G17" s="5" t="n">
        <v>336420</v>
      </c>
    </row>
    <row r="18" spans="1:7">
      <c r="A18" s="4" t="s">
        <v>1167</v>
      </c>
      <c r="C18" s="5" t="n">
        <v>11872</v>
      </c>
      <c r="F18" s="5" t="n">
        <v>64129</v>
      </c>
      <c r="G18" s="5" t="n">
        <v>179436</v>
      </c>
    </row>
    <row r="19" spans="1:7">
      <c r="A19" s="4" t="s">
        <v>1168</v>
      </c>
    </row>
    <row r="20" spans="1:7">
      <c r="A20" s="3" t="s">
        <v>1157</v>
      </c>
    </row>
    <row r="21" spans="1:7">
      <c r="A21" s="4" t="s">
        <v>1169</v>
      </c>
      <c r="B21" s="5" t="n">
        <v>27252</v>
      </c>
      <c r="C21" s="5" t="n">
        <v>77911</v>
      </c>
      <c r="E21" s="5" t="n">
        <v>77911</v>
      </c>
      <c r="F21" s="5" t="n">
        <v>126031</v>
      </c>
    </row>
    <row r="22" spans="1:7">
      <c r="A22" s="4" t="s">
        <v>1170</v>
      </c>
      <c r="C22" s="5" t="n">
        <v>-6971</v>
      </c>
    </row>
    <row r="23" spans="1:7">
      <c r="A23" s="4" t="s">
        <v>1171</v>
      </c>
      <c r="C23" s="5" t="n">
        <v>-39973</v>
      </c>
      <c r="F23" s="5" t="n">
        <v>-70708</v>
      </c>
    </row>
    <row r="24" spans="1:7">
      <c r="A24" s="4" t="s">
        <v>1172</v>
      </c>
      <c r="F24" s="5" t="n">
        <v>22447</v>
      </c>
    </row>
    <row r="25" spans="1:7">
      <c r="A25" s="4" t="s">
        <v>1173</v>
      </c>
      <c r="C25" s="5" t="n">
        <v>987</v>
      </c>
      <c r="F25" s="5" t="n">
        <v>9741</v>
      </c>
    </row>
    <row r="26" spans="1:7">
      <c r="A26" s="4" t="s">
        <v>1174</v>
      </c>
      <c r="C26" s="5" t="n">
        <v>-387</v>
      </c>
    </row>
    <row r="27" spans="1:7">
      <c r="A27" s="4" t="s">
        <v>82</v>
      </c>
      <c r="C27" s="5" t="n">
        <v>-4315</v>
      </c>
      <c r="F27" s="5" t="n">
        <v>-9600</v>
      </c>
    </row>
    <row r="28" spans="1:7">
      <c r="A28" s="4" t="s">
        <v>1175</v>
      </c>
      <c r="C28" s="5" t="n">
        <v>27252</v>
      </c>
      <c r="F28" s="5" t="n">
        <v>77911</v>
      </c>
    </row>
    <row r="29" spans="1:7">
      <c r="A29" s="4" t="s">
        <v>1176</v>
      </c>
      <c r="C29" s="5" t="n">
        <v>24541</v>
      </c>
      <c r="F29" s="5" t="n">
        <v>48639</v>
      </c>
      <c r="G29" s="5" t="n">
        <v>79022</v>
      </c>
    </row>
    <row r="30" spans="1:7">
      <c r="A30" s="4" t="s">
        <v>1177</v>
      </c>
      <c r="C30" s="5" t="n">
        <v>2711</v>
      </c>
      <c r="F30" s="5" t="n">
        <v>29272</v>
      </c>
      <c r="G30" s="5" t="n">
        <v>47009</v>
      </c>
    </row>
    <row r="31" spans="1:7">
      <c r="A31" s="4" t="s">
        <v>1178</v>
      </c>
    </row>
    <row r="32" spans="1:7">
      <c r="A32" s="3" t="s">
        <v>1157</v>
      </c>
    </row>
    <row r="33" spans="1:7">
      <c r="A33" s="4" t="s">
        <v>1169</v>
      </c>
      <c r="C33" s="5" t="n">
        <v>7004</v>
      </c>
      <c r="E33" s="5" t="n">
        <v>7004</v>
      </c>
      <c r="F33" s="5" t="n">
        <v>11027</v>
      </c>
    </row>
    <row r="34" spans="1:7">
      <c r="A34" s="4" t="s">
        <v>1175</v>
      </c>
      <c r="F34" s="5" t="n">
        <v>7004</v>
      </c>
    </row>
    <row r="35" spans="1:7">
      <c r="A35" s="4" t="s">
        <v>1179</v>
      </c>
    </row>
    <row r="36" spans="1:7">
      <c r="A36" s="3" t="s">
        <v>1157</v>
      </c>
    </row>
    <row r="37" spans="1:7">
      <c r="A37" s="4" t="s">
        <v>1169</v>
      </c>
      <c r="B37" s="5" t="n">
        <v>33019</v>
      </c>
      <c r="C37" s="5" t="n">
        <v>61075</v>
      </c>
      <c r="E37" s="5" t="n">
        <v>61075</v>
      </c>
      <c r="F37" s="5" t="n">
        <v>91786</v>
      </c>
    </row>
    <row r="38" spans="1:7">
      <c r="A38" s="4" t="s">
        <v>1170</v>
      </c>
      <c r="C38" s="5" t="n">
        <v>-3695</v>
      </c>
    </row>
    <row r="39" spans="1:7">
      <c r="A39" s="4" t="s">
        <v>1171</v>
      </c>
      <c r="C39" s="5" t="n">
        <v>-21475</v>
      </c>
      <c r="F39" s="5" t="n">
        <v>-37384</v>
      </c>
    </row>
    <row r="40" spans="1:7">
      <c r="A40" s="4" t="s">
        <v>1172</v>
      </c>
      <c r="F40" s="5" t="n">
        <v>2460</v>
      </c>
    </row>
    <row r="41" spans="1:7">
      <c r="A41" s="4" t="s">
        <v>1173</v>
      </c>
      <c r="C41" s="5" t="n">
        <v>472</v>
      </c>
      <c r="F41" s="5" t="n">
        <v>9257</v>
      </c>
    </row>
    <row r="42" spans="1:7">
      <c r="A42" s="4" t="s">
        <v>1174</v>
      </c>
      <c r="C42" s="5" t="n">
        <v>0</v>
      </c>
    </row>
    <row r="43" spans="1:7">
      <c r="A43" s="4" t="s">
        <v>82</v>
      </c>
      <c r="C43" s="5" t="n">
        <v>-3358</v>
      </c>
      <c r="F43" s="5" t="n">
        <v>-5044</v>
      </c>
    </row>
    <row r="44" spans="1:7">
      <c r="A44" s="4" t="s">
        <v>1175</v>
      </c>
      <c r="C44" s="5" t="n">
        <v>33019</v>
      </c>
      <c r="F44" s="5" t="n">
        <v>61075</v>
      </c>
    </row>
    <row r="45" spans="1:7">
      <c r="A45" s="4" t="s">
        <v>1176</v>
      </c>
      <c r="C45" s="5" t="n">
        <v>30238</v>
      </c>
      <c r="F45" s="5" t="n">
        <v>51089</v>
      </c>
      <c r="G45" s="5" t="n">
        <v>56823</v>
      </c>
    </row>
    <row r="46" spans="1:7">
      <c r="A46" s="4" t="s">
        <v>1177</v>
      </c>
      <c r="C46" s="5" t="n">
        <v>2781</v>
      </c>
      <c r="F46" s="5" t="n">
        <v>9986</v>
      </c>
      <c r="G46" s="5" t="n">
        <v>34963</v>
      </c>
    </row>
    <row r="47" spans="1:7">
      <c r="A47" s="4" t="s">
        <v>1180</v>
      </c>
    </row>
    <row r="48" spans="1:7">
      <c r="A48" s="3" t="s">
        <v>1157</v>
      </c>
    </row>
    <row r="49" spans="1:7">
      <c r="A49" s="4" t="s">
        <v>1169</v>
      </c>
      <c r="C49" s="5" t="n">
        <v>3694</v>
      </c>
      <c r="E49" s="5" t="n">
        <v>3694</v>
      </c>
      <c r="F49" s="5" t="n">
        <v>4761</v>
      </c>
    </row>
    <row r="50" spans="1:7">
      <c r="A50" s="4" t="s">
        <v>1175</v>
      </c>
      <c r="F50" s="5" t="n">
        <v>3694</v>
      </c>
    </row>
    <row r="51" spans="1:7">
      <c r="A51" s="4" t="s">
        <v>1181</v>
      </c>
    </row>
    <row r="52" spans="1:7">
      <c r="A52" s="3" t="s">
        <v>1157</v>
      </c>
    </row>
    <row r="53" spans="1:7">
      <c r="A53" s="4" t="s">
        <v>1182</v>
      </c>
      <c r="B53" s="5" t="n">
        <v>466328</v>
      </c>
      <c r="C53" s="5" t="n">
        <v>1113840</v>
      </c>
      <c r="E53" s="5" t="n">
        <v>1113840</v>
      </c>
      <c r="F53" s="5" t="n">
        <v>1788233</v>
      </c>
    </row>
    <row r="54" spans="1:7">
      <c r="A54" s="4" t="s">
        <v>1183</v>
      </c>
      <c r="C54" s="5" t="n">
        <v>-50508</v>
      </c>
    </row>
    <row r="55" spans="1:7">
      <c r="A55" s="4" t="s">
        <v>1184</v>
      </c>
      <c r="C55" s="5" t="n">
        <v>-415568</v>
      </c>
      <c r="F55" s="5" t="n">
        <v>-759106</v>
      </c>
    </row>
    <row r="56" spans="1:7">
      <c r="A56" s="4" t="s">
        <v>1185</v>
      </c>
      <c r="F56" s="5" t="n">
        <v>15952</v>
      </c>
    </row>
    <row r="57" spans="1:7">
      <c r="A57" s="4" t="s">
        <v>1186</v>
      </c>
      <c r="C57" s="5" t="n">
        <v>7955</v>
      </c>
      <c r="F57" s="5" t="n">
        <v>160865</v>
      </c>
    </row>
    <row r="58" spans="1:7">
      <c r="A58" s="4" t="s">
        <v>1187</v>
      </c>
      <c r="C58" s="5" t="n">
        <v>-145267</v>
      </c>
    </row>
    <row r="59" spans="1:7">
      <c r="A59" s="4" t="s">
        <v>1188</v>
      </c>
      <c r="C59" s="5" t="n">
        <v>-44124</v>
      </c>
      <c r="F59" s="5" t="n">
        <v>-92104</v>
      </c>
    </row>
    <row r="60" spans="1:7">
      <c r="A60" s="4" t="s">
        <v>1189</v>
      </c>
      <c r="C60" s="5" t="n">
        <v>466328</v>
      </c>
      <c r="F60" s="5" t="n">
        <v>1113840</v>
      </c>
    </row>
    <row r="61" spans="1:7">
      <c r="A61" s="4" t="s">
        <v>1190</v>
      </c>
      <c r="C61" s="5" t="n">
        <v>428050</v>
      </c>
      <c r="F61" s="5" t="n">
        <v>964617</v>
      </c>
      <c r="G61" s="5" t="n">
        <v>1203447</v>
      </c>
    </row>
    <row r="62" spans="1:7">
      <c r="A62" s="4" t="s">
        <v>1191</v>
      </c>
      <c r="C62" s="5" t="n">
        <v>38278</v>
      </c>
      <c r="F62" s="5" t="n">
        <v>149223</v>
      </c>
      <c r="G62" s="5" t="n">
        <v>584786</v>
      </c>
    </row>
    <row r="63" spans="1:7">
      <c r="A63" s="4" t="s">
        <v>1192</v>
      </c>
    </row>
    <row r="64" spans="1:7">
      <c r="A64" s="3" t="s">
        <v>1157</v>
      </c>
    </row>
    <row r="65" spans="1:7">
      <c r="A65" s="4" t="s">
        <v>1182</v>
      </c>
      <c r="C65" s="5" t="n">
        <v>50508</v>
      </c>
      <c r="E65" s="5" t="n">
        <v>50508</v>
      </c>
      <c r="F65" s="5" t="n">
        <v>70833</v>
      </c>
    </row>
    <row r="66" spans="1:7">
      <c r="A66" s="4" t="s">
        <v>1189</v>
      </c>
      <c r="F66" s="5" t="n">
        <v>50508</v>
      </c>
    </row>
    <row r="67" spans="1:7">
      <c r="A67" s="4" t="s">
        <v>76</v>
      </c>
    </row>
    <row r="68" spans="1:7">
      <c r="A68" s="3" t="s">
        <v>1157</v>
      </c>
    </row>
    <row r="69" spans="1:7">
      <c r="A69" s="4" t="s">
        <v>1161</v>
      </c>
      <c r="D69" s="5" t="n">
        <v>163955</v>
      </c>
    </row>
    <row r="70" spans="1:7">
      <c r="A70" s="4" t="s">
        <v>1158</v>
      </c>
      <c r="B70" s="5" t="n">
        <v>25270</v>
      </c>
      <c r="D70" s="5" t="n">
        <v>10879</v>
      </c>
    </row>
    <row r="71" spans="1:7">
      <c r="A71" s="4" t="s">
        <v>1163</v>
      </c>
      <c r="D71" s="5" t="n">
        <v>202</v>
      </c>
    </row>
    <row r="72" spans="1:7">
      <c r="A72" s="4" t="s">
        <v>1159</v>
      </c>
      <c r="B72" s="5" t="n">
        <v>5034</v>
      </c>
      <c r="D72" s="5" t="n">
        <v>19373</v>
      </c>
    </row>
    <row r="73" spans="1:7">
      <c r="A73" s="4" t="s">
        <v>1160</v>
      </c>
      <c r="D73" s="5" t="n">
        <v>-1909</v>
      </c>
    </row>
    <row r="74" spans="1:7">
      <c r="A74" s="4" t="s">
        <v>1164</v>
      </c>
      <c r="B74" s="5" t="n">
        <v>-4341</v>
      </c>
      <c r="D74" s="5" t="n">
        <v>-14906</v>
      </c>
    </row>
    <row r="75" spans="1:7">
      <c r="A75" s="4" t="s">
        <v>1165</v>
      </c>
      <c r="B75" s="5" t="n">
        <v>163955</v>
      </c>
      <c r="D75" s="5" t="n">
        <v>177594</v>
      </c>
      <c r="E75" s="5" t="n">
        <v>163955</v>
      </c>
    </row>
    <row r="76" spans="1:7">
      <c r="A76" s="4" t="s">
        <v>1166</v>
      </c>
      <c r="B76" s="5" t="n">
        <v>120706</v>
      </c>
      <c r="D76" s="5" t="n">
        <v>123765</v>
      </c>
      <c r="E76" s="5" t="n">
        <v>120706</v>
      </c>
    </row>
    <row r="77" spans="1:7">
      <c r="A77" s="4" t="s">
        <v>1167</v>
      </c>
      <c r="B77" s="5" t="n">
        <v>43249</v>
      </c>
      <c r="D77" s="5" t="n">
        <v>53829</v>
      </c>
      <c r="E77" s="5" t="n">
        <v>43249</v>
      </c>
    </row>
    <row r="78" spans="1:7">
      <c r="A78" s="4" t="s">
        <v>1193</v>
      </c>
    </row>
    <row r="79" spans="1:7">
      <c r="A79" s="3" t="s">
        <v>1157</v>
      </c>
    </row>
    <row r="80" spans="1:7">
      <c r="A80" s="4" t="s">
        <v>1169</v>
      </c>
      <c r="D80" s="5" t="n">
        <v>52884</v>
      </c>
    </row>
    <row r="81" spans="1:7">
      <c r="A81" s="4" t="s">
        <v>1171</v>
      </c>
      <c r="B81" s="5" t="n">
        <v>23978</v>
      </c>
      <c r="D81" s="5" t="n">
        <v>804</v>
      </c>
    </row>
    <row r="82" spans="1:7">
      <c r="A82" s="4" t="s">
        <v>1172</v>
      </c>
      <c r="D82" s="5" t="n">
        <v>18</v>
      </c>
    </row>
    <row r="83" spans="1:7">
      <c r="A83" s="4" t="s">
        <v>1173</v>
      </c>
      <c r="B83" s="5" t="n">
        <v>2868</v>
      </c>
      <c r="D83" s="5" t="n">
        <v>12446</v>
      </c>
    </row>
    <row r="84" spans="1:7">
      <c r="A84" s="4" t="s">
        <v>1174</v>
      </c>
      <c r="D84" s="5" t="n">
        <v>-204</v>
      </c>
    </row>
    <row r="85" spans="1:7">
      <c r="A85" s="4" t="s">
        <v>82</v>
      </c>
      <c r="B85" s="5" t="n">
        <v>-1214</v>
      </c>
      <c r="D85" s="5" t="n">
        <v>-4157</v>
      </c>
    </row>
    <row r="86" spans="1:7">
      <c r="A86" s="4" t="s">
        <v>1175</v>
      </c>
      <c r="B86" s="5" t="n">
        <v>52884</v>
      </c>
      <c r="D86" s="5" t="n">
        <v>61791</v>
      </c>
      <c r="E86" s="5" t="n">
        <v>52884</v>
      </c>
    </row>
    <row r="87" spans="1:7">
      <c r="A87" s="4" t="s">
        <v>1176</v>
      </c>
      <c r="B87" s="5" t="n">
        <v>25911</v>
      </c>
      <c r="D87" s="5" t="n">
        <v>25845</v>
      </c>
      <c r="E87" s="5" t="n">
        <v>25911</v>
      </c>
    </row>
    <row r="88" spans="1:7">
      <c r="A88" s="4" t="s">
        <v>1177</v>
      </c>
      <c r="B88" s="5" t="n">
        <v>26973</v>
      </c>
      <c r="D88" s="5" t="n">
        <v>35946</v>
      </c>
      <c r="E88" s="5" t="n">
        <v>26973</v>
      </c>
    </row>
    <row r="89" spans="1:7">
      <c r="A89" s="4" t="s">
        <v>1194</v>
      </c>
    </row>
    <row r="90" spans="1:7">
      <c r="A90" s="3" t="s">
        <v>1157</v>
      </c>
    </row>
    <row r="91" spans="1:7">
      <c r="A91" s="4" t="s">
        <v>1169</v>
      </c>
      <c r="D91" s="5" t="n">
        <v>33607</v>
      </c>
    </row>
    <row r="92" spans="1:7">
      <c r="A92" s="4" t="s">
        <v>1171</v>
      </c>
      <c r="B92" s="5" t="n">
        <v>1139</v>
      </c>
      <c r="D92" s="5" t="n">
        <v>2628</v>
      </c>
    </row>
    <row r="93" spans="1:7">
      <c r="A93" s="4" t="s">
        <v>1172</v>
      </c>
      <c r="D93" s="5" t="n">
        <v>70</v>
      </c>
    </row>
    <row r="94" spans="1:7">
      <c r="A94" s="4" t="s">
        <v>1173</v>
      </c>
      <c r="B94" s="5" t="n">
        <v>448</v>
      </c>
      <c r="D94" s="5" t="n">
        <v>1914</v>
      </c>
    </row>
    <row r="95" spans="1:7">
      <c r="A95" s="4" t="s">
        <v>1174</v>
      </c>
      <c r="D95" s="5" t="n">
        <v>-529</v>
      </c>
    </row>
    <row r="96" spans="1:7">
      <c r="A96" s="4" t="s">
        <v>82</v>
      </c>
      <c r="B96" s="5" t="n">
        <v>-999</v>
      </c>
      <c r="D96" s="5" t="n">
        <v>-3376</v>
      </c>
    </row>
    <row r="97" spans="1:7">
      <c r="A97" s="4" t="s">
        <v>1175</v>
      </c>
      <c r="B97" s="5" t="n">
        <v>33607</v>
      </c>
      <c r="D97" s="5" t="n">
        <v>34314</v>
      </c>
      <c r="E97" s="5" t="n">
        <v>33607</v>
      </c>
    </row>
    <row r="98" spans="1:7">
      <c r="A98" s="4" t="s">
        <v>1176</v>
      </c>
      <c r="B98" s="5" t="n">
        <v>29290</v>
      </c>
      <c r="D98" s="5" t="n">
        <v>29922</v>
      </c>
      <c r="E98" s="5" t="n">
        <v>29290</v>
      </c>
    </row>
    <row r="99" spans="1:7">
      <c r="A99" s="4" t="s">
        <v>1177</v>
      </c>
      <c r="B99" s="5" t="n">
        <v>4317</v>
      </c>
      <c r="D99" s="5" t="n">
        <v>4392</v>
      </c>
      <c r="E99" s="5" t="n">
        <v>4317</v>
      </c>
    </row>
    <row r="100" spans="1:7">
      <c r="A100" s="4" t="s">
        <v>1195</v>
      </c>
    </row>
    <row r="101" spans="1:7">
      <c r="A101" s="3" t="s">
        <v>1157</v>
      </c>
    </row>
    <row r="102" spans="1:7">
      <c r="A102" s="4" t="s">
        <v>1182</v>
      </c>
      <c r="D102" s="5" t="n">
        <v>464782</v>
      </c>
    </row>
    <row r="103" spans="1:7">
      <c r="A103" s="4" t="s">
        <v>1184</v>
      </c>
      <c r="B103" s="5" t="n">
        <v>915</v>
      </c>
      <c r="D103" s="5" t="n">
        <v>44679</v>
      </c>
    </row>
    <row r="104" spans="1:7">
      <c r="A104" s="4" t="s">
        <v>1185</v>
      </c>
      <c r="D104" s="5" t="n">
        <v>683</v>
      </c>
    </row>
    <row r="105" spans="1:7">
      <c r="A105" s="4" t="s">
        <v>1186</v>
      </c>
      <c r="B105" s="5" t="n">
        <v>10309</v>
      </c>
      <c r="D105" s="5" t="n">
        <v>30080</v>
      </c>
    </row>
    <row r="106" spans="1:7">
      <c r="A106" s="4" t="s">
        <v>1187</v>
      </c>
      <c r="D106" s="5" t="n">
        <v>-7055</v>
      </c>
    </row>
    <row r="107" spans="1:7">
      <c r="A107" s="4" t="s">
        <v>1188</v>
      </c>
      <c r="B107" s="5" t="n">
        <v>-12770</v>
      </c>
      <c r="D107" s="5" t="n">
        <v>-44237</v>
      </c>
    </row>
    <row r="108" spans="1:7">
      <c r="A108" s="4" t="s">
        <v>1189</v>
      </c>
      <c r="B108" s="5" t="n">
        <v>464782</v>
      </c>
      <c r="D108" s="5" t="n">
        <v>488932</v>
      </c>
      <c r="E108" s="5" t="n">
        <v>464782</v>
      </c>
    </row>
    <row r="109" spans="1:7">
      <c r="A109" s="4" t="s">
        <v>1190</v>
      </c>
      <c r="B109" s="5" t="n">
        <v>393028</v>
      </c>
      <c r="D109" s="5" t="n">
        <v>407988</v>
      </c>
      <c r="E109" s="5" t="n">
        <v>393028</v>
      </c>
    </row>
    <row r="110" spans="1:7">
      <c r="A110" s="4" t="s">
        <v>1191</v>
      </c>
      <c r="B110" s="5" t="n">
        <v>71754</v>
      </c>
      <c r="D110" s="5" t="n">
        <v>80944</v>
      </c>
      <c r="E110" s="5" t="n">
        <v>71754</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96</v>
      </c>
      <c r="B1" s="2" t="s">
        <v>1</v>
      </c>
    </row>
    <row r="2" spans="1:4">
      <c r="B2" s="2" t="s">
        <v>1197</v>
      </c>
      <c r="C2" s="2" t="s">
        <v>1198</v>
      </c>
      <c r="D2" s="2" t="s">
        <v>1199</v>
      </c>
    </row>
    <row r="3" spans="1:4">
      <c r="A3" s="4" t="s">
        <v>1193</v>
      </c>
    </row>
    <row r="4" spans="1:4">
      <c r="A4" s="3" t="s">
        <v>1200</v>
      </c>
    </row>
    <row r="5" spans="1:4">
      <c r="A5" s="4" t="s">
        <v>1201</v>
      </c>
      <c r="B5" s="11" t="n">
        <v>48.47</v>
      </c>
      <c r="C5" s="11" t="n">
        <v>38.59</v>
      </c>
    </row>
    <row r="6" spans="1:4">
      <c r="A6" s="4" t="s">
        <v>1194</v>
      </c>
    </row>
    <row r="7" spans="1:4">
      <c r="A7" s="3" t="s">
        <v>1200</v>
      </c>
    </row>
    <row r="8" spans="1:4">
      <c r="A8" s="4" t="s">
        <v>1201</v>
      </c>
      <c r="B8" s="11" t="n">
        <v>20.28</v>
      </c>
      <c r="C8" s="11" t="n">
        <v>10.99</v>
      </c>
    </row>
    <row r="9" spans="1:4">
      <c r="A9" s="4" t="s">
        <v>1195</v>
      </c>
    </row>
    <row r="10" spans="1:4">
      <c r="A10" s="3" t="s">
        <v>1200</v>
      </c>
    </row>
    <row r="11" spans="1:4">
      <c r="A11" s="4" t="s">
        <v>1202</v>
      </c>
      <c r="B11" s="11" t="n">
        <v>1.9</v>
      </c>
      <c r="C11" s="11" t="n">
        <v>1.56</v>
      </c>
    </row>
    <row r="12" spans="1:4">
      <c r="A12" s="4" t="s">
        <v>1168</v>
      </c>
    </row>
    <row r="13" spans="1:4">
      <c r="A13" s="3" t="s">
        <v>1200</v>
      </c>
    </row>
    <row r="14" spans="1:4">
      <c r="A14" s="4" t="s">
        <v>1201</v>
      </c>
      <c r="D14" s="11" t="n">
        <v>45.29</v>
      </c>
    </row>
    <row r="15" spans="1:4">
      <c r="A15" s="4" t="s">
        <v>1179</v>
      </c>
    </row>
    <row r="16" spans="1:4">
      <c r="A16" s="3" t="s">
        <v>1200</v>
      </c>
    </row>
    <row r="17" spans="1:4">
      <c r="A17" s="4" t="s">
        <v>1201</v>
      </c>
      <c r="D17" s="11" t="n">
        <v>12.68</v>
      </c>
    </row>
    <row r="18" spans="1:4">
      <c r="A18" s="4" t="s">
        <v>1181</v>
      </c>
    </row>
    <row r="19" spans="1:4">
      <c r="A19" s="3" t="s">
        <v>1200</v>
      </c>
    </row>
    <row r="20" spans="1:4">
      <c r="A20" s="4" t="s">
        <v>1202</v>
      </c>
      <c r="D20" s="11" t="n">
        <v>1.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3</v>
      </c>
      <c r="B1" s="2" t="s">
        <v>2</v>
      </c>
      <c r="C1" s="2" t="s">
        <v>30</v>
      </c>
      <c r="D1" s="2" t="s">
        <v>74</v>
      </c>
      <c r="E1" s="2" t="s">
        <v>75</v>
      </c>
      <c r="F1" s="2" t="s">
        <v>792</v>
      </c>
    </row>
    <row r="2" spans="1:6">
      <c r="A2" s="4" t="s">
        <v>76</v>
      </c>
    </row>
    <row r="3" spans="1:6">
      <c r="A3" s="3" t="s">
        <v>1204</v>
      </c>
    </row>
    <row r="4" spans="1:6">
      <c r="A4" s="4" t="s">
        <v>1205</v>
      </c>
      <c r="B4" s="7" t="n">
        <v>4621615</v>
      </c>
      <c r="C4" s="7" t="n">
        <v>3136762</v>
      </c>
    </row>
    <row r="5" spans="1:6">
      <c r="A5" s="4" t="s">
        <v>1206</v>
      </c>
      <c r="B5" s="5" t="n">
        <v>-1837852</v>
      </c>
      <c r="C5" s="5" t="n">
        <v>-1454798</v>
      </c>
    </row>
    <row r="6" spans="1:6">
      <c r="A6" s="4" t="s">
        <v>1207</v>
      </c>
      <c r="B6" s="5" t="n">
        <v>-966203</v>
      </c>
      <c r="C6" s="5" t="n">
        <v>-665516</v>
      </c>
    </row>
    <row r="7" spans="1:6">
      <c r="A7" s="4" t="s">
        <v>1208</v>
      </c>
      <c r="B7" s="5" t="n">
        <v>-107</v>
      </c>
      <c r="C7" s="5" t="n">
        <v>-142</v>
      </c>
    </row>
    <row r="8" spans="1:6">
      <c r="A8" s="4" t="s">
        <v>1209</v>
      </c>
      <c r="B8" s="5" t="n">
        <v>1817453</v>
      </c>
      <c r="C8" s="5" t="n">
        <v>1016306</v>
      </c>
    </row>
    <row r="9" spans="1:6">
      <c r="A9" s="4" t="s">
        <v>1210</v>
      </c>
      <c r="B9" s="5" t="n">
        <v>-1068159</v>
      </c>
      <c r="C9" s="5" t="n">
        <v>-577942</v>
      </c>
    </row>
    <row r="10" spans="1:6">
      <c r="A10" s="4" t="s">
        <v>1211</v>
      </c>
      <c r="B10" s="7" t="n">
        <v>749294</v>
      </c>
      <c r="C10" s="7" t="n">
        <v>438364</v>
      </c>
      <c r="D10" s="7" t="n">
        <v>392604</v>
      </c>
    </row>
    <row r="11" spans="1:6">
      <c r="A11" s="4" t="s">
        <v>114</v>
      </c>
    </row>
    <row r="12" spans="1:6">
      <c r="A12" s="3" t="s">
        <v>1204</v>
      </c>
    </row>
    <row r="13" spans="1:6">
      <c r="A13" s="4" t="s">
        <v>1205</v>
      </c>
      <c r="E13" s="7" t="n">
        <v>6387944</v>
      </c>
    </row>
    <row r="14" spans="1:6">
      <c r="A14" s="4" t="s">
        <v>1206</v>
      </c>
      <c r="E14" s="5" t="n">
        <v>-2731542</v>
      </c>
    </row>
    <row r="15" spans="1:6">
      <c r="A15" s="4" t="s">
        <v>1207</v>
      </c>
      <c r="E15" s="5" t="n">
        <v>-838945</v>
      </c>
    </row>
    <row r="16" spans="1:6">
      <c r="A16" s="4" t="s">
        <v>1208</v>
      </c>
      <c r="E16" s="5" t="n">
        <v>-901</v>
      </c>
    </row>
    <row r="17" spans="1:6">
      <c r="A17" s="4" t="s">
        <v>1209</v>
      </c>
      <c r="E17" s="5" t="n">
        <v>2816556</v>
      </c>
    </row>
    <row r="18" spans="1:6">
      <c r="A18" s="4" t="s">
        <v>1210</v>
      </c>
      <c r="E18" s="5" t="n">
        <v>-1501994</v>
      </c>
    </row>
    <row r="19" spans="1:6">
      <c r="A19" s="4" t="s">
        <v>1211</v>
      </c>
      <c r="D19" s="7" t="n">
        <v>392604</v>
      </c>
      <c r="E19" s="5" t="n">
        <v>1314562</v>
      </c>
      <c r="F19" s="7" t="n">
        <v>4087752</v>
      </c>
    </row>
    <row r="20" spans="1:6">
      <c r="A20" s="4" t="s">
        <v>1212</v>
      </c>
    </row>
    <row r="21" spans="1:6">
      <c r="A21" s="3" t="s">
        <v>1204</v>
      </c>
    </row>
    <row r="22" spans="1:6">
      <c r="A22" s="4" t="s">
        <v>1211</v>
      </c>
      <c r="E22" s="7" t="n">
        <v>224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3</v>
      </c>
      <c r="B1" s="2" t="s">
        <v>72</v>
      </c>
      <c r="C1" s="2" t="s">
        <v>73</v>
      </c>
      <c r="D1" s="2" t="s">
        <v>1</v>
      </c>
    </row>
    <row r="2" spans="1:5">
      <c r="B2" s="2" t="s">
        <v>30</v>
      </c>
      <c r="C2" s="2" t="s">
        <v>74</v>
      </c>
      <c r="D2" s="2" t="s">
        <v>2</v>
      </c>
      <c r="E2" s="2" t="s">
        <v>75</v>
      </c>
    </row>
    <row r="3" spans="1:5">
      <c r="A3" s="4" t="s">
        <v>76</v>
      </c>
    </row>
    <row r="4" spans="1:5">
      <c r="A4" s="3" t="s">
        <v>1214</v>
      </c>
    </row>
    <row r="5" spans="1:5">
      <c r="A5" s="4" t="s">
        <v>1215</v>
      </c>
      <c r="B5" s="7" t="n">
        <v>392604</v>
      </c>
      <c r="D5" s="7" t="n">
        <v>438364</v>
      </c>
    </row>
    <row r="6" spans="1:5">
      <c r="A6" s="3" t="s">
        <v>1216</v>
      </c>
    </row>
    <row r="7" spans="1:5">
      <c r="A7" s="4" t="s">
        <v>1170</v>
      </c>
      <c r="B7" s="5" t="n">
        <v>0</v>
      </c>
      <c r="D7" s="5" t="n">
        <v>0</v>
      </c>
    </row>
    <row r="8" spans="1:5">
      <c r="A8" s="4" t="s">
        <v>1217</v>
      </c>
      <c r="B8" s="5" t="n">
        <v>-70668</v>
      </c>
      <c r="D8" s="5" t="n">
        <v>-239838</v>
      </c>
    </row>
    <row r="9" spans="1:5">
      <c r="A9" s="4" t="s">
        <v>1218</v>
      </c>
      <c r="B9" s="5" t="n">
        <v>35684</v>
      </c>
      <c r="D9" s="5" t="n">
        <v>347458</v>
      </c>
    </row>
    <row r="10" spans="1:5">
      <c r="A10" s="4" t="s">
        <v>1219</v>
      </c>
      <c r="B10" s="5" t="n">
        <v>7941</v>
      </c>
      <c r="D10" s="5" t="n">
        <v>35517</v>
      </c>
    </row>
    <row r="11" spans="1:5">
      <c r="A11" s="4" t="s">
        <v>1220</v>
      </c>
      <c r="B11" s="5" t="n">
        <v>-291232</v>
      </c>
      <c r="D11" s="5" t="n">
        <v>-64484</v>
      </c>
    </row>
    <row r="12" spans="1:5">
      <c r="A12" s="4" t="s">
        <v>1173</v>
      </c>
      <c r="B12" s="5" t="n">
        <v>14986</v>
      </c>
      <c r="D12" s="5" t="n">
        <v>112556</v>
      </c>
    </row>
    <row r="13" spans="1:5">
      <c r="A13" s="4" t="s">
        <v>1221</v>
      </c>
      <c r="B13" s="5" t="n">
        <v>308374</v>
      </c>
      <c r="D13" s="5" t="n">
        <v>26697</v>
      </c>
    </row>
    <row r="14" spans="1:5">
      <c r="A14" s="4" t="s">
        <v>1222</v>
      </c>
      <c r="B14" s="5" t="n">
        <v>9375</v>
      </c>
      <c r="D14" s="5" t="n">
        <v>37226</v>
      </c>
    </row>
    <row r="15" spans="1:5">
      <c r="A15" s="4" t="s">
        <v>1223</v>
      </c>
      <c r="B15" s="5" t="n">
        <v>0</v>
      </c>
      <c r="D15" s="5" t="n">
        <v>23</v>
      </c>
    </row>
    <row r="16" spans="1:5">
      <c r="A16" s="4" t="s">
        <v>1224</v>
      </c>
      <c r="B16" s="5" t="n">
        <v>0</v>
      </c>
      <c r="D16" s="5" t="n">
        <v>454</v>
      </c>
    </row>
    <row r="17" spans="1:5">
      <c r="A17" s="4" t="s">
        <v>1225</v>
      </c>
      <c r="B17" s="5" t="n">
        <v>0</v>
      </c>
      <c r="D17" s="5" t="n">
        <v>-2977</v>
      </c>
    </row>
    <row r="18" spans="1:5">
      <c r="A18" s="4" t="s">
        <v>1226</v>
      </c>
      <c r="B18" s="5" t="n">
        <v>31300</v>
      </c>
      <c r="D18" s="5" t="n">
        <v>58298</v>
      </c>
    </row>
    <row r="19" spans="1:5">
      <c r="A19" s="4" t="s">
        <v>1227</v>
      </c>
      <c r="B19" s="5" t="n">
        <v>45760</v>
      </c>
      <c r="D19" s="5" t="n">
        <v>310930</v>
      </c>
    </row>
    <row r="20" spans="1:5">
      <c r="A20" s="4" t="s">
        <v>1228</v>
      </c>
      <c r="B20" s="5" t="n">
        <v>438364</v>
      </c>
      <c r="C20" s="7" t="n">
        <v>392604</v>
      </c>
      <c r="D20" s="7" t="n">
        <v>749294</v>
      </c>
    </row>
    <row r="21" spans="1:5">
      <c r="A21" s="4" t="s">
        <v>114</v>
      </c>
    </row>
    <row r="22" spans="1:5">
      <c r="A22" s="3" t="s">
        <v>1214</v>
      </c>
    </row>
    <row r="23" spans="1:5">
      <c r="A23" s="4" t="s">
        <v>1215</v>
      </c>
      <c r="B23" s="7" t="n">
        <v>392604</v>
      </c>
      <c r="C23" s="5" t="n">
        <v>1314562</v>
      </c>
      <c r="E23" s="7" t="n">
        <v>4087752</v>
      </c>
    </row>
    <row r="24" spans="1:5">
      <c r="A24" s="3" t="s">
        <v>1216</v>
      </c>
    </row>
    <row r="25" spans="1:5">
      <c r="A25" s="4" t="s">
        <v>1170</v>
      </c>
      <c r="C25" s="5" t="n">
        <v>-224965</v>
      </c>
      <c r="E25" s="5" t="n">
        <v>0</v>
      </c>
    </row>
    <row r="26" spans="1:5">
      <c r="A26" s="4" t="s">
        <v>1217</v>
      </c>
      <c r="C26" s="5" t="n">
        <v>-144256</v>
      </c>
      <c r="E26" s="5" t="n">
        <v>-383293</v>
      </c>
    </row>
    <row r="27" spans="1:5">
      <c r="A27" s="4" t="s">
        <v>1218</v>
      </c>
      <c r="C27" s="5" t="n">
        <v>-394173</v>
      </c>
      <c r="E27" s="5" t="n">
        <v>-3813465</v>
      </c>
    </row>
    <row r="28" spans="1:5">
      <c r="A28" s="4" t="s">
        <v>1219</v>
      </c>
      <c r="C28" s="5" t="n">
        <v>69080</v>
      </c>
      <c r="E28" s="5" t="n">
        <v>217596</v>
      </c>
    </row>
    <row r="29" spans="1:5">
      <c r="A29" s="4" t="s">
        <v>1220</v>
      </c>
      <c r="C29" s="5" t="n">
        <v>436041</v>
      </c>
      <c r="E29" s="5" t="n">
        <v>273437</v>
      </c>
    </row>
    <row r="30" spans="1:5">
      <c r="A30" s="4" t="s">
        <v>1173</v>
      </c>
      <c r="C30" s="5" t="n">
        <v>12449</v>
      </c>
      <c r="E30" s="5" t="n">
        <v>230055</v>
      </c>
    </row>
    <row r="31" spans="1:5">
      <c r="A31" s="4" t="s">
        <v>1221</v>
      </c>
      <c r="C31" s="5" t="n">
        <v>-728254</v>
      </c>
      <c r="E31" s="5" t="n">
        <v>-1354778</v>
      </c>
    </row>
    <row r="32" spans="1:5">
      <c r="A32" s="4" t="s">
        <v>1222</v>
      </c>
      <c r="C32" s="5" t="n">
        <v>91337</v>
      </c>
      <c r="E32" s="5" t="n">
        <v>512483</v>
      </c>
    </row>
    <row r="33" spans="1:5">
      <c r="A33" s="4" t="s">
        <v>1223</v>
      </c>
      <c r="C33" s="5" t="n">
        <v>402</v>
      </c>
      <c r="E33" s="5" t="n">
        <v>1426333</v>
      </c>
    </row>
    <row r="34" spans="1:5">
      <c r="A34" s="4" t="s">
        <v>1224</v>
      </c>
      <c r="C34" s="5" t="n">
        <v>0</v>
      </c>
      <c r="E34" s="5" t="n">
        <v>18429</v>
      </c>
    </row>
    <row r="35" spans="1:5">
      <c r="A35" s="4" t="s">
        <v>1225</v>
      </c>
      <c r="C35" s="5" t="n">
        <v>-13314</v>
      </c>
      <c r="E35" s="5" t="n">
        <v>0</v>
      </c>
    </row>
    <row r="36" spans="1:5">
      <c r="A36" s="4" t="s">
        <v>1226</v>
      </c>
      <c r="C36" s="5" t="n">
        <v>-26305</v>
      </c>
      <c r="E36" s="5" t="n">
        <v>100013</v>
      </c>
    </row>
    <row r="37" spans="1:5">
      <c r="A37" s="4" t="s">
        <v>1227</v>
      </c>
      <c r="C37" s="5" t="n">
        <v>-921958</v>
      </c>
      <c r="E37" s="5" t="n">
        <v>-2773190</v>
      </c>
    </row>
    <row r="38" spans="1:5">
      <c r="A38" s="4" t="s">
        <v>1228</v>
      </c>
      <c r="C38" s="5" t="n">
        <v>392604</v>
      </c>
      <c r="E38" s="5" t="n">
        <v>1314562</v>
      </c>
    </row>
    <row r="39" spans="1:5">
      <c r="A39" s="4" t="s">
        <v>1229</v>
      </c>
    </row>
    <row r="40" spans="1:5">
      <c r="A40" s="3" t="s">
        <v>1214</v>
      </c>
    </row>
    <row r="41" spans="1:5">
      <c r="A41" s="4" t="s">
        <v>1215</v>
      </c>
      <c r="C41" s="7" t="n">
        <v>224600</v>
      </c>
    </row>
    <row r="42" spans="1:5">
      <c r="A42" s="3" t="s">
        <v>1216</v>
      </c>
    </row>
    <row r="43" spans="1:5">
      <c r="A43" s="4" t="s">
        <v>1228</v>
      </c>
      <c r="E43" s="7" t="n">
        <v>224600</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0"/>
    <col customWidth="1" max="5" min="5" width="18"/>
    <col customWidth="1" max="6" min="6" width="31"/>
  </cols>
  <sheetData>
    <row r="1" spans="1:6">
      <c r="A1" s="1" t="s">
        <v>1230</v>
      </c>
      <c r="B1" s="2" t="s">
        <v>72</v>
      </c>
      <c r="C1" s="2" t="s">
        <v>73</v>
      </c>
      <c r="D1" s="2" t="s">
        <v>1</v>
      </c>
    </row>
    <row r="2" spans="1:6">
      <c r="B2" s="2" t="s">
        <v>1152</v>
      </c>
      <c r="C2" s="2" t="s">
        <v>1153</v>
      </c>
      <c r="D2" s="2" t="s">
        <v>1231</v>
      </c>
      <c r="E2" s="2" t="s">
        <v>1232</v>
      </c>
      <c r="F2" s="2" t="s">
        <v>1233</v>
      </c>
    </row>
    <row r="3" spans="1:6">
      <c r="A3" s="3" t="s">
        <v>1234</v>
      </c>
    </row>
    <row r="4" spans="1:6">
      <c r="A4" s="4" t="s">
        <v>1235</v>
      </c>
      <c r="E4" s="5" t="n">
        <v>7800</v>
      </c>
    </row>
    <row r="5" spans="1:6">
      <c r="A5" s="4" t="s">
        <v>1236</v>
      </c>
      <c r="E5" s="5" t="n">
        <v>24600</v>
      </c>
    </row>
    <row r="6" spans="1:6">
      <c r="A6" s="4" t="s">
        <v>1237</v>
      </c>
      <c r="E6" s="5" t="n">
        <v>-105400</v>
      </c>
    </row>
    <row r="7" spans="1:6">
      <c r="A7" s="4" t="s">
        <v>1238</v>
      </c>
      <c r="E7" s="5" t="n">
        <v>94700</v>
      </c>
    </row>
    <row r="8" spans="1:6">
      <c r="A8" s="4" t="s">
        <v>1239</v>
      </c>
      <c r="E8" s="5" t="n">
        <v>12100</v>
      </c>
    </row>
    <row r="9" spans="1:6">
      <c r="A9" s="4" t="s">
        <v>1240</v>
      </c>
      <c r="E9" s="5" t="n">
        <v>19100</v>
      </c>
    </row>
    <row r="10" spans="1:6">
      <c r="A10" s="4" t="s">
        <v>1241</v>
      </c>
    </row>
    <row r="11" spans="1:6">
      <c r="A11" s="3" t="s">
        <v>1234</v>
      </c>
    </row>
    <row r="12" spans="1:6">
      <c r="A12" s="4" t="s">
        <v>1242</v>
      </c>
      <c r="E12" s="4" t="s">
        <v>1243</v>
      </c>
    </row>
    <row r="13" spans="1:6">
      <c r="A13" s="4" t="s">
        <v>1244</v>
      </c>
    </row>
    <row r="14" spans="1:6">
      <c r="A14" s="3" t="s">
        <v>1234</v>
      </c>
    </row>
    <row r="15" spans="1:6">
      <c r="A15" s="4" t="s">
        <v>1242</v>
      </c>
      <c r="E15" s="4" t="s">
        <v>569</v>
      </c>
    </row>
    <row r="16" spans="1:6">
      <c r="A16" s="4" t="s">
        <v>1245</v>
      </c>
    </row>
    <row r="17" spans="1:6">
      <c r="A17" s="3" t="s">
        <v>1234</v>
      </c>
    </row>
    <row r="18" spans="1:6">
      <c r="A18" s="4" t="s">
        <v>1246</v>
      </c>
      <c r="D18" s="5" t="n">
        <v>3</v>
      </c>
    </row>
    <row r="19" spans="1:6">
      <c r="A19" s="4" t="s">
        <v>1247</v>
      </c>
      <c r="D19" s="4" t="s">
        <v>603</v>
      </c>
    </row>
    <row r="20" spans="1:6">
      <c r="A20" s="4" t="s">
        <v>76</v>
      </c>
    </row>
    <row r="21" spans="1:6">
      <c r="A21" s="3" t="s">
        <v>1234</v>
      </c>
    </row>
    <row r="22" spans="1:6">
      <c r="A22" s="4" t="s">
        <v>1235</v>
      </c>
      <c r="B22" s="5" t="n">
        <v>5034</v>
      </c>
      <c r="D22" s="5" t="n">
        <v>19373</v>
      </c>
    </row>
    <row r="23" spans="1:6">
      <c r="A23" s="4" t="s">
        <v>1236</v>
      </c>
      <c r="D23" s="5" t="n">
        <v>1909</v>
      </c>
    </row>
    <row r="24" spans="1:6">
      <c r="A24" s="4" t="s">
        <v>1237</v>
      </c>
      <c r="B24" s="5" t="n">
        <v>25270</v>
      </c>
      <c r="D24" s="5" t="n">
        <v>10879</v>
      </c>
    </row>
    <row r="25" spans="1:6">
      <c r="A25" s="4" t="s">
        <v>1163</v>
      </c>
      <c r="D25" s="5" t="n">
        <v>202</v>
      </c>
    </row>
    <row r="26" spans="1:6">
      <c r="A26" s="4" t="s">
        <v>1193</v>
      </c>
    </row>
    <row r="27" spans="1:6">
      <c r="A27" s="3" t="s">
        <v>1234</v>
      </c>
    </row>
    <row r="28" spans="1:6">
      <c r="A28" s="4" t="s">
        <v>1248</v>
      </c>
      <c r="B28" s="5" t="n">
        <v>2868</v>
      </c>
      <c r="D28" s="5" t="n">
        <v>12446</v>
      </c>
    </row>
    <row r="29" spans="1:6">
      <c r="A29" s="4" t="s">
        <v>1249</v>
      </c>
      <c r="B29" s="5" t="n">
        <v>23978</v>
      </c>
      <c r="D29" s="5" t="n">
        <v>804</v>
      </c>
    </row>
    <row r="30" spans="1:6">
      <c r="A30" s="4" t="s">
        <v>1195</v>
      </c>
    </row>
    <row r="31" spans="1:6">
      <c r="A31" s="3" t="s">
        <v>1234</v>
      </c>
    </row>
    <row r="32" spans="1:6">
      <c r="A32" s="4" t="s">
        <v>1250</v>
      </c>
      <c r="B32" s="5" t="n">
        <v>10309</v>
      </c>
      <c r="D32" s="5" t="n">
        <v>30080</v>
      </c>
    </row>
    <row r="33" spans="1:6">
      <c r="A33" s="4" t="s">
        <v>1251</v>
      </c>
      <c r="B33" s="5" t="n">
        <v>915</v>
      </c>
      <c r="D33" s="5" t="n">
        <v>44679</v>
      </c>
    </row>
    <row r="34" spans="1:6">
      <c r="A34" s="4" t="s">
        <v>1194</v>
      </c>
    </row>
    <row r="35" spans="1:6">
      <c r="A35" s="3" t="s">
        <v>1234</v>
      </c>
    </row>
    <row r="36" spans="1:6">
      <c r="A36" s="4" t="s">
        <v>1248</v>
      </c>
      <c r="B36" s="5" t="n">
        <v>448</v>
      </c>
      <c r="D36" s="5" t="n">
        <v>1914</v>
      </c>
    </row>
    <row r="37" spans="1:6">
      <c r="A37" s="4" t="s">
        <v>1249</v>
      </c>
      <c r="B37" s="5" t="n">
        <v>1139</v>
      </c>
      <c r="D37" s="5" t="n">
        <v>2628</v>
      </c>
    </row>
    <row r="38" spans="1:6">
      <c r="A38" s="4" t="s">
        <v>114</v>
      </c>
    </row>
    <row r="39" spans="1:6">
      <c r="A39" s="3" t="s">
        <v>1234</v>
      </c>
    </row>
    <row r="40" spans="1:6">
      <c r="A40" s="4" t="s">
        <v>1235</v>
      </c>
      <c r="C40" s="5" t="n">
        <v>2785</v>
      </c>
      <c r="F40" s="5" t="n">
        <v>45809</v>
      </c>
    </row>
    <row r="41" spans="1:6">
      <c r="A41" s="4" t="s">
        <v>1236</v>
      </c>
      <c r="C41" s="5" t="n">
        <v>24598</v>
      </c>
    </row>
    <row r="42" spans="1:6">
      <c r="A42" s="4" t="s">
        <v>1237</v>
      </c>
      <c r="C42" s="5" t="n">
        <v>-130709</v>
      </c>
      <c r="F42" s="5" t="n">
        <v>-234610</v>
      </c>
    </row>
    <row r="43" spans="1:6">
      <c r="A43" s="4" t="s">
        <v>1163</v>
      </c>
      <c r="F43" s="5" t="n">
        <v>27566</v>
      </c>
    </row>
    <row r="44" spans="1:6">
      <c r="A44" s="4" t="s">
        <v>1168</v>
      </c>
    </row>
    <row r="45" spans="1:6">
      <c r="A45" s="3" t="s">
        <v>1234</v>
      </c>
    </row>
    <row r="46" spans="1:6">
      <c r="A46" s="4" t="s">
        <v>1248</v>
      </c>
      <c r="C46" s="5" t="n">
        <v>987</v>
      </c>
      <c r="F46" s="5" t="n">
        <v>9741</v>
      </c>
    </row>
    <row r="47" spans="1:6">
      <c r="A47" s="4" t="s">
        <v>1249</v>
      </c>
      <c r="C47" s="5" t="n">
        <v>-39973</v>
      </c>
      <c r="F47" s="5" t="n">
        <v>-70708</v>
      </c>
    </row>
    <row r="48" spans="1:6">
      <c r="A48" s="4" t="s">
        <v>1181</v>
      </c>
    </row>
    <row r="49" spans="1:6">
      <c r="A49" s="3" t="s">
        <v>1234</v>
      </c>
    </row>
    <row r="50" spans="1:6">
      <c r="A50" s="4" t="s">
        <v>1250</v>
      </c>
      <c r="C50" s="5" t="n">
        <v>7955</v>
      </c>
      <c r="F50" s="5" t="n">
        <v>160865</v>
      </c>
    </row>
    <row r="51" spans="1:6">
      <c r="A51" s="4" t="s">
        <v>1251</v>
      </c>
      <c r="C51" s="5" t="n">
        <v>-415568</v>
      </c>
      <c r="F51" s="5" t="n">
        <v>-759106</v>
      </c>
    </row>
    <row r="52" spans="1:6">
      <c r="A52" s="4" t="s">
        <v>1179</v>
      </c>
    </row>
    <row r="53" spans="1:6">
      <c r="A53" s="3" t="s">
        <v>1234</v>
      </c>
    </row>
    <row r="54" spans="1:6">
      <c r="A54" s="4" t="s">
        <v>1248</v>
      </c>
      <c r="C54" s="5" t="n">
        <v>472</v>
      </c>
      <c r="F54" s="5" t="n">
        <v>9257</v>
      </c>
    </row>
    <row r="55" spans="1:6">
      <c r="A55" s="4" t="s">
        <v>1249</v>
      </c>
      <c r="C55" s="5" t="n">
        <v>-21475</v>
      </c>
      <c r="F55" s="5" t="n">
        <v>-37384</v>
      </c>
    </row>
    <row r="56" spans="1:6">
      <c r="A56" s="4" t="s">
        <v>1252</v>
      </c>
    </row>
    <row r="57" spans="1:6">
      <c r="A57" s="3" t="s">
        <v>1234</v>
      </c>
    </row>
    <row r="58" spans="1:6">
      <c r="A58" s="4" t="s">
        <v>1249</v>
      </c>
      <c r="F58" s="5" t="n">
        <v>-54000</v>
      </c>
    </row>
    <row r="59" spans="1:6">
      <c r="A59" s="4" t="s">
        <v>1253</v>
      </c>
    </row>
    <row r="60" spans="1:6">
      <c r="A60" s="3" t="s">
        <v>1234</v>
      </c>
    </row>
    <row r="61" spans="1:6">
      <c r="A61" s="4" t="s">
        <v>1251</v>
      </c>
      <c r="F61" s="5" t="n">
        <v>-687000</v>
      </c>
    </row>
    <row r="62" spans="1:6">
      <c r="A62" s="4" t="s">
        <v>1254</v>
      </c>
    </row>
    <row r="63" spans="1:6">
      <c r="A63" s="3" t="s">
        <v>1234</v>
      </c>
    </row>
    <row r="64" spans="1:6">
      <c r="A64" s="4" t="s">
        <v>1249</v>
      </c>
      <c r="F64" s="5" t="n">
        <v>-36000</v>
      </c>
    </row>
    <row r="65" spans="1:6">
      <c r="A65" s="4" t="s">
        <v>1255</v>
      </c>
    </row>
    <row r="66" spans="1:6">
      <c r="A66" s="3" t="s">
        <v>1234</v>
      </c>
    </row>
    <row r="67" spans="1:6">
      <c r="A67" s="4" t="s">
        <v>1248</v>
      </c>
      <c r="F67" s="5" t="n">
        <v>9700</v>
      </c>
    </row>
    <row r="68" spans="1:6">
      <c r="A68" s="4" t="s">
        <v>1249</v>
      </c>
      <c r="F68" s="5" t="n">
        <v>-16000</v>
      </c>
    </row>
    <row r="69" spans="1:6">
      <c r="A69" s="4" t="s">
        <v>1256</v>
      </c>
    </row>
    <row r="70" spans="1:6">
      <c r="A70" s="3" t="s">
        <v>1234</v>
      </c>
    </row>
    <row r="71" spans="1:6">
      <c r="A71" s="4" t="s">
        <v>1250</v>
      </c>
      <c r="F71" s="5" t="n">
        <v>160900</v>
      </c>
    </row>
    <row r="72" spans="1:6">
      <c r="A72" s="4" t="s">
        <v>1251</v>
      </c>
      <c r="F72" s="5" t="n">
        <v>-74000</v>
      </c>
    </row>
    <row r="73" spans="1:6">
      <c r="A73" s="4" t="s">
        <v>1257</v>
      </c>
    </row>
    <row r="74" spans="1:6">
      <c r="A74" s="3" t="s">
        <v>1234</v>
      </c>
    </row>
    <row r="75" spans="1:6">
      <c r="A75" s="4" t="s">
        <v>1248</v>
      </c>
      <c r="F75" s="5" t="n">
        <v>9300</v>
      </c>
    </row>
    <row r="76" spans="1:6">
      <c r="A76" s="4" t="s">
        <v>1249</v>
      </c>
      <c r="F76" s="5" t="n">
        <v>-1000</v>
      </c>
    </row>
    <row r="77" spans="1:6">
      <c r="A77" s="4" t="s">
        <v>1258</v>
      </c>
    </row>
    <row r="78" spans="1:6">
      <c r="A78" s="3" t="s">
        <v>1234</v>
      </c>
    </row>
    <row r="79" spans="1:6">
      <c r="A79" s="4" t="s">
        <v>1259</v>
      </c>
      <c r="F79" s="10" t="n">
        <v>27.6</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0</v>
      </c>
      <c r="B1" s="2" t="s">
        <v>74</v>
      </c>
      <c r="C1" s="2" t="s">
        <v>2</v>
      </c>
      <c r="D1" s="2" t="s">
        <v>618</v>
      </c>
      <c r="E1" s="2" t="s">
        <v>4</v>
      </c>
      <c r="F1" s="2" t="s">
        <v>619</v>
      </c>
      <c r="G1" s="2" t="s">
        <v>30</v>
      </c>
      <c r="H1" s="2" t="s">
        <v>620</v>
      </c>
      <c r="I1" s="2" t="s">
        <v>621</v>
      </c>
      <c r="J1" s="2" t="s">
        <v>622</v>
      </c>
      <c r="K1" s="2" t="s">
        <v>74</v>
      </c>
      <c r="L1" s="2" t="s">
        <v>2</v>
      </c>
      <c r="M1" s="2" t="s">
        <v>75</v>
      </c>
    </row>
    <row r="2" spans="1:13">
      <c r="A2" s="4" t="s">
        <v>76</v>
      </c>
    </row>
    <row r="3" spans="1:13">
      <c r="A3" s="3" t="s">
        <v>1261</v>
      </c>
    </row>
    <row r="4" spans="1:13">
      <c r="A4" s="4" t="s">
        <v>80</v>
      </c>
      <c r="C4" s="7" t="n">
        <v>93206</v>
      </c>
      <c r="D4" s="7" t="n">
        <v>80892</v>
      </c>
      <c r="E4" s="7" t="n">
        <v>84851</v>
      </c>
      <c r="F4" s="7" t="n">
        <v>98350</v>
      </c>
      <c r="G4" s="7" t="n">
        <v>98456</v>
      </c>
      <c r="L4" s="7" t="n">
        <v>357299</v>
      </c>
    </row>
    <row r="5" spans="1:13">
      <c r="A5" s="4" t="s">
        <v>94</v>
      </c>
      <c r="C5" s="5" t="n">
        <v>-18230</v>
      </c>
      <c r="D5" s="5" t="n">
        <v>-16267</v>
      </c>
      <c r="E5" s="5" t="n">
        <v>23348</v>
      </c>
      <c r="F5" s="5" t="n">
        <v>50780</v>
      </c>
      <c r="G5" s="5" t="n">
        <v>-336345</v>
      </c>
      <c r="L5" s="5" t="n">
        <v>39631</v>
      </c>
    </row>
    <row r="6" spans="1:13">
      <c r="A6" s="4" t="s">
        <v>1262</v>
      </c>
      <c r="C6" s="5" t="n">
        <v>-18760</v>
      </c>
      <c r="D6" s="5" t="n">
        <v>-8485</v>
      </c>
      <c r="E6" s="5" t="n">
        <v>23499</v>
      </c>
      <c r="F6" s="5" t="n">
        <v>50808</v>
      </c>
      <c r="G6" s="5" t="n">
        <v>-333982</v>
      </c>
      <c r="L6" s="5" t="n">
        <v>47062</v>
      </c>
    </row>
    <row r="7" spans="1:13">
      <c r="A7" s="4" t="s">
        <v>1263</v>
      </c>
      <c r="C7" s="7" t="n">
        <v>-18760</v>
      </c>
      <c r="D7" s="7" t="n">
        <v>-8485</v>
      </c>
      <c r="E7" s="7" t="n">
        <v>23499</v>
      </c>
      <c r="F7" s="7" t="n">
        <v>50808</v>
      </c>
      <c r="G7" s="7" t="n">
        <v>-333982</v>
      </c>
      <c r="L7" s="7" t="n">
        <v>47062</v>
      </c>
    </row>
    <row r="8" spans="1:13">
      <c r="A8" s="3" t="s">
        <v>1264</v>
      </c>
    </row>
    <row r="9" spans="1:13">
      <c r="A9" s="4" t="s">
        <v>109</v>
      </c>
      <c r="C9" s="9" t="n">
        <v>-0.54</v>
      </c>
      <c r="D9" s="9" t="n">
        <v>-0.25</v>
      </c>
      <c r="E9" s="9" t="n">
        <v>0.6899999999999999</v>
      </c>
      <c r="F9" s="9" t="n">
        <v>1.9</v>
      </c>
      <c r="G9" s="9" t="n">
        <v>-17.61</v>
      </c>
      <c r="L9" s="9" t="n">
        <v>1.45</v>
      </c>
    </row>
    <row r="10" spans="1:13">
      <c r="A10" s="4" t="s">
        <v>110</v>
      </c>
      <c r="C10" s="9" t="n">
        <v>-0.54</v>
      </c>
      <c r="D10" s="9" t="n">
        <v>-0.25</v>
      </c>
      <c r="E10" s="9" t="n">
        <v>0.6899999999999999</v>
      </c>
      <c r="F10" s="9" t="n">
        <v>1.9</v>
      </c>
      <c r="G10" s="9" t="n">
        <v>-17.61</v>
      </c>
      <c r="L10" s="9" t="n">
        <v>1.44</v>
      </c>
    </row>
    <row r="11" spans="1:13">
      <c r="A11" s="4" t="s">
        <v>90</v>
      </c>
      <c r="C11" s="7" t="n">
        <v>21900</v>
      </c>
      <c r="D11" s="7" t="n">
        <v>11700</v>
      </c>
      <c r="E11" s="7" t="n">
        <v>-23500</v>
      </c>
      <c r="F11" s="7" t="n">
        <v>-34200</v>
      </c>
      <c r="G11" s="7" t="n">
        <v>25652</v>
      </c>
      <c r="L11" s="7" t="n">
        <v>-24090</v>
      </c>
    </row>
    <row r="12" spans="1:13">
      <c r="A12" s="4" t="s">
        <v>88</v>
      </c>
      <c r="C12" s="7" t="n">
        <v>8200</v>
      </c>
      <c r="G12" s="5" t="n">
        <v>0</v>
      </c>
      <c r="L12" s="5" t="n">
        <v>8162</v>
      </c>
    </row>
    <row r="13" spans="1:13">
      <c r="A13" s="4" t="s">
        <v>86</v>
      </c>
      <c r="G13" s="5" t="n">
        <v>319087</v>
      </c>
      <c r="L13" s="5" t="n">
        <v>4019</v>
      </c>
    </row>
    <row r="14" spans="1:13">
      <c r="A14" s="4" t="s">
        <v>91</v>
      </c>
      <c r="G14" s="5" t="n">
        <v>0</v>
      </c>
      <c r="L14" s="5" t="n">
        <v>0</v>
      </c>
    </row>
    <row r="15" spans="1:13">
      <c r="A15" s="4" t="s">
        <v>97</v>
      </c>
      <c r="G15" s="7" t="n">
        <v>0</v>
      </c>
      <c r="L15" s="7" t="n">
        <v>0</v>
      </c>
    </row>
    <row r="16" spans="1:13">
      <c r="A16" s="4" t="s">
        <v>114</v>
      </c>
    </row>
    <row r="17" spans="1:13">
      <c r="A17" s="3" t="s">
        <v>1261</v>
      </c>
    </row>
    <row r="18" spans="1:13">
      <c r="A18" s="4" t="s">
        <v>80</v>
      </c>
      <c r="B18" s="7" t="n">
        <v>0</v>
      </c>
      <c r="H18" s="7" t="n">
        <v>104056</v>
      </c>
      <c r="I18" s="7" t="n">
        <v>99421</v>
      </c>
      <c r="J18" s="7" t="n">
        <v>90332</v>
      </c>
      <c r="K18" s="7" t="n">
        <v>293809</v>
      </c>
      <c r="M18" s="7" t="n">
        <v>768709</v>
      </c>
    </row>
    <row r="19" spans="1:13">
      <c r="A19" s="4" t="s">
        <v>94</v>
      </c>
      <c r="B19" s="5" t="n">
        <v>0</v>
      </c>
      <c r="H19" s="5" t="n">
        <v>-357338</v>
      </c>
      <c r="I19" s="5" t="n">
        <v>-275310</v>
      </c>
      <c r="J19" s="5" t="n">
        <v>-273555</v>
      </c>
      <c r="K19" s="5" t="n">
        <v>-906203</v>
      </c>
      <c r="M19" s="5" t="n">
        <v>-4642678</v>
      </c>
    </row>
    <row r="20" spans="1:13">
      <c r="A20" s="4" t="s">
        <v>1262</v>
      </c>
      <c r="B20" s="5" t="n">
        <v>2674271</v>
      </c>
      <c r="H20" s="5" t="n">
        <v>-404337</v>
      </c>
      <c r="I20" s="5" t="n">
        <v>-515911</v>
      </c>
      <c r="J20" s="5" t="n">
        <v>-313226</v>
      </c>
      <c r="K20" s="5" t="n">
        <v>1440797</v>
      </c>
      <c r="M20" s="5" t="n">
        <v>-4321051</v>
      </c>
    </row>
    <row r="21" spans="1:13">
      <c r="A21" s="4" t="s">
        <v>1263</v>
      </c>
      <c r="B21" s="7" t="n">
        <v>2674271</v>
      </c>
      <c r="H21" s="7" t="n">
        <v>-404337</v>
      </c>
      <c r="I21" s="7" t="n">
        <v>-521351</v>
      </c>
      <c r="J21" s="7" t="n">
        <v>-324107</v>
      </c>
      <c r="K21" s="7" t="n">
        <v>1424476</v>
      </c>
      <c r="M21" s="7" t="n">
        <v>-3735495</v>
      </c>
    </row>
    <row r="22" spans="1:13">
      <c r="A22" s="3" t="s">
        <v>1264</v>
      </c>
    </row>
    <row r="23" spans="1:13">
      <c r="A23" s="4" t="s">
        <v>109</v>
      </c>
      <c r="B23" s="9" t="n">
        <v>3.72</v>
      </c>
      <c r="H23" s="9" t="n">
        <v>-0.5600000000000001</v>
      </c>
      <c r="I23" s="9" t="n">
        <v>-0.73</v>
      </c>
      <c r="J23" s="9" t="n">
        <v>-0.47</v>
      </c>
      <c r="K23" s="9" t="n">
        <v>2.01</v>
      </c>
      <c r="M23" s="9" t="n">
        <v>-7.16</v>
      </c>
    </row>
    <row r="24" spans="1:13">
      <c r="A24" s="4" t="s">
        <v>110</v>
      </c>
      <c r="B24" s="9" t="n">
        <v>3.72</v>
      </c>
      <c r="H24" s="9" t="n">
        <v>-0.5600000000000001</v>
      </c>
      <c r="I24" s="9" t="n">
        <v>-0.73</v>
      </c>
      <c r="J24" s="9" t="n">
        <v>-0.47</v>
      </c>
      <c r="K24" s="9" t="n">
        <v>2.01</v>
      </c>
      <c r="M24" s="9" t="n">
        <v>-7.16</v>
      </c>
    </row>
    <row r="25" spans="1:13">
      <c r="A25" s="4" t="s">
        <v>90</v>
      </c>
      <c r="K25" s="7" t="n">
        <v>4823</v>
      </c>
      <c r="M25" s="7" t="n">
        <v>-73061</v>
      </c>
    </row>
    <row r="26" spans="1:13">
      <c r="A26" s="4" t="s">
        <v>88</v>
      </c>
      <c r="K26" s="5" t="n">
        <v>0</v>
      </c>
      <c r="M26" s="5" t="n">
        <v>0</v>
      </c>
    </row>
    <row r="27" spans="1:13">
      <c r="A27" s="4" t="s">
        <v>86</v>
      </c>
      <c r="H27" s="7" t="n">
        <v>354500</v>
      </c>
      <c r="I27" s="7" t="n">
        <v>253600</v>
      </c>
      <c r="J27" s="7" t="n">
        <v>110100</v>
      </c>
      <c r="K27" s="5" t="n">
        <v>718194</v>
      </c>
      <c r="M27" s="5" t="n">
        <v>4534689</v>
      </c>
    </row>
    <row r="28" spans="1:13">
      <c r="A28" s="4" t="s">
        <v>91</v>
      </c>
      <c r="J28" s="5" t="n">
        <v>89100</v>
      </c>
      <c r="K28" s="5" t="n">
        <v>90184</v>
      </c>
      <c r="M28" s="5" t="n">
        <v>50976</v>
      </c>
    </row>
    <row r="29" spans="1:13">
      <c r="A29" s="4" t="s">
        <v>97</v>
      </c>
      <c r="J29" s="7" t="n">
        <v>41300</v>
      </c>
      <c r="K29" s="7" t="n">
        <v>41179</v>
      </c>
      <c r="M29" s="7" t="n">
        <v>641131</v>
      </c>
    </row>
    <row r="30" spans="1:13">
      <c r="A30" s="4" t="s">
        <v>1265</v>
      </c>
      <c r="B30" s="7" t="n">
        <v>2700000</v>
      </c>
      <c r="H30" s="7" t="n">
        <v>-42800</v>
      </c>
      <c r="I30" s="7" t="n">
        <v>-2009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266</v>
      </c>
      <c r="B1" s="1" t="s">
        <v>1267</v>
      </c>
      <c r="C1" s="2" t="s">
        <v>1268</v>
      </c>
    </row>
    <row r="2" spans="1:3">
      <c r="A2" s="4" t="s">
        <v>1269</v>
      </c>
    </row>
    <row r="3" spans="1:3">
      <c r="A3" s="4" t="s">
        <v>1270</v>
      </c>
      <c r="B3" s="4" t="s">
        <v>1271</v>
      </c>
      <c r="C3" s="7" t="n">
        <v>-1250000</v>
      </c>
    </row>
    <row r="4" spans="1:3">
      <c r="A4" s="4" t="s">
        <v>1272</v>
      </c>
      <c r="B4" s="4" t="s">
        <v>1273</v>
      </c>
      <c r="C4" s="5" t="n">
        <v>163879000</v>
      </c>
    </row>
    <row r="5" spans="1:3">
      <c r="A5" s="4" t="s">
        <v>1274</v>
      </c>
      <c r="B5" s="4" t="s">
        <v>1275</v>
      </c>
      <c r="C5" s="5" t="n">
        <v>575163000</v>
      </c>
    </row>
    <row r="6" spans="1:3">
      <c r="A6" s="4" t="s">
        <v>1276</v>
      </c>
      <c r="B6" s="4" t="s">
        <v>1277</v>
      </c>
      <c r="C6" s="5" t="n">
        <v>88382000</v>
      </c>
    </row>
    <row r="7" spans="1:3">
      <c r="A7" s="4" t="s">
        <v>1278</v>
      </c>
    </row>
    <row r="8" spans="1:3">
      <c r="A8" s="4" t="s">
        <v>1270</v>
      </c>
      <c r="B8" s="4" t="s">
        <v>1271</v>
      </c>
      <c r="C8" s="5" t="n">
        <v>5314405000</v>
      </c>
    </row>
    <row r="9" spans="1:3">
      <c r="A9" s="4" t="s">
        <v>1272</v>
      </c>
      <c r="B9" s="4" t="s">
        <v>1273</v>
      </c>
      <c r="C9" s="5" t="n">
        <v>163879000</v>
      </c>
    </row>
    <row r="10" spans="1:3">
      <c r="A10" s="4" t="s">
        <v>1274</v>
      </c>
      <c r="B10" s="4" t="s">
        <v>1275</v>
      </c>
      <c r="C10" s="5" t="n">
        <v>575144000</v>
      </c>
    </row>
    <row r="11" spans="1:3">
      <c r="A11" s="4" t="s">
        <v>1279</v>
      </c>
    </row>
    <row r="12" spans="1:3">
      <c r="A12" s="4" t="s">
        <v>1270</v>
      </c>
      <c r="B12" s="4" t="s">
        <v>1271</v>
      </c>
      <c r="C12" s="5" t="n">
        <v>-5218000</v>
      </c>
    </row>
    <row r="13" spans="1:3">
      <c r="A13" s="4" t="s">
        <v>1280</v>
      </c>
    </row>
    <row r="14" spans="1:3">
      <c r="A14" s="4" t="s">
        <v>1270</v>
      </c>
      <c r="B14" s="4" t="s">
        <v>1271</v>
      </c>
      <c r="C14" s="5" t="n">
        <v>-21000</v>
      </c>
    </row>
    <row r="15" spans="1:3">
      <c r="A15" s="4" t="s">
        <v>1281</v>
      </c>
    </row>
    <row r="16" spans="1:3">
      <c r="A16" s="4" t="s">
        <v>1270</v>
      </c>
      <c r="B16" s="4" t="s">
        <v>1271</v>
      </c>
      <c r="C16" s="7" t="n">
        <v>-5311140000</v>
      </c>
    </row>
    <row r="17" spans="1:3">
      <c r="A17" s="4" t="s">
        <v>1282</v>
      </c>
    </row>
    <row r="18" spans="1:3">
      <c r="A18" s="4" t="s">
        <v>1283</v>
      </c>
      <c r="B18" s="4" t="s">
        <v>1284</v>
      </c>
      <c r="C18" s="5" t="n">
        <v>718500000</v>
      </c>
    </row>
    <row r="19" spans="1:3">
      <c r="A19" s="4" t="s">
        <v>1270</v>
      </c>
      <c r="B19" s="4" t="s">
        <v>1271</v>
      </c>
      <c r="C19" s="7" t="n">
        <v>718000</v>
      </c>
    </row>
    <row r="20" spans="1:3">
      <c r="A20" s="4" t="s">
        <v>1285</v>
      </c>
      <c r="B20" s="4" t="s">
        <v>1286</v>
      </c>
      <c r="C20" s="5" t="n">
        <v>18932000</v>
      </c>
    </row>
    <row r="21" spans="1:3">
      <c r="A21" s="4" t="s">
        <v>1274</v>
      </c>
      <c r="B21" s="4" t="s">
        <v>1275</v>
      </c>
      <c r="C21" s="7" t="n">
        <v>19000</v>
      </c>
    </row>
    <row r="22" spans="1:3">
      <c r="A22" s="4" t="s">
        <v>1287</v>
      </c>
    </row>
    <row r="23" spans="1:3">
      <c r="A23" s="4" t="s">
        <v>1288</v>
      </c>
      <c r="B23" s="4" t="s">
        <v>1289</v>
      </c>
      <c r="C23" s="5" t="n">
        <v>6442000</v>
      </c>
    </row>
    <row r="24" spans="1:3">
      <c r="A24" s="4" t="s">
        <v>1276</v>
      </c>
      <c r="B24" s="4" t="s">
        <v>1277</v>
      </c>
      <c r="C24" s="7" t="n">
        <v>88382000</v>
      </c>
    </row>
    <row r="25" spans="1:3">
      <c r="A25" s="4" t="s">
        <v>1290</v>
      </c>
    </row>
    <row r="26" spans="1:3">
      <c r="A26" s="4" t="s">
        <v>1291</v>
      </c>
      <c r="B26" s="4" t="s">
        <v>1292</v>
      </c>
      <c r="C26" s="5" t="n">
        <v>5247000</v>
      </c>
    </row>
    <row r="27" spans="1:3">
      <c r="A27" s="4" t="s">
        <v>1270</v>
      </c>
      <c r="B27" s="4" t="s">
        <v>1271</v>
      </c>
      <c r="C27" s="7" t="n">
        <v>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228</v>
      </c>
    </row>
    <row r="4" spans="1:2">
      <c r="A4" s="4" t="s">
        <v>86</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143</v>
      </c>
      <c r="C3" s="7" t="n">
        <v>121231</v>
      </c>
    </row>
    <row r="4" spans="1:3">
      <c r="A4" s="4" t="s">
        <v>33</v>
      </c>
      <c r="B4" s="5" t="n">
        <v>0</v>
      </c>
      <c r="C4" s="5" t="n">
        <v>50000</v>
      </c>
    </row>
    <row r="5" spans="1:3">
      <c r="A5" s="4" t="s">
        <v>34</v>
      </c>
      <c r="B5" s="5" t="n">
        <v>2165</v>
      </c>
      <c r="C5" s="5" t="n">
        <v>2840</v>
      </c>
    </row>
    <row r="6" spans="1:3">
      <c r="A6" s="4" t="s">
        <v>35</v>
      </c>
      <c r="B6" s="5" t="n">
        <v>71277</v>
      </c>
      <c r="C6" s="5" t="n">
        <v>74097</v>
      </c>
    </row>
    <row r="7" spans="1:3">
      <c r="A7" s="4" t="s">
        <v>36</v>
      </c>
      <c r="B7" s="5" t="n">
        <v>1310</v>
      </c>
      <c r="C7" s="5" t="n">
        <v>0</v>
      </c>
    </row>
    <row r="8" spans="1:3">
      <c r="A8" s="4" t="s">
        <v>37</v>
      </c>
      <c r="B8" s="5" t="n">
        <v>5248</v>
      </c>
      <c r="C8" s="5" t="n">
        <v>5375</v>
      </c>
    </row>
    <row r="9" spans="1:3">
      <c r="A9" s="4" t="s">
        <v>38</v>
      </c>
      <c r="B9" s="5" t="n">
        <v>15954</v>
      </c>
      <c r="C9" s="5" t="n">
        <v>3633</v>
      </c>
    </row>
    <row r="10" spans="1:3">
      <c r="A10" s="4" t="s">
        <v>39</v>
      </c>
      <c r="B10" s="5" t="n">
        <v>195097</v>
      </c>
      <c r="C10" s="5" t="n">
        <v>257176</v>
      </c>
    </row>
    <row r="11" spans="1:3">
      <c r="A11" s="3" t="s">
        <v>40</v>
      </c>
    </row>
    <row r="12" spans="1:3">
      <c r="A12" s="4" t="s">
        <v>41</v>
      </c>
      <c r="B12" s="5" t="n">
        <v>1056806</v>
      </c>
      <c r="C12" s="5" t="n">
        <v>840201</v>
      </c>
    </row>
    <row r="13" spans="1:3">
      <c r="A13" s="4" t="s">
        <v>42</v>
      </c>
      <c r="B13" s="5" t="n">
        <v>100884</v>
      </c>
      <c r="C13" s="5" t="n">
        <v>74937</v>
      </c>
    </row>
    <row r="14" spans="1:3">
      <c r="A14" s="4" t="s">
        <v>43</v>
      </c>
      <c r="B14" s="5" t="n">
        <v>-460431</v>
      </c>
      <c r="C14" s="5" t="n">
        <v>-353030</v>
      </c>
    </row>
    <row r="15" spans="1:3">
      <c r="A15" s="4" t="s">
        <v>44</v>
      </c>
      <c r="B15" s="5" t="n">
        <v>697259</v>
      </c>
      <c r="C15" s="5" t="n">
        <v>562108</v>
      </c>
    </row>
    <row r="16" spans="1:3">
      <c r="A16" s="4" t="s">
        <v>45</v>
      </c>
      <c r="B16" s="5" t="n">
        <v>225981</v>
      </c>
      <c r="C16" s="5" t="n">
        <v>255824</v>
      </c>
    </row>
    <row r="17" spans="1:3">
      <c r="A17" s="4" t="s">
        <v>46</v>
      </c>
      <c r="B17" s="5" t="n">
        <v>1290</v>
      </c>
      <c r="C17" s="5" t="n">
        <v>6284</v>
      </c>
    </row>
    <row r="18" spans="1:3">
      <c r="A18" s="4" t="s">
        <v>47</v>
      </c>
      <c r="B18" s="5" t="n">
        <v>1119627</v>
      </c>
      <c r="C18" s="5" t="n">
        <v>1081392</v>
      </c>
    </row>
    <row r="19" spans="1:3">
      <c r="A19" s="3" t="s">
        <v>48</v>
      </c>
    </row>
    <row r="20" spans="1:3">
      <c r="A20" s="4" t="s">
        <v>49</v>
      </c>
      <c r="B20" s="5" t="n">
        <v>139155</v>
      </c>
      <c r="C20" s="5" t="n">
        <v>116517</v>
      </c>
    </row>
    <row r="21" spans="1:3">
      <c r="A21" s="4" t="s">
        <v>36</v>
      </c>
      <c r="B21" s="5" t="n">
        <v>10627</v>
      </c>
      <c r="C21" s="5" t="n">
        <v>27538</v>
      </c>
    </row>
    <row r="22" spans="1:3">
      <c r="A22" s="4" t="s">
        <v>50</v>
      </c>
      <c r="B22" s="5" t="n">
        <v>41017</v>
      </c>
      <c r="C22" s="5" t="n">
        <v>66154</v>
      </c>
    </row>
    <row r="23" spans="1:3">
      <c r="A23" s="4" t="s">
        <v>51</v>
      </c>
      <c r="B23" s="5" t="n">
        <v>8115</v>
      </c>
      <c r="C23" s="5" t="n">
        <v>3497</v>
      </c>
    </row>
    <row r="24" spans="1:3">
      <c r="A24" s="4" t="s">
        <v>52</v>
      </c>
      <c r="B24" s="5" t="n">
        <v>198914</v>
      </c>
      <c r="C24" s="5" t="n">
        <v>213706</v>
      </c>
    </row>
    <row r="25" spans="1:3">
      <c r="A25" s="4" t="s">
        <v>53</v>
      </c>
      <c r="B25" s="5" t="n">
        <v>37502</v>
      </c>
      <c r="C25" s="5" t="n">
        <v>305308</v>
      </c>
    </row>
    <row r="26" spans="1:3">
      <c r="A26" s="4" t="s">
        <v>36</v>
      </c>
      <c r="B26" s="5" t="n">
        <v>3568</v>
      </c>
      <c r="C26" s="5" t="n">
        <v>2176</v>
      </c>
    </row>
    <row r="27" spans="1:3">
      <c r="A27" s="4" t="s">
        <v>50</v>
      </c>
      <c r="B27" s="5" t="n">
        <v>36527</v>
      </c>
      <c r="C27" s="5" t="n">
        <v>40327</v>
      </c>
    </row>
    <row r="28" spans="1:3">
      <c r="A28" s="4" t="s">
        <v>54</v>
      </c>
      <c r="B28" s="5" t="n">
        <v>3176</v>
      </c>
      <c r="C28" s="5" t="n">
        <v>6958</v>
      </c>
    </row>
    <row r="29" spans="1:3">
      <c r="A29" s="4" t="s">
        <v>55</v>
      </c>
      <c r="B29" s="5" t="n">
        <v>279687</v>
      </c>
      <c r="C29" s="5" t="n">
        <v>568475</v>
      </c>
    </row>
    <row r="30" spans="1:3">
      <c r="A30" s="4" t="s">
        <v>56</v>
      </c>
      <c r="B30" s="4" t="s">
        <v>57</v>
      </c>
      <c r="C30" s="4" t="s">
        <v>57</v>
      </c>
    </row>
    <row r="31" spans="1:3">
      <c r="A31" s="3" t="s">
        <v>58</v>
      </c>
    </row>
    <row r="32" spans="1:3">
      <c r="A32" s="4" t="s">
        <v>59</v>
      </c>
      <c r="B32" s="5" t="n">
        <v>36</v>
      </c>
      <c r="C32" s="5" t="n">
        <v>20</v>
      </c>
    </row>
    <row r="33" spans="1:3">
      <c r="A33" s="4" t="s">
        <v>60</v>
      </c>
      <c r="B33" s="5" t="n">
        <v>88500</v>
      </c>
      <c r="C33" s="5" t="n">
        <v>88381</v>
      </c>
    </row>
    <row r="34" spans="1:3">
      <c r="A34" s="4" t="s">
        <v>61</v>
      </c>
      <c r="B34" s="5" t="n">
        <v>1038324</v>
      </c>
      <c r="C34" s="5" t="n">
        <v>758498</v>
      </c>
    </row>
    <row r="35" spans="1:3">
      <c r="A35" s="4" t="s">
        <v>62</v>
      </c>
      <c r="B35" s="5" t="n">
        <v>-286920</v>
      </c>
      <c r="C35" s="5" t="n">
        <v>-333982</v>
      </c>
    </row>
    <row r="36" spans="1:3">
      <c r="A36" s="4" t="s">
        <v>63</v>
      </c>
      <c r="B36" s="5" t="n">
        <v>839940</v>
      </c>
      <c r="C36" s="5" t="n">
        <v>512917</v>
      </c>
    </row>
    <row r="37" spans="1:3">
      <c r="A37" s="4" t="s">
        <v>64</v>
      </c>
      <c r="B37" s="7" t="n">
        <v>1119627</v>
      </c>
      <c r="C37" s="7" t="n">
        <v>1081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0</v>
      </c>
      <c r="C2" s="6" t="n">
        <v>16.7</v>
      </c>
    </row>
    <row r="3" spans="1:3">
      <c r="A3" s="4" t="s">
        <v>67</v>
      </c>
      <c r="B3" s="8" t="n">
        <v>0.001</v>
      </c>
      <c r="C3" s="8" t="n">
        <v>0.001</v>
      </c>
    </row>
    <row r="4" spans="1:3">
      <c r="A4" s="4" t="s">
        <v>68</v>
      </c>
      <c r="B4" s="5" t="n">
        <v>250000000</v>
      </c>
      <c r="C4" s="5" t="n">
        <v>250000000</v>
      </c>
    </row>
    <row r="5" spans="1:3">
      <c r="A5" s="4" t="s">
        <v>69</v>
      </c>
      <c r="B5" s="5" t="n">
        <v>35650000</v>
      </c>
      <c r="C5" s="5" t="n">
        <v>21042000</v>
      </c>
    </row>
    <row r="6" spans="1:3">
      <c r="A6" s="4" t="s">
        <v>70</v>
      </c>
      <c r="B6" s="5" t="n">
        <v>35650000</v>
      </c>
      <c r="C6" s="5" t="n">
        <v>196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239</v>
      </c>
      <c r="B19" s="4" t="s">
        <v>300</v>
      </c>
    </row>
    <row r="20" spans="1:2">
      <c r="A20" s="4" t="s">
        <v>301</v>
      </c>
      <c r="B20" s="4" t="s">
        <v>302</v>
      </c>
    </row>
    <row r="21" spans="1:2">
      <c r="A21" s="4" t="s">
        <v>303</v>
      </c>
      <c r="B21" s="4" t="s">
        <v>304</v>
      </c>
    </row>
    <row r="22" spans="1:2">
      <c r="A22" s="4" t="s">
        <v>305</v>
      </c>
      <c r="B22" s="4" t="s">
        <v>306</v>
      </c>
    </row>
    <row r="23" spans="1:2">
      <c r="A23" s="4" t="s">
        <v>254</v>
      </c>
      <c r="B23" s="4" t="s">
        <v>307</v>
      </c>
    </row>
    <row r="24" spans="1:2">
      <c r="A24" s="4" t="s">
        <v>308</v>
      </c>
      <c r="B24" s="4" t="s">
        <v>309</v>
      </c>
    </row>
    <row r="25" spans="1:2">
      <c r="A25" s="4" t="s">
        <v>242</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11</v>
      </c>
    </row>
    <row r="4" spans="1:2">
      <c r="A4" s="4" t="s">
        <v>21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26</v>
      </c>
    </row>
    <row r="4" spans="1:2">
      <c r="A4" s="4" t="s">
        <v>225</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1</v>
      </c>
    </row>
    <row r="4" spans="1:2">
      <c r="A4" s="4" t="s">
        <v>230</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v>
      </c>
      <c r="B1" s="2" t="s">
        <v>72</v>
      </c>
      <c r="C1" s="2" t="s">
        <v>73</v>
      </c>
      <c r="D1" s="2" t="s">
        <v>1</v>
      </c>
    </row>
    <row r="2" spans="1:5">
      <c r="B2" s="2" t="s">
        <v>30</v>
      </c>
      <c r="C2" s="2" t="s">
        <v>74</v>
      </c>
      <c r="D2" s="2" t="s">
        <v>2</v>
      </c>
      <c r="E2" s="2" t="s">
        <v>75</v>
      </c>
    </row>
    <row r="3" spans="1:5">
      <c r="A3" s="4" t="s">
        <v>76</v>
      </c>
    </row>
    <row r="4" spans="1:5">
      <c r="A4" s="3" t="s">
        <v>77</v>
      </c>
    </row>
    <row r="5" spans="1:5">
      <c r="A5" s="4" t="s">
        <v>78</v>
      </c>
      <c r="B5" s="7" t="n">
        <v>98307</v>
      </c>
      <c r="D5" s="7" t="n">
        <v>356210</v>
      </c>
    </row>
    <row r="6" spans="1:5">
      <c r="A6" s="4" t="s">
        <v>79</v>
      </c>
      <c r="B6" s="5" t="n">
        <v>149</v>
      </c>
      <c r="D6" s="5" t="n">
        <v>1089</v>
      </c>
    </row>
    <row r="7" spans="1:5">
      <c r="A7" s="4" t="s">
        <v>80</v>
      </c>
      <c r="B7" s="5" t="n">
        <v>98456</v>
      </c>
      <c r="D7" s="5" t="n">
        <v>357299</v>
      </c>
    </row>
    <row r="8" spans="1:5">
      <c r="A8" s="3" t="s">
        <v>81</v>
      </c>
    </row>
    <row r="9" spans="1:5">
      <c r="A9" s="4" t="s">
        <v>82</v>
      </c>
      <c r="B9" s="5" t="n">
        <v>24997</v>
      </c>
      <c r="D9" s="5" t="n">
        <v>102728</v>
      </c>
    </row>
    <row r="10" spans="1:5">
      <c r="A10" s="4" t="s">
        <v>83</v>
      </c>
      <c r="B10" s="5" t="n">
        <v>2643</v>
      </c>
      <c r="D10" s="5" t="n">
        <v>13644</v>
      </c>
    </row>
    <row r="11" spans="1:5">
      <c r="A11" s="4" t="s">
        <v>84</v>
      </c>
      <c r="B11" s="5" t="n">
        <v>36061</v>
      </c>
      <c r="D11" s="5" t="n">
        <v>118035</v>
      </c>
    </row>
    <row r="12" spans="1:5">
      <c r="A12" s="4" t="s">
        <v>85</v>
      </c>
      <c r="B12" s="5" t="n">
        <v>3922</v>
      </c>
      <c r="D12" s="5" t="n">
        <v>13852</v>
      </c>
    </row>
    <row r="13" spans="1:5">
      <c r="A13" s="4" t="s">
        <v>86</v>
      </c>
      <c r="B13" s="5" t="n">
        <v>319087</v>
      </c>
      <c r="D13" s="5" t="n">
        <v>4019</v>
      </c>
    </row>
    <row r="14" spans="1:5">
      <c r="A14" s="4" t="s">
        <v>87</v>
      </c>
      <c r="B14" s="5" t="n">
        <v>9837</v>
      </c>
      <c r="D14" s="5" t="n">
        <v>76024</v>
      </c>
    </row>
    <row r="15" spans="1:5">
      <c r="A15" s="4" t="s">
        <v>88</v>
      </c>
      <c r="B15" s="5" t="n">
        <v>0</v>
      </c>
      <c r="D15" s="5" t="n">
        <v>8162</v>
      </c>
    </row>
    <row r="16" spans="1:5">
      <c r="A16" s="4" t="s">
        <v>89</v>
      </c>
      <c r="B16" s="5" t="n">
        <v>12334</v>
      </c>
      <c r="D16" s="5" t="n">
        <v>4815</v>
      </c>
    </row>
    <row r="17" spans="1:5">
      <c r="A17" s="4" t="s">
        <v>90</v>
      </c>
      <c r="B17" s="5" t="n">
        <v>25652</v>
      </c>
      <c r="D17" s="5" t="n">
        <v>-24090</v>
      </c>
    </row>
    <row r="18" spans="1:5">
      <c r="A18" s="4" t="s">
        <v>91</v>
      </c>
      <c r="B18" s="5" t="n">
        <v>0</v>
      </c>
      <c r="D18" s="5" t="n">
        <v>0</v>
      </c>
    </row>
    <row r="19" spans="1:5">
      <c r="A19" s="4" t="s">
        <v>92</v>
      </c>
      <c r="B19" s="5" t="n">
        <v>268</v>
      </c>
      <c r="D19" s="5" t="n">
        <v>479</v>
      </c>
    </row>
    <row r="20" spans="1:5">
      <c r="A20" s="4" t="s">
        <v>93</v>
      </c>
      <c r="B20" s="5" t="n">
        <v>434801</v>
      </c>
      <c r="D20" s="5" t="n">
        <v>317668</v>
      </c>
    </row>
    <row r="21" spans="1:5">
      <c r="A21" s="4" t="s">
        <v>94</v>
      </c>
      <c r="B21" s="5" t="n">
        <v>-336345</v>
      </c>
      <c r="D21" s="5" t="n">
        <v>39631</v>
      </c>
    </row>
    <row r="22" spans="1:5">
      <c r="A22" s="3" t="s">
        <v>95</v>
      </c>
    </row>
    <row r="23" spans="1:5">
      <c r="A23" s="4" t="s">
        <v>96</v>
      </c>
      <c r="B23" s="5" t="n">
        <v>-372</v>
      </c>
      <c r="D23" s="5" t="n">
        <v>-3868</v>
      </c>
    </row>
    <row r="24" spans="1:5">
      <c r="A24" s="4" t="s">
        <v>97</v>
      </c>
      <c r="B24" s="5" t="n">
        <v>0</v>
      </c>
      <c r="D24" s="5" t="n">
        <v>0</v>
      </c>
    </row>
    <row r="25" spans="1:5">
      <c r="A25" s="4" t="s">
        <v>98</v>
      </c>
      <c r="B25" s="5" t="n">
        <v>0</v>
      </c>
      <c r="D25" s="5" t="n">
        <v>0</v>
      </c>
    </row>
    <row r="26" spans="1:5">
      <c r="A26" s="4" t="s">
        <v>99</v>
      </c>
      <c r="B26" s="5" t="n">
        <v>2744</v>
      </c>
      <c r="D26" s="5" t="n">
        <v>2550</v>
      </c>
    </row>
    <row r="27" spans="1:5">
      <c r="A27" s="4" t="s">
        <v>100</v>
      </c>
      <c r="B27" s="5" t="n">
        <v>2372</v>
      </c>
      <c r="D27" s="5" t="n">
        <v>-1318</v>
      </c>
    </row>
    <row r="28" spans="1:5">
      <c r="A28" s="4" t="s">
        <v>101</v>
      </c>
      <c r="B28" s="5" t="n">
        <v>-333973</v>
      </c>
      <c r="D28" s="5" t="n">
        <v>38313</v>
      </c>
    </row>
    <row r="29" spans="1:5">
      <c r="A29" s="4" t="s">
        <v>102</v>
      </c>
      <c r="B29" s="5" t="n">
        <v>9</v>
      </c>
      <c r="D29" s="5" t="n">
        <v>-8749</v>
      </c>
    </row>
    <row r="30" spans="1:5">
      <c r="A30" s="4" t="s">
        <v>103</v>
      </c>
      <c r="B30" s="5" t="n">
        <v>-333982</v>
      </c>
      <c r="D30" s="5" t="n">
        <v>47062</v>
      </c>
    </row>
    <row r="31" spans="1:5">
      <c r="A31" s="4" t="s">
        <v>104</v>
      </c>
      <c r="B31" s="5" t="n">
        <v>0</v>
      </c>
      <c r="D31" s="5" t="n">
        <v>0</v>
      </c>
    </row>
    <row r="32" spans="1:5">
      <c r="A32" s="4" t="s">
        <v>105</v>
      </c>
      <c r="B32" s="5" t="n">
        <v>-333982</v>
      </c>
      <c r="D32" s="5" t="n">
        <v>47062</v>
      </c>
    </row>
    <row r="33" spans="1:5">
      <c r="A33" s="4" t="s">
        <v>106</v>
      </c>
      <c r="B33" s="5" t="n">
        <v>0</v>
      </c>
      <c r="D33" s="5" t="n">
        <v>0</v>
      </c>
    </row>
    <row r="34" spans="1:5">
      <c r="A34" s="4" t="s">
        <v>107</v>
      </c>
      <c r="B34" s="7" t="n">
        <v>-333982</v>
      </c>
      <c r="D34" s="7" t="n">
        <v>47062</v>
      </c>
    </row>
    <row r="35" spans="1:5">
      <c r="A35" s="3" t="s">
        <v>108</v>
      </c>
    </row>
    <row r="36" spans="1:5">
      <c r="A36" s="4" t="s">
        <v>109</v>
      </c>
      <c r="B36" s="9" t="n">
        <v>-17.61</v>
      </c>
      <c r="D36" s="9" t="n">
        <v>1.45</v>
      </c>
    </row>
    <row r="37" spans="1:5">
      <c r="A37" s="4" t="s">
        <v>110</v>
      </c>
      <c r="B37" s="9" t="n">
        <v>-17.61</v>
      </c>
      <c r="D37" s="9" t="n">
        <v>1.44</v>
      </c>
    </row>
    <row r="38" spans="1:5">
      <c r="A38" s="3" t="s">
        <v>111</v>
      </c>
    </row>
    <row r="39" spans="1:5">
      <c r="A39" s="4" t="s">
        <v>112</v>
      </c>
      <c r="B39" s="5" t="n">
        <v>18967</v>
      </c>
      <c r="D39" s="5" t="n">
        <v>32442</v>
      </c>
    </row>
    <row r="40" spans="1:5">
      <c r="A40" s="4" t="s">
        <v>113</v>
      </c>
      <c r="B40" s="5" t="n">
        <v>18967</v>
      </c>
      <c r="D40" s="5" t="n">
        <v>32663</v>
      </c>
    </row>
    <row r="41" spans="1:5">
      <c r="A41" s="4" t="s">
        <v>114</v>
      </c>
    </row>
    <row r="42" spans="1:5">
      <c r="A42" s="3" t="s">
        <v>77</v>
      </c>
    </row>
    <row r="43" spans="1:5">
      <c r="A43" s="4" t="s">
        <v>78</v>
      </c>
      <c r="C43" s="7" t="n">
        <v>279971</v>
      </c>
      <c r="E43" s="7" t="n">
        <v>707434</v>
      </c>
    </row>
    <row r="44" spans="1:5">
      <c r="A44" s="4" t="s">
        <v>79</v>
      </c>
      <c r="C44" s="5" t="n">
        <v>13838</v>
      </c>
      <c r="E44" s="5" t="n">
        <v>61275</v>
      </c>
    </row>
    <row r="45" spans="1:5">
      <c r="A45" s="4" t="s">
        <v>80</v>
      </c>
      <c r="C45" s="5" t="n">
        <v>293809</v>
      </c>
      <c r="E45" s="5" t="n">
        <v>768709</v>
      </c>
    </row>
    <row r="46" spans="1:5">
      <c r="A46" s="3" t="s">
        <v>81</v>
      </c>
    </row>
    <row r="47" spans="1:5">
      <c r="A47" s="4" t="s">
        <v>82</v>
      </c>
      <c r="C47" s="5" t="n">
        <v>129608</v>
      </c>
      <c r="E47" s="5" t="n">
        <v>308701</v>
      </c>
    </row>
    <row r="48" spans="1:5">
      <c r="A48" s="4" t="s">
        <v>83</v>
      </c>
      <c r="C48" s="5" t="n">
        <v>6107</v>
      </c>
      <c r="E48" s="5" t="n">
        <v>15440</v>
      </c>
    </row>
    <row r="49" spans="1:5">
      <c r="A49" s="4" t="s">
        <v>84</v>
      </c>
      <c r="C49" s="5" t="n">
        <v>90978</v>
      </c>
      <c r="E49" s="5" t="n">
        <v>324390</v>
      </c>
    </row>
    <row r="50" spans="1:5">
      <c r="A50" s="4" t="s">
        <v>85</v>
      </c>
      <c r="C50" s="5" t="n">
        <v>21323</v>
      </c>
      <c r="E50" s="5" t="n">
        <v>47382</v>
      </c>
    </row>
    <row r="51" spans="1:5">
      <c r="A51" s="4" t="s">
        <v>86</v>
      </c>
      <c r="C51" s="5" t="n">
        <v>718194</v>
      </c>
      <c r="E51" s="5" t="n">
        <v>4534689</v>
      </c>
    </row>
    <row r="52" spans="1:5">
      <c r="A52" s="4" t="s">
        <v>87</v>
      </c>
      <c r="C52" s="5" t="n">
        <v>116091</v>
      </c>
      <c r="E52" s="5" t="n">
        <v>137715</v>
      </c>
    </row>
    <row r="53" spans="1:5">
      <c r="A53" s="4" t="s">
        <v>88</v>
      </c>
      <c r="C53" s="5" t="n">
        <v>0</v>
      </c>
      <c r="E53" s="5" t="n">
        <v>0</v>
      </c>
    </row>
    <row r="54" spans="1:5">
      <c r="A54" s="4" t="s">
        <v>89</v>
      </c>
      <c r="C54" s="5" t="n">
        <v>18356</v>
      </c>
      <c r="E54" s="5" t="n">
        <v>12451</v>
      </c>
    </row>
    <row r="55" spans="1:5">
      <c r="A55" s="4" t="s">
        <v>90</v>
      </c>
      <c r="C55" s="5" t="n">
        <v>4823</v>
      </c>
      <c r="E55" s="5" t="n">
        <v>-73061</v>
      </c>
    </row>
    <row r="56" spans="1:5">
      <c r="A56" s="4" t="s">
        <v>91</v>
      </c>
      <c r="C56" s="5" t="n">
        <v>90184</v>
      </c>
      <c r="E56" s="5" t="n">
        <v>50976</v>
      </c>
    </row>
    <row r="57" spans="1:5">
      <c r="A57" s="4" t="s">
        <v>92</v>
      </c>
      <c r="C57" s="5" t="n">
        <v>4348</v>
      </c>
      <c r="E57" s="5" t="n">
        <v>52704</v>
      </c>
    </row>
    <row r="58" spans="1:5">
      <c r="A58" s="4" t="s">
        <v>93</v>
      </c>
      <c r="C58" s="5" t="n">
        <v>1200012</v>
      </c>
      <c r="E58" s="5" t="n">
        <v>5411387</v>
      </c>
    </row>
    <row r="59" spans="1:5">
      <c r="A59" s="4" t="s">
        <v>94</v>
      </c>
      <c r="C59" s="5" t="n">
        <v>-906203</v>
      </c>
      <c r="E59" s="5" t="n">
        <v>-4642678</v>
      </c>
    </row>
    <row r="60" spans="1:5">
      <c r="A60" s="3" t="s">
        <v>95</v>
      </c>
    </row>
    <row r="61" spans="1:5">
      <c r="A61" s="4" t="s">
        <v>96</v>
      </c>
      <c r="C61" s="5" t="n">
        <v>-126099</v>
      </c>
      <c r="E61" s="5" t="n">
        <v>-321421</v>
      </c>
    </row>
    <row r="62" spans="1:5">
      <c r="A62" s="4" t="s">
        <v>97</v>
      </c>
      <c r="C62" s="5" t="n">
        <v>41179</v>
      </c>
      <c r="E62" s="5" t="n">
        <v>641131</v>
      </c>
    </row>
    <row r="63" spans="1:5">
      <c r="A63" s="4" t="s">
        <v>98</v>
      </c>
      <c r="C63" s="5" t="n">
        <v>2430599</v>
      </c>
      <c r="E63" s="5" t="n">
        <v>0</v>
      </c>
    </row>
    <row r="64" spans="1:5">
      <c r="A64" s="4" t="s">
        <v>99</v>
      </c>
      <c r="C64" s="5" t="n">
        <v>1332</v>
      </c>
      <c r="E64" s="5" t="n">
        <v>2040</v>
      </c>
    </row>
    <row r="65" spans="1:5">
      <c r="A65" s="4" t="s">
        <v>100</v>
      </c>
      <c r="C65" s="5" t="n">
        <v>2347011</v>
      </c>
      <c r="E65" s="5" t="n">
        <v>321750</v>
      </c>
    </row>
    <row r="66" spans="1:5">
      <c r="A66" s="4" t="s">
        <v>101</v>
      </c>
      <c r="C66" s="5" t="n">
        <v>1440808</v>
      </c>
      <c r="E66" s="5" t="n">
        <v>-4320928</v>
      </c>
    </row>
    <row r="67" spans="1:5">
      <c r="A67" s="4" t="s">
        <v>102</v>
      </c>
      <c r="C67" s="5" t="n">
        <v>11</v>
      </c>
      <c r="E67" s="5" t="n">
        <v>123</v>
      </c>
    </row>
    <row r="68" spans="1:5">
      <c r="A68" s="4" t="s">
        <v>103</v>
      </c>
      <c r="C68" s="5" t="n">
        <v>1440797</v>
      </c>
      <c r="E68" s="5" t="n">
        <v>-4321051</v>
      </c>
    </row>
    <row r="69" spans="1:5">
      <c r="A69" s="4" t="s">
        <v>104</v>
      </c>
      <c r="C69" s="5" t="n">
        <v>0</v>
      </c>
      <c r="E69" s="5" t="n">
        <v>-623506</v>
      </c>
    </row>
    <row r="70" spans="1:5">
      <c r="A70" s="4" t="s">
        <v>105</v>
      </c>
      <c r="C70" s="5" t="n">
        <v>1440797</v>
      </c>
      <c r="E70" s="5" t="n">
        <v>-3697545</v>
      </c>
    </row>
    <row r="71" spans="1:5">
      <c r="A71" s="4" t="s">
        <v>106</v>
      </c>
      <c r="C71" s="5" t="n">
        <v>16321</v>
      </c>
      <c r="E71" s="5" t="n">
        <v>37950</v>
      </c>
    </row>
    <row r="72" spans="1:5">
      <c r="A72" s="4" t="s">
        <v>107</v>
      </c>
      <c r="C72" s="7" t="n">
        <v>1424476</v>
      </c>
      <c r="E72" s="7" t="n">
        <v>-3735495</v>
      </c>
    </row>
    <row r="73" spans="1:5">
      <c r="A73" s="3" t="s">
        <v>108</v>
      </c>
    </row>
    <row r="74" spans="1:5">
      <c r="A74" s="4" t="s">
        <v>109</v>
      </c>
      <c r="C74" s="9" t="n">
        <v>2.01</v>
      </c>
      <c r="E74" s="9" t="n">
        <v>-7.16</v>
      </c>
    </row>
    <row r="75" spans="1:5">
      <c r="A75" s="4" t="s">
        <v>110</v>
      </c>
      <c r="C75" s="9" t="n">
        <v>2.01</v>
      </c>
      <c r="E75" s="9" t="n">
        <v>-7.16</v>
      </c>
    </row>
    <row r="76" spans="1:5">
      <c r="A76" s="3" t="s">
        <v>111</v>
      </c>
    </row>
    <row r="77" spans="1:5">
      <c r="A77" s="4" t="s">
        <v>112</v>
      </c>
      <c r="C77" s="5" t="n">
        <v>708928</v>
      </c>
      <c r="E77" s="5" t="n">
        <v>521936</v>
      </c>
    </row>
    <row r="78" spans="1:5">
      <c r="A78" s="4" t="s">
        <v>113</v>
      </c>
      <c r="C78" s="5" t="n">
        <v>708928</v>
      </c>
      <c r="E78" s="5" t="n">
        <v>52193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3" t="s">
        <v>234</v>
      </c>
    </row>
    <row r="4" spans="1:2">
      <c r="A4" s="4" t="s">
        <v>233</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14</v>
      </c>
    </row>
    <row r="4" spans="1:2">
      <c r="A4" s="4" t="s">
        <v>393</v>
      </c>
      <c r="B4" s="4" t="s">
        <v>394</v>
      </c>
    </row>
    <row r="5" spans="1:2">
      <c r="A5" s="4" t="s">
        <v>395</v>
      </c>
      <c r="B5" s="4" t="s">
        <v>334</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67</v>
      </c>
    </row>
    <row r="4" spans="1:2">
      <c r="A4" s="4" t="s">
        <v>26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08</v>
      </c>
      <c r="B1" s="2" t="s">
        <v>409</v>
      </c>
      <c r="C1" s="2" t="s">
        <v>74</v>
      </c>
      <c r="D1" s="2" t="s">
        <v>410</v>
      </c>
      <c r="E1" s="2" t="s">
        <v>411</v>
      </c>
      <c r="F1" s="2" t="s">
        <v>30</v>
      </c>
      <c r="G1" s="2" t="s">
        <v>411</v>
      </c>
      <c r="H1" s="2" t="s">
        <v>74</v>
      </c>
      <c r="I1" s="2" t="s">
        <v>2</v>
      </c>
      <c r="J1" s="2" t="s">
        <v>75</v>
      </c>
    </row>
    <row r="2" spans="1:10">
      <c r="A2" s="4" t="s">
        <v>412</v>
      </c>
    </row>
    <row r="3" spans="1:10">
      <c r="A3" s="3" t="s">
        <v>413</v>
      </c>
    </row>
    <row r="4" spans="1:10">
      <c r="A4" s="4" t="s">
        <v>414</v>
      </c>
      <c r="H4" s="7" t="n">
        <v>232100000</v>
      </c>
      <c r="J4" s="7" t="n">
        <v>255300000</v>
      </c>
    </row>
    <row r="5" spans="1:10">
      <c r="A5" s="4" t="s">
        <v>415</v>
      </c>
    </row>
    <row r="6" spans="1:10">
      <c r="A6" s="3" t="s">
        <v>413</v>
      </c>
    </row>
    <row r="7" spans="1:10">
      <c r="A7" s="4" t="s">
        <v>416</v>
      </c>
      <c r="C7" s="4" t="s">
        <v>417</v>
      </c>
      <c r="H7" s="4" t="s">
        <v>417</v>
      </c>
    </row>
    <row r="8" spans="1:10">
      <c r="A8" s="4" t="s">
        <v>418</v>
      </c>
    </row>
    <row r="9" spans="1:10">
      <c r="A9" s="3" t="s">
        <v>413</v>
      </c>
    </row>
    <row r="10" spans="1:10">
      <c r="A10" s="4" t="s">
        <v>416</v>
      </c>
      <c r="C10" s="4" t="s">
        <v>417</v>
      </c>
      <c r="H10" s="4" t="s">
        <v>417</v>
      </c>
    </row>
    <row r="11" spans="1:10">
      <c r="A11" s="4" t="s">
        <v>419</v>
      </c>
    </row>
    <row r="12" spans="1:10">
      <c r="A12" s="3" t="s">
        <v>413</v>
      </c>
    </row>
    <row r="13" spans="1:10">
      <c r="A13" s="4" t="s">
        <v>416</v>
      </c>
      <c r="C13" s="4" t="s">
        <v>420</v>
      </c>
      <c r="H13" s="4" t="s">
        <v>420</v>
      </c>
    </row>
    <row r="14" spans="1:10">
      <c r="A14" s="4" t="s">
        <v>421</v>
      </c>
    </row>
    <row r="15" spans="1:10">
      <c r="A15" s="3" t="s">
        <v>413</v>
      </c>
    </row>
    <row r="16" spans="1:10">
      <c r="A16" s="4" t="s">
        <v>416</v>
      </c>
      <c r="C16" s="4" t="s">
        <v>422</v>
      </c>
      <c r="H16" s="4" t="s">
        <v>422</v>
      </c>
    </row>
    <row r="17" spans="1:10">
      <c r="A17" s="4" t="s">
        <v>423</v>
      </c>
    </row>
    <row r="18" spans="1:10">
      <c r="A18" s="3" t="s">
        <v>413</v>
      </c>
    </row>
    <row r="19" spans="1:10">
      <c r="A19" s="4" t="s">
        <v>416</v>
      </c>
      <c r="J19" s="4" t="s">
        <v>422</v>
      </c>
    </row>
    <row r="20" spans="1:10">
      <c r="A20" s="4" t="s">
        <v>424</v>
      </c>
    </row>
    <row r="21" spans="1:10">
      <c r="A21" s="3" t="s">
        <v>413</v>
      </c>
    </row>
    <row r="22" spans="1:10">
      <c r="A22" s="4" t="s">
        <v>416</v>
      </c>
      <c r="C22" s="4" t="s">
        <v>422</v>
      </c>
      <c r="H22" s="4" t="s">
        <v>422</v>
      </c>
    </row>
    <row r="23" spans="1:10">
      <c r="A23" s="4" t="s">
        <v>425</v>
      </c>
    </row>
    <row r="24" spans="1:10">
      <c r="A24" s="3" t="s">
        <v>413</v>
      </c>
    </row>
    <row r="25" spans="1:10">
      <c r="A25" s="4" t="s">
        <v>416</v>
      </c>
      <c r="J25" s="4" t="s">
        <v>420</v>
      </c>
    </row>
    <row r="26" spans="1:10">
      <c r="A26" s="4" t="s">
        <v>426</v>
      </c>
    </row>
    <row r="27" spans="1:10">
      <c r="A27" s="3" t="s">
        <v>413</v>
      </c>
    </row>
    <row r="28" spans="1:10">
      <c r="A28" s="4" t="s">
        <v>416</v>
      </c>
      <c r="C28" s="4" t="s">
        <v>420</v>
      </c>
      <c r="H28" s="4" t="s">
        <v>420</v>
      </c>
    </row>
    <row r="29" spans="1:10">
      <c r="A29" s="4" t="s">
        <v>427</v>
      </c>
    </row>
    <row r="30" spans="1:10">
      <c r="A30" s="3" t="s">
        <v>413</v>
      </c>
    </row>
    <row r="31" spans="1:10">
      <c r="A31" s="4" t="s">
        <v>416</v>
      </c>
      <c r="C31" s="4" t="s">
        <v>420</v>
      </c>
      <c r="H31" s="4" t="s">
        <v>420</v>
      </c>
    </row>
    <row r="32" spans="1:10">
      <c r="A32" s="4" t="s">
        <v>428</v>
      </c>
    </row>
    <row r="33" spans="1:10">
      <c r="A33" s="3" t="s">
        <v>413</v>
      </c>
    </row>
    <row r="34" spans="1:10">
      <c r="A34" s="4" t="s">
        <v>429</v>
      </c>
      <c r="C34" s="4" t="s">
        <v>430</v>
      </c>
      <c r="J34" s="4" t="s">
        <v>430</v>
      </c>
    </row>
    <row r="35" spans="1:10">
      <c r="A35" s="4" t="s">
        <v>431</v>
      </c>
    </row>
    <row r="36" spans="1:10">
      <c r="A36" s="3" t="s">
        <v>413</v>
      </c>
    </row>
    <row r="37" spans="1:10">
      <c r="A37" s="4" t="s">
        <v>429</v>
      </c>
      <c r="C37" s="4" t="s">
        <v>432</v>
      </c>
      <c r="J37" s="4" t="s">
        <v>432</v>
      </c>
    </row>
    <row r="38" spans="1:10">
      <c r="A38" s="4" t="s">
        <v>433</v>
      </c>
    </row>
    <row r="39" spans="1:10">
      <c r="A39" s="3" t="s">
        <v>413</v>
      </c>
    </row>
    <row r="40" spans="1:10">
      <c r="A40" s="4" t="s">
        <v>434</v>
      </c>
      <c r="C40" s="7" t="n">
        <v>35000000</v>
      </c>
      <c r="H40" s="7" t="n">
        <v>35000000</v>
      </c>
    </row>
    <row r="41" spans="1:10">
      <c r="A41" s="4" t="s">
        <v>435</v>
      </c>
    </row>
    <row r="42" spans="1:10">
      <c r="A42" s="3" t="s">
        <v>413</v>
      </c>
    </row>
    <row r="43" spans="1:10">
      <c r="A43" s="4" t="s">
        <v>436</v>
      </c>
      <c r="C43" s="7" t="n">
        <v>281800000</v>
      </c>
      <c r="H43" s="7" t="n">
        <v>281800000</v>
      </c>
    </row>
    <row r="44" spans="1:10">
      <c r="A44" s="4" t="s">
        <v>437</v>
      </c>
      <c r="C44" s="4" t="s">
        <v>438</v>
      </c>
      <c r="H44" s="4" t="s">
        <v>438</v>
      </c>
    </row>
    <row r="45" spans="1:10">
      <c r="A45" s="4" t="s">
        <v>439</v>
      </c>
    </row>
    <row r="46" spans="1:10">
      <c r="A46" s="3" t="s">
        <v>413</v>
      </c>
    </row>
    <row r="47" spans="1:10">
      <c r="A47" s="4" t="s">
        <v>434</v>
      </c>
      <c r="C47" s="7" t="n">
        <v>36700000</v>
      </c>
      <c r="H47" s="7" t="n">
        <v>36700000</v>
      </c>
    </row>
    <row r="48" spans="1:10">
      <c r="A48" s="4" t="s">
        <v>440</v>
      </c>
    </row>
    <row r="49" spans="1:10">
      <c r="A49" s="3" t="s">
        <v>413</v>
      </c>
    </row>
    <row r="50" spans="1:10">
      <c r="A50" s="4" t="s">
        <v>441</v>
      </c>
      <c r="C50" s="10" t="n">
        <v>4.9</v>
      </c>
      <c r="H50" s="10" t="n">
        <v>4.9</v>
      </c>
    </row>
    <row r="51" spans="1:10">
      <c r="A51" s="4" t="s">
        <v>442</v>
      </c>
      <c r="C51" s="10" t="n">
        <v>4.5</v>
      </c>
    </row>
    <row r="52" spans="1:10">
      <c r="A52" s="4" t="s">
        <v>443</v>
      </c>
      <c r="C52" s="9" t="n">
        <v>41.34</v>
      </c>
      <c r="H52" s="9" t="n">
        <v>41.34</v>
      </c>
    </row>
    <row r="53" spans="1:10">
      <c r="A53" s="4" t="s">
        <v>444</v>
      </c>
    </row>
    <row r="54" spans="1:10">
      <c r="A54" s="3" t="s">
        <v>413</v>
      </c>
    </row>
    <row r="55" spans="1:10">
      <c r="A55" s="4" t="s">
        <v>441</v>
      </c>
      <c r="C55" s="10" t="n">
        <v>2.1</v>
      </c>
      <c r="H55" s="10" t="n">
        <v>2.1</v>
      </c>
    </row>
    <row r="56" spans="1:10">
      <c r="A56" s="4" t="s">
        <v>442</v>
      </c>
      <c r="C56" s="10" t="n">
        <v>1.9</v>
      </c>
    </row>
    <row r="57" spans="1:10">
      <c r="A57" s="4" t="s">
        <v>443</v>
      </c>
      <c r="C57" s="9" t="n">
        <v>42.03</v>
      </c>
      <c r="H57" s="9" t="n">
        <v>42.03</v>
      </c>
    </row>
    <row r="58" spans="1:10">
      <c r="A58" s="4" t="s">
        <v>445</v>
      </c>
    </row>
    <row r="59" spans="1:10">
      <c r="A59" s="3" t="s">
        <v>413</v>
      </c>
    </row>
    <row r="60" spans="1:10">
      <c r="A60" s="4" t="s">
        <v>446</v>
      </c>
      <c r="C60" s="7" t="n">
        <v>50000000</v>
      </c>
      <c r="H60" s="7" t="n">
        <v>50000000</v>
      </c>
    </row>
    <row r="61" spans="1:10">
      <c r="A61" s="4" t="s">
        <v>447</v>
      </c>
    </row>
    <row r="62" spans="1:10">
      <c r="A62" s="3" t="s">
        <v>413</v>
      </c>
    </row>
    <row r="63" spans="1:10">
      <c r="A63" s="4" t="s">
        <v>414</v>
      </c>
      <c r="C63" s="5" t="n">
        <v>78000000</v>
      </c>
    </row>
    <row r="64" spans="1:10">
      <c r="A64" s="4" t="s">
        <v>448</v>
      </c>
    </row>
    <row r="65" spans="1:10">
      <c r="A65" s="3" t="s">
        <v>413</v>
      </c>
    </row>
    <row r="66" spans="1:10">
      <c r="A66" s="4" t="s">
        <v>436</v>
      </c>
      <c r="C66" s="5" t="n">
        <v>35000000</v>
      </c>
      <c r="H66" s="5" t="n">
        <v>35000000</v>
      </c>
    </row>
    <row r="67" spans="1:10">
      <c r="A67" s="4" t="s">
        <v>449</v>
      </c>
      <c r="C67" s="5" t="n">
        <v>36600000</v>
      </c>
      <c r="H67" s="7" t="n">
        <v>36600000</v>
      </c>
    </row>
    <row r="68" spans="1:10">
      <c r="A68" s="4" t="s">
        <v>450</v>
      </c>
      <c r="C68" s="7" t="n">
        <v>26800000</v>
      </c>
    </row>
    <row r="69" spans="1:10">
      <c r="A69" s="4" t="s">
        <v>451</v>
      </c>
    </row>
    <row r="70" spans="1:10">
      <c r="A70" s="3" t="s">
        <v>413</v>
      </c>
    </row>
    <row r="71" spans="1:10">
      <c r="A71" s="4" t="s">
        <v>452</v>
      </c>
      <c r="C71" s="10" t="n">
        <v>18.9</v>
      </c>
      <c r="H71" s="10" t="n">
        <v>18.9</v>
      </c>
    </row>
    <row r="72" spans="1:10">
      <c r="A72" s="4" t="s">
        <v>453</v>
      </c>
    </row>
    <row r="73" spans="1:10">
      <c r="A73" s="3" t="s">
        <v>413</v>
      </c>
    </row>
    <row r="74" spans="1:10">
      <c r="A74" s="4" t="s">
        <v>442</v>
      </c>
      <c r="C74" s="10" t="n">
        <v>13.7</v>
      </c>
    </row>
    <row r="75" spans="1:10">
      <c r="A75" s="4" t="s">
        <v>454</v>
      </c>
    </row>
    <row r="76" spans="1:10">
      <c r="A76" s="3" t="s">
        <v>413</v>
      </c>
    </row>
    <row r="77" spans="1:10">
      <c r="A77" s="4" t="s">
        <v>441</v>
      </c>
      <c r="C77" s="10" t="n">
        <v>5.7</v>
      </c>
      <c r="H77" s="10" t="n">
        <v>5.7</v>
      </c>
    </row>
    <row r="78" spans="1:10">
      <c r="A78" s="4" t="s">
        <v>442</v>
      </c>
      <c r="C78" s="10" t="n">
        <v>5.2</v>
      </c>
    </row>
    <row r="79" spans="1:10">
      <c r="A79" s="4" t="s">
        <v>455</v>
      </c>
    </row>
    <row r="80" spans="1:10">
      <c r="A80" s="3" t="s">
        <v>413</v>
      </c>
    </row>
    <row r="81" spans="1:10">
      <c r="A81" s="4" t="s">
        <v>429</v>
      </c>
      <c r="C81" s="4" t="s">
        <v>430</v>
      </c>
    </row>
    <row r="82" spans="1:10">
      <c r="A82" s="4" t="s">
        <v>456</v>
      </c>
    </row>
    <row r="83" spans="1:10">
      <c r="A83" s="3" t="s">
        <v>413</v>
      </c>
    </row>
    <row r="84" spans="1:10">
      <c r="A84" s="4" t="s">
        <v>429</v>
      </c>
      <c r="C84" s="4" t="s">
        <v>432</v>
      </c>
    </row>
    <row r="85" spans="1:10">
      <c r="A85" s="4" t="s">
        <v>76</v>
      </c>
    </row>
    <row r="86" spans="1:10">
      <c r="A86" s="3" t="s">
        <v>413</v>
      </c>
    </row>
    <row r="87" spans="1:10">
      <c r="A87" s="4" t="s">
        <v>457</v>
      </c>
      <c r="F87" s="7" t="n">
        <v>305308000</v>
      </c>
      <c r="I87" s="7" t="n">
        <v>37502000</v>
      </c>
    </row>
    <row r="88" spans="1:10">
      <c r="A88" s="4" t="s">
        <v>458</v>
      </c>
    </row>
    <row r="89" spans="1:10">
      <c r="A89" s="3" t="s">
        <v>413</v>
      </c>
    </row>
    <row r="90" spans="1:10">
      <c r="A90" s="4" t="s">
        <v>441</v>
      </c>
      <c r="C90" s="10" t="n">
        <v>4.9</v>
      </c>
      <c r="H90" s="10" t="n">
        <v>4.9</v>
      </c>
    </row>
    <row r="91" spans="1:10">
      <c r="A91" s="4" t="s">
        <v>442</v>
      </c>
      <c r="C91" s="10" t="n">
        <v>4.5</v>
      </c>
      <c r="I91" s="10" t="n">
        <v>0.1</v>
      </c>
    </row>
    <row r="92" spans="1:10">
      <c r="A92" s="4" t="s">
        <v>443</v>
      </c>
      <c r="C92" s="9" t="n">
        <v>41.34</v>
      </c>
      <c r="H92" s="9" t="n">
        <v>41.34</v>
      </c>
    </row>
    <row r="93" spans="1:10">
      <c r="A93" s="4" t="s">
        <v>459</v>
      </c>
    </row>
    <row r="94" spans="1:10">
      <c r="A94" s="3" t="s">
        <v>413</v>
      </c>
    </row>
    <row r="95" spans="1:10">
      <c r="A95" s="4" t="s">
        <v>441</v>
      </c>
      <c r="C95" s="10" t="n">
        <v>2.1</v>
      </c>
      <c r="H95" s="10" t="n">
        <v>2.1</v>
      </c>
    </row>
    <row r="96" spans="1:10">
      <c r="A96" s="4" t="s">
        <v>442</v>
      </c>
      <c r="C96" s="10" t="n">
        <v>1.9</v>
      </c>
    </row>
    <row r="97" spans="1:10">
      <c r="A97" s="4" t="s">
        <v>443</v>
      </c>
      <c r="C97" s="9" t="n">
        <v>42.03</v>
      </c>
      <c r="H97" s="9" t="n">
        <v>42.03</v>
      </c>
    </row>
    <row r="98" spans="1:10">
      <c r="A98" s="4" t="s">
        <v>460</v>
      </c>
    </row>
    <row r="99" spans="1:10">
      <c r="A99" s="3" t="s">
        <v>413</v>
      </c>
    </row>
    <row r="100" spans="1:10">
      <c r="A100" s="4" t="s">
        <v>461</v>
      </c>
      <c r="B100" s="7" t="n">
        <v>425000000</v>
      </c>
    </row>
    <row r="101" spans="1:10">
      <c r="A101" s="4" t="s">
        <v>462</v>
      </c>
      <c r="B101" s="5" t="n">
        <v>600000000</v>
      </c>
    </row>
    <row r="102" spans="1:10">
      <c r="A102" s="4" t="s">
        <v>457</v>
      </c>
      <c r="I102" s="7" t="n">
        <v>0</v>
      </c>
    </row>
    <row r="103" spans="1:10">
      <c r="A103" s="4" t="s">
        <v>463</v>
      </c>
    </row>
    <row r="104" spans="1:10">
      <c r="A104" s="3" t="s">
        <v>413</v>
      </c>
    </row>
    <row r="105" spans="1:10">
      <c r="A105" s="4" t="s">
        <v>462</v>
      </c>
      <c r="C105" s="7" t="n">
        <v>425000000</v>
      </c>
      <c r="H105" s="7" t="n">
        <v>425000000</v>
      </c>
    </row>
    <row r="106" spans="1:10">
      <c r="A106" s="4" t="s">
        <v>457</v>
      </c>
      <c r="F106" s="7" t="n">
        <v>0</v>
      </c>
      <c r="I106" s="5" t="n">
        <v>0</v>
      </c>
    </row>
    <row r="107" spans="1:10">
      <c r="A107" s="4" t="s">
        <v>464</v>
      </c>
    </row>
    <row r="108" spans="1:10">
      <c r="A108" s="3" t="s">
        <v>413</v>
      </c>
    </row>
    <row r="109" spans="1:10">
      <c r="A109" s="4" t="s">
        <v>414</v>
      </c>
      <c r="B109" s="7" t="n">
        <v>263700000</v>
      </c>
    </row>
    <row r="110" spans="1:10">
      <c r="A110" s="4" t="s">
        <v>436</v>
      </c>
      <c r="C110" s="5" t="n">
        <v>281800000</v>
      </c>
      <c r="H110" s="5" t="n">
        <v>281800000</v>
      </c>
    </row>
    <row r="111" spans="1:10">
      <c r="A111" s="4" t="s">
        <v>449</v>
      </c>
      <c r="C111" s="7" t="n">
        <v>445700000</v>
      </c>
      <c r="H111" s="7" t="n">
        <v>445700000</v>
      </c>
    </row>
    <row r="112" spans="1:10">
      <c r="A112" s="4" t="s">
        <v>437</v>
      </c>
      <c r="C112" s="4" t="s">
        <v>438</v>
      </c>
      <c r="H112" s="4" t="s">
        <v>438</v>
      </c>
    </row>
    <row r="113" spans="1:10">
      <c r="A113" s="4" t="s">
        <v>465</v>
      </c>
      <c r="B113" s="10" t="n">
        <v>14.1</v>
      </c>
      <c r="C113" s="5" t="n">
        <v>15</v>
      </c>
      <c r="D113" s="10" t="n">
        <v>14.1</v>
      </c>
      <c r="E113" s="10" t="n">
        <v>0.3</v>
      </c>
      <c r="F113" s="10" t="n">
        <v>0.7</v>
      </c>
      <c r="G113" s="5" t="n">
        <v>1</v>
      </c>
    </row>
    <row r="114" spans="1:10">
      <c r="A114" s="4" t="s">
        <v>457</v>
      </c>
      <c r="F114" s="7" t="n">
        <v>268780000</v>
      </c>
      <c r="I114" s="5" t="n">
        <v>0</v>
      </c>
    </row>
    <row r="115" spans="1:10">
      <c r="A115" s="4" t="s">
        <v>466</v>
      </c>
    </row>
    <row r="116" spans="1:10">
      <c r="A116" s="3" t="s">
        <v>413</v>
      </c>
    </row>
    <row r="117" spans="1:10">
      <c r="A117" s="4" t="s">
        <v>436</v>
      </c>
      <c r="C117" s="7" t="n">
        <v>35000000</v>
      </c>
      <c r="H117" s="7" t="n">
        <v>35000000</v>
      </c>
    </row>
    <row r="118" spans="1:10">
      <c r="A118" s="4" t="s">
        <v>449</v>
      </c>
      <c r="C118" s="5" t="n">
        <v>36600000</v>
      </c>
      <c r="H118" s="7" t="n">
        <v>36600000</v>
      </c>
    </row>
    <row r="119" spans="1:10">
      <c r="A119" s="4" t="s">
        <v>450</v>
      </c>
      <c r="C119" s="7" t="n">
        <v>26800000</v>
      </c>
    </row>
    <row r="120" spans="1:10">
      <c r="A120" s="4" t="s">
        <v>457</v>
      </c>
      <c r="F120" s="7" t="n">
        <v>36528000</v>
      </c>
      <c r="I120" s="7" t="n">
        <v>37502000</v>
      </c>
    </row>
    <row r="121" spans="1:10">
      <c r="A121" s="4" t="s">
        <v>467</v>
      </c>
    </row>
    <row r="122" spans="1:10">
      <c r="A122" s="3" t="s">
        <v>413</v>
      </c>
    </row>
    <row r="123" spans="1:10">
      <c r="A123" s="4" t="s">
        <v>442</v>
      </c>
      <c r="I123" s="10"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10"/>
    <col customWidth="1" max="6" min="6" width="27"/>
    <col customWidth="1" max="7" min="7" width="15"/>
    <col customWidth="1" max="8" min="8" width="20"/>
    <col customWidth="1" max="9" min="9" width="25"/>
  </cols>
  <sheetData>
    <row r="1" spans="1:9">
      <c r="A1" s="1" t="s">
        <v>115</v>
      </c>
      <c r="B1" s="2" t="s">
        <v>116</v>
      </c>
      <c r="C1" s="2" t="s">
        <v>117</v>
      </c>
      <c r="D1" s="2" t="s">
        <v>118</v>
      </c>
      <c r="E1" s="2" t="s">
        <v>60</v>
      </c>
      <c r="F1" s="2" t="s">
        <v>119</v>
      </c>
      <c r="G1" s="2" t="s">
        <v>120</v>
      </c>
      <c r="H1" s="2" t="s">
        <v>121</v>
      </c>
      <c r="I1" s="2" t="s">
        <v>122</v>
      </c>
    </row>
    <row r="2" spans="1:9">
      <c r="A2" s="4" t="s">
        <v>123</v>
      </c>
      <c r="C2" s="5" t="n">
        <v>5650</v>
      </c>
    </row>
    <row r="3" spans="1:9">
      <c r="A3" s="4" t="s">
        <v>123</v>
      </c>
      <c r="D3" s="5" t="n">
        <v>484819</v>
      </c>
    </row>
    <row r="4" spans="1:9">
      <c r="A4" s="4" t="s">
        <v>124</v>
      </c>
      <c r="B4" s="7" t="n">
        <v>3209820</v>
      </c>
      <c r="C4" s="7" t="n">
        <v>6</v>
      </c>
      <c r="D4" s="7" t="n">
        <v>477</v>
      </c>
      <c r="F4" s="7" t="n">
        <v>5201524</v>
      </c>
      <c r="G4" s="7" t="n">
        <v>-6980</v>
      </c>
      <c r="H4" s="7" t="n">
        <v>-3257202</v>
      </c>
      <c r="I4" s="7" t="n">
        <v>1271995</v>
      </c>
    </row>
    <row r="5" spans="1:9">
      <c r="A5" s="3" t="s">
        <v>125</v>
      </c>
    </row>
    <row r="6" spans="1:9">
      <c r="A6" s="4" t="s">
        <v>126</v>
      </c>
      <c r="B6" s="5" t="n">
        <v>-138305</v>
      </c>
      <c r="I6" s="5" t="n">
        <v>-138305</v>
      </c>
    </row>
    <row r="7" spans="1:9">
      <c r="A7" s="4" t="s">
        <v>127</v>
      </c>
      <c r="D7" s="5" t="n">
        <v>-1000</v>
      </c>
    </row>
    <row r="8" spans="1:9">
      <c r="A8" s="4" t="s">
        <v>128</v>
      </c>
      <c r="B8" s="5" t="n">
        <v>322</v>
      </c>
      <c r="F8" s="5" t="n">
        <v>-916</v>
      </c>
      <c r="G8" s="5" t="n">
        <v>1238</v>
      </c>
    </row>
    <row r="9" spans="1:9">
      <c r="A9" s="4" t="s">
        <v>129</v>
      </c>
      <c r="B9" s="5" t="n">
        <v>21123</v>
      </c>
      <c r="F9" s="5" t="n">
        <v>21123</v>
      </c>
    </row>
    <row r="10" spans="1:9">
      <c r="A10" s="4" t="s">
        <v>130</v>
      </c>
      <c r="B10" s="5" t="n">
        <v>-2428</v>
      </c>
      <c r="F10" s="5" t="n">
        <v>-2428</v>
      </c>
    </row>
    <row r="11" spans="1:9">
      <c r="A11" s="4" t="s">
        <v>131</v>
      </c>
      <c r="B11" s="5" t="n">
        <v>1250</v>
      </c>
      <c r="F11" s="5" t="n">
        <v>1250</v>
      </c>
    </row>
    <row r="12" spans="1:9">
      <c r="A12" s="4" t="s">
        <v>132</v>
      </c>
      <c r="D12" s="5" t="n">
        <v>1514</v>
      </c>
    </row>
    <row r="13" spans="1:9">
      <c r="A13" s="4" t="s">
        <v>133</v>
      </c>
      <c r="B13" s="5" t="n">
        <v>0</v>
      </c>
      <c r="D13" s="7" t="n">
        <v>5</v>
      </c>
      <c r="F13" s="5" t="n">
        <v>-5</v>
      </c>
    </row>
    <row r="14" spans="1:9">
      <c r="A14" s="4" t="s">
        <v>134</v>
      </c>
      <c r="D14" s="5" t="n">
        <v>120881</v>
      </c>
    </row>
    <row r="15" spans="1:9">
      <c r="A15" s="4" t="s">
        <v>131</v>
      </c>
      <c r="B15" s="5" t="n">
        <v>63299</v>
      </c>
      <c r="D15" s="7" t="n">
        <v>121</v>
      </c>
      <c r="F15" s="5" t="n">
        <v>63178</v>
      </c>
    </row>
    <row r="16" spans="1:9">
      <c r="A16" s="4" t="s">
        <v>135</v>
      </c>
      <c r="C16" s="5" t="n">
        <v>-230</v>
      </c>
      <c r="D16" s="5" t="n">
        <v>2968</v>
      </c>
    </row>
    <row r="17" spans="1:9">
      <c r="A17" s="4" t="s">
        <v>136</v>
      </c>
      <c r="B17" s="5" t="n">
        <v>0</v>
      </c>
      <c r="D17" s="7" t="n">
        <v>3</v>
      </c>
      <c r="F17" s="5" t="n">
        <v>-3</v>
      </c>
    </row>
    <row r="18" spans="1:9">
      <c r="A18" s="4" t="s">
        <v>137</v>
      </c>
      <c r="B18" s="5" t="n">
        <v>-4321051</v>
      </c>
      <c r="H18" s="5" t="n">
        <v>-3697545</v>
      </c>
      <c r="I18" s="5" t="n">
        <v>-623506</v>
      </c>
    </row>
    <row r="19" spans="1:9">
      <c r="A19" s="4" t="s">
        <v>138</v>
      </c>
      <c r="D19" s="5" t="n">
        <v>24289</v>
      </c>
    </row>
    <row r="20" spans="1:9">
      <c r="A20" s="4" t="s">
        <v>139</v>
      </c>
      <c r="B20" s="5" t="n">
        <v>-21763</v>
      </c>
      <c r="D20" s="7" t="n">
        <v>24</v>
      </c>
      <c r="F20" s="5" t="n">
        <v>16163</v>
      </c>
      <c r="H20" s="5" t="n">
        <v>-37950</v>
      </c>
    </row>
    <row r="21" spans="1:9">
      <c r="A21" s="4" t="s">
        <v>140</v>
      </c>
      <c r="C21" s="5" t="n">
        <v>5420</v>
      </c>
    </row>
    <row r="22" spans="1:9">
      <c r="A22" s="4" t="s">
        <v>140</v>
      </c>
      <c r="D22" s="5" t="n">
        <v>633471</v>
      </c>
    </row>
    <row r="23" spans="1:9">
      <c r="A23" s="4" t="s">
        <v>141</v>
      </c>
      <c r="B23" s="5" t="n">
        <v>-1187733</v>
      </c>
      <c r="C23" s="7" t="n">
        <v>6</v>
      </c>
      <c r="D23" s="7" t="n">
        <v>630</v>
      </c>
      <c r="F23" s="5" t="n">
        <v>5299886</v>
      </c>
      <c r="G23" s="5" t="n">
        <v>-5742</v>
      </c>
      <c r="H23" s="5" t="n">
        <v>-6992697</v>
      </c>
      <c r="I23" s="5" t="n">
        <v>510184</v>
      </c>
    </row>
    <row r="24" spans="1:9">
      <c r="A24" s="3" t="s">
        <v>125</v>
      </c>
    </row>
    <row r="25" spans="1:9">
      <c r="A25" s="4" t="s">
        <v>142</v>
      </c>
      <c r="B25" s="5" t="n">
        <v>-253124</v>
      </c>
      <c r="H25" s="5" t="n">
        <v>257081</v>
      </c>
      <c r="I25" s="5" t="n">
        <v>-510205</v>
      </c>
    </row>
    <row r="26" spans="1:9">
      <c r="A26" s="4" t="s">
        <v>127</v>
      </c>
      <c r="D26" s="5" t="n">
        <v>603</v>
      </c>
    </row>
    <row r="27" spans="1:9">
      <c r="A27" s="4" t="s">
        <v>128</v>
      </c>
      <c r="B27" s="5" t="n">
        <v>-336</v>
      </c>
      <c r="F27" s="5" t="n">
        <v>-860</v>
      </c>
      <c r="G27" s="5" t="n">
        <v>524</v>
      </c>
    </row>
    <row r="28" spans="1:9">
      <c r="A28" s="4" t="s">
        <v>129</v>
      </c>
      <c r="B28" s="5" t="n">
        <v>11102</v>
      </c>
      <c r="F28" s="5" t="n">
        <v>11102</v>
      </c>
    </row>
    <row r="29" spans="1:9">
      <c r="A29" s="4" t="s">
        <v>130</v>
      </c>
      <c r="B29" s="5" t="n">
        <v>-44</v>
      </c>
      <c r="F29" s="5" t="n">
        <v>-44</v>
      </c>
    </row>
    <row r="30" spans="1:9">
      <c r="A30" s="4" t="s">
        <v>132</v>
      </c>
      <c r="D30" s="5" t="n">
        <v>-2184</v>
      </c>
    </row>
    <row r="31" spans="1:9">
      <c r="A31" s="4" t="s">
        <v>133</v>
      </c>
      <c r="B31" s="5" t="n">
        <v>0</v>
      </c>
      <c r="D31" s="7" t="n">
        <v>2</v>
      </c>
      <c r="F31" s="5" t="n">
        <v>-2</v>
      </c>
    </row>
    <row r="32" spans="1:9">
      <c r="A32" s="4" t="s">
        <v>134</v>
      </c>
      <c r="D32" s="5" t="n">
        <v>84390</v>
      </c>
    </row>
    <row r="33" spans="1:9">
      <c r="A33" s="4" t="s">
        <v>131</v>
      </c>
      <c r="B33" s="5" t="n">
        <v>4409</v>
      </c>
      <c r="D33" s="7" t="n">
        <v>84</v>
      </c>
      <c r="F33" s="5" t="n">
        <v>4325</v>
      </c>
    </row>
    <row r="34" spans="1:9">
      <c r="A34" s="4" t="s">
        <v>135</v>
      </c>
      <c r="C34" s="5" t="n">
        <v>-173</v>
      </c>
      <c r="D34" s="5" t="n">
        <v>2220</v>
      </c>
    </row>
    <row r="35" spans="1:9">
      <c r="A35" s="4" t="s">
        <v>136</v>
      </c>
      <c r="B35" s="5" t="n">
        <v>0</v>
      </c>
      <c r="D35" s="7" t="n">
        <v>2</v>
      </c>
      <c r="F35" s="5" t="n">
        <v>-2</v>
      </c>
    </row>
    <row r="36" spans="1:9">
      <c r="A36" s="4" t="s">
        <v>137</v>
      </c>
      <c r="B36" s="5" t="n">
        <v>1440797</v>
      </c>
      <c r="H36" s="5" t="n">
        <v>1440797</v>
      </c>
    </row>
    <row r="37" spans="1:9">
      <c r="A37" s="4" t="s">
        <v>139</v>
      </c>
      <c r="B37" s="7" t="n">
        <v>-16321</v>
      </c>
      <c r="H37" s="5" t="n">
        <v>-16321</v>
      </c>
    </row>
    <row r="38" spans="1:9">
      <c r="A38" s="4" t="s">
        <v>143</v>
      </c>
      <c r="C38" s="5" t="n">
        <v>0</v>
      </c>
    </row>
    <row r="39" spans="1:9">
      <c r="A39" s="4" t="s">
        <v>143</v>
      </c>
      <c r="D39" s="5" t="n">
        <v>0</v>
      </c>
      <c r="E39" s="5" t="n">
        <v>0</v>
      </c>
    </row>
    <row r="40" spans="1:9">
      <c r="A40" s="4" t="s">
        <v>144</v>
      </c>
      <c r="B40" s="5" t="n">
        <v>19371</v>
      </c>
      <c r="D40" s="5" t="n">
        <v>18932</v>
      </c>
      <c r="E40" s="5" t="n">
        <v>6442</v>
      </c>
    </row>
    <row r="41" spans="1:9">
      <c r="A41" s="4" t="s">
        <v>145</v>
      </c>
      <c r="B41" s="7" t="n">
        <v>0</v>
      </c>
      <c r="C41" s="7" t="n">
        <v>0</v>
      </c>
      <c r="D41" s="7" t="n">
        <v>0</v>
      </c>
      <c r="E41" s="7" t="n">
        <v>0</v>
      </c>
      <c r="F41" s="5" t="n">
        <v>0</v>
      </c>
      <c r="G41" s="5" t="n">
        <v>0</v>
      </c>
      <c r="H41" s="5" t="n">
        <v>0</v>
      </c>
      <c r="I41" s="5" t="n">
        <v>0</v>
      </c>
    </row>
    <row r="42" spans="1:9">
      <c r="A42" s="4" t="s">
        <v>146</v>
      </c>
      <c r="B42" s="5" t="n">
        <v>827424</v>
      </c>
      <c r="D42" s="7" t="n">
        <v>19</v>
      </c>
      <c r="E42" s="5" t="n">
        <v>88382</v>
      </c>
      <c r="F42" s="5" t="n">
        <v>739023</v>
      </c>
      <c r="H42" s="5" t="n">
        <v>0</v>
      </c>
    </row>
    <row r="43" spans="1:9">
      <c r="A43" s="3" t="s">
        <v>125</v>
      </c>
    </row>
    <row r="44" spans="1:9">
      <c r="A44" s="4" t="s">
        <v>147</v>
      </c>
      <c r="C44" s="5" t="n">
        <v>-5247</v>
      </c>
      <c r="D44" s="5" t="n">
        <v>-718500</v>
      </c>
    </row>
    <row r="45" spans="1:9">
      <c r="A45" s="4" t="s">
        <v>148</v>
      </c>
      <c r="B45" s="5" t="n">
        <v>1250</v>
      </c>
      <c r="C45" s="7" t="n">
        <v>-6</v>
      </c>
      <c r="D45" s="7" t="n">
        <v>-718</v>
      </c>
      <c r="F45" s="5" t="n">
        <v>-5314405</v>
      </c>
      <c r="G45" s="7" t="n">
        <v>5218</v>
      </c>
      <c r="H45" s="5" t="n">
        <v>5311140</v>
      </c>
      <c r="I45" s="7" t="n">
        <v>21</v>
      </c>
    </row>
    <row r="46" spans="1:9">
      <c r="A46" s="4" t="s">
        <v>149</v>
      </c>
      <c r="B46" s="5" t="n">
        <v>6581</v>
      </c>
      <c r="F46" s="5" t="n">
        <v>6581</v>
      </c>
    </row>
    <row r="47" spans="1:9">
      <c r="A47" s="4" t="s">
        <v>150</v>
      </c>
      <c r="B47" s="5" t="n">
        <v>-110</v>
      </c>
      <c r="F47" s="5" t="n">
        <v>-110</v>
      </c>
    </row>
    <row r="48" spans="1:9">
      <c r="A48" s="4" t="s">
        <v>151</v>
      </c>
      <c r="D48" s="5" t="n">
        <v>10</v>
      </c>
    </row>
    <row r="49" spans="1:9">
      <c r="A49" s="4" t="s">
        <v>152</v>
      </c>
      <c r="B49" s="5" t="n">
        <v>0</v>
      </c>
      <c r="D49" s="7" t="n">
        <v>0</v>
      </c>
      <c r="F49" s="5" t="n">
        <v>0</v>
      </c>
    </row>
    <row r="50" spans="1:9">
      <c r="A50" s="4" t="s">
        <v>153</v>
      </c>
      <c r="D50" s="5" t="n">
        <v>693</v>
      </c>
    </row>
    <row r="51" spans="1:9">
      <c r="A51" s="4" t="s">
        <v>154</v>
      </c>
      <c r="B51" s="5" t="n">
        <v>13001</v>
      </c>
      <c r="D51" s="7" t="n">
        <v>1</v>
      </c>
      <c r="F51" s="5" t="n">
        <v>13000</v>
      </c>
    </row>
    <row r="52" spans="1:9">
      <c r="A52" s="4" t="s">
        <v>155</v>
      </c>
      <c r="B52" s="5" t="n">
        <v>3</v>
      </c>
      <c r="E52" s="7" t="n">
        <v>-1</v>
      </c>
      <c r="F52" s="5" t="n">
        <v>4</v>
      </c>
    </row>
    <row r="53" spans="1:9">
      <c r="A53" s="4" t="s">
        <v>156</v>
      </c>
      <c r="B53" s="7" t="n">
        <v>-333982</v>
      </c>
      <c r="H53" s="5" t="n">
        <v>-333982</v>
      </c>
    </row>
    <row r="54" spans="1:9">
      <c r="A54" s="4" t="s">
        <v>157</v>
      </c>
      <c r="B54" s="5" t="n">
        <v>19635</v>
      </c>
      <c r="D54" s="5" t="n">
        <v>19635</v>
      </c>
      <c r="E54" s="5" t="n">
        <v>6442</v>
      </c>
    </row>
    <row r="55" spans="1:9">
      <c r="A55" s="4" t="s">
        <v>158</v>
      </c>
      <c r="B55" s="7" t="n">
        <v>512917</v>
      </c>
      <c r="D55" s="7" t="n">
        <v>20</v>
      </c>
      <c r="E55" s="7" t="n">
        <v>88381</v>
      </c>
      <c r="F55" s="5" t="n">
        <v>758498</v>
      </c>
      <c r="H55" s="5" t="n">
        <v>-333982</v>
      </c>
    </row>
    <row r="56" spans="1:9">
      <c r="A56" s="3" t="s">
        <v>125</v>
      </c>
    </row>
    <row r="57" spans="1:9">
      <c r="A57" s="4" t="s">
        <v>149</v>
      </c>
      <c r="B57" s="5" t="n">
        <v>17912</v>
      </c>
      <c r="F57" s="5" t="n">
        <v>17912</v>
      </c>
    </row>
    <row r="58" spans="1:9">
      <c r="A58" s="4" t="s">
        <v>150</v>
      </c>
      <c r="B58" s="5" t="n">
        <v>-6730</v>
      </c>
      <c r="F58" s="5" t="n">
        <v>-6730</v>
      </c>
    </row>
    <row r="59" spans="1:9">
      <c r="A59" s="4" t="s">
        <v>151</v>
      </c>
      <c r="D59" s="5" t="n">
        <v>1583</v>
      </c>
    </row>
    <row r="60" spans="1:9">
      <c r="A60" s="4" t="s">
        <v>152</v>
      </c>
      <c r="B60" s="5" t="n">
        <v>0</v>
      </c>
      <c r="D60" s="7" t="n">
        <v>2</v>
      </c>
      <c r="F60" s="5" t="n">
        <v>-2</v>
      </c>
    </row>
    <row r="61" spans="1:9">
      <c r="A61" s="4" t="s">
        <v>153</v>
      </c>
      <c r="D61" s="5" t="n">
        <v>14328</v>
      </c>
    </row>
    <row r="62" spans="1:9">
      <c r="A62" s="4" t="s">
        <v>154</v>
      </c>
      <c r="B62" s="5" t="n">
        <v>268779</v>
      </c>
      <c r="D62" s="7" t="n">
        <v>14</v>
      </c>
      <c r="F62" s="5" t="n">
        <v>268765</v>
      </c>
    </row>
    <row r="63" spans="1:9">
      <c r="A63" s="4" t="s">
        <v>156</v>
      </c>
      <c r="B63" s="5" t="n">
        <v>47062</v>
      </c>
      <c r="H63" s="5" t="n">
        <v>47062</v>
      </c>
    </row>
    <row r="64" spans="1:9">
      <c r="A64" s="4" t="s">
        <v>159</v>
      </c>
      <c r="D64" s="5" t="n">
        <v>104</v>
      </c>
    </row>
    <row r="65" spans="1:9">
      <c r="A65" s="4" t="s">
        <v>160</v>
      </c>
      <c r="B65" s="5" t="n">
        <v>0</v>
      </c>
    </row>
    <row r="66" spans="1:9">
      <c r="A66" s="4" t="s">
        <v>161</v>
      </c>
      <c r="E66" s="5" t="n">
        <v>128</v>
      </c>
    </row>
    <row r="67" spans="1:9">
      <c r="A67" s="4" t="s">
        <v>162</v>
      </c>
      <c r="E67" s="7" t="n">
        <v>119</v>
      </c>
    </row>
    <row r="68" spans="1:9">
      <c r="A68" s="4" t="s">
        <v>163</v>
      </c>
      <c r="B68" s="7" t="n">
        <v>0</v>
      </c>
      <c r="F68" s="5" t="n">
        <v>-119</v>
      </c>
    </row>
    <row r="69" spans="1:9">
      <c r="A69" s="4" t="s">
        <v>164</v>
      </c>
      <c r="B69" s="5" t="n">
        <v>35650</v>
      </c>
      <c r="D69" s="5" t="n">
        <v>35650</v>
      </c>
      <c r="E69" s="5" t="n">
        <v>6570</v>
      </c>
    </row>
    <row r="70" spans="1:9">
      <c r="A70" s="4" t="s">
        <v>165</v>
      </c>
      <c r="B70" s="7" t="n">
        <v>839940</v>
      </c>
      <c r="D70" s="7" t="n">
        <v>36</v>
      </c>
      <c r="E70" s="7" t="n">
        <v>88500</v>
      </c>
      <c r="F70" s="7" t="n">
        <v>1038324</v>
      </c>
      <c r="H70" s="7" t="n">
        <v>-286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468</v>
      </c>
      <c r="B1" s="2" t="s">
        <v>469</v>
      </c>
    </row>
    <row r="2" spans="1:2">
      <c r="A2" s="4" t="s">
        <v>470</v>
      </c>
    </row>
    <row r="3" spans="1:2">
      <c r="A3" s="3" t="s">
        <v>471</v>
      </c>
    </row>
    <row r="4" spans="1:2">
      <c r="A4" s="4" t="s">
        <v>472</v>
      </c>
      <c r="B4" s="7" t="n">
        <v>1040000</v>
      </c>
    </row>
    <row r="5" spans="1:2">
      <c r="A5" s="4" t="s">
        <v>473</v>
      </c>
    </row>
    <row r="6" spans="1:2">
      <c r="A6" s="3" t="s">
        <v>471</v>
      </c>
    </row>
    <row r="7" spans="1:2">
      <c r="A7" s="4" t="s">
        <v>472</v>
      </c>
      <c r="B7" s="5" t="n">
        <v>1320000</v>
      </c>
    </row>
    <row r="8" spans="1:2">
      <c r="A8" s="4" t="s">
        <v>76</v>
      </c>
    </row>
    <row r="9" spans="1:2">
      <c r="A9" s="3" t="s">
        <v>471</v>
      </c>
    </row>
    <row r="10" spans="1:2">
      <c r="A10" s="4" t="s">
        <v>474</v>
      </c>
      <c r="B10" s="7" t="n">
        <v>1089808</v>
      </c>
    </row>
    <row r="11" spans="1:2">
      <c r="A11" s="4" t="s">
        <v>475</v>
      </c>
      <c r="B11" s="4" t="s">
        <v>476</v>
      </c>
    </row>
    <row r="12" spans="1:2">
      <c r="A12" s="4" t="s">
        <v>477</v>
      </c>
      <c r="B12" s="7" t="n">
        <v>632800</v>
      </c>
    </row>
    <row r="13" spans="1:2">
      <c r="A13" s="4" t="s">
        <v>478</v>
      </c>
      <c r="B13" s="7" t="n">
        <v>113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0</v>
      </c>
      <c r="D1" s="2" t="s">
        <v>74</v>
      </c>
    </row>
    <row r="2" spans="1:4">
      <c r="A2" s="3" t="s">
        <v>318</v>
      </c>
    </row>
    <row r="3" spans="1:4">
      <c r="A3" s="4" t="s">
        <v>474</v>
      </c>
      <c r="D3" s="7" t="n">
        <v>1089808</v>
      </c>
    </row>
    <row r="4" spans="1:4">
      <c r="A4" s="4" t="s">
        <v>32</v>
      </c>
      <c r="B4" s="7" t="n">
        <v>99143</v>
      </c>
      <c r="C4" s="7" t="n">
        <v>121231</v>
      </c>
      <c r="D4" s="5" t="n">
        <v>563372</v>
      </c>
    </row>
    <row r="5" spans="1:4">
      <c r="A5" s="4" t="s">
        <v>480</v>
      </c>
      <c r="D5" s="5" t="n">
        <v>-36610</v>
      </c>
    </row>
    <row r="6" spans="1:4">
      <c r="A6" s="4" t="s">
        <v>481</v>
      </c>
      <c r="D6" s="5" t="n">
        <v>-92412</v>
      </c>
    </row>
    <row r="7" spans="1:4">
      <c r="A7" s="4" t="s">
        <v>482</v>
      </c>
      <c r="D7" s="5" t="n">
        <v>-414954</v>
      </c>
    </row>
    <row r="8" spans="1:4">
      <c r="A8" s="4" t="s">
        <v>483</v>
      </c>
      <c r="D8" s="5" t="n">
        <v>-445660</v>
      </c>
    </row>
    <row r="9" spans="1:4">
      <c r="A9" s="4" t="s">
        <v>484</v>
      </c>
      <c r="D9" s="5" t="n">
        <v>-95794</v>
      </c>
    </row>
    <row r="10" spans="1:4">
      <c r="A10" s="4" t="s">
        <v>485</v>
      </c>
      <c r="D10" s="7" t="n">
        <v>567750</v>
      </c>
    </row>
    <row r="11" spans="1:4">
      <c r="A11" s="4" t="s">
        <v>486</v>
      </c>
      <c r="B11" s="5" t="n">
        <v>35650</v>
      </c>
      <c r="C11" s="5" t="n">
        <v>19635</v>
      </c>
      <c r="D11" s="5" t="n">
        <v>19371</v>
      </c>
    </row>
    <row r="12" spans="1:4">
      <c r="A12" s="4" t="s">
        <v>487</v>
      </c>
      <c r="D12" s="9" t="n">
        <v>29.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489</v>
      </c>
      <c r="C1" s="2" t="s">
        <v>74</v>
      </c>
    </row>
    <row r="2" spans="1:3">
      <c r="A2" s="3" t="s">
        <v>490</v>
      </c>
    </row>
    <row r="3" spans="1:3">
      <c r="A3" s="4" t="s">
        <v>474</v>
      </c>
      <c r="C3" s="7" t="n">
        <v>1089808</v>
      </c>
    </row>
    <row r="4" spans="1:3">
      <c r="A4" s="4" t="s">
        <v>491</v>
      </c>
      <c r="B4" s="7" t="n">
        <v>510532</v>
      </c>
      <c r="C4" s="5" t="n">
        <v>563372</v>
      </c>
    </row>
    <row r="5" spans="1:3">
      <c r="A5" s="4" t="s">
        <v>492</v>
      </c>
      <c r="B5" s="5" t="n">
        <v>195954</v>
      </c>
      <c r="C5" s="5" t="n">
        <v>131766</v>
      </c>
    </row>
    <row r="6" spans="1:3">
      <c r="A6" s="4" t="s">
        <v>493</v>
      </c>
      <c r="B6" s="7" t="n">
        <v>8798</v>
      </c>
      <c r="C6" s="5" t="n">
        <v>8549</v>
      </c>
    </row>
    <row r="7" spans="1:3">
      <c r="A7" s="4" t="s">
        <v>494</v>
      </c>
      <c r="C7" s="7" t="n">
        <v>1793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89</v>
      </c>
      <c r="C1" s="2" t="s">
        <v>74</v>
      </c>
    </row>
    <row r="2" spans="1:3">
      <c r="A2" s="4" t="s">
        <v>496</v>
      </c>
    </row>
    <row r="3" spans="1:3">
      <c r="A3" s="3" t="s">
        <v>31</v>
      </c>
    </row>
    <row r="4" spans="1:3">
      <c r="A4" s="4" t="s">
        <v>32</v>
      </c>
      <c r="C4" s="7" t="n">
        <v>-142148</v>
      </c>
    </row>
    <row r="5" spans="1:3">
      <c r="A5" s="4" t="s">
        <v>33</v>
      </c>
      <c r="C5" s="5" t="n">
        <v>50000</v>
      </c>
    </row>
    <row r="6" spans="1:3">
      <c r="A6" s="4" t="s">
        <v>34</v>
      </c>
      <c r="C6" s="5" t="n">
        <v>2840</v>
      </c>
    </row>
    <row r="7" spans="1:3">
      <c r="A7" s="4" t="s">
        <v>35</v>
      </c>
      <c r="C7" s="5" t="n">
        <v>12356</v>
      </c>
    </row>
    <row r="8" spans="1:3">
      <c r="A8" s="4" t="s">
        <v>36</v>
      </c>
      <c r="C8" s="5" t="n">
        <v>0</v>
      </c>
    </row>
    <row r="9" spans="1:3">
      <c r="A9" s="4" t="s">
        <v>37</v>
      </c>
      <c r="C9" s="5" t="n">
        <v>-8218</v>
      </c>
    </row>
    <row r="10" spans="1:3">
      <c r="A10" s="4" t="s">
        <v>38</v>
      </c>
      <c r="C10" s="5" t="n">
        <v>0</v>
      </c>
    </row>
    <row r="11" spans="1:3">
      <c r="A11" s="4" t="s">
        <v>39</v>
      </c>
      <c r="C11" s="5" t="n">
        <v>-85170</v>
      </c>
    </row>
    <row r="12" spans="1:3">
      <c r="A12" s="3" t="s">
        <v>40</v>
      </c>
    </row>
    <row r="13" spans="1:3">
      <c r="A13" s="4" t="s">
        <v>497</v>
      </c>
      <c r="C13" s="5" t="n">
        <v>0</v>
      </c>
    </row>
    <row r="14" spans="1:3">
      <c r="A14" s="4" t="s">
        <v>42</v>
      </c>
      <c r="C14" s="5" t="n">
        <v>0</v>
      </c>
    </row>
    <row r="15" spans="1:3">
      <c r="A15" s="4" t="s">
        <v>43</v>
      </c>
      <c r="C15" s="5" t="n">
        <v>0</v>
      </c>
    </row>
    <row r="16" spans="1:3">
      <c r="A16" s="4" t="s">
        <v>44</v>
      </c>
      <c r="C16" s="5" t="n">
        <v>0</v>
      </c>
    </row>
    <row r="17" spans="1:3">
      <c r="A17" s="3" t="s">
        <v>498</v>
      </c>
    </row>
    <row r="18" spans="1:3">
      <c r="A18" s="4" t="s">
        <v>45</v>
      </c>
      <c r="C18" s="5" t="n">
        <v>-41</v>
      </c>
    </row>
    <row r="19" spans="1:3">
      <c r="A19" s="4" t="s">
        <v>36</v>
      </c>
      <c r="C19" s="5" t="n">
        <v>0</v>
      </c>
    </row>
    <row r="20" spans="1:3">
      <c r="A20" s="4" t="s">
        <v>46</v>
      </c>
      <c r="C20" s="5" t="n">
        <v>-3770</v>
      </c>
    </row>
    <row r="21" spans="1:3">
      <c r="A21" s="4" t="s">
        <v>47</v>
      </c>
      <c r="C21" s="5" t="n">
        <v>-88981</v>
      </c>
    </row>
    <row r="22" spans="1:3">
      <c r="A22" s="3" t="s">
        <v>48</v>
      </c>
    </row>
    <row r="23" spans="1:3">
      <c r="A23" s="4" t="s">
        <v>49</v>
      </c>
      <c r="C23" s="5" t="n">
        <v>-14820</v>
      </c>
    </row>
    <row r="24" spans="1:3">
      <c r="A24" s="4" t="s">
        <v>36</v>
      </c>
      <c r="C24" s="5" t="n">
        <v>0</v>
      </c>
    </row>
    <row r="25" spans="1:3">
      <c r="A25" s="4" t="s">
        <v>50</v>
      </c>
      <c r="C25" s="5" t="n">
        <v>0</v>
      </c>
    </row>
    <row r="26" spans="1:3">
      <c r="A26" s="4" t="s">
        <v>52</v>
      </c>
      <c r="C26" s="5" t="n">
        <v>-14820</v>
      </c>
    </row>
    <row r="27" spans="1:3">
      <c r="A27" s="3" t="s">
        <v>499</v>
      </c>
    </row>
    <row r="28" spans="1:3">
      <c r="A28" s="4" t="s">
        <v>53</v>
      </c>
      <c r="C28" s="5" t="n">
        <v>731735</v>
      </c>
    </row>
    <row r="29" spans="1:3">
      <c r="A29" s="4" t="s">
        <v>36</v>
      </c>
      <c r="C29" s="5" t="n">
        <v>0</v>
      </c>
    </row>
    <row r="30" spans="1:3">
      <c r="A30" s="4" t="s">
        <v>50</v>
      </c>
      <c r="C30" s="5" t="n">
        <v>0</v>
      </c>
    </row>
    <row r="31" spans="1:3">
      <c r="A31" s="4" t="s">
        <v>54</v>
      </c>
      <c r="C31" s="5" t="n">
        <v>8798</v>
      </c>
    </row>
    <row r="32" spans="1:3">
      <c r="A32" s="4" t="s">
        <v>500</v>
      </c>
      <c r="C32" s="5" t="n">
        <v>-4346188</v>
      </c>
    </row>
    <row r="33" spans="1:3">
      <c r="A33" s="4" t="s">
        <v>55</v>
      </c>
      <c r="C33" s="5" t="n">
        <v>-3620475</v>
      </c>
    </row>
    <row r="34" spans="1:3">
      <c r="A34" s="3" t="s">
        <v>245</v>
      </c>
    </row>
    <row r="35" spans="1:3">
      <c r="A35" s="4" t="s">
        <v>501</v>
      </c>
      <c r="C35" s="5" t="n">
        <v>0</v>
      </c>
    </row>
    <row r="36" spans="1:3">
      <c r="A36" s="4" t="s">
        <v>59</v>
      </c>
      <c r="C36" s="5" t="n">
        <v>19</v>
      </c>
    </row>
    <row r="37" spans="1:3">
      <c r="A37" s="4" t="s">
        <v>61</v>
      </c>
      <c r="C37" s="5" t="n">
        <v>739023</v>
      </c>
    </row>
    <row r="38" spans="1:3">
      <c r="A38" s="4" t="s">
        <v>502</v>
      </c>
      <c r="C38" s="5" t="n">
        <v>1250</v>
      </c>
    </row>
    <row r="39" spans="1:3">
      <c r="A39" s="4" t="s">
        <v>503</v>
      </c>
      <c r="C39" s="5" t="n">
        <v>0</v>
      </c>
    </row>
    <row r="40" spans="1:3">
      <c r="A40" s="4" t="s">
        <v>60</v>
      </c>
      <c r="C40" s="5" t="n">
        <v>88382</v>
      </c>
    </row>
    <row r="41" spans="1:3">
      <c r="A41" s="4" t="s">
        <v>62</v>
      </c>
      <c r="C41" s="5" t="n">
        <v>2702820</v>
      </c>
    </row>
    <row r="42" spans="1:3">
      <c r="A42" s="4" t="s">
        <v>504</v>
      </c>
      <c r="C42" s="5" t="n">
        <v>3531494</v>
      </c>
    </row>
    <row r="43" spans="1:3">
      <c r="A43" s="4" t="s">
        <v>505</v>
      </c>
      <c r="C43" s="5" t="n">
        <v>0</v>
      </c>
    </row>
    <row r="44" spans="1:3">
      <c r="A44" s="4" t="s">
        <v>506</v>
      </c>
      <c r="C44" s="5" t="n">
        <v>3531494</v>
      </c>
    </row>
    <row r="45" spans="1:3">
      <c r="A45" s="4" t="s">
        <v>507</v>
      </c>
      <c r="C45" s="5" t="n">
        <v>-88981</v>
      </c>
    </row>
    <row r="46" spans="1:3">
      <c r="A46" s="4" t="s">
        <v>508</v>
      </c>
    </row>
    <row r="47" spans="1:3">
      <c r="A47" s="3" t="s">
        <v>31</v>
      </c>
    </row>
    <row r="48" spans="1:3">
      <c r="A48" s="4" t="s">
        <v>32</v>
      </c>
      <c r="C48" s="5" t="n">
        <v>0</v>
      </c>
    </row>
    <row r="49" spans="1:3">
      <c r="A49" s="4" t="s">
        <v>33</v>
      </c>
      <c r="C49" s="5" t="n">
        <v>0</v>
      </c>
    </row>
    <row r="50" spans="1:3">
      <c r="A50" s="4" t="s">
        <v>34</v>
      </c>
      <c r="C50" s="5" t="n">
        <v>0</v>
      </c>
    </row>
    <row r="51" spans="1:3">
      <c r="A51" s="4" t="s">
        <v>35</v>
      </c>
      <c r="C51" s="5" t="n">
        <v>0</v>
      </c>
    </row>
    <row r="52" spans="1:3">
      <c r="A52" s="4" t="s">
        <v>36</v>
      </c>
      <c r="C52" s="5" t="n">
        <v>-669</v>
      </c>
    </row>
    <row r="53" spans="1:3">
      <c r="A53" s="4" t="s">
        <v>37</v>
      </c>
      <c r="C53" s="5" t="n">
        <v>0</v>
      </c>
    </row>
    <row r="54" spans="1:3">
      <c r="A54" s="4" t="s">
        <v>38</v>
      </c>
      <c r="C54" s="5" t="n">
        <v>3217</v>
      </c>
    </row>
    <row r="55" spans="1:3">
      <c r="A55" s="4" t="s">
        <v>39</v>
      </c>
      <c r="C55" s="5" t="n">
        <v>2548</v>
      </c>
    </row>
    <row r="56" spans="1:3">
      <c r="A56" s="3" t="s">
        <v>40</v>
      </c>
    </row>
    <row r="57" spans="1:3">
      <c r="A57" s="4" t="s">
        <v>497</v>
      </c>
      <c r="C57" s="5" t="n">
        <v>-11344684</v>
      </c>
    </row>
    <row r="58" spans="1:3">
      <c r="A58" s="4" t="s">
        <v>42</v>
      </c>
      <c r="C58" s="5" t="n">
        <v>-205578</v>
      </c>
    </row>
    <row r="59" spans="1:3">
      <c r="A59" s="4" t="s">
        <v>43</v>
      </c>
      <c r="C59" s="5" t="n">
        <v>11637538</v>
      </c>
    </row>
    <row r="60" spans="1:3">
      <c r="A60" s="4" t="s">
        <v>44</v>
      </c>
      <c r="C60" s="5" t="n">
        <v>87276</v>
      </c>
    </row>
    <row r="61" spans="1:3">
      <c r="A61" s="3" t="s">
        <v>498</v>
      </c>
    </row>
    <row r="62" spans="1:3">
      <c r="A62" s="4" t="s">
        <v>45</v>
      </c>
      <c r="C62" s="5" t="n">
        <v>-93782</v>
      </c>
    </row>
    <row r="63" spans="1:3">
      <c r="A63" s="4" t="s">
        <v>36</v>
      </c>
      <c r="C63" s="5" t="n">
        <v>-70</v>
      </c>
    </row>
    <row r="64" spans="1:3">
      <c r="A64" s="4" t="s">
        <v>46</v>
      </c>
      <c r="C64" s="5" t="n">
        <v>0</v>
      </c>
    </row>
    <row r="65" spans="1:3">
      <c r="A65" s="4" t="s">
        <v>47</v>
      </c>
      <c r="C65" s="5" t="n">
        <v>-4028</v>
      </c>
    </row>
    <row r="66" spans="1:3">
      <c r="A66" s="3" t="s">
        <v>48</v>
      </c>
    </row>
    <row r="67" spans="1:3">
      <c r="A67" s="4" t="s">
        <v>49</v>
      </c>
      <c r="C67" s="5" t="n">
        <v>0</v>
      </c>
    </row>
    <row r="68" spans="1:3">
      <c r="A68" s="4" t="s">
        <v>36</v>
      </c>
      <c r="C68" s="5" t="n">
        <v>1666</v>
      </c>
    </row>
    <row r="69" spans="1:3">
      <c r="A69" s="4" t="s">
        <v>50</v>
      </c>
      <c r="C69" s="5" t="n">
        <v>57105</v>
      </c>
    </row>
    <row r="70" spans="1:3">
      <c r="A70" s="4" t="s">
        <v>52</v>
      </c>
      <c r="C70" s="5" t="n">
        <v>58771</v>
      </c>
    </row>
    <row r="71" spans="1:3">
      <c r="A71" s="3" t="s">
        <v>499</v>
      </c>
    </row>
    <row r="72" spans="1:3">
      <c r="A72" s="4" t="s">
        <v>53</v>
      </c>
      <c r="C72" s="5" t="n">
        <v>1610</v>
      </c>
    </row>
    <row r="73" spans="1:3">
      <c r="A73" s="4" t="s">
        <v>36</v>
      </c>
      <c r="C73" s="5" t="n">
        <v>304</v>
      </c>
    </row>
    <row r="74" spans="1:3">
      <c r="A74" s="4" t="s">
        <v>50</v>
      </c>
      <c r="C74" s="5" t="n">
        <v>-36161</v>
      </c>
    </row>
    <row r="75" spans="1:3">
      <c r="A75" s="4" t="s">
        <v>54</v>
      </c>
      <c r="C75" s="5" t="n">
        <v>-3</v>
      </c>
    </row>
    <row r="76" spans="1:3">
      <c r="A76" s="4" t="s">
        <v>500</v>
      </c>
      <c r="C76" s="5" t="n">
        <v>0</v>
      </c>
    </row>
    <row r="77" spans="1:3">
      <c r="A77" s="4" t="s">
        <v>55</v>
      </c>
      <c r="C77" s="5" t="n">
        <v>24521</v>
      </c>
    </row>
    <row r="78" spans="1:3">
      <c r="A78" s="3" t="s">
        <v>245</v>
      </c>
    </row>
    <row r="79" spans="1:3">
      <c r="A79" s="4" t="s">
        <v>501</v>
      </c>
      <c r="C79" s="5" t="n">
        <v>-6</v>
      </c>
    </row>
    <row r="80" spans="1:3">
      <c r="A80" s="4" t="s">
        <v>59</v>
      </c>
      <c r="C80" s="5" t="n">
        <v>-718</v>
      </c>
    </row>
    <row r="81" spans="1:3">
      <c r="A81" s="4" t="s">
        <v>61</v>
      </c>
      <c r="C81" s="5" t="n">
        <v>-5315655</v>
      </c>
    </row>
    <row r="82" spans="1:3">
      <c r="A82" s="4" t="s">
        <v>502</v>
      </c>
      <c r="C82" s="5" t="n">
        <v>0</v>
      </c>
    </row>
    <row r="83" spans="1:3">
      <c r="A83" s="4" t="s">
        <v>503</v>
      </c>
      <c r="C83" s="5" t="n">
        <v>5218</v>
      </c>
    </row>
    <row r="84" spans="1:3">
      <c r="A84" s="4" t="s">
        <v>60</v>
      </c>
      <c r="C84" s="5" t="n">
        <v>0</v>
      </c>
    </row>
    <row r="85" spans="1:3">
      <c r="A85" s="4" t="s">
        <v>62</v>
      </c>
      <c r="C85" s="5" t="n">
        <v>5282591</v>
      </c>
    </row>
    <row r="86" spans="1:3">
      <c r="A86" s="4" t="s">
        <v>504</v>
      </c>
      <c r="C86" s="5" t="n">
        <v>-28570</v>
      </c>
    </row>
    <row r="87" spans="1:3">
      <c r="A87" s="4" t="s">
        <v>505</v>
      </c>
      <c r="C87" s="5" t="n">
        <v>21</v>
      </c>
    </row>
    <row r="88" spans="1:3">
      <c r="A88" s="4" t="s">
        <v>506</v>
      </c>
      <c r="C88" s="5" t="n">
        <v>-28549</v>
      </c>
    </row>
    <row r="89" spans="1:3">
      <c r="A89" s="4" t="s">
        <v>507</v>
      </c>
      <c r="C89" s="5" t="n">
        <v>-4028</v>
      </c>
    </row>
    <row r="90" spans="1:3">
      <c r="A90" s="4" t="s">
        <v>114</v>
      </c>
    </row>
    <row r="91" spans="1:3">
      <c r="A91" s="3" t="s">
        <v>31</v>
      </c>
    </row>
    <row r="92" spans="1:3">
      <c r="A92" s="4" t="s">
        <v>32</v>
      </c>
      <c r="C92" s="5" t="n">
        <v>652680</v>
      </c>
    </row>
    <row r="93" spans="1:3">
      <c r="A93" s="4" t="s">
        <v>33</v>
      </c>
      <c r="C93" s="5" t="n">
        <v>0</v>
      </c>
    </row>
    <row r="94" spans="1:3">
      <c r="A94" s="4" t="s">
        <v>34</v>
      </c>
      <c r="C94" s="5" t="n">
        <v>0</v>
      </c>
    </row>
    <row r="95" spans="1:3">
      <c r="A95" s="4" t="s">
        <v>35</v>
      </c>
      <c r="C95" s="5" t="n">
        <v>61446</v>
      </c>
    </row>
    <row r="96" spans="1:3">
      <c r="A96" s="4" t="s">
        <v>36</v>
      </c>
      <c r="C96" s="5" t="n">
        <v>10192</v>
      </c>
    </row>
    <row r="97" spans="1:3">
      <c r="A97" s="4" t="s">
        <v>37</v>
      </c>
      <c r="C97" s="5" t="n">
        <v>12514</v>
      </c>
    </row>
    <row r="98" spans="1:3">
      <c r="A98" s="4" t="s">
        <v>38</v>
      </c>
      <c r="C98" s="5" t="n">
        <v>1003</v>
      </c>
    </row>
    <row r="99" spans="1:3">
      <c r="A99" s="4" t="s">
        <v>39</v>
      </c>
      <c r="C99" s="5" t="n">
        <v>737835</v>
      </c>
    </row>
    <row r="100" spans="1:3">
      <c r="A100" s="3" t="s">
        <v>40</v>
      </c>
    </row>
    <row r="101" spans="1:3">
      <c r="A101" s="4" t="s">
        <v>497</v>
      </c>
      <c r="C101" s="5" t="n">
        <v>12093492</v>
      </c>
    </row>
    <row r="102" spans="1:3">
      <c r="A102" s="4" t="s">
        <v>42</v>
      </c>
      <c r="C102" s="5" t="n">
        <v>322580</v>
      </c>
    </row>
    <row r="103" spans="1:3">
      <c r="A103" s="4" t="s">
        <v>43</v>
      </c>
      <c r="C103" s="5" t="n">
        <v>-11637538</v>
      </c>
    </row>
    <row r="104" spans="1:3">
      <c r="A104" s="4" t="s">
        <v>44</v>
      </c>
      <c r="C104" s="5" t="n">
        <v>778534</v>
      </c>
    </row>
    <row r="105" spans="1:3">
      <c r="A105" s="3" t="s">
        <v>498</v>
      </c>
    </row>
    <row r="106" spans="1:3">
      <c r="A106" s="4" t="s">
        <v>45</v>
      </c>
      <c r="C106" s="5" t="n">
        <v>357528</v>
      </c>
    </row>
    <row r="107" spans="1:3">
      <c r="A107" s="4" t="s">
        <v>36</v>
      </c>
      <c r="C107" s="5" t="n">
        <v>70</v>
      </c>
    </row>
    <row r="108" spans="1:3">
      <c r="A108" s="4" t="s">
        <v>46</v>
      </c>
      <c r="C108" s="5" t="n">
        <v>12537</v>
      </c>
    </row>
    <row r="109" spans="1:3">
      <c r="A109" s="4" t="s">
        <v>47</v>
      </c>
      <c r="C109" s="5" t="n">
        <v>1886504</v>
      </c>
    </row>
    <row r="110" spans="1:3">
      <c r="A110" s="3" t="s">
        <v>48</v>
      </c>
    </row>
    <row r="111" spans="1:3">
      <c r="A111" s="4" t="s">
        <v>49</v>
      </c>
      <c r="C111" s="5" t="n">
        <v>140448</v>
      </c>
    </row>
    <row r="112" spans="1:3">
      <c r="A112" s="4" t="s">
        <v>36</v>
      </c>
      <c r="C112" s="5" t="n">
        <v>2982</v>
      </c>
    </row>
    <row r="113" spans="1:3">
      <c r="A113" s="4" t="s">
        <v>50</v>
      </c>
      <c r="C113" s="5" t="n">
        <v>8573</v>
      </c>
    </row>
    <row r="114" spans="1:3">
      <c r="A114" s="4" t="s">
        <v>52</v>
      </c>
      <c r="C114" s="5" t="n">
        <v>152003</v>
      </c>
    </row>
    <row r="115" spans="1:3">
      <c r="A115" s="3" t="s">
        <v>499</v>
      </c>
    </row>
    <row r="116" spans="1:3">
      <c r="A116" s="4" t="s">
        <v>53</v>
      </c>
      <c r="C116" s="5" t="n">
        <v>0</v>
      </c>
    </row>
    <row r="117" spans="1:3">
      <c r="A117" s="4" t="s">
        <v>36</v>
      </c>
      <c r="C117" s="5" t="n">
        <v>935</v>
      </c>
    </row>
    <row r="118" spans="1:3">
      <c r="A118" s="4" t="s">
        <v>50</v>
      </c>
      <c r="C118" s="5" t="n">
        <v>62896</v>
      </c>
    </row>
    <row r="119" spans="1:3">
      <c r="A119" s="4" t="s">
        <v>54</v>
      </c>
      <c r="C119" s="5" t="n">
        <v>3</v>
      </c>
    </row>
    <row r="120" spans="1:3">
      <c r="A120" s="4" t="s">
        <v>500</v>
      </c>
      <c r="C120" s="5" t="n">
        <v>4346188</v>
      </c>
    </row>
    <row r="121" spans="1:3">
      <c r="A121" s="4" t="s">
        <v>55</v>
      </c>
      <c r="C121" s="5" t="n">
        <v>4562025</v>
      </c>
    </row>
    <row r="122" spans="1:3">
      <c r="A122" s="3" t="s">
        <v>245</v>
      </c>
    </row>
    <row r="123" spans="1:3">
      <c r="A123" s="4" t="s">
        <v>501</v>
      </c>
      <c r="C123" s="5" t="n">
        <v>6</v>
      </c>
    </row>
    <row r="124" spans="1:3">
      <c r="A124" s="4" t="s">
        <v>59</v>
      </c>
      <c r="C124" s="5" t="n">
        <v>718</v>
      </c>
    </row>
    <row r="125" spans="1:3">
      <c r="A125" s="4" t="s">
        <v>61</v>
      </c>
      <c r="C125" s="5" t="n">
        <v>5315655</v>
      </c>
    </row>
    <row r="126" spans="1:3">
      <c r="A126" s="4" t="s">
        <v>509</v>
      </c>
      <c r="C126" s="5" t="n">
        <v>-1250</v>
      </c>
    </row>
    <row r="127" spans="1:3">
      <c r="A127" s="4" t="s">
        <v>503</v>
      </c>
      <c r="C127" s="5" t="n">
        <v>-5218</v>
      </c>
    </row>
    <row r="128" spans="1:3">
      <c r="A128" s="4" t="s">
        <v>60</v>
      </c>
      <c r="C128" s="5" t="n">
        <v>0</v>
      </c>
    </row>
    <row r="129" spans="1:3">
      <c r="A129" s="4" t="s">
        <v>62</v>
      </c>
      <c r="C129" s="5" t="n">
        <v>-7985411</v>
      </c>
    </row>
    <row r="130" spans="1:3">
      <c r="A130" s="4" t="s">
        <v>504</v>
      </c>
      <c r="C130" s="5" t="n">
        <v>-2675500</v>
      </c>
    </row>
    <row r="131" spans="1:3">
      <c r="A131" s="4" t="s">
        <v>505</v>
      </c>
      <c r="C131" s="5" t="n">
        <v>-21</v>
      </c>
    </row>
    <row r="132" spans="1:3">
      <c r="A132" s="4" t="s">
        <v>506</v>
      </c>
      <c r="C132" s="5" t="n">
        <v>-2675521</v>
      </c>
    </row>
    <row r="133" spans="1:3">
      <c r="A133" s="4" t="s">
        <v>507</v>
      </c>
      <c r="C133" s="5" t="n">
        <v>1886504</v>
      </c>
    </row>
    <row r="134" spans="1:3">
      <c r="A134" s="4" t="s">
        <v>510</v>
      </c>
    </row>
    <row r="135" spans="1:3">
      <c r="A135" s="3" t="s">
        <v>31</v>
      </c>
    </row>
    <row r="136" spans="1:3">
      <c r="A136" s="4" t="s">
        <v>37</v>
      </c>
      <c r="C136" s="5" t="n">
        <v>8218</v>
      </c>
    </row>
    <row r="137" spans="1:3">
      <c r="A137" s="3" t="s">
        <v>498</v>
      </c>
    </row>
    <row r="138" spans="1:3">
      <c r="A138" s="4" t="s">
        <v>46</v>
      </c>
      <c r="C138" s="5" t="n">
        <v>-3770</v>
      </c>
    </row>
    <row r="139" spans="1:3">
      <c r="A139" s="3" t="s">
        <v>499</v>
      </c>
    </row>
    <row r="140" spans="1:3">
      <c r="A140" s="4" t="s">
        <v>500</v>
      </c>
      <c r="C140" s="5" t="n">
        <v>4346188</v>
      </c>
    </row>
    <row r="141" spans="1:3">
      <c r="A141" s="3" t="s">
        <v>499</v>
      </c>
    </row>
    <row r="142" spans="1:3">
      <c r="A142" s="4" t="s">
        <v>53</v>
      </c>
      <c r="C142" s="5" t="n">
        <v>731735</v>
      </c>
    </row>
    <row r="143" spans="1:3">
      <c r="A143" s="3" t="s">
        <v>245</v>
      </c>
    </row>
    <row r="144" spans="1:3">
      <c r="A144" s="4" t="s">
        <v>502</v>
      </c>
      <c r="C144" s="5" t="n">
        <v>1250</v>
      </c>
    </row>
    <row r="145" spans="1:3">
      <c r="A145" s="3" t="s">
        <v>245</v>
      </c>
    </row>
    <row r="146" spans="1:3">
      <c r="A146" s="4" t="s">
        <v>504</v>
      </c>
      <c r="C146" s="5" t="n">
        <v>827424</v>
      </c>
    </row>
    <row r="147" spans="1:3">
      <c r="A147" s="4" t="s">
        <v>76</v>
      </c>
    </row>
    <row r="148" spans="1:3">
      <c r="A148" s="3" t="s">
        <v>31</v>
      </c>
    </row>
    <row r="149" spans="1:3">
      <c r="A149" s="4" t="s">
        <v>32</v>
      </c>
      <c r="B149" s="7" t="n">
        <v>510532</v>
      </c>
      <c r="C149" s="5" t="n">
        <v>563372</v>
      </c>
    </row>
    <row r="150" spans="1:3">
      <c r="A150" s="4" t="s">
        <v>33</v>
      </c>
      <c r="B150" s="5" t="n">
        <v>50000</v>
      </c>
    </row>
    <row r="151" spans="1:3">
      <c r="A151" s="4" t="s">
        <v>34</v>
      </c>
      <c r="B151" s="5" t="n">
        <v>2840</v>
      </c>
    </row>
    <row r="152" spans="1:3">
      <c r="A152" s="4" t="s">
        <v>35</v>
      </c>
      <c r="B152" s="5" t="n">
        <v>73802</v>
      </c>
    </row>
    <row r="153" spans="1:3">
      <c r="A153" s="4" t="s">
        <v>36</v>
      </c>
      <c r="B153" s="5" t="n">
        <v>9523</v>
      </c>
    </row>
    <row r="154" spans="1:3">
      <c r="A154" s="4" t="s">
        <v>37</v>
      </c>
      <c r="B154" s="5" t="n">
        <v>4296</v>
      </c>
    </row>
    <row r="155" spans="1:3">
      <c r="A155" s="4" t="s">
        <v>38</v>
      </c>
      <c r="B155" s="5" t="n">
        <v>4220</v>
      </c>
    </row>
    <row r="156" spans="1:3">
      <c r="A156" s="4" t="s">
        <v>39</v>
      </c>
      <c r="B156" s="5" t="n">
        <v>655213</v>
      </c>
    </row>
    <row r="157" spans="1:3">
      <c r="A157" s="3" t="s">
        <v>40</v>
      </c>
    </row>
    <row r="158" spans="1:3">
      <c r="A158" s="4" t="s">
        <v>497</v>
      </c>
      <c r="B158" s="5" t="n">
        <v>748808</v>
      </c>
    </row>
    <row r="159" spans="1:3">
      <c r="A159" s="4" t="s">
        <v>42</v>
      </c>
      <c r="B159" s="5" t="n">
        <v>117002</v>
      </c>
    </row>
    <row r="160" spans="1:3">
      <c r="A160" s="4" t="s">
        <v>43</v>
      </c>
      <c r="B160" s="5" t="n">
        <v>0</v>
      </c>
    </row>
    <row r="161" spans="1:3">
      <c r="A161" s="4" t="s">
        <v>44</v>
      </c>
      <c r="B161" s="5" t="n">
        <v>865810</v>
      </c>
    </row>
    <row r="162" spans="1:3">
      <c r="A162" s="3" t="s">
        <v>498</v>
      </c>
    </row>
    <row r="163" spans="1:3">
      <c r="A163" s="4" t="s">
        <v>45</v>
      </c>
      <c r="B163" s="5" t="n">
        <v>263705</v>
      </c>
    </row>
    <row r="164" spans="1:3">
      <c r="A164" s="4" t="s">
        <v>36</v>
      </c>
      <c r="B164" s="5" t="n">
        <v>0</v>
      </c>
    </row>
    <row r="165" spans="1:3">
      <c r="A165" s="4" t="s">
        <v>46</v>
      </c>
      <c r="B165" s="5" t="n">
        <v>8767</v>
      </c>
    </row>
    <row r="166" spans="1:3">
      <c r="A166" s="4" t="s">
        <v>47</v>
      </c>
      <c r="B166" s="5" t="n">
        <v>1793495</v>
      </c>
    </row>
    <row r="167" spans="1:3">
      <c r="A167" s="3" t="s">
        <v>48</v>
      </c>
    </row>
    <row r="168" spans="1:3">
      <c r="A168" s="4" t="s">
        <v>49</v>
      </c>
      <c r="B168" s="5" t="n">
        <v>125628</v>
      </c>
    </row>
    <row r="169" spans="1:3">
      <c r="A169" s="4" t="s">
        <v>36</v>
      </c>
      <c r="B169" s="5" t="n">
        <v>4648</v>
      </c>
    </row>
    <row r="170" spans="1:3">
      <c r="A170" s="4" t="s">
        <v>50</v>
      </c>
      <c r="B170" s="5" t="n">
        <v>65678</v>
      </c>
    </row>
    <row r="171" spans="1:3">
      <c r="A171" s="4" t="s">
        <v>52</v>
      </c>
      <c r="B171" s="5" t="n">
        <v>195954</v>
      </c>
      <c r="C171" s="5" t="n">
        <v>131766</v>
      </c>
    </row>
    <row r="172" spans="1:3">
      <c r="A172" s="3" t="s">
        <v>499</v>
      </c>
    </row>
    <row r="173" spans="1:3">
      <c r="A173" s="4" t="s">
        <v>53</v>
      </c>
      <c r="B173" s="5" t="n">
        <v>733345</v>
      </c>
    </row>
    <row r="174" spans="1:3">
      <c r="A174" s="4" t="s">
        <v>36</v>
      </c>
      <c r="B174" s="5" t="n">
        <v>1239</v>
      </c>
    </row>
    <row r="175" spans="1:3">
      <c r="A175" s="4" t="s">
        <v>50</v>
      </c>
      <c r="B175" s="5" t="n">
        <v>26735</v>
      </c>
    </row>
    <row r="176" spans="1:3">
      <c r="A176" s="4" t="s">
        <v>54</v>
      </c>
      <c r="B176" s="5" t="n">
        <v>8798</v>
      </c>
      <c r="C176" s="5" t="n">
        <v>8549</v>
      </c>
    </row>
    <row r="177" spans="1:3">
      <c r="A177" s="4" t="s">
        <v>500</v>
      </c>
      <c r="B177" s="5" t="n">
        <v>0</v>
      </c>
    </row>
    <row r="178" spans="1:3">
      <c r="A178" s="4" t="s">
        <v>55</v>
      </c>
      <c r="B178" s="5" t="n">
        <v>966071</v>
      </c>
    </row>
    <row r="179" spans="1:3">
      <c r="A179" s="3" t="s">
        <v>245</v>
      </c>
    </row>
    <row r="180" spans="1:3">
      <c r="A180" s="4" t="s">
        <v>501</v>
      </c>
      <c r="B180" s="5" t="n">
        <v>0</v>
      </c>
    </row>
    <row r="181" spans="1:3">
      <c r="A181" s="4" t="s">
        <v>59</v>
      </c>
      <c r="B181" s="5" t="n">
        <v>19</v>
      </c>
    </row>
    <row r="182" spans="1:3">
      <c r="A182" s="4" t="s">
        <v>61</v>
      </c>
      <c r="B182" s="5" t="n">
        <v>739023</v>
      </c>
    </row>
    <row r="183" spans="1:3">
      <c r="A183" s="4" t="s">
        <v>502</v>
      </c>
      <c r="B183" s="5" t="n">
        <v>0</v>
      </c>
    </row>
    <row r="184" spans="1:3">
      <c r="A184" s="4" t="s">
        <v>503</v>
      </c>
      <c r="B184" s="5" t="n">
        <v>0</v>
      </c>
    </row>
    <row r="185" spans="1:3">
      <c r="A185" s="4" t="s">
        <v>60</v>
      </c>
      <c r="B185" s="5" t="n">
        <v>88382</v>
      </c>
    </row>
    <row r="186" spans="1:3">
      <c r="A186" s="4" t="s">
        <v>62</v>
      </c>
      <c r="B186" s="5" t="n">
        <v>0</v>
      </c>
      <c r="C186" s="7" t="n">
        <v>0</v>
      </c>
    </row>
    <row r="187" spans="1:3">
      <c r="A187" s="4" t="s">
        <v>504</v>
      </c>
      <c r="B187" s="5" t="n">
        <v>827424</v>
      </c>
    </row>
    <row r="188" spans="1:3">
      <c r="A188" s="4" t="s">
        <v>505</v>
      </c>
      <c r="B188" s="5" t="n">
        <v>0</v>
      </c>
    </row>
    <row r="189" spans="1:3">
      <c r="A189" s="4" t="s">
        <v>506</v>
      </c>
      <c r="B189" s="5" t="n">
        <v>827424</v>
      </c>
    </row>
    <row r="190" spans="1:3">
      <c r="A190" s="4" t="s">
        <v>507</v>
      </c>
      <c r="B190" s="7" t="n">
        <v>1793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69</v>
      </c>
    </row>
    <row r="2" spans="1:2">
      <c r="A2" s="3" t="s">
        <v>206</v>
      </c>
    </row>
    <row r="3" spans="1:2">
      <c r="A3" s="4" t="s">
        <v>512</v>
      </c>
      <c r="B3" s="7" t="n">
        <v>26847</v>
      </c>
    </row>
    <row r="4" spans="1:2">
      <c r="A4" s="4" t="s">
        <v>513</v>
      </c>
      <c r="B4" s="5" t="n">
        <v>52840</v>
      </c>
    </row>
    <row r="5" spans="1:2">
      <c r="A5" s="4" t="s">
        <v>514</v>
      </c>
      <c r="B5" s="5" t="n">
        <v>43770</v>
      </c>
    </row>
    <row r="6" spans="1:2">
      <c r="A6" s="4" t="s">
        <v>515</v>
      </c>
      <c r="B6" s="5" t="n">
        <v>35238</v>
      </c>
    </row>
    <row r="7" spans="1:2">
      <c r="A7" s="4" t="s">
        <v>516</v>
      </c>
      <c r="B7" s="5" t="n">
        <v>33874</v>
      </c>
    </row>
    <row r="8" spans="1:2">
      <c r="A8" s="4" t="s">
        <v>517</v>
      </c>
      <c r="B8" s="5" t="n">
        <v>3273</v>
      </c>
    </row>
    <row r="9" spans="1:2">
      <c r="A9" s="4" t="s">
        <v>518</v>
      </c>
      <c r="B9" s="5" t="n">
        <v>168995</v>
      </c>
    </row>
    <row r="10" spans="1:2">
      <c r="A10" s="4" t="s">
        <v>519</v>
      </c>
      <c r="B10" s="7" t="n">
        <v>-1421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69</v>
      </c>
    </row>
    <row r="2" spans="1:2">
      <c r="A2" s="4" t="s">
        <v>496</v>
      </c>
    </row>
    <row r="3" spans="1:2">
      <c r="A3" s="3" t="s">
        <v>206</v>
      </c>
    </row>
    <row r="4" spans="1:2">
      <c r="A4" s="4" t="s">
        <v>521</v>
      </c>
      <c r="B4" s="7" t="n">
        <v>50000</v>
      </c>
    </row>
    <row r="5" spans="1:2">
      <c r="A5" s="4" t="s">
        <v>522</v>
      </c>
      <c r="B5" s="5" t="n">
        <v>2840</v>
      </c>
    </row>
    <row r="6" spans="1:2">
      <c r="A6" s="4" t="s">
        <v>523</v>
      </c>
      <c r="B6" s="5" t="n">
        <v>8218</v>
      </c>
    </row>
    <row r="7" spans="1:2">
      <c r="A7" s="4" t="s">
        <v>524</v>
      </c>
      <c r="B7" s="5" t="n">
        <v>3770</v>
      </c>
    </row>
    <row r="8" spans="1:2">
      <c r="A8" s="4" t="s">
        <v>525</v>
      </c>
      <c r="B8" s="5" t="n">
        <v>43800</v>
      </c>
    </row>
    <row r="9" spans="1:2">
      <c r="A9" s="4" t="s">
        <v>526</v>
      </c>
      <c r="B9" s="5" t="n">
        <v>-731735</v>
      </c>
    </row>
    <row r="10" spans="1:2">
      <c r="A10" s="4" t="s">
        <v>527</v>
      </c>
    </row>
    <row r="11" spans="1:2">
      <c r="A11" s="3" t="s">
        <v>206</v>
      </c>
    </row>
    <row r="12" spans="1:2">
      <c r="A12" s="4" t="s">
        <v>521</v>
      </c>
      <c r="B12" s="5" t="n">
        <v>50000</v>
      </c>
    </row>
    <row r="13" spans="1:2">
      <c r="A13" s="4" t="s">
        <v>528</v>
      </c>
    </row>
    <row r="14" spans="1:2">
      <c r="A14" s="3" t="s">
        <v>206</v>
      </c>
    </row>
    <row r="15" spans="1:2">
      <c r="A15" s="4" t="s">
        <v>526</v>
      </c>
      <c r="B15" s="5" t="n">
        <v>-35000</v>
      </c>
    </row>
    <row r="16" spans="1:2">
      <c r="A16" s="4" t="s">
        <v>529</v>
      </c>
    </row>
    <row r="17" spans="1:2">
      <c r="A17" s="3" t="s">
        <v>206</v>
      </c>
    </row>
    <row r="18" spans="1:2">
      <c r="A18" s="4" t="s">
        <v>526</v>
      </c>
      <c r="B18" s="5" t="n">
        <v>-281800</v>
      </c>
    </row>
    <row r="19" spans="1:2">
      <c r="A19" s="4" t="s">
        <v>530</v>
      </c>
    </row>
    <row r="20" spans="1:2">
      <c r="A20" s="3" t="s">
        <v>206</v>
      </c>
    </row>
    <row r="21" spans="1:2">
      <c r="A21" s="4" t="s">
        <v>526</v>
      </c>
      <c r="B21" s="5" t="n">
        <v>-415000</v>
      </c>
    </row>
    <row r="22" spans="1:2">
      <c r="A22" s="4" t="s">
        <v>531</v>
      </c>
    </row>
    <row r="23" spans="1:2">
      <c r="A23" s="3" t="s">
        <v>206</v>
      </c>
    </row>
    <row r="24" spans="1:2">
      <c r="A24" s="4" t="s">
        <v>523</v>
      </c>
      <c r="B24" s="5" t="n">
        <v>7500</v>
      </c>
    </row>
    <row r="25" spans="1:2">
      <c r="A25" s="4" t="s">
        <v>510</v>
      </c>
    </row>
    <row r="26" spans="1:2">
      <c r="A26" s="3" t="s">
        <v>206</v>
      </c>
    </row>
    <row r="27" spans="1:2">
      <c r="A27" s="4" t="s">
        <v>523</v>
      </c>
      <c r="B27" s="5" t="n">
        <v>-8218</v>
      </c>
    </row>
    <row r="28" spans="1:2">
      <c r="A28" s="4" t="s">
        <v>524</v>
      </c>
      <c r="B28" s="5" t="n">
        <v>3770</v>
      </c>
    </row>
    <row r="29" spans="1:2">
      <c r="A29" s="4" t="s">
        <v>526</v>
      </c>
      <c r="B29" s="7" t="n">
        <v>-7317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74</v>
      </c>
      <c r="C1" s="2" t="s">
        <v>74</v>
      </c>
      <c r="D1" s="2" t="s">
        <v>75</v>
      </c>
    </row>
    <row r="2" spans="1:4">
      <c r="A2" s="4" t="s">
        <v>496</v>
      </c>
    </row>
    <row r="3" spans="1:4">
      <c r="A3" s="3" t="s">
        <v>206</v>
      </c>
    </row>
    <row r="4" spans="1:4">
      <c r="A4" s="4" t="s">
        <v>533</v>
      </c>
      <c r="B4" s="7" t="n">
        <v>26847</v>
      </c>
    </row>
    <row r="5" spans="1:4">
      <c r="A5" s="4" t="s">
        <v>534</v>
      </c>
      <c r="B5" s="5" t="n">
        <v>-8218</v>
      </c>
      <c r="C5" s="7" t="n">
        <v>-8218</v>
      </c>
    </row>
    <row r="6" spans="1:4">
      <c r="A6" s="4" t="s">
        <v>535</v>
      </c>
      <c r="B6" s="5" t="n">
        <v>-731735</v>
      </c>
      <c r="C6" s="5" t="n">
        <v>-731735</v>
      </c>
    </row>
    <row r="7" spans="1:4">
      <c r="A7" s="4" t="s">
        <v>536</v>
      </c>
      <c r="B7" s="5" t="n">
        <v>-1250</v>
      </c>
      <c r="C7" s="5" t="n">
        <v>-1250</v>
      </c>
    </row>
    <row r="8" spans="1:4">
      <c r="A8" s="4" t="s">
        <v>537</v>
      </c>
      <c r="B8" s="5" t="n">
        <v>-3770</v>
      </c>
      <c r="C8" s="5" t="n">
        <v>-3770</v>
      </c>
    </row>
    <row r="9" spans="1:4">
      <c r="A9" s="4" t="s">
        <v>114</v>
      </c>
    </row>
    <row r="10" spans="1:4">
      <c r="A10" s="3" t="s">
        <v>206</v>
      </c>
    </row>
    <row r="11" spans="1:4">
      <c r="A11" s="4" t="s">
        <v>538</v>
      </c>
      <c r="B11" s="5" t="n">
        <v>4346188</v>
      </c>
      <c r="C11" s="5" t="n">
        <v>4346188</v>
      </c>
    </row>
    <row r="12" spans="1:4">
      <c r="A12" s="4" t="s">
        <v>533</v>
      </c>
      <c r="C12" s="5" t="n">
        <v>26847</v>
      </c>
      <c r="D12" s="7" t="n">
        <v>0</v>
      </c>
    </row>
    <row r="13" spans="1:4">
      <c r="A13" s="4" t="s">
        <v>510</v>
      </c>
    </row>
    <row r="14" spans="1:4">
      <c r="A14" s="3" t="s">
        <v>206</v>
      </c>
    </row>
    <row r="15" spans="1:4">
      <c r="A15" s="4" t="s">
        <v>539</v>
      </c>
      <c r="B15" s="5" t="n">
        <v>4179483</v>
      </c>
      <c r="C15" s="5" t="n">
        <v>4179483</v>
      </c>
    </row>
    <row r="16" spans="1:4">
      <c r="A16" s="4" t="s">
        <v>49</v>
      </c>
      <c r="B16" s="5" t="n">
        <v>157422</v>
      </c>
      <c r="C16" s="5" t="n">
        <v>157422</v>
      </c>
    </row>
    <row r="17" spans="1:4">
      <c r="A17" s="4" t="s">
        <v>540</v>
      </c>
      <c r="B17" s="5" t="n">
        <v>9283</v>
      </c>
      <c r="C17" s="5" t="n">
        <v>9283</v>
      </c>
    </row>
    <row r="18" spans="1:4">
      <c r="A18" s="4" t="s">
        <v>538</v>
      </c>
      <c r="B18" s="5" t="n">
        <v>4346188</v>
      </c>
      <c r="C18" s="5" t="n">
        <v>4346188</v>
      </c>
    </row>
    <row r="19" spans="1:4">
      <c r="A19" s="4" t="s">
        <v>541</v>
      </c>
      <c r="B19" s="5" t="n">
        <v>-72385</v>
      </c>
    </row>
    <row r="20" spans="1:4">
      <c r="A20" s="4" t="s">
        <v>533</v>
      </c>
      <c r="B20" s="5" t="n">
        <v>26847</v>
      </c>
    </row>
    <row r="21" spans="1:4">
      <c r="A21" s="4" t="s">
        <v>534</v>
      </c>
      <c r="B21" s="5" t="n">
        <v>8218</v>
      </c>
      <c r="C21" s="5" t="n">
        <v>8218</v>
      </c>
    </row>
    <row r="22" spans="1:4">
      <c r="A22" s="4" t="s">
        <v>542</v>
      </c>
      <c r="B22" s="5" t="n">
        <v>12356</v>
      </c>
      <c r="C22" s="5" t="n">
        <v>12356</v>
      </c>
    </row>
    <row r="23" spans="1:4">
      <c r="A23" s="4" t="s">
        <v>543</v>
      </c>
      <c r="B23" s="5" t="n">
        <v>-827424</v>
      </c>
      <c r="C23" s="5" t="n">
        <v>-827424</v>
      </c>
    </row>
    <row r="24" spans="1:4">
      <c r="A24" s="4" t="s">
        <v>535</v>
      </c>
      <c r="B24" s="5" t="n">
        <v>-731735</v>
      </c>
      <c r="C24" s="5" t="n">
        <v>-731735</v>
      </c>
    </row>
    <row r="25" spans="1:4">
      <c r="A25" s="4" t="s">
        <v>544</v>
      </c>
      <c r="B25" s="5" t="n">
        <v>-37789</v>
      </c>
      <c r="C25" s="5" t="n">
        <v>-37789</v>
      </c>
    </row>
    <row r="26" spans="1:4">
      <c r="A26" s="4" t="s">
        <v>536</v>
      </c>
      <c r="B26" s="5" t="n">
        <v>-1250</v>
      </c>
      <c r="C26" s="5" t="n">
        <v>-1250</v>
      </c>
    </row>
    <row r="27" spans="1:4">
      <c r="A27" s="4" t="s">
        <v>537</v>
      </c>
      <c r="B27" s="5" t="n">
        <v>-3770</v>
      </c>
      <c r="C27" s="5" t="n">
        <v>-3770</v>
      </c>
    </row>
    <row r="28" spans="1:4">
      <c r="A28" s="4" t="s">
        <v>545</v>
      </c>
      <c r="B28" s="7" t="n">
        <v>2702820</v>
      </c>
      <c r="C28" s="7" t="n">
        <v>27028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74</v>
      </c>
      <c r="C1" s="2" t="s">
        <v>2</v>
      </c>
      <c r="D1" s="2" t="s">
        <v>30</v>
      </c>
    </row>
    <row r="2" spans="1:4">
      <c r="A2" s="4" t="s">
        <v>496</v>
      </c>
    </row>
    <row r="3" spans="1:4">
      <c r="A3" s="3" t="s">
        <v>547</v>
      </c>
    </row>
    <row r="4" spans="1:4">
      <c r="A4" s="4" t="s">
        <v>548</v>
      </c>
      <c r="B4" s="7" t="n">
        <v>19</v>
      </c>
    </row>
    <row r="5" spans="1:4">
      <c r="A5" s="4" t="s">
        <v>549</v>
      </c>
      <c r="B5" s="5" t="n">
        <v>88382</v>
      </c>
    </row>
    <row r="6" spans="1:4">
      <c r="A6" s="4" t="s">
        <v>61</v>
      </c>
      <c r="B6" s="5" t="n">
        <v>739023</v>
      </c>
    </row>
    <row r="7" spans="1:4">
      <c r="A7" s="4" t="s">
        <v>550</v>
      </c>
      <c r="B7" s="7" t="n">
        <v>827424</v>
      </c>
    </row>
    <row r="8" spans="1:4">
      <c r="A8" s="4" t="s">
        <v>551</v>
      </c>
    </row>
    <row r="9" spans="1:4">
      <c r="A9" s="3" t="s">
        <v>552</v>
      </c>
    </row>
    <row r="10" spans="1:4">
      <c r="A10" s="4" t="s">
        <v>553</v>
      </c>
      <c r="B10" s="4" t="s">
        <v>554</v>
      </c>
    </row>
    <row r="11" spans="1:4">
      <c r="A11" s="4" t="s">
        <v>555</v>
      </c>
      <c r="B11" s="4" t="s">
        <v>556</v>
      </c>
    </row>
    <row r="12" spans="1:4">
      <c r="A12" s="4" t="s">
        <v>557</v>
      </c>
      <c r="B12" s="4" t="s">
        <v>558</v>
      </c>
    </row>
    <row r="13" spans="1:4">
      <c r="A13" s="4" t="s">
        <v>559</v>
      </c>
    </row>
    <row r="14" spans="1:4">
      <c r="A14" s="3" t="s">
        <v>547</v>
      </c>
    </row>
    <row r="15" spans="1:4">
      <c r="A15" s="4" t="s">
        <v>61</v>
      </c>
      <c r="B15" s="7" t="n">
        <v>575144</v>
      </c>
    </row>
    <row r="16" spans="1:4">
      <c r="A16" s="4" t="s">
        <v>560</v>
      </c>
    </row>
    <row r="17" spans="1:4">
      <c r="A17" s="3" t="s">
        <v>547</v>
      </c>
    </row>
    <row r="18" spans="1:4">
      <c r="A18" s="4" t="s">
        <v>61</v>
      </c>
      <c r="B18" s="7" t="n">
        <v>163879</v>
      </c>
    </row>
    <row r="19" spans="1:4">
      <c r="A19" s="4" t="s">
        <v>561</v>
      </c>
    </row>
    <row r="20" spans="1:4">
      <c r="A20" s="3" t="s">
        <v>552</v>
      </c>
    </row>
    <row r="21" spans="1:4">
      <c r="A21" s="4" t="s">
        <v>562</v>
      </c>
      <c r="B21" s="9" t="n">
        <v>41.34</v>
      </c>
    </row>
    <row r="22" spans="1:4">
      <c r="A22" s="4" t="s">
        <v>563</v>
      </c>
    </row>
    <row r="23" spans="1:4">
      <c r="A23" s="3" t="s">
        <v>552</v>
      </c>
    </row>
    <row r="24" spans="1:4">
      <c r="A24" s="4" t="s">
        <v>562</v>
      </c>
      <c r="B24" s="9" t="n">
        <v>42.03</v>
      </c>
    </row>
    <row r="25" spans="1:4">
      <c r="A25" s="4" t="s">
        <v>564</v>
      </c>
    </row>
    <row r="26" spans="1:4">
      <c r="A26" s="3" t="s">
        <v>552</v>
      </c>
    </row>
    <row r="27" spans="1:4">
      <c r="A27" s="4" t="s">
        <v>553</v>
      </c>
      <c r="B27" s="4" t="s">
        <v>565</v>
      </c>
    </row>
    <row r="28" spans="1:4">
      <c r="A28" s="4" t="s">
        <v>555</v>
      </c>
      <c r="B28" s="4" t="s">
        <v>566</v>
      </c>
    </row>
    <row r="29" spans="1:4">
      <c r="A29" s="4" t="s">
        <v>557</v>
      </c>
      <c r="B29" s="4" t="s">
        <v>567</v>
      </c>
    </row>
    <row r="30" spans="1:4">
      <c r="A30" s="4" t="s">
        <v>568</v>
      </c>
      <c r="B30" s="4" t="s">
        <v>569</v>
      </c>
    </row>
    <row r="31" spans="1:4">
      <c r="A31" s="4" t="s">
        <v>570</v>
      </c>
      <c r="B31" s="4" t="s">
        <v>571</v>
      </c>
    </row>
    <row r="32" spans="1:4">
      <c r="A32" s="4" t="s">
        <v>572</v>
      </c>
      <c r="B32" s="4" t="s">
        <v>573</v>
      </c>
    </row>
    <row r="33" spans="1:4">
      <c r="A33" s="4" t="s">
        <v>449</v>
      </c>
      <c r="B33" s="7" t="n">
        <v>445700</v>
      </c>
    </row>
    <row r="34" spans="1:4">
      <c r="A34" s="4" t="s">
        <v>436</v>
      </c>
      <c r="B34" s="7" t="n">
        <v>281800</v>
      </c>
    </row>
    <row r="35" spans="1:4">
      <c r="A35" s="4" t="s">
        <v>76</v>
      </c>
    </row>
    <row r="36" spans="1:4">
      <c r="A36" s="3" t="s">
        <v>547</v>
      </c>
    </row>
    <row r="37" spans="1:4">
      <c r="A37" s="4" t="s">
        <v>69</v>
      </c>
      <c r="C37" s="5" t="n">
        <v>35650</v>
      </c>
      <c r="D37" s="5" t="n">
        <v>21042</v>
      </c>
    </row>
    <row r="38" spans="1:4">
      <c r="A38" s="4" t="s">
        <v>487</v>
      </c>
      <c r="B38" s="9" t="n">
        <v>29.31</v>
      </c>
    </row>
    <row r="39" spans="1:4">
      <c r="A39" s="4" t="s">
        <v>574</v>
      </c>
    </row>
    <row r="40" spans="1:4">
      <c r="A40" s="3" t="s">
        <v>547</v>
      </c>
    </row>
    <row r="41" spans="1:4">
      <c r="A41" s="4" t="s">
        <v>69</v>
      </c>
      <c r="B41" s="5" t="n">
        <v>18900</v>
      </c>
    </row>
    <row r="42" spans="1:4">
      <c r="A42" s="4" t="s">
        <v>487</v>
      </c>
      <c r="B42" s="9" t="n">
        <v>29.31</v>
      </c>
    </row>
    <row r="43" spans="1:4">
      <c r="A43" s="4" t="s">
        <v>575</v>
      </c>
    </row>
    <row r="44" spans="1:4">
      <c r="A44" s="3" t="s">
        <v>552</v>
      </c>
    </row>
    <row r="45" spans="1:4">
      <c r="A45" s="4" t="s">
        <v>449</v>
      </c>
      <c r="B45" s="7" t="n">
        <v>445700</v>
      </c>
    </row>
    <row r="46" spans="1:4">
      <c r="A46" s="4" t="s">
        <v>436</v>
      </c>
      <c r="B46" s="7" t="n">
        <v>28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489</v>
      </c>
      <c r="C1" s="2" t="s">
        <v>74</v>
      </c>
    </row>
    <row r="2" spans="1:3">
      <c r="A2" s="4" t="s">
        <v>76</v>
      </c>
    </row>
    <row r="3" spans="1:3">
      <c r="A3" s="3" t="s">
        <v>206</v>
      </c>
    </row>
    <row r="4" spans="1:3">
      <c r="A4" s="4" t="s">
        <v>62</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73</v>
      </c>
      <c r="C1" s="2" t="s">
        <v>1</v>
      </c>
    </row>
    <row r="2" spans="1:3">
      <c r="B2" s="2" t="s">
        <v>74</v>
      </c>
      <c r="C2" s="2" t="s">
        <v>75</v>
      </c>
    </row>
    <row r="3" spans="1:3">
      <c r="A3" s="3" t="s">
        <v>471</v>
      </c>
    </row>
    <row r="4" spans="1:3">
      <c r="A4" s="4" t="s">
        <v>578</v>
      </c>
      <c r="B4" s="7" t="n">
        <v>3546847</v>
      </c>
    </row>
    <row r="5" spans="1:3">
      <c r="A5" s="4" t="s">
        <v>579</v>
      </c>
      <c r="B5" s="5" t="n">
        <v>-20478</v>
      </c>
    </row>
    <row r="6" spans="1:3">
      <c r="A6" s="4" t="s">
        <v>580</v>
      </c>
      <c r="B6" s="5" t="n">
        <v>-16038</v>
      </c>
    </row>
    <row r="7" spans="1:3">
      <c r="A7" s="4" t="s">
        <v>581</v>
      </c>
      <c r="B7" s="5" t="n">
        <v>-3494</v>
      </c>
    </row>
    <row r="8" spans="1:3">
      <c r="A8" s="4" t="s">
        <v>582</v>
      </c>
      <c r="B8" s="5" t="n">
        <v>-44920</v>
      </c>
    </row>
    <row r="9" spans="1:3">
      <c r="A9" s="4" t="s">
        <v>583</v>
      </c>
      <c r="B9" s="5" t="n">
        <v>-7533</v>
      </c>
    </row>
    <row r="10" spans="1:3">
      <c r="A10" s="4" t="s">
        <v>584</v>
      </c>
      <c r="B10" s="5" t="n">
        <v>84228</v>
      </c>
    </row>
    <row r="11" spans="1:3">
      <c r="A11" s="4" t="s">
        <v>585</v>
      </c>
      <c r="B11" s="5" t="n">
        <v>-8153</v>
      </c>
    </row>
    <row r="12" spans="1:3">
      <c r="A12" s="4" t="s">
        <v>586</v>
      </c>
      <c r="B12" s="5" t="n">
        <v>37893</v>
      </c>
    </row>
    <row r="13" spans="1:3">
      <c r="A13" s="4" t="s">
        <v>587</v>
      </c>
      <c r="B13" s="5" t="n">
        <v>-28549</v>
      </c>
    </row>
    <row r="14" spans="1:3">
      <c r="A14" s="4" t="s">
        <v>543</v>
      </c>
      <c r="B14" s="5" t="n">
        <v>-827424</v>
      </c>
    </row>
    <row r="15" spans="1:3">
      <c r="A15" s="4" t="s">
        <v>588</v>
      </c>
      <c r="B15" s="5" t="n">
        <v>-281780</v>
      </c>
    </row>
    <row r="16" spans="1:3">
      <c r="A16" s="4" t="s">
        <v>98</v>
      </c>
      <c r="B16" s="7" t="n">
        <v>2430599</v>
      </c>
      <c r="C1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6</v>
      </c>
      <c r="B1" s="2" t="s">
        <v>72</v>
      </c>
      <c r="C1" s="2" t="s">
        <v>73</v>
      </c>
      <c r="D1" s="2" t="s">
        <v>1</v>
      </c>
    </row>
    <row r="2" spans="1:5">
      <c r="B2" s="2" t="s">
        <v>30</v>
      </c>
      <c r="C2" s="2" t="s">
        <v>74</v>
      </c>
      <c r="D2" s="2" t="s">
        <v>2</v>
      </c>
      <c r="E2" s="2" t="s">
        <v>75</v>
      </c>
    </row>
    <row r="3" spans="1:5">
      <c r="A3" s="4" t="s">
        <v>76</v>
      </c>
    </row>
    <row r="4" spans="1:5">
      <c r="A4" s="4" t="s">
        <v>103</v>
      </c>
      <c r="B4" s="7" t="n">
        <v>-333982</v>
      </c>
      <c r="D4" s="7" t="n">
        <v>47062</v>
      </c>
    </row>
    <row r="5" spans="1:5">
      <c r="A5" s="3" t="s">
        <v>167</v>
      </c>
    </row>
    <row r="6" spans="1:5">
      <c r="A6" s="4" t="s">
        <v>168</v>
      </c>
      <c r="B6" s="5" t="n">
        <v>-13166</v>
      </c>
      <c r="D6" s="5" t="n">
        <v>406</v>
      </c>
    </row>
    <row r="7" spans="1:5">
      <c r="A7" s="4" t="s">
        <v>169</v>
      </c>
      <c r="B7" s="5" t="n">
        <v>39983</v>
      </c>
      <c r="D7" s="5" t="n">
        <v>131887</v>
      </c>
    </row>
    <row r="8" spans="1:5">
      <c r="A8" s="4" t="s">
        <v>86</v>
      </c>
      <c r="B8" s="5" t="n">
        <v>319087</v>
      </c>
      <c r="D8" s="5" t="n">
        <v>4019</v>
      </c>
    </row>
    <row r="9" spans="1:5">
      <c r="A9" s="4" t="s">
        <v>98</v>
      </c>
      <c r="B9" s="5" t="n">
        <v>0</v>
      </c>
      <c r="D9" s="5" t="n">
        <v>0</v>
      </c>
    </row>
    <row r="10" spans="1:5">
      <c r="A10" s="4" t="s">
        <v>170</v>
      </c>
      <c r="B10" s="5" t="n">
        <v>0</v>
      </c>
      <c r="D10" s="5" t="n">
        <v>430</v>
      </c>
    </row>
    <row r="11" spans="1:5">
      <c r="A11" s="4" t="s">
        <v>171</v>
      </c>
      <c r="B11" s="5" t="n">
        <v>-81</v>
      </c>
      <c r="D11" s="5" t="n">
        <v>-330</v>
      </c>
    </row>
    <row r="12" spans="1:5">
      <c r="A12" s="4" t="s">
        <v>97</v>
      </c>
      <c r="B12" s="5" t="n">
        <v>0</v>
      </c>
      <c r="D12" s="5" t="n">
        <v>0</v>
      </c>
    </row>
    <row r="13" spans="1:5">
      <c r="A13" s="4" t="s">
        <v>172</v>
      </c>
      <c r="B13" s="5" t="n">
        <v>0</v>
      </c>
      <c r="D13" s="5" t="n">
        <v>0</v>
      </c>
    </row>
    <row r="14" spans="1:5">
      <c r="A14" s="4" t="s">
        <v>173</v>
      </c>
      <c r="B14" s="5" t="n">
        <v>0</v>
      </c>
      <c r="D14" s="5" t="n">
        <v>0</v>
      </c>
    </row>
    <row r="15" spans="1:5">
      <c r="A15" s="4" t="s">
        <v>174</v>
      </c>
      <c r="B15" s="5" t="n">
        <v>0</v>
      </c>
      <c r="D15" s="5" t="n">
        <v>0</v>
      </c>
    </row>
    <row r="16" spans="1:5">
      <c r="A16" s="4" t="s">
        <v>90</v>
      </c>
      <c r="B16" s="5" t="n">
        <v>25652</v>
      </c>
      <c r="D16" s="5" t="n">
        <v>-24090</v>
      </c>
    </row>
    <row r="17" spans="1:5">
      <c r="A17" s="4" t="s">
        <v>175</v>
      </c>
      <c r="B17" s="5" t="n">
        <v>7698</v>
      </c>
      <c r="D17" s="5" t="n">
        <v>7260</v>
      </c>
    </row>
    <row r="18" spans="1:5">
      <c r="A18" s="4" t="s">
        <v>91</v>
      </c>
      <c r="B18" s="5" t="n">
        <v>0</v>
      </c>
      <c r="D18" s="5" t="n">
        <v>0</v>
      </c>
    </row>
    <row r="19" spans="1:5">
      <c r="A19" s="4" t="s">
        <v>176</v>
      </c>
      <c r="B19" s="5" t="n">
        <v>0</v>
      </c>
      <c r="D19" s="5" t="n">
        <v>0</v>
      </c>
    </row>
    <row r="20" spans="1:5">
      <c r="A20" s="4" t="s">
        <v>177</v>
      </c>
      <c r="B20" s="5" t="n">
        <v>6250</v>
      </c>
      <c r="D20" s="5" t="n">
        <v>15750</v>
      </c>
    </row>
    <row r="21" spans="1:5">
      <c r="A21" s="4" t="s">
        <v>79</v>
      </c>
      <c r="B21" s="5" t="n">
        <v>717</v>
      </c>
      <c r="D21" s="5" t="n">
        <v>344</v>
      </c>
    </row>
    <row r="22" spans="1:5">
      <c r="A22" s="3" t="s">
        <v>178</v>
      </c>
    </row>
    <row r="23" spans="1:5">
      <c r="A23" s="4" t="s">
        <v>179</v>
      </c>
      <c r="B23" s="5" t="n">
        <v>0</v>
      </c>
      <c r="D23" s="5" t="n">
        <v>0</v>
      </c>
    </row>
    <row r="24" spans="1:5">
      <c r="A24" s="4" t="s">
        <v>180</v>
      </c>
      <c r="B24" s="5" t="n">
        <v>12872</v>
      </c>
      <c r="D24" s="5" t="n">
        <v>115</v>
      </c>
    </row>
    <row r="25" spans="1:5">
      <c r="A25" s="4" t="s">
        <v>37</v>
      </c>
      <c r="B25" s="5" t="n">
        <v>-1079</v>
      </c>
      <c r="D25" s="5" t="n">
        <v>127</v>
      </c>
    </row>
    <row r="26" spans="1:5">
      <c r="A26" s="4" t="s">
        <v>38</v>
      </c>
      <c r="B26" s="5" t="n">
        <v>-260</v>
      </c>
      <c r="D26" s="5" t="n">
        <v>191</v>
      </c>
    </row>
    <row r="27" spans="1:5">
      <c r="A27" s="4" t="s">
        <v>181</v>
      </c>
      <c r="B27" s="5" t="n">
        <v>1505</v>
      </c>
      <c r="D27" s="5" t="n">
        <v>4186</v>
      </c>
    </row>
    <row r="28" spans="1:5">
      <c r="A28" s="4" t="s">
        <v>49</v>
      </c>
      <c r="B28" s="5" t="n">
        <v>990</v>
      </c>
      <c r="D28" s="5" t="n">
        <v>-2199</v>
      </c>
    </row>
    <row r="29" spans="1:5">
      <c r="A29" s="4" t="s">
        <v>50</v>
      </c>
      <c r="B29" s="5" t="n">
        <v>-591</v>
      </c>
      <c r="D29" s="5" t="n">
        <v>-3979</v>
      </c>
    </row>
    <row r="30" spans="1:5">
      <c r="A30" s="4" t="s">
        <v>182</v>
      </c>
      <c r="B30" s="5" t="n">
        <v>65595</v>
      </c>
      <c r="D30" s="5" t="n">
        <v>181179</v>
      </c>
    </row>
    <row r="31" spans="1:5">
      <c r="A31" s="3" t="s">
        <v>183</v>
      </c>
    </row>
    <row r="32" spans="1:5">
      <c r="A32" s="4" t="s">
        <v>184</v>
      </c>
      <c r="B32" s="5" t="n">
        <v>-51676</v>
      </c>
      <c r="D32" s="5" t="n">
        <v>-219246</v>
      </c>
    </row>
    <row r="33" spans="1:5">
      <c r="A33" s="4" t="s">
        <v>185</v>
      </c>
      <c r="B33" s="5" t="n">
        <v>0</v>
      </c>
      <c r="D33" s="5" t="n">
        <v>-48312</v>
      </c>
    </row>
    <row r="34" spans="1:5">
      <c r="A34" s="4" t="s">
        <v>186</v>
      </c>
      <c r="B34" s="5" t="n">
        <v>11841</v>
      </c>
      <c r="D34" s="5" t="n">
        <v>21834</v>
      </c>
    </row>
    <row r="35" spans="1:5">
      <c r="A35" s="4" t="s">
        <v>187</v>
      </c>
      <c r="B35" s="5" t="n">
        <v>-39835</v>
      </c>
      <c r="D35" s="5" t="n">
        <v>-245724</v>
      </c>
    </row>
    <row r="36" spans="1:5">
      <c r="A36" s="3" t="s">
        <v>188</v>
      </c>
    </row>
    <row r="37" spans="1:5">
      <c r="A37" s="4" t="s">
        <v>189</v>
      </c>
      <c r="B37" s="5" t="n">
        <v>0</v>
      </c>
      <c r="D37" s="5" t="n">
        <v>0</v>
      </c>
    </row>
    <row r="38" spans="1:5">
      <c r="A38" s="4" t="s">
        <v>190</v>
      </c>
      <c r="B38" s="5" t="n">
        <v>-414954</v>
      </c>
      <c r="D38" s="5" t="n">
        <v>0</v>
      </c>
    </row>
    <row r="39" spans="1:5">
      <c r="A39" s="4" t="s">
        <v>191</v>
      </c>
      <c r="B39" s="5" t="n">
        <v>0</v>
      </c>
      <c r="D39" s="5" t="n">
        <v>-1488</v>
      </c>
    </row>
    <row r="40" spans="1:5">
      <c r="A40" s="4" t="s">
        <v>192</v>
      </c>
      <c r="B40" s="5" t="n">
        <v>0</v>
      </c>
      <c r="D40" s="5" t="n">
        <v>0</v>
      </c>
    </row>
    <row r="41" spans="1:5">
      <c r="A41" s="4" t="s">
        <v>193</v>
      </c>
      <c r="B41" s="5" t="n">
        <v>0</v>
      </c>
      <c r="D41" s="5" t="n">
        <v>0</v>
      </c>
    </row>
    <row r="42" spans="1:5">
      <c r="A42" s="4" t="s">
        <v>194</v>
      </c>
      <c r="B42" s="5" t="n">
        <v>0</v>
      </c>
      <c r="D42" s="5" t="n">
        <v>0</v>
      </c>
    </row>
    <row r="43" spans="1:5">
      <c r="A43" s="4" t="s">
        <v>195</v>
      </c>
      <c r="B43" s="5" t="n">
        <v>-110</v>
      </c>
      <c r="D43" s="5" t="n">
        <v>-6730</v>
      </c>
    </row>
    <row r="44" spans="1:5">
      <c r="A44" s="4" t="s">
        <v>196</v>
      </c>
      <c r="B44" s="5" t="n">
        <v>0</v>
      </c>
      <c r="D44" s="5" t="n">
        <v>0</v>
      </c>
    </row>
    <row r="45" spans="1:5">
      <c r="A45" s="4" t="s">
        <v>79</v>
      </c>
      <c r="B45" s="5" t="n">
        <v>3</v>
      </c>
      <c r="D45" s="5" t="n">
        <v>0</v>
      </c>
    </row>
    <row r="46" spans="1:5">
      <c r="A46" s="4" t="s">
        <v>197</v>
      </c>
      <c r="B46" s="5" t="n">
        <v>-415061</v>
      </c>
      <c r="D46" s="5" t="n">
        <v>-8218</v>
      </c>
    </row>
    <row r="47" spans="1:5">
      <c r="A47" s="4" t="s">
        <v>198</v>
      </c>
      <c r="B47" s="5" t="n">
        <v>-389301</v>
      </c>
      <c r="D47" s="5" t="n">
        <v>-72763</v>
      </c>
    </row>
    <row r="48" spans="1:5">
      <c r="A48" s="4" t="s">
        <v>199</v>
      </c>
      <c r="B48" s="5" t="n">
        <v>563372</v>
      </c>
      <c r="D48" s="5" t="n">
        <v>174071</v>
      </c>
    </row>
    <row r="49" spans="1:5">
      <c r="A49" s="4" t="s">
        <v>200</v>
      </c>
      <c r="B49" s="5" t="n">
        <v>174071</v>
      </c>
      <c r="C49" s="7" t="n">
        <v>563372</v>
      </c>
      <c r="D49" s="7" t="n">
        <v>101308</v>
      </c>
    </row>
    <row r="50" spans="1:5">
      <c r="A50" s="4" t="s">
        <v>114</v>
      </c>
    </row>
    <row r="51" spans="1:5">
      <c r="A51" s="4" t="s">
        <v>103</v>
      </c>
      <c r="C51" s="5" t="n">
        <v>1440797</v>
      </c>
      <c r="E51" s="7" t="n">
        <v>-4321051</v>
      </c>
    </row>
    <row r="52" spans="1:5">
      <c r="A52" s="3" t="s">
        <v>167</v>
      </c>
    </row>
    <row r="53" spans="1:5">
      <c r="A53" s="4" t="s">
        <v>168</v>
      </c>
      <c r="C53" s="5" t="n">
        <v>16704</v>
      </c>
      <c r="E53" s="5" t="n">
        <v>0</v>
      </c>
    </row>
    <row r="54" spans="1:5">
      <c r="A54" s="4" t="s">
        <v>169</v>
      </c>
      <c r="C54" s="5" t="n">
        <v>112301</v>
      </c>
      <c r="E54" s="5" t="n">
        <v>371772</v>
      </c>
    </row>
    <row r="55" spans="1:5">
      <c r="A55" s="4" t="s">
        <v>86</v>
      </c>
      <c r="C55" s="5" t="n">
        <v>718194</v>
      </c>
      <c r="E55" s="5" t="n">
        <v>4534689</v>
      </c>
    </row>
    <row r="56" spans="1:5">
      <c r="A56" s="4" t="s">
        <v>98</v>
      </c>
      <c r="C56" s="5" t="n">
        <v>-2442436</v>
      </c>
      <c r="E56" s="5" t="n">
        <v>0</v>
      </c>
    </row>
    <row r="57" spans="1:5">
      <c r="A57" s="4" t="s">
        <v>170</v>
      </c>
      <c r="C57" s="5" t="n">
        <v>4996</v>
      </c>
      <c r="E57" s="5" t="n">
        <v>11884</v>
      </c>
    </row>
    <row r="58" spans="1:5">
      <c r="A58" s="4" t="s">
        <v>171</v>
      </c>
      <c r="C58" s="5" t="n">
        <v>2734</v>
      </c>
      <c r="E58" s="5" t="n">
        <v>3130</v>
      </c>
    </row>
    <row r="59" spans="1:5">
      <c r="A59" s="4" t="s">
        <v>97</v>
      </c>
      <c r="C59" s="5" t="n">
        <v>-41179</v>
      </c>
      <c r="E59" s="5" t="n">
        <v>-641131</v>
      </c>
    </row>
    <row r="60" spans="1:5">
      <c r="A60" s="4" t="s">
        <v>172</v>
      </c>
      <c r="C60" s="5" t="n">
        <v>0</v>
      </c>
      <c r="E60" s="5" t="n">
        <v>7108</v>
      </c>
    </row>
    <row r="61" spans="1:5">
      <c r="A61" s="4" t="s">
        <v>173</v>
      </c>
      <c r="C61" s="5" t="n">
        <v>-1324</v>
      </c>
      <c r="E61" s="5" t="n">
        <v>10377</v>
      </c>
    </row>
    <row r="62" spans="1:5">
      <c r="A62" s="4" t="s">
        <v>174</v>
      </c>
      <c r="C62" s="5" t="n">
        <v>-33452</v>
      </c>
      <c r="E62" s="5" t="n">
        <v>-32741</v>
      </c>
    </row>
    <row r="63" spans="1:5">
      <c r="A63" s="4" t="s">
        <v>90</v>
      </c>
      <c r="C63" s="5" t="n">
        <v>4823</v>
      </c>
      <c r="E63" s="5" t="n">
        <v>-73061</v>
      </c>
    </row>
    <row r="64" spans="1:5">
      <c r="A64" s="4" t="s">
        <v>175</v>
      </c>
      <c r="C64" s="5" t="n">
        <v>72608</v>
      </c>
      <c r="E64" s="5" t="n">
        <v>327702</v>
      </c>
    </row>
    <row r="65" spans="1:5">
      <c r="A65" s="4" t="s">
        <v>91</v>
      </c>
      <c r="C65" s="5" t="n">
        <v>90184</v>
      </c>
      <c r="E65" s="5" t="n">
        <v>50976</v>
      </c>
    </row>
    <row r="66" spans="1:5">
      <c r="A66" s="4" t="s">
        <v>176</v>
      </c>
      <c r="C66" s="5" t="n">
        <v>-11000</v>
      </c>
      <c r="E66" s="5" t="n">
        <v>-24889</v>
      </c>
    </row>
    <row r="67" spans="1:5">
      <c r="A67" s="4" t="s">
        <v>177</v>
      </c>
      <c r="C67" s="5" t="n">
        <v>9075</v>
      </c>
      <c r="E67" s="5" t="n">
        <v>18380</v>
      </c>
    </row>
    <row r="68" spans="1:5">
      <c r="A68" s="4" t="s">
        <v>79</v>
      </c>
      <c r="C68" s="5" t="n">
        <v>-3260</v>
      </c>
      <c r="E68" s="5" t="n">
        <v>2842</v>
      </c>
    </row>
    <row r="69" spans="1:5">
      <c r="A69" s="3" t="s">
        <v>178</v>
      </c>
    </row>
    <row r="70" spans="1:5">
      <c r="A70" s="4" t="s">
        <v>179</v>
      </c>
      <c r="C70" s="5" t="n">
        <v>-9654</v>
      </c>
      <c r="E70" s="5" t="n">
        <v>0</v>
      </c>
    </row>
    <row r="71" spans="1:5">
      <c r="A71" s="4" t="s">
        <v>180</v>
      </c>
      <c r="C71" s="5" t="n">
        <v>36116</v>
      </c>
      <c r="E71" s="5" t="n">
        <v>201907</v>
      </c>
    </row>
    <row r="72" spans="1:5">
      <c r="A72" s="4" t="s">
        <v>37</v>
      </c>
      <c r="C72" s="5" t="n">
        <v>-5681</v>
      </c>
      <c r="E72" s="5" t="n">
        <v>1148</v>
      </c>
    </row>
    <row r="73" spans="1:5">
      <c r="A73" s="4" t="s">
        <v>38</v>
      </c>
      <c r="C73" s="5" t="n">
        <v>-181</v>
      </c>
      <c r="E73" s="5" t="n">
        <v>12710</v>
      </c>
    </row>
    <row r="74" spans="1:5">
      <c r="A74" s="4" t="s">
        <v>181</v>
      </c>
      <c r="C74" s="5" t="n">
        <v>-7542</v>
      </c>
      <c r="E74" s="5" t="n">
        <v>2239</v>
      </c>
    </row>
    <row r="75" spans="1:5">
      <c r="A75" s="4" t="s">
        <v>49</v>
      </c>
      <c r="C75" s="5" t="n">
        <v>-3595</v>
      </c>
      <c r="E75" s="5" t="n">
        <v>-86470</v>
      </c>
    </row>
    <row r="76" spans="1:5">
      <c r="A76" s="4" t="s">
        <v>50</v>
      </c>
      <c r="C76" s="5" t="n">
        <v>-61305</v>
      </c>
      <c r="E76" s="5" t="n">
        <v>-3984</v>
      </c>
    </row>
    <row r="77" spans="1:5">
      <c r="A77" s="4" t="s">
        <v>182</v>
      </c>
      <c r="C77" s="5" t="n">
        <v>-112077</v>
      </c>
      <c r="E77" s="5" t="n">
        <v>373537</v>
      </c>
    </row>
    <row r="78" spans="1:5">
      <c r="A78" s="3" t="s">
        <v>183</v>
      </c>
    </row>
    <row r="79" spans="1:5">
      <c r="A79" s="4" t="s">
        <v>184</v>
      </c>
      <c r="C79" s="5" t="n">
        <v>-186452</v>
      </c>
      <c r="E79" s="5" t="n">
        <v>-879201</v>
      </c>
    </row>
    <row r="80" spans="1:5">
      <c r="A80" s="4" t="s">
        <v>185</v>
      </c>
      <c r="C80" s="5" t="n">
        <v>-1328</v>
      </c>
      <c r="E80" s="5" t="n">
        <v>-216943</v>
      </c>
    </row>
    <row r="81" spans="1:5">
      <c r="A81" s="4" t="s">
        <v>186</v>
      </c>
      <c r="C81" s="5" t="n">
        <v>20090</v>
      </c>
      <c r="E81" s="5" t="n">
        <v>56504</v>
      </c>
    </row>
    <row r="82" spans="1:5">
      <c r="A82" s="4" t="s">
        <v>187</v>
      </c>
      <c r="C82" s="5" t="n">
        <v>-167690</v>
      </c>
      <c r="E82" s="5" t="n">
        <v>-1039640</v>
      </c>
    </row>
    <row r="83" spans="1:5">
      <c r="A83" s="3" t="s">
        <v>188</v>
      </c>
    </row>
    <row r="84" spans="1:5">
      <c r="A84" s="4" t="s">
        <v>189</v>
      </c>
      <c r="C84" s="5" t="n">
        <v>489198</v>
      </c>
      <c r="E84" s="5" t="n">
        <v>2065000</v>
      </c>
    </row>
    <row r="85" spans="1:5">
      <c r="A85" s="4" t="s">
        <v>190</v>
      </c>
      <c r="C85" s="5" t="n">
        <v>-74243</v>
      </c>
      <c r="E85" s="5" t="n">
        <v>-939466</v>
      </c>
    </row>
    <row r="86" spans="1:5">
      <c r="A86" s="4" t="s">
        <v>191</v>
      </c>
      <c r="C86" s="5" t="n">
        <v>-333</v>
      </c>
      <c r="E86" s="5" t="n">
        <v>-53244</v>
      </c>
    </row>
    <row r="87" spans="1:5">
      <c r="A87" s="4" t="s">
        <v>192</v>
      </c>
      <c r="C87" s="5" t="n">
        <v>26847</v>
      </c>
      <c r="E87" s="5" t="n">
        <v>0</v>
      </c>
    </row>
    <row r="88" spans="1:5">
      <c r="A88" s="4" t="s">
        <v>193</v>
      </c>
      <c r="C88" s="5" t="n">
        <v>-33874</v>
      </c>
      <c r="E88" s="5" t="n">
        <v>0</v>
      </c>
    </row>
    <row r="89" spans="1:5">
      <c r="A89" s="4" t="s">
        <v>194</v>
      </c>
      <c r="C89" s="5" t="n">
        <v>0</v>
      </c>
      <c r="E89" s="5" t="n">
        <v>-138305</v>
      </c>
    </row>
    <row r="90" spans="1:5">
      <c r="A90" s="4" t="s">
        <v>195</v>
      </c>
      <c r="C90" s="5" t="n">
        <v>-44</v>
      </c>
      <c r="E90" s="5" t="n">
        <v>-3535</v>
      </c>
    </row>
    <row r="91" spans="1:5">
      <c r="A91" s="4" t="s">
        <v>196</v>
      </c>
      <c r="C91" s="5" t="n">
        <v>0</v>
      </c>
      <c r="E91" s="5" t="n">
        <v>-11262</v>
      </c>
    </row>
    <row r="92" spans="1:5">
      <c r="A92" s="4" t="s">
        <v>79</v>
      </c>
      <c r="C92" s="5" t="n">
        <v>0</v>
      </c>
      <c r="E92" s="5" t="n">
        <v>1250</v>
      </c>
    </row>
    <row r="93" spans="1:5">
      <c r="A93" s="4" t="s">
        <v>197</v>
      </c>
      <c r="C93" s="5" t="n">
        <v>407551</v>
      </c>
      <c r="E93" s="5" t="n">
        <v>920438</v>
      </c>
    </row>
    <row r="94" spans="1:5">
      <c r="A94" s="4" t="s">
        <v>198</v>
      </c>
      <c r="C94" s="5" t="n">
        <v>127784</v>
      </c>
      <c r="E94" s="5" t="n">
        <v>254335</v>
      </c>
    </row>
    <row r="95" spans="1:5">
      <c r="A95" s="4" t="s">
        <v>199</v>
      </c>
      <c r="B95" s="7" t="n">
        <v>563372</v>
      </c>
      <c r="C95" s="5" t="n">
        <v>435588</v>
      </c>
      <c r="E95" s="5" t="n">
        <v>181253</v>
      </c>
    </row>
    <row r="96" spans="1:5">
      <c r="A96" s="4" t="s">
        <v>200</v>
      </c>
      <c r="C96" s="7" t="n">
        <v>563372</v>
      </c>
      <c r="E96" s="7" t="n">
        <v>435588</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9</v>
      </c>
      <c r="B1" s="2" t="s">
        <v>72</v>
      </c>
      <c r="C1" s="2" t="s">
        <v>73</v>
      </c>
      <c r="D1" s="2" t="s">
        <v>1</v>
      </c>
    </row>
    <row r="2" spans="1:5">
      <c r="B2" s="2" t="s">
        <v>30</v>
      </c>
      <c r="C2" s="2" t="s">
        <v>74</v>
      </c>
      <c r="D2" s="2" t="s">
        <v>2</v>
      </c>
      <c r="E2" s="2" t="s">
        <v>75</v>
      </c>
    </row>
    <row r="3" spans="1:5">
      <c r="A3" s="4" t="s">
        <v>76</v>
      </c>
    </row>
    <row r="4" spans="1:5">
      <c r="A4" s="3" t="s">
        <v>590</v>
      </c>
    </row>
    <row r="5" spans="1:5">
      <c r="A5" s="4" t="s">
        <v>591</v>
      </c>
      <c r="C5" s="7" t="n">
        <v>0</v>
      </c>
    </row>
    <row r="6" spans="1:5">
      <c r="A6" s="4" t="s">
        <v>592</v>
      </c>
      <c r="B6" s="7" t="n">
        <v>38062000</v>
      </c>
      <c r="D6" s="7" t="n">
        <v>294345000</v>
      </c>
    </row>
    <row r="7" spans="1:5">
      <c r="A7" s="4" t="s">
        <v>593</v>
      </c>
      <c r="D7" s="4" t="s">
        <v>594</v>
      </c>
    </row>
    <row r="8" spans="1:5">
      <c r="A8" s="4" t="s">
        <v>595</v>
      </c>
      <c r="B8" s="5" t="n">
        <v>1700000</v>
      </c>
      <c r="D8" s="7" t="n">
        <v>1600000</v>
      </c>
    </row>
    <row r="9" spans="1:5">
      <c r="A9" s="4" t="s">
        <v>596</v>
      </c>
    </row>
    <row r="10" spans="1:5">
      <c r="A10" s="3" t="s">
        <v>590</v>
      </c>
    </row>
    <row r="11" spans="1:5">
      <c r="A11" s="4" t="s">
        <v>592</v>
      </c>
      <c r="B11" s="5" t="n">
        <v>4000000</v>
      </c>
      <c r="D11" s="7" t="n">
        <v>14800000</v>
      </c>
    </row>
    <row r="12" spans="1:5">
      <c r="A12" s="4" t="s">
        <v>597</v>
      </c>
    </row>
    <row r="13" spans="1:5">
      <c r="A13" s="3" t="s">
        <v>590</v>
      </c>
    </row>
    <row r="14" spans="1:5">
      <c r="A14" s="4" t="s">
        <v>598</v>
      </c>
      <c r="D14" s="4" t="s">
        <v>599</v>
      </c>
    </row>
    <row r="15" spans="1:5">
      <c r="A15" s="4" t="s">
        <v>600</v>
      </c>
    </row>
    <row r="16" spans="1:5">
      <c r="A16" s="3" t="s">
        <v>590</v>
      </c>
    </row>
    <row r="17" spans="1:5">
      <c r="A17" s="4" t="s">
        <v>598</v>
      </c>
      <c r="D17" s="4" t="s">
        <v>601</v>
      </c>
    </row>
    <row r="18" spans="1:5">
      <c r="A18" s="4" t="s">
        <v>602</v>
      </c>
    </row>
    <row r="19" spans="1:5">
      <c r="A19" s="3" t="s">
        <v>590</v>
      </c>
    </row>
    <row r="20" spans="1:5">
      <c r="A20" s="4" t="s">
        <v>598</v>
      </c>
      <c r="D20" s="4" t="s">
        <v>603</v>
      </c>
    </row>
    <row r="21" spans="1:5">
      <c r="A21" s="4" t="s">
        <v>604</v>
      </c>
    </row>
    <row r="22" spans="1:5">
      <c r="A22" s="3" t="s">
        <v>590</v>
      </c>
    </row>
    <row r="23" spans="1:5">
      <c r="A23" s="4" t="s">
        <v>598</v>
      </c>
      <c r="D23" s="4" t="s">
        <v>605</v>
      </c>
    </row>
    <row r="24" spans="1:5">
      <c r="A24" s="4" t="s">
        <v>606</v>
      </c>
    </row>
    <row r="25" spans="1:5">
      <c r="A25" s="3" t="s">
        <v>590</v>
      </c>
    </row>
    <row r="26" spans="1:5">
      <c r="A26" s="4" t="s">
        <v>607</v>
      </c>
      <c r="B26" s="5" t="n">
        <v>0</v>
      </c>
      <c r="D26" s="7" t="n">
        <v>0</v>
      </c>
    </row>
    <row r="27" spans="1:5">
      <c r="A27" s="4" t="s">
        <v>608</v>
      </c>
    </row>
    <row r="28" spans="1:5">
      <c r="A28" s="3" t="s">
        <v>590</v>
      </c>
    </row>
    <row r="29" spans="1:5">
      <c r="A29" s="4" t="s">
        <v>609</v>
      </c>
      <c r="B29" s="7" t="n">
        <v>7400000</v>
      </c>
      <c r="D29" s="7" t="n">
        <v>29100000</v>
      </c>
    </row>
    <row r="30" spans="1:5">
      <c r="A30" s="4" t="s">
        <v>114</v>
      </c>
    </row>
    <row r="31" spans="1:5">
      <c r="A31" s="3" t="s">
        <v>590</v>
      </c>
    </row>
    <row r="32" spans="1:5">
      <c r="A32" s="4" t="s">
        <v>592</v>
      </c>
      <c r="C32" s="5" t="n">
        <v>156954000</v>
      </c>
      <c r="E32" s="7" t="n">
        <v>846300000</v>
      </c>
    </row>
    <row r="33" spans="1:5">
      <c r="A33" s="4" t="s">
        <v>610</v>
      </c>
    </row>
    <row r="34" spans="1:5">
      <c r="A34" s="3" t="s">
        <v>590</v>
      </c>
    </row>
    <row r="35" spans="1:5">
      <c r="A35" s="4" t="s">
        <v>592</v>
      </c>
      <c r="C35" s="5" t="n">
        <v>22700000</v>
      </c>
      <c r="E35" s="5" t="n">
        <v>45100000</v>
      </c>
    </row>
    <row r="36" spans="1:5">
      <c r="A36" s="4" t="s">
        <v>611</v>
      </c>
    </row>
    <row r="37" spans="1:5">
      <c r="A37" s="3" t="s">
        <v>590</v>
      </c>
    </row>
    <row r="38" spans="1:5">
      <c r="A38" s="4" t="s">
        <v>607</v>
      </c>
      <c r="C38" s="7" t="n">
        <v>2200000</v>
      </c>
      <c r="E38" s="5" t="n">
        <v>10800000</v>
      </c>
    </row>
    <row r="39" spans="1:5">
      <c r="A39" s="4" t="s">
        <v>612</v>
      </c>
    </row>
    <row r="40" spans="1:5">
      <c r="A40" s="3" t="s">
        <v>590</v>
      </c>
    </row>
    <row r="41" spans="1:5">
      <c r="A41" s="4" t="s">
        <v>607</v>
      </c>
      <c r="E41" s="7" t="n">
        <v>3300000</v>
      </c>
    </row>
    <row r="42" spans="1:5">
      <c r="A42" s="4" t="s">
        <v>423</v>
      </c>
    </row>
    <row r="43" spans="1:5">
      <c r="A43" s="3" t="s">
        <v>590</v>
      </c>
    </row>
    <row r="44" spans="1:5">
      <c r="A44" s="4" t="s">
        <v>416</v>
      </c>
      <c r="E44" s="4" t="s">
        <v>422</v>
      </c>
    </row>
    <row r="45" spans="1:5">
      <c r="A45" s="4" t="s">
        <v>425</v>
      </c>
    </row>
    <row r="46" spans="1:5">
      <c r="A46" s="3" t="s">
        <v>590</v>
      </c>
    </row>
    <row r="47" spans="1:5">
      <c r="A47" s="4" t="s">
        <v>416</v>
      </c>
      <c r="E47" s="4" t="s">
        <v>420</v>
      </c>
    </row>
    <row r="48" spans="1:5">
      <c r="A48" s="4" t="s">
        <v>613</v>
      </c>
    </row>
    <row r="49" spans="1:5">
      <c r="A49" s="3" t="s">
        <v>590</v>
      </c>
    </row>
    <row r="50" spans="1:5">
      <c r="A50" s="4" t="s">
        <v>416</v>
      </c>
      <c r="C50" s="4" t="s">
        <v>417</v>
      </c>
    </row>
    <row r="51" spans="1:5">
      <c r="A51" s="4" t="s">
        <v>614</v>
      </c>
    </row>
    <row r="52" spans="1:5">
      <c r="A52" s="3" t="s">
        <v>590</v>
      </c>
    </row>
    <row r="53" spans="1:5">
      <c r="A53" s="4" t="s">
        <v>416</v>
      </c>
      <c r="C53" s="4" t="s">
        <v>422</v>
      </c>
    </row>
    <row r="54" spans="1:5">
      <c r="A54" s="4" t="s">
        <v>615</v>
      </c>
    </row>
    <row r="55" spans="1:5">
      <c r="A55" s="3" t="s">
        <v>590</v>
      </c>
    </row>
    <row r="56" spans="1:5">
      <c r="A56" s="4" t="s">
        <v>416</v>
      </c>
      <c r="C56" s="4" t="s">
        <v>420</v>
      </c>
    </row>
    <row r="57" spans="1:5">
      <c r="A57" s="4" t="s">
        <v>616</v>
      </c>
    </row>
    <row r="58" spans="1:5">
      <c r="A58" s="3" t="s">
        <v>590</v>
      </c>
    </row>
    <row r="59" spans="1:5">
      <c r="A59" s="4" t="s">
        <v>609</v>
      </c>
      <c r="C59" s="7" t="n">
        <v>26200000</v>
      </c>
      <c r="E59" s="7" t="n">
        <v>45300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7</v>
      </c>
      <c r="B1" s="2" t="s">
        <v>74</v>
      </c>
      <c r="C1" s="2" t="s">
        <v>2</v>
      </c>
      <c r="D1" s="2" t="s">
        <v>618</v>
      </c>
      <c r="E1" s="2" t="s">
        <v>4</v>
      </c>
      <c r="F1" s="2" t="s">
        <v>619</v>
      </c>
      <c r="G1" s="2" t="s">
        <v>30</v>
      </c>
      <c r="H1" s="2" t="s">
        <v>620</v>
      </c>
      <c r="I1" s="2" t="s">
        <v>621</v>
      </c>
      <c r="J1" s="2" t="s">
        <v>622</v>
      </c>
      <c r="K1" s="2" t="s">
        <v>74</v>
      </c>
      <c r="L1" s="2" t="s">
        <v>2</v>
      </c>
      <c r="M1" s="2" t="s">
        <v>75</v>
      </c>
    </row>
    <row r="2" spans="1:13">
      <c r="A2" s="4" t="s">
        <v>76</v>
      </c>
    </row>
    <row r="3" spans="1:13">
      <c r="A3" s="3" t="s">
        <v>623</v>
      </c>
    </row>
    <row r="4" spans="1:13">
      <c r="A4" s="4" t="s">
        <v>624</v>
      </c>
      <c r="C4" s="7" t="n">
        <v>93206</v>
      </c>
      <c r="D4" s="7" t="n">
        <v>80892</v>
      </c>
      <c r="E4" s="7" t="n">
        <v>84851</v>
      </c>
      <c r="F4" s="7" t="n">
        <v>98350</v>
      </c>
      <c r="G4" s="7" t="n">
        <v>98456</v>
      </c>
      <c r="L4" s="7" t="n">
        <v>357299</v>
      </c>
    </row>
    <row r="5" spans="1:13">
      <c r="A5" s="4" t="s">
        <v>625</v>
      </c>
    </row>
    <row r="6" spans="1:13">
      <c r="A6" s="3" t="s">
        <v>623</v>
      </c>
    </row>
    <row r="7" spans="1:13">
      <c r="A7" s="4" t="s">
        <v>624</v>
      </c>
      <c r="G7" s="7" t="n">
        <v>32022</v>
      </c>
      <c r="L7" s="7" t="n">
        <v>117927</v>
      </c>
    </row>
    <row r="8" spans="1:13">
      <c r="A8" s="4" t="s">
        <v>626</v>
      </c>
      <c r="G8" s="4" t="s">
        <v>627</v>
      </c>
      <c r="L8" s="4" t="s">
        <v>628</v>
      </c>
    </row>
    <row r="9" spans="1:13">
      <c r="A9" s="4" t="s">
        <v>629</v>
      </c>
    </row>
    <row r="10" spans="1:13">
      <c r="A10" s="3" t="s">
        <v>623</v>
      </c>
    </row>
    <row r="11" spans="1:13">
      <c r="A11" s="4" t="s">
        <v>624</v>
      </c>
      <c r="G11" s="7" t="n">
        <v>35845</v>
      </c>
      <c r="L11" s="7" t="n">
        <v>144583</v>
      </c>
    </row>
    <row r="12" spans="1:13">
      <c r="A12" s="4" t="s">
        <v>626</v>
      </c>
      <c r="G12" s="4" t="s">
        <v>630</v>
      </c>
      <c r="L12" s="4" t="s">
        <v>631</v>
      </c>
    </row>
    <row r="13" spans="1:13">
      <c r="A13" s="4" t="s">
        <v>114</v>
      </c>
    </row>
    <row r="14" spans="1:13">
      <c r="A14" s="3" t="s">
        <v>623</v>
      </c>
    </row>
    <row r="15" spans="1:13">
      <c r="A15" s="4" t="s">
        <v>624</v>
      </c>
      <c r="B15" s="7" t="n">
        <v>0</v>
      </c>
      <c r="H15" s="7" t="n">
        <v>104056</v>
      </c>
      <c r="I15" s="7" t="n">
        <v>99421</v>
      </c>
      <c r="J15" s="7" t="n">
        <v>90332</v>
      </c>
      <c r="K15" s="7" t="n">
        <v>293809</v>
      </c>
      <c r="M15" s="7" t="n">
        <v>768709</v>
      </c>
    </row>
    <row r="16" spans="1:13">
      <c r="A16" s="4" t="s">
        <v>632</v>
      </c>
    </row>
    <row r="17" spans="1:13">
      <c r="A17" s="3" t="s">
        <v>623</v>
      </c>
    </row>
    <row r="18" spans="1:13">
      <c r="A18" s="4" t="s">
        <v>624</v>
      </c>
      <c r="K18" s="7" t="n">
        <v>110370</v>
      </c>
      <c r="M18" s="7" t="n">
        <v>318018</v>
      </c>
    </row>
    <row r="19" spans="1:13">
      <c r="A19" s="4" t="s">
        <v>626</v>
      </c>
      <c r="K19" s="4" t="s">
        <v>633</v>
      </c>
      <c r="M19" s="4" t="s">
        <v>634</v>
      </c>
    </row>
    <row r="20" spans="1:13">
      <c r="A20" s="4" t="s">
        <v>635</v>
      </c>
    </row>
    <row r="21" spans="1:13">
      <c r="A21" s="3" t="s">
        <v>623</v>
      </c>
    </row>
    <row r="22" spans="1:13">
      <c r="A22" s="4" t="s">
        <v>624</v>
      </c>
      <c r="K22" s="7" t="n">
        <v>108238</v>
      </c>
      <c r="M22" s="7" t="n">
        <v>231649</v>
      </c>
    </row>
    <row r="23" spans="1:13">
      <c r="A23" s="4" t="s">
        <v>626</v>
      </c>
      <c r="K23" s="4" t="s">
        <v>636</v>
      </c>
      <c r="M23" s="4" t="s">
        <v>6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8</v>
      </c>
      <c r="B1" s="2" t="s">
        <v>72</v>
      </c>
      <c r="C1" s="2" t="s">
        <v>73</v>
      </c>
      <c r="D1" s="2" t="s">
        <v>1</v>
      </c>
    </row>
    <row r="2" spans="1:5">
      <c r="B2" s="2" t="s">
        <v>30</v>
      </c>
      <c r="C2" s="2" t="s">
        <v>74</v>
      </c>
      <c r="D2" s="2" t="s">
        <v>2</v>
      </c>
      <c r="E2" s="2" t="s">
        <v>75</v>
      </c>
    </row>
    <row r="3" spans="1:5">
      <c r="A3" s="4" t="s">
        <v>76</v>
      </c>
    </row>
    <row r="4" spans="1:5">
      <c r="A4" s="3" t="s">
        <v>639</v>
      </c>
    </row>
    <row r="5" spans="1:5">
      <c r="A5" s="4" t="s">
        <v>640</v>
      </c>
      <c r="B5" s="7" t="n">
        <v>0</v>
      </c>
      <c r="D5" s="7" t="n">
        <v>0</v>
      </c>
    </row>
    <row r="6" spans="1:5">
      <c r="A6" s="4" t="s">
        <v>641</v>
      </c>
      <c r="B6" s="5" t="n">
        <v>-1183</v>
      </c>
      <c r="D6" s="5" t="n">
        <v>-2438</v>
      </c>
    </row>
    <row r="7" spans="1:5">
      <c r="A7" s="4" t="s">
        <v>642</v>
      </c>
      <c r="B7" s="5" t="n">
        <v>0</v>
      </c>
      <c r="D7" s="5" t="n">
        <v>4348</v>
      </c>
    </row>
    <row r="8" spans="1:5">
      <c r="A8" s="3" t="s">
        <v>643</v>
      </c>
    </row>
    <row r="9" spans="1:5">
      <c r="A9" s="4" t="s">
        <v>644</v>
      </c>
      <c r="B9" s="5" t="n">
        <v>0</v>
      </c>
      <c r="D9" s="5" t="n">
        <v>0</v>
      </c>
    </row>
    <row r="10" spans="1:5">
      <c r="A10" s="4" t="s">
        <v>645</v>
      </c>
      <c r="B10" s="5" t="n">
        <v>0</v>
      </c>
      <c r="D10" s="5" t="n">
        <v>0</v>
      </c>
    </row>
    <row r="11" spans="1:5">
      <c r="A11" s="4" t="s">
        <v>646</v>
      </c>
      <c r="B11" s="5" t="n">
        <v>10630</v>
      </c>
      <c r="D11" s="5" t="n">
        <v>-28999</v>
      </c>
    </row>
    <row r="12" spans="1:5">
      <c r="A12" s="4" t="s">
        <v>647</v>
      </c>
      <c r="B12" s="5" t="n">
        <v>-13001</v>
      </c>
      <c r="D12" s="5" t="n">
        <v>-268779</v>
      </c>
    </row>
    <row r="13" spans="1:5">
      <c r="A13" s="4" t="s">
        <v>648</v>
      </c>
      <c r="B13" s="5" t="n">
        <v>0</v>
      </c>
      <c r="D13" s="5" t="n">
        <v>0</v>
      </c>
    </row>
    <row r="14" spans="1:5">
      <c r="A14" s="4" t="s">
        <v>649</v>
      </c>
      <c r="B14" s="7" t="n">
        <v>0</v>
      </c>
      <c r="D14" s="7" t="n">
        <v>0</v>
      </c>
    </row>
    <row r="15" spans="1:5">
      <c r="A15" s="4" t="s">
        <v>114</v>
      </c>
    </row>
    <row r="16" spans="1:5">
      <c r="A16" s="3" t="s">
        <v>639</v>
      </c>
    </row>
    <row r="17" spans="1:5">
      <c r="A17" s="4" t="s">
        <v>640</v>
      </c>
      <c r="C17" s="7" t="n">
        <v>-55606</v>
      </c>
      <c r="E17" s="7" t="n">
        <v>0</v>
      </c>
    </row>
    <row r="18" spans="1:5">
      <c r="A18" s="4" t="s">
        <v>641</v>
      </c>
      <c r="C18" s="5" t="n">
        <v>-104609</v>
      </c>
      <c r="E18" s="5" t="n">
        <v>-296386</v>
      </c>
    </row>
    <row r="19" spans="1:5">
      <c r="A19" s="4" t="s">
        <v>642</v>
      </c>
      <c r="C19" s="5" t="n">
        <v>-28</v>
      </c>
      <c r="E19" s="5" t="n">
        <v>-88</v>
      </c>
    </row>
    <row r="20" spans="1:5">
      <c r="A20" s="3" t="s">
        <v>643</v>
      </c>
    </row>
    <row r="21" spans="1:5">
      <c r="A21" s="4" t="s">
        <v>644</v>
      </c>
      <c r="C21" s="5" t="n">
        <v>-247566</v>
      </c>
      <c r="E21" s="5" t="n">
        <v>0</v>
      </c>
    </row>
    <row r="22" spans="1:5">
      <c r="A22" s="4" t="s">
        <v>645</v>
      </c>
      <c r="C22" s="5" t="n">
        <v>215635</v>
      </c>
      <c r="E22" s="5" t="n">
        <v>0</v>
      </c>
    </row>
    <row r="23" spans="1:5">
      <c r="A23" s="4" t="s">
        <v>646</v>
      </c>
      <c r="C23" s="5" t="n">
        <v>25045</v>
      </c>
      <c r="E23" s="5" t="n">
        <v>177586</v>
      </c>
    </row>
    <row r="24" spans="1:5">
      <c r="A24" s="4" t="s">
        <v>647</v>
      </c>
      <c r="C24" s="5" t="n">
        <v>-4409</v>
      </c>
      <c r="E24" s="5" t="n">
        <v>-63299</v>
      </c>
    </row>
    <row r="25" spans="1:5">
      <c r="A25" s="4" t="s">
        <v>648</v>
      </c>
      <c r="C25" s="5" t="n">
        <v>0</v>
      </c>
      <c r="E25" s="5" t="n">
        <v>-16188</v>
      </c>
    </row>
    <row r="26" spans="1:5">
      <c r="A26" s="4" t="s">
        <v>649</v>
      </c>
      <c r="C26" s="7" t="n">
        <v>0</v>
      </c>
      <c r="E26" s="7" t="n">
        <v>-5031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72</v>
      </c>
    </row>
    <row r="2" spans="1:2">
      <c r="B2" s="2" t="s">
        <v>651</v>
      </c>
    </row>
    <row r="3" spans="1:2">
      <c r="A3" s="3" t="s">
        <v>652</v>
      </c>
    </row>
    <row r="4" spans="1:2">
      <c r="A4" s="4" t="s">
        <v>653</v>
      </c>
      <c r="B4" s="4" t="s">
        <v>476</v>
      </c>
    </row>
    <row r="5" spans="1:2">
      <c r="A5" s="4" t="s">
        <v>654</v>
      </c>
      <c r="B5" s="4" t="s">
        <v>655</v>
      </c>
    </row>
    <row r="6" spans="1:2">
      <c r="A6" s="4" t="s">
        <v>656</v>
      </c>
      <c r="B6" s="4" t="s">
        <v>657</v>
      </c>
    </row>
    <row r="7" spans="1:2">
      <c r="A7" s="4" t="s">
        <v>658</v>
      </c>
      <c r="B7" s="4" t="s">
        <v>659</v>
      </c>
    </row>
    <row r="8" spans="1:2">
      <c r="A8" s="4" t="s">
        <v>660</v>
      </c>
    </row>
    <row r="9" spans="1:2">
      <c r="A9" s="3" t="s">
        <v>652</v>
      </c>
    </row>
    <row r="10" spans="1:2">
      <c r="A10" s="4" t="s">
        <v>661</v>
      </c>
      <c r="B10" s="7" t="n">
        <v>200</v>
      </c>
    </row>
    <row r="11" spans="1:2">
      <c r="A11" s="4" t="s">
        <v>653</v>
      </c>
      <c r="B11" s="4" t="s">
        <v>662</v>
      </c>
    </row>
    <row r="12" spans="1:2">
      <c r="A12" s="4" t="s">
        <v>663</v>
      </c>
      <c r="B12" s="7" t="n">
        <v>100</v>
      </c>
    </row>
    <row r="13" spans="1:2">
      <c r="A13" s="4" t="s">
        <v>654</v>
      </c>
      <c r="B13" s="4" t="s">
        <v>664</v>
      </c>
    </row>
    <row r="14" spans="1:2">
      <c r="A14" s="4" t="s">
        <v>665</v>
      </c>
      <c r="B14" s="7" t="n">
        <v>100</v>
      </c>
    </row>
    <row r="15" spans="1:2">
      <c r="A15" s="4" t="s">
        <v>656</v>
      </c>
      <c r="B15" s="4" t="s">
        <v>666</v>
      </c>
    </row>
    <row r="16" spans="1:2">
      <c r="A16" s="4" t="s">
        <v>658</v>
      </c>
      <c r="B16" s="4" t="s">
        <v>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3"/>
    <col customWidth="1" max="5" min="5" width="21"/>
    <col customWidth="1" max="6" min="6" width="21"/>
    <col customWidth="1" max="7" min="7" width="21"/>
    <col customWidth="1" max="8" min="8" width="21"/>
    <col customWidth="1" max="9" min="9" width="26"/>
  </cols>
  <sheetData>
    <row r="1" spans="1:9">
      <c r="A1" s="1" t="s">
        <v>668</v>
      </c>
      <c r="B1" s="2" t="s">
        <v>669</v>
      </c>
      <c r="C1" s="2" t="s">
        <v>670</v>
      </c>
      <c r="D1" s="2" t="s">
        <v>671</v>
      </c>
      <c r="E1" s="2" t="s">
        <v>672</v>
      </c>
      <c r="F1" s="2" t="s">
        <v>673</v>
      </c>
      <c r="G1" s="2" t="s">
        <v>469</v>
      </c>
      <c r="H1" s="2" t="s">
        <v>674</v>
      </c>
      <c r="I1" s="2" t="s">
        <v>670</v>
      </c>
    </row>
    <row r="2" spans="1:9">
      <c r="A2" s="4" t="s">
        <v>76</v>
      </c>
    </row>
    <row r="3" spans="1:9">
      <c r="A3" s="3" t="s">
        <v>675</v>
      </c>
    </row>
    <row r="4" spans="1:9">
      <c r="A4" s="4" t="s">
        <v>676</v>
      </c>
      <c r="B4" s="5" t="n">
        <v>13000</v>
      </c>
    </row>
    <row r="5" spans="1:9">
      <c r="A5" s="4" t="s">
        <v>677</v>
      </c>
      <c r="B5" s="7" t="n">
        <v>47800</v>
      </c>
    </row>
    <row r="6" spans="1:9">
      <c r="A6" s="4" t="s">
        <v>678</v>
      </c>
      <c r="B6" s="5" t="n">
        <v>4</v>
      </c>
    </row>
    <row r="7" spans="1:9">
      <c r="A7" s="4" t="s">
        <v>679</v>
      </c>
      <c r="E7" s="7" t="n">
        <v>0</v>
      </c>
      <c r="H7" s="7" t="n">
        <v>48312</v>
      </c>
    </row>
    <row r="8" spans="1:9">
      <c r="A8" s="4" t="s">
        <v>680</v>
      </c>
      <c r="E8" s="7" t="n">
        <v>0</v>
      </c>
      <c r="H8" s="7" t="n">
        <v>0</v>
      </c>
    </row>
    <row r="9" spans="1:9">
      <c r="A9" s="4" t="s">
        <v>114</v>
      </c>
    </row>
    <row r="10" spans="1:9">
      <c r="A10" s="3" t="s">
        <v>675</v>
      </c>
    </row>
    <row r="11" spans="1:9">
      <c r="A11" s="4" t="s">
        <v>679</v>
      </c>
      <c r="G11" s="7" t="n">
        <v>1328</v>
      </c>
      <c r="I11" s="7" t="n">
        <v>216943</v>
      </c>
    </row>
    <row r="12" spans="1:9">
      <c r="A12" s="4" t="s">
        <v>680</v>
      </c>
      <c r="F12" s="7" t="n">
        <v>89100</v>
      </c>
      <c r="G12" s="7" t="n">
        <v>90184</v>
      </c>
      <c r="I12" s="7" t="n">
        <v>50976</v>
      </c>
    </row>
    <row r="13" spans="1:9">
      <c r="A13" s="4" t="s">
        <v>681</v>
      </c>
    </row>
    <row r="14" spans="1:9">
      <c r="A14" s="3" t="s">
        <v>675</v>
      </c>
    </row>
    <row r="15" spans="1:9">
      <c r="A15" s="4" t="s">
        <v>679</v>
      </c>
      <c r="D15" s="7" t="n">
        <v>48000</v>
      </c>
    </row>
    <row r="16" spans="1:9">
      <c r="A16" s="4" t="s">
        <v>682</v>
      </c>
      <c r="D16" s="7" t="n">
        <v>78000</v>
      </c>
    </row>
    <row r="17" spans="1:9">
      <c r="A17" s="4" t="s">
        <v>683</v>
      </c>
      <c r="D17" s="5" t="n">
        <v>370</v>
      </c>
    </row>
    <row r="18" spans="1:9">
      <c r="A18" s="4" t="s">
        <v>684</v>
      </c>
      <c r="D18" s="7" t="n">
        <v>98300</v>
      </c>
    </row>
    <row r="19" spans="1:9">
      <c r="A19" s="4" t="s">
        <v>680</v>
      </c>
      <c r="D19" s="5" t="n">
        <v>51000</v>
      </c>
    </row>
    <row r="20" spans="1:9">
      <c r="A20" s="4" t="s">
        <v>685</v>
      </c>
    </row>
    <row r="21" spans="1:9">
      <c r="A21" s="3" t="s">
        <v>675</v>
      </c>
    </row>
    <row r="22" spans="1:9">
      <c r="A22" s="4" t="s">
        <v>678</v>
      </c>
      <c r="C22" s="5" t="n">
        <v>16</v>
      </c>
      <c r="I22" s="5" t="n">
        <v>16</v>
      </c>
    </row>
    <row r="23" spans="1:9">
      <c r="A23" s="4" t="s">
        <v>679</v>
      </c>
      <c r="C23" s="7" t="n">
        <v>191100</v>
      </c>
    </row>
    <row r="24" spans="1:9">
      <c r="A24" s="4" t="s">
        <v>686</v>
      </c>
      <c r="C24" s="5" t="n">
        <v>135000</v>
      </c>
      <c r="I24" s="5" t="n">
        <v>135000</v>
      </c>
    </row>
    <row r="25" spans="1:9">
      <c r="A25" s="4" t="s">
        <v>687</v>
      </c>
      <c r="C25" s="7" t="n">
        <v>3100</v>
      </c>
    </row>
    <row r="26" spans="1:9">
      <c r="A26" s="4" t="s">
        <v>688</v>
      </c>
    </row>
    <row r="27" spans="1:9">
      <c r="A27" s="3" t="s">
        <v>675</v>
      </c>
    </row>
    <row r="28" spans="1:9">
      <c r="A28" s="4" t="s">
        <v>689</v>
      </c>
      <c r="D28" s="7" t="n">
        <v>47300</v>
      </c>
    </row>
    <row r="29" spans="1:9">
      <c r="A29" s="4" t="s">
        <v>690</v>
      </c>
    </row>
    <row r="30" spans="1:9">
      <c r="A30" s="3" t="s">
        <v>675</v>
      </c>
    </row>
    <row r="31" spans="1:9">
      <c r="A31" s="4" t="s">
        <v>416</v>
      </c>
      <c r="G31" s="4" t="s">
        <v>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1</v>
      </c>
      <c r="B1" s="2" t="s">
        <v>74</v>
      </c>
      <c r="C1" s="2" t="s">
        <v>692</v>
      </c>
      <c r="D1" s="2" t="s">
        <v>2</v>
      </c>
      <c r="E1" s="2" t="s">
        <v>618</v>
      </c>
      <c r="F1" s="2" t="s">
        <v>4</v>
      </c>
      <c r="G1" s="2" t="s">
        <v>619</v>
      </c>
      <c r="H1" s="2" t="s">
        <v>30</v>
      </c>
      <c r="I1" s="2" t="s">
        <v>620</v>
      </c>
      <c r="J1" s="2" t="s">
        <v>621</v>
      </c>
      <c r="K1" s="2" t="s">
        <v>622</v>
      </c>
      <c r="L1" s="2" t="s">
        <v>74</v>
      </c>
      <c r="M1" s="2" t="s">
        <v>2</v>
      </c>
      <c r="N1" s="2" t="s">
        <v>75</v>
      </c>
    </row>
    <row r="2" spans="1:14">
      <c r="A2" s="4" t="s">
        <v>76</v>
      </c>
    </row>
    <row r="3" spans="1:14">
      <c r="A3" s="3" t="s">
        <v>693</v>
      </c>
    </row>
    <row r="4" spans="1:14">
      <c r="A4" s="4" t="s">
        <v>517</v>
      </c>
      <c r="H4" s="7" t="n">
        <v>0</v>
      </c>
      <c r="M4" s="7" t="n">
        <v>0</v>
      </c>
    </row>
    <row r="5" spans="1:14">
      <c r="A5" s="4" t="s">
        <v>680</v>
      </c>
      <c r="H5" s="5" t="n">
        <v>0</v>
      </c>
      <c r="M5" s="5" t="n">
        <v>0</v>
      </c>
    </row>
    <row r="6" spans="1:14">
      <c r="A6" s="4" t="s">
        <v>694</v>
      </c>
      <c r="H6" s="5" t="n">
        <v>12397</v>
      </c>
      <c r="M6" s="5" t="n">
        <v>-28565</v>
      </c>
    </row>
    <row r="7" spans="1:14">
      <c r="A7" s="4" t="s">
        <v>77</v>
      </c>
      <c r="D7" s="7" t="n">
        <v>93206</v>
      </c>
      <c r="E7" s="7" t="n">
        <v>80892</v>
      </c>
      <c r="F7" s="7" t="n">
        <v>84851</v>
      </c>
      <c r="G7" s="7" t="n">
        <v>98350</v>
      </c>
      <c r="H7" s="5" t="n">
        <v>98456</v>
      </c>
      <c r="M7" s="5" t="n">
        <v>357299</v>
      </c>
    </row>
    <row r="8" spans="1:14">
      <c r="A8" s="4" t="s">
        <v>81</v>
      </c>
      <c r="H8" s="7" t="n">
        <v>434801</v>
      </c>
      <c r="M8" s="5" t="n">
        <v>317668</v>
      </c>
    </row>
    <row r="9" spans="1:14">
      <c r="A9" s="4" t="s">
        <v>695</v>
      </c>
    </row>
    <row r="10" spans="1:14">
      <c r="A10" s="3" t="s">
        <v>693</v>
      </c>
    </row>
    <row r="11" spans="1:14">
      <c r="A11" s="4" t="s">
        <v>687</v>
      </c>
      <c r="M11" s="7" t="n">
        <v>17100</v>
      </c>
    </row>
    <row r="12" spans="1:14">
      <c r="A12" s="4" t="s">
        <v>114</v>
      </c>
    </row>
    <row r="13" spans="1:14">
      <c r="A13" s="3" t="s">
        <v>693</v>
      </c>
    </row>
    <row r="14" spans="1:14">
      <c r="A14" s="4" t="s">
        <v>517</v>
      </c>
      <c r="L14" s="7" t="n">
        <v>11000</v>
      </c>
      <c r="N14" s="7" t="n">
        <v>24889</v>
      </c>
    </row>
    <row r="15" spans="1:14">
      <c r="A15" s="4" t="s">
        <v>680</v>
      </c>
      <c r="K15" s="7" t="n">
        <v>89100</v>
      </c>
      <c r="L15" s="5" t="n">
        <v>90184</v>
      </c>
      <c r="N15" s="5" t="n">
        <v>50976</v>
      </c>
    </row>
    <row r="16" spans="1:14">
      <c r="A16" s="4" t="s">
        <v>694</v>
      </c>
      <c r="L16" s="5" t="n">
        <v>0</v>
      </c>
      <c r="N16" s="5" t="n">
        <v>44060</v>
      </c>
    </row>
    <row r="17" spans="1:14">
      <c r="A17" s="4" t="s">
        <v>77</v>
      </c>
      <c r="B17" s="7" t="n">
        <v>0</v>
      </c>
      <c r="I17" s="7" t="n">
        <v>104056</v>
      </c>
      <c r="J17" s="7" t="n">
        <v>99421</v>
      </c>
      <c r="K17" s="7" t="n">
        <v>90332</v>
      </c>
      <c r="L17" s="5" t="n">
        <v>293809</v>
      </c>
      <c r="N17" s="5" t="n">
        <v>768709</v>
      </c>
    </row>
    <row r="18" spans="1:14">
      <c r="A18" s="4" t="s">
        <v>81</v>
      </c>
      <c r="L18" s="7" t="n">
        <v>1200012</v>
      </c>
      <c r="N18" s="7" t="n">
        <v>5411387</v>
      </c>
    </row>
    <row r="19" spans="1:14">
      <c r="A19" s="4" t="s">
        <v>696</v>
      </c>
    </row>
    <row r="20" spans="1:14">
      <c r="A20" s="3" t="s">
        <v>693</v>
      </c>
    </row>
    <row r="21" spans="1:14">
      <c r="A21" s="4" t="s">
        <v>517</v>
      </c>
      <c r="C21" s="7" t="n">
        <v>11000</v>
      </c>
    </row>
    <row r="22" spans="1:14">
      <c r="A22" s="4" t="s">
        <v>697</v>
      </c>
    </row>
    <row r="23" spans="1:14">
      <c r="A23" s="3" t="s">
        <v>693</v>
      </c>
    </row>
    <row r="24" spans="1:14">
      <c r="A24" s="4" t="s">
        <v>694</v>
      </c>
      <c r="C24" s="7" t="n">
        <v>-34100</v>
      </c>
    </row>
    <row r="25" spans="1:14">
      <c r="A25" s="4" t="s">
        <v>698</v>
      </c>
    </row>
    <row r="26" spans="1:14">
      <c r="A26" s="3" t="s">
        <v>693</v>
      </c>
    </row>
    <row r="27" spans="1:14">
      <c r="A27" s="4" t="s">
        <v>699</v>
      </c>
      <c r="C27" s="4" t="s">
        <v>605</v>
      </c>
    </row>
    <row r="28" spans="1:14">
      <c r="A28" s="4" t="s">
        <v>700</v>
      </c>
      <c r="C28" s="7" t="n">
        <v>111900</v>
      </c>
    </row>
    <row r="29" spans="1:14">
      <c r="A29" s="4" t="s">
        <v>680</v>
      </c>
      <c r="C29" s="7" t="n">
        <v>89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01</v>
      </c>
      <c r="B1" s="2" t="s">
        <v>73</v>
      </c>
    </row>
    <row r="2" spans="1:5">
      <c r="B2" s="2" t="s">
        <v>74</v>
      </c>
      <c r="C2" s="2" t="s">
        <v>2</v>
      </c>
      <c r="D2" s="2" t="s">
        <v>30</v>
      </c>
      <c r="E2" s="2" t="s">
        <v>75</v>
      </c>
    </row>
    <row r="3" spans="1:5">
      <c r="A3" s="4" t="s">
        <v>425</v>
      </c>
    </row>
    <row r="4" spans="1:5">
      <c r="A4" s="3" t="s">
        <v>702</v>
      </c>
    </row>
    <row r="5" spans="1:5">
      <c r="A5" s="4" t="s">
        <v>416</v>
      </c>
      <c r="E5" s="4" t="s">
        <v>420</v>
      </c>
    </row>
    <row r="6" spans="1:5">
      <c r="A6" s="4" t="s">
        <v>690</v>
      </c>
    </row>
    <row r="7" spans="1:5">
      <c r="A7" s="3" t="s">
        <v>702</v>
      </c>
    </row>
    <row r="8" spans="1:5">
      <c r="A8" s="4" t="s">
        <v>416</v>
      </c>
      <c r="B8" s="4" t="s">
        <v>417</v>
      </c>
    </row>
    <row r="9" spans="1:5">
      <c r="A9" s="4" t="s">
        <v>615</v>
      </c>
    </row>
    <row r="10" spans="1:5">
      <c r="A10" s="3" t="s">
        <v>702</v>
      </c>
    </row>
    <row r="11" spans="1:5">
      <c r="A11" s="4" t="s">
        <v>416</v>
      </c>
      <c r="B11" s="4" t="s">
        <v>420</v>
      </c>
    </row>
    <row r="12" spans="1:5">
      <c r="A12" s="4" t="s">
        <v>703</v>
      </c>
    </row>
    <row r="13" spans="1:5">
      <c r="A13" s="3" t="s">
        <v>702</v>
      </c>
    </row>
    <row r="14" spans="1:5">
      <c r="A14" s="4" t="s">
        <v>704</v>
      </c>
      <c r="B14" s="7" t="n">
        <v>2500</v>
      </c>
    </row>
    <row r="15" spans="1:5">
      <c r="A15" s="4" t="s">
        <v>705</v>
      </c>
    </row>
    <row r="16" spans="1:5">
      <c r="A16" s="3" t="s">
        <v>702</v>
      </c>
    </row>
    <row r="17" spans="1:5">
      <c r="A17" s="4" t="s">
        <v>704</v>
      </c>
      <c r="B17" s="5" t="n">
        <v>-7281</v>
      </c>
    </row>
    <row r="18" spans="1:5">
      <c r="A18" s="4" t="s">
        <v>706</v>
      </c>
    </row>
    <row r="19" spans="1:5">
      <c r="A19" s="3" t="s">
        <v>702</v>
      </c>
    </row>
    <row r="20" spans="1:5">
      <c r="A20" s="4" t="s">
        <v>704</v>
      </c>
      <c r="B20" s="7" t="n">
        <v>-7300</v>
      </c>
    </row>
    <row r="21" spans="1:5">
      <c r="A21" s="4" t="s">
        <v>707</v>
      </c>
    </row>
    <row r="22" spans="1:5">
      <c r="A22" s="3" t="s">
        <v>702</v>
      </c>
    </row>
    <row r="23" spans="1:5">
      <c r="A23" s="4" t="s">
        <v>298</v>
      </c>
      <c r="C23" s="7" t="n">
        <v>5072</v>
      </c>
      <c r="D23" s="7" t="n">
        <v>7541</v>
      </c>
    </row>
    <row r="24" spans="1:5">
      <c r="A24" s="4" t="s">
        <v>708</v>
      </c>
    </row>
    <row r="25" spans="1:5">
      <c r="A25" s="3" t="s">
        <v>702</v>
      </c>
    </row>
    <row r="26" spans="1:5">
      <c r="A26" s="4" t="s">
        <v>298</v>
      </c>
      <c r="C26" s="5" t="n">
        <v>5072</v>
      </c>
      <c r="D26" s="5" t="n">
        <v>7541</v>
      </c>
    </row>
    <row r="27" spans="1:5">
      <c r="A27" s="4" t="s">
        <v>709</v>
      </c>
    </row>
    <row r="28" spans="1:5">
      <c r="A28" s="3" t="s">
        <v>702</v>
      </c>
    </row>
    <row r="29" spans="1:5">
      <c r="A29" s="4" t="s">
        <v>298</v>
      </c>
      <c r="C29" s="5" t="n">
        <v>0</v>
      </c>
      <c r="D29" s="5" t="n">
        <v>0</v>
      </c>
    </row>
    <row r="30" spans="1:5">
      <c r="A30" s="4" t="s">
        <v>710</v>
      </c>
    </row>
    <row r="31" spans="1:5">
      <c r="A31" s="3" t="s">
        <v>702</v>
      </c>
    </row>
    <row r="32" spans="1:5">
      <c r="A32" s="4" t="s">
        <v>298</v>
      </c>
      <c r="C32" s="5" t="n">
        <v>0</v>
      </c>
      <c r="D32" s="5" t="n">
        <v>0</v>
      </c>
    </row>
    <row r="33" spans="1:5">
      <c r="A33" s="4" t="s">
        <v>711</v>
      </c>
    </row>
    <row r="34" spans="1:5">
      <c r="A34" s="3" t="s">
        <v>702</v>
      </c>
    </row>
    <row r="35" spans="1:5">
      <c r="A35" s="4" t="s">
        <v>298</v>
      </c>
      <c r="C35" s="7" t="n">
        <v>5100</v>
      </c>
      <c r="D35" s="5" t="n">
        <v>2800</v>
      </c>
    </row>
    <row r="36" spans="1:5">
      <c r="A36" s="4" t="s">
        <v>712</v>
      </c>
    </row>
    <row r="37" spans="1:5">
      <c r="A37" s="3" t="s">
        <v>702</v>
      </c>
    </row>
    <row r="38" spans="1:5">
      <c r="A38" s="4" t="s">
        <v>298</v>
      </c>
      <c r="D38" s="7" t="n">
        <v>4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714</v>
      </c>
    </row>
    <row r="3" spans="1:2">
      <c r="A3" s="3" t="s">
        <v>715</v>
      </c>
    </row>
    <row r="4" spans="1:2">
      <c r="A4" s="4" t="s">
        <v>716</v>
      </c>
      <c r="B4" s="7" t="n">
        <v>29355</v>
      </c>
    </row>
    <row r="5" spans="1:2">
      <c r="A5" s="4" t="s">
        <v>717</v>
      </c>
    </row>
    <row r="6" spans="1:2">
      <c r="A6" s="3" t="s">
        <v>715</v>
      </c>
    </row>
    <row r="7" spans="1:2">
      <c r="A7" s="4" t="s">
        <v>570</v>
      </c>
      <c r="B7" s="4" t="s">
        <v>718</v>
      </c>
    </row>
    <row r="8" spans="1:2">
      <c r="A8" s="4" t="s">
        <v>719</v>
      </c>
    </row>
    <row r="9" spans="1:2">
      <c r="A9" s="3" t="s">
        <v>715</v>
      </c>
    </row>
    <row r="10" spans="1:2">
      <c r="A10" s="4" t="s">
        <v>570</v>
      </c>
      <c r="B10" s="4" t="s">
        <v>720</v>
      </c>
    </row>
    <row r="11" spans="1:2">
      <c r="A11" s="4" t="s">
        <v>721</v>
      </c>
    </row>
    <row r="12" spans="1:2">
      <c r="A12" s="3" t="s">
        <v>715</v>
      </c>
    </row>
    <row r="13" spans="1:2">
      <c r="A13" s="4" t="s">
        <v>570</v>
      </c>
      <c r="B13" s="4" t="s">
        <v>7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724</v>
      </c>
    </row>
    <row r="3" spans="1:3">
      <c r="A3" s="4" t="s">
        <v>725</v>
      </c>
      <c r="B3" s="7" t="n">
        <v>5582</v>
      </c>
    </row>
    <row r="4" spans="1:3">
      <c r="A4" s="4" t="s">
        <v>726</v>
      </c>
      <c r="B4" s="5" t="n">
        <v>18467</v>
      </c>
      <c r="C4" s="7" t="n">
        <v>29714</v>
      </c>
    </row>
    <row r="5" spans="1:3">
      <c r="A5" s="4" t="s">
        <v>727</v>
      </c>
    </row>
    <row r="6" spans="1:3">
      <c r="A6" s="3" t="s">
        <v>724</v>
      </c>
    </row>
    <row r="7" spans="1:3">
      <c r="A7" s="4" t="s">
        <v>298</v>
      </c>
      <c r="B7" s="5" t="n">
        <v>5072</v>
      </c>
      <c r="C7" s="5" t="n">
        <v>7541</v>
      </c>
    </row>
    <row r="8" spans="1:3">
      <c r="A8" s="4" t="s">
        <v>728</v>
      </c>
      <c r="B8" s="5" t="n">
        <v>6382</v>
      </c>
      <c r="C8" s="5" t="n">
        <v>7541</v>
      </c>
    </row>
    <row r="9" spans="1:3">
      <c r="A9" s="4" t="s">
        <v>729</v>
      </c>
      <c r="B9" s="5" t="n">
        <v>-4272</v>
      </c>
    </row>
    <row r="10" spans="1:3">
      <c r="A10" s="4" t="s">
        <v>730</v>
      </c>
      <c r="B10" s="5" t="n">
        <v>-4272</v>
      </c>
      <c r="C10" s="5" t="n">
        <v>0</v>
      </c>
    </row>
    <row r="11" spans="1:3">
      <c r="A11" s="4" t="s">
        <v>731</v>
      </c>
      <c r="B11" s="5" t="n">
        <v>14195</v>
      </c>
      <c r="C11" s="5" t="n">
        <v>29714</v>
      </c>
    </row>
    <row r="12" spans="1:3">
      <c r="A12" s="4" t="s">
        <v>732</v>
      </c>
    </row>
    <row r="13" spans="1:3">
      <c r="A13" s="3" t="s">
        <v>724</v>
      </c>
    </row>
    <row r="14" spans="1:3">
      <c r="A14" s="4" t="s">
        <v>729</v>
      </c>
      <c r="B14" s="5" t="n">
        <v>-4272</v>
      </c>
    </row>
    <row r="15" spans="1:3">
      <c r="A15" s="4" t="s">
        <v>733</v>
      </c>
      <c r="B15" s="5" t="n">
        <v>1310</v>
      </c>
    </row>
    <row r="16" spans="1:3">
      <c r="A16" s="4" t="s">
        <v>730</v>
      </c>
      <c r="B16" s="5" t="n">
        <v>-4272</v>
      </c>
      <c r="C16" s="5" t="n">
        <v>0</v>
      </c>
    </row>
    <row r="17" spans="1:3">
      <c r="A17" s="4" t="s">
        <v>731</v>
      </c>
      <c r="B17" s="5" t="n">
        <v>14195</v>
      </c>
      <c r="C17" s="5" t="n">
        <v>29714</v>
      </c>
    </row>
    <row r="18" spans="1:3">
      <c r="A18" s="4" t="s">
        <v>734</v>
      </c>
    </row>
    <row r="19" spans="1:3">
      <c r="A19" s="3" t="s">
        <v>724</v>
      </c>
    </row>
    <row r="20" spans="1:3">
      <c r="A20" s="4" t="s">
        <v>298</v>
      </c>
      <c r="B20" s="5" t="n">
        <v>5072</v>
      </c>
      <c r="C20" s="5" t="n">
        <v>7541</v>
      </c>
    </row>
    <row r="21" spans="1:3">
      <c r="A21" s="4" t="s">
        <v>728</v>
      </c>
      <c r="B21" s="5" t="n">
        <v>5072</v>
      </c>
      <c r="C21" s="5" t="n">
        <v>7541</v>
      </c>
    </row>
    <row r="22" spans="1:3">
      <c r="A22" s="4" t="s">
        <v>726</v>
      </c>
      <c r="B22" s="5" t="n">
        <v>0</v>
      </c>
      <c r="C22" s="5" t="n">
        <v>0</v>
      </c>
    </row>
    <row r="23" spans="1:3">
      <c r="A23" s="4" t="s">
        <v>735</v>
      </c>
    </row>
    <row r="24" spans="1:3">
      <c r="A24" s="3" t="s">
        <v>724</v>
      </c>
    </row>
    <row r="25" spans="1:3">
      <c r="A25" s="4" t="s">
        <v>725</v>
      </c>
      <c r="B25" s="5" t="n">
        <v>0</v>
      </c>
    </row>
    <row r="26" spans="1:3">
      <c r="A26" s="4" t="s">
        <v>726</v>
      </c>
      <c r="B26" s="5" t="n">
        <v>0</v>
      </c>
      <c r="C26" s="5" t="n">
        <v>0</v>
      </c>
    </row>
    <row r="27" spans="1:3">
      <c r="A27" s="4" t="s">
        <v>736</v>
      </c>
    </row>
    <row r="28" spans="1:3">
      <c r="A28" s="3" t="s">
        <v>724</v>
      </c>
    </row>
    <row r="29" spans="1:3">
      <c r="A29" s="4" t="s">
        <v>298</v>
      </c>
      <c r="B29" s="5" t="n">
        <v>0</v>
      </c>
      <c r="C29" s="5" t="n">
        <v>0</v>
      </c>
    </row>
    <row r="30" spans="1:3">
      <c r="A30" s="4" t="s">
        <v>728</v>
      </c>
      <c r="B30" s="5" t="n">
        <v>5582</v>
      </c>
      <c r="C30" s="5" t="n">
        <v>0</v>
      </c>
    </row>
    <row r="31" spans="1:3">
      <c r="A31" s="4" t="s">
        <v>726</v>
      </c>
      <c r="B31" s="5" t="n">
        <v>18467</v>
      </c>
      <c r="C31" s="5" t="n">
        <v>29714</v>
      </c>
    </row>
    <row r="32" spans="1:3">
      <c r="A32" s="4" t="s">
        <v>737</v>
      </c>
    </row>
    <row r="33" spans="1:3">
      <c r="A33" s="3" t="s">
        <v>724</v>
      </c>
    </row>
    <row r="34" spans="1:3">
      <c r="A34" s="4" t="s">
        <v>725</v>
      </c>
      <c r="B34" s="5" t="n">
        <v>5582</v>
      </c>
    </row>
    <row r="35" spans="1:3">
      <c r="A35" s="4" t="s">
        <v>726</v>
      </c>
      <c r="B35" s="5" t="n">
        <v>18467</v>
      </c>
      <c r="C35" s="5" t="n">
        <v>29714</v>
      </c>
    </row>
    <row r="36" spans="1:3">
      <c r="A36" s="4" t="s">
        <v>738</v>
      </c>
    </row>
    <row r="37" spans="1:3">
      <c r="A37" s="3" t="s">
        <v>724</v>
      </c>
    </row>
    <row r="38" spans="1:3">
      <c r="A38" s="4" t="s">
        <v>298</v>
      </c>
      <c r="B38" s="5" t="n">
        <v>0</v>
      </c>
      <c r="C38" s="5" t="n">
        <v>0</v>
      </c>
    </row>
    <row r="39" spans="1:3">
      <c r="A39" s="4" t="s">
        <v>728</v>
      </c>
      <c r="B39" s="5" t="n">
        <v>0</v>
      </c>
      <c r="C39" s="5" t="n">
        <v>0</v>
      </c>
    </row>
    <row r="40" spans="1:3">
      <c r="A40" s="4" t="s">
        <v>726</v>
      </c>
      <c r="B40" s="5" t="n">
        <v>0</v>
      </c>
      <c r="C40" s="5" t="n">
        <v>0</v>
      </c>
    </row>
    <row r="41" spans="1:3">
      <c r="A41" s="4" t="s">
        <v>739</v>
      </c>
    </row>
    <row r="42" spans="1:3">
      <c r="A42" s="3" t="s">
        <v>724</v>
      </c>
    </row>
    <row r="43" spans="1:3">
      <c r="A43" s="4" t="s">
        <v>725</v>
      </c>
      <c r="B43" s="5" t="n">
        <v>0</v>
      </c>
    </row>
    <row r="44" spans="1:3">
      <c r="A44" s="4" t="s">
        <v>726</v>
      </c>
      <c r="B44" s="7" t="n">
        <v>0</v>
      </c>
      <c r="C4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3</v>
      </c>
    </row>
    <row r="2" spans="1:2">
      <c r="B2" s="2" t="s">
        <v>469</v>
      </c>
    </row>
    <row r="3" spans="1:2">
      <c r="A3" s="3" t="s">
        <v>741</v>
      </c>
    </row>
    <row r="4" spans="1:2">
      <c r="A4" s="4" t="s">
        <v>742</v>
      </c>
      <c r="B4" s="7" t="n">
        <v>29355</v>
      </c>
    </row>
    <row r="5" spans="1:2">
      <c r="A5" s="4" t="s">
        <v>743</v>
      </c>
      <c r="B5" s="5" t="n">
        <v>-880</v>
      </c>
    </row>
    <row r="6" spans="1:2">
      <c r="A6" s="4" t="s">
        <v>744</v>
      </c>
      <c r="B6" s="5" t="n">
        <v>-21194</v>
      </c>
    </row>
    <row r="7" spans="1:2">
      <c r="A7" s="4" t="s">
        <v>704</v>
      </c>
      <c r="B7" s="5" t="n">
        <v>-7281</v>
      </c>
    </row>
    <row r="8" spans="1:2">
      <c r="A8" s="4" t="s">
        <v>745</v>
      </c>
      <c r="B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0</v>
      </c>
      <c r="D1" s="2" t="s">
        <v>74</v>
      </c>
    </row>
    <row r="2" spans="1:4">
      <c r="A2" s="3" t="s">
        <v>747</v>
      </c>
    </row>
    <row r="3" spans="1:4">
      <c r="A3" s="4" t="s">
        <v>748</v>
      </c>
      <c r="B3" s="7" t="n">
        <v>37502000</v>
      </c>
      <c r="C3" s="7" t="n">
        <v>305308000</v>
      </c>
    </row>
    <row r="4" spans="1:4">
      <c r="A4" s="4" t="s">
        <v>749</v>
      </c>
    </row>
    <row r="5" spans="1:4">
      <c r="A5" s="3" t="s">
        <v>747</v>
      </c>
    </row>
    <row r="6" spans="1:4">
      <c r="A6" s="4" t="s">
        <v>436</v>
      </c>
      <c r="D6" s="7" t="n">
        <v>281800000</v>
      </c>
    </row>
    <row r="7" spans="1:4">
      <c r="A7" s="4" t="s">
        <v>750</v>
      </c>
      <c r="D7" s="5" t="n">
        <v>445700000</v>
      </c>
    </row>
    <row r="8" spans="1:4">
      <c r="A8" s="4" t="s">
        <v>748</v>
      </c>
      <c r="B8" s="5" t="n">
        <v>0</v>
      </c>
      <c r="C8" s="5" t="n">
        <v>268780000</v>
      </c>
    </row>
    <row r="9" spans="1:4">
      <c r="A9" s="4" t="s">
        <v>751</v>
      </c>
    </row>
    <row r="10" spans="1:4">
      <c r="A10" s="3" t="s">
        <v>747</v>
      </c>
    </row>
    <row r="11" spans="1:4">
      <c r="A11" s="4" t="s">
        <v>436</v>
      </c>
      <c r="D11" s="5" t="n">
        <v>35000000</v>
      </c>
    </row>
    <row r="12" spans="1:4">
      <c r="A12" s="4" t="s">
        <v>750</v>
      </c>
      <c r="D12" s="7" t="n">
        <v>36600000</v>
      </c>
    </row>
    <row r="13" spans="1:4">
      <c r="A13" s="4" t="s">
        <v>748</v>
      </c>
      <c r="B13" s="5" t="n">
        <v>37502000</v>
      </c>
      <c r="C13" s="5" t="n">
        <v>36528000</v>
      </c>
    </row>
    <row r="14" spans="1:4">
      <c r="A14" s="4" t="s">
        <v>752</v>
      </c>
    </row>
    <row r="15" spans="1:4">
      <c r="A15" s="3" t="s">
        <v>747</v>
      </c>
    </row>
    <row r="16" spans="1:4">
      <c r="A16" s="4" t="s">
        <v>750</v>
      </c>
      <c r="B16" s="5" t="n">
        <v>0</v>
      </c>
      <c r="C16" s="5" t="n">
        <v>334800000</v>
      </c>
    </row>
    <row r="17" spans="1:4">
      <c r="A17" s="4" t="s">
        <v>753</v>
      </c>
    </row>
    <row r="18" spans="1:4">
      <c r="A18" s="3" t="s">
        <v>747</v>
      </c>
    </row>
    <row r="19" spans="1:4">
      <c r="A19" s="4" t="s">
        <v>750</v>
      </c>
      <c r="B19" s="7" t="n">
        <v>42526000</v>
      </c>
      <c r="C19" s="7" t="n">
        <v>4060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0</v>
      </c>
      <c r="D1" s="2" t="s">
        <v>74</v>
      </c>
    </row>
    <row r="2" spans="1:4">
      <c r="A2" s="3" t="s">
        <v>755</v>
      </c>
    </row>
    <row r="3" spans="1:4">
      <c r="A3" s="4" t="s">
        <v>756</v>
      </c>
      <c r="B3" s="7" t="n">
        <v>34570</v>
      </c>
      <c r="C3" s="7" t="n">
        <v>42631</v>
      </c>
    </row>
    <row r="4" spans="1:4">
      <c r="A4" s="4" t="s">
        <v>757</v>
      </c>
      <c r="B4" s="5" t="n">
        <v>26496</v>
      </c>
      <c r="C4" s="5" t="n">
        <v>17338</v>
      </c>
    </row>
    <row r="5" spans="1:4">
      <c r="A5" s="4" t="s">
        <v>758</v>
      </c>
      <c r="B5" s="5" t="n">
        <v>639</v>
      </c>
      <c r="C5" s="5" t="n">
        <v>736</v>
      </c>
    </row>
    <row r="6" spans="1:4">
      <c r="A6" s="4" t="s">
        <v>79</v>
      </c>
      <c r="B6" s="5" t="n">
        <v>10846</v>
      </c>
      <c r="C6" s="5" t="n">
        <v>14272</v>
      </c>
    </row>
    <row r="7" spans="1:4">
      <c r="A7" s="4" t="s">
        <v>759</v>
      </c>
      <c r="B7" s="5" t="n">
        <v>72551</v>
      </c>
      <c r="C7" s="5" t="n">
        <v>74977</v>
      </c>
    </row>
    <row r="8" spans="1:4">
      <c r="A8" s="4" t="s">
        <v>760</v>
      </c>
      <c r="B8" s="5" t="n">
        <v>-1274</v>
      </c>
      <c r="C8" s="5" t="n">
        <v>-880</v>
      </c>
      <c r="D8" s="7" t="n">
        <v>0</v>
      </c>
    </row>
    <row r="9" spans="1:4">
      <c r="A9" s="4" t="s">
        <v>761</v>
      </c>
      <c r="B9" s="7" t="n">
        <v>71277</v>
      </c>
      <c r="C9" s="7" t="n">
        <v>740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2</v>
      </c>
      <c r="B1" s="2" t="s">
        <v>72</v>
      </c>
      <c r="C1" s="2" t="s">
        <v>73</v>
      </c>
      <c r="D1" s="2" t="s">
        <v>1</v>
      </c>
    </row>
    <row r="2" spans="1:5">
      <c r="B2" s="2" t="s">
        <v>30</v>
      </c>
      <c r="C2" s="2" t="s">
        <v>74</v>
      </c>
      <c r="D2" s="2" t="s">
        <v>2</v>
      </c>
      <c r="E2" s="2" t="s">
        <v>75</v>
      </c>
    </row>
    <row r="3" spans="1:5">
      <c r="A3" s="4" t="s">
        <v>76</v>
      </c>
    </row>
    <row r="4" spans="1:5">
      <c r="A4" s="3" t="s">
        <v>755</v>
      </c>
    </row>
    <row r="5" spans="1:5">
      <c r="A5" s="4" t="s">
        <v>742</v>
      </c>
      <c r="B5" s="7" t="n">
        <v>0</v>
      </c>
      <c r="D5" s="7" t="n">
        <v>880</v>
      </c>
    </row>
    <row r="6" spans="1:5">
      <c r="A6" s="4" t="s">
        <v>763</v>
      </c>
      <c r="B6" s="5" t="n">
        <v>880</v>
      </c>
      <c r="D6" s="5" t="n">
        <v>397</v>
      </c>
    </row>
    <row r="7" spans="1:5">
      <c r="A7" s="4" t="s">
        <v>764</v>
      </c>
      <c r="B7" s="5" t="n">
        <v>0</v>
      </c>
      <c r="D7" s="5" t="n">
        <v>-3</v>
      </c>
    </row>
    <row r="8" spans="1:5">
      <c r="A8" s="4" t="s">
        <v>765</v>
      </c>
      <c r="B8" s="5" t="n">
        <v>0</v>
      </c>
      <c r="D8" s="5" t="n">
        <v>0</v>
      </c>
    </row>
    <row r="9" spans="1:5">
      <c r="A9" s="4" t="s">
        <v>766</v>
      </c>
      <c r="B9" s="5" t="n">
        <v>880</v>
      </c>
      <c r="C9" s="7" t="n">
        <v>0</v>
      </c>
      <c r="D9" s="7" t="n">
        <v>1274</v>
      </c>
    </row>
    <row r="10" spans="1:5">
      <c r="A10" s="4" t="s">
        <v>114</v>
      </c>
    </row>
    <row r="11" spans="1:5">
      <c r="A11" s="3" t="s">
        <v>755</v>
      </c>
    </row>
    <row r="12" spans="1:5">
      <c r="A12" s="4" t="s">
        <v>742</v>
      </c>
      <c r="B12" s="7" t="n">
        <v>0</v>
      </c>
      <c r="C12" s="5" t="n">
        <v>4847</v>
      </c>
      <c r="E12" s="7" t="n">
        <v>7083</v>
      </c>
    </row>
    <row r="13" spans="1:5">
      <c r="A13" s="4" t="s">
        <v>763</v>
      </c>
      <c r="C13" s="5" t="n">
        <v>16695</v>
      </c>
      <c r="E13" s="5" t="n">
        <v>1320</v>
      </c>
    </row>
    <row r="14" spans="1:5">
      <c r="A14" s="4" t="s">
        <v>764</v>
      </c>
      <c r="C14" s="5" t="n">
        <v>-751</v>
      </c>
      <c r="E14" s="5" t="n">
        <v>-3556</v>
      </c>
    </row>
    <row r="15" spans="1:5">
      <c r="A15" s="4" t="s">
        <v>765</v>
      </c>
      <c r="C15" s="5" t="n">
        <v>-20791</v>
      </c>
      <c r="E15" s="5" t="n">
        <v>0</v>
      </c>
    </row>
    <row r="16" spans="1:5">
      <c r="A16" s="4" t="s">
        <v>766</v>
      </c>
      <c r="C16" s="7" t="n">
        <v>0</v>
      </c>
      <c r="E16" s="7" t="n">
        <v>4847</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67</v>
      </c>
      <c r="B1" s="2" t="s">
        <v>2</v>
      </c>
      <c r="C1" s="2" t="s">
        <v>30</v>
      </c>
      <c r="D1" s="2" t="s">
        <v>75</v>
      </c>
    </row>
    <row r="2" spans="1:4">
      <c r="A2" s="4" t="s">
        <v>76</v>
      </c>
    </row>
    <row r="3" spans="1:4">
      <c r="A3" s="3" t="s">
        <v>40</v>
      </c>
    </row>
    <row r="4" spans="1:4">
      <c r="A4" s="4" t="s">
        <v>497</v>
      </c>
      <c r="B4" s="7" t="n">
        <v>1056806</v>
      </c>
      <c r="C4" s="7" t="n">
        <v>840201</v>
      </c>
    </row>
    <row r="5" spans="1:4">
      <c r="A5" s="4" t="s">
        <v>42</v>
      </c>
      <c r="B5" s="5" t="n">
        <v>100884</v>
      </c>
      <c r="C5" s="5" t="n">
        <v>74937</v>
      </c>
    </row>
    <row r="6" spans="1:4">
      <c r="A6" s="4" t="s">
        <v>768</v>
      </c>
      <c r="B6" s="5" t="n">
        <v>1157690</v>
      </c>
      <c r="C6" s="5" t="n">
        <v>915138</v>
      </c>
    </row>
    <row r="7" spans="1:4">
      <c r="A7" s="4" t="s">
        <v>43</v>
      </c>
      <c r="B7" s="5" t="n">
        <v>-460431</v>
      </c>
      <c r="C7" s="5" t="n">
        <v>-353030</v>
      </c>
    </row>
    <row r="8" spans="1:4">
      <c r="A8" s="4" t="s">
        <v>44</v>
      </c>
      <c r="B8" s="5" t="n">
        <v>697259</v>
      </c>
      <c r="C8" s="5" t="n">
        <v>562108</v>
      </c>
    </row>
    <row r="9" spans="1:4">
      <c r="A9" s="3" t="s">
        <v>292</v>
      </c>
    </row>
    <row r="10" spans="1:4">
      <c r="A10" s="4" t="s">
        <v>116</v>
      </c>
      <c r="B10" s="5" t="n">
        <v>241867</v>
      </c>
      <c r="C10" s="5" t="n">
        <v>259713</v>
      </c>
    </row>
    <row r="11" spans="1:4">
      <c r="A11" s="4" t="s">
        <v>769</v>
      </c>
      <c r="B11" s="5" t="n">
        <v>-15886</v>
      </c>
      <c r="C11" s="5" t="n">
        <v>-3889</v>
      </c>
    </row>
    <row r="12" spans="1:4">
      <c r="A12" s="4" t="s">
        <v>45</v>
      </c>
      <c r="B12" s="5" t="n">
        <v>225981</v>
      </c>
      <c r="C12" s="5" t="n">
        <v>255824</v>
      </c>
    </row>
    <row r="13" spans="1:4">
      <c r="A13" s="4" t="s">
        <v>770</v>
      </c>
      <c r="B13" s="5" t="n">
        <v>923240</v>
      </c>
      <c r="C13" s="5" t="n">
        <v>817932</v>
      </c>
    </row>
    <row r="14" spans="1:4">
      <c r="A14" s="4" t="s">
        <v>771</v>
      </c>
    </row>
    <row r="15" spans="1:4">
      <c r="A15" s="3" t="s">
        <v>292</v>
      </c>
    </row>
    <row r="16" spans="1:4">
      <c r="A16" s="4" t="s">
        <v>116</v>
      </c>
      <c r="B16" s="5" t="n">
        <v>4500</v>
      </c>
      <c r="C16" s="5" t="n">
        <v>5100</v>
      </c>
    </row>
    <row r="17" spans="1:4">
      <c r="A17" s="4" t="s">
        <v>772</v>
      </c>
    </row>
    <row r="18" spans="1:4">
      <c r="A18" s="3" t="s">
        <v>292</v>
      </c>
    </row>
    <row r="19" spans="1:4">
      <c r="A19" s="4" t="s">
        <v>116</v>
      </c>
      <c r="B19" s="5" t="n">
        <v>131010</v>
      </c>
      <c r="C19" s="5" t="n">
        <v>130242</v>
      </c>
    </row>
    <row r="20" spans="1:4">
      <c r="A20" s="4" t="s">
        <v>773</v>
      </c>
    </row>
    <row r="21" spans="1:4">
      <c r="A21" s="3" t="s">
        <v>292</v>
      </c>
    </row>
    <row r="22" spans="1:4">
      <c r="A22" s="4" t="s">
        <v>116</v>
      </c>
      <c r="B22" s="5" t="n">
        <v>26809</v>
      </c>
      <c r="C22" s="5" t="n">
        <v>35768</v>
      </c>
    </row>
    <row r="23" spans="1:4">
      <c r="A23" s="4" t="s">
        <v>774</v>
      </c>
    </row>
    <row r="24" spans="1:4">
      <c r="A24" s="3" t="s">
        <v>292</v>
      </c>
    </row>
    <row r="25" spans="1:4">
      <c r="A25" s="4" t="s">
        <v>116</v>
      </c>
      <c r="B25" s="7" t="n">
        <v>79548</v>
      </c>
      <c r="C25" s="7" t="n">
        <v>88603</v>
      </c>
    </row>
    <row r="26" spans="1:4">
      <c r="A26" s="4" t="s">
        <v>114</v>
      </c>
    </row>
    <row r="27" spans="1:4">
      <c r="A27" s="3" t="s">
        <v>40</v>
      </c>
    </row>
    <row r="28" spans="1:4">
      <c r="A28" s="4" t="s">
        <v>497</v>
      </c>
      <c r="D28" s="7" t="n">
        <v>12529681</v>
      </c>
    </row>
    <row r="29" spans="1:4">
      <c r="A29" s="4" t="s">
        <v>42</v>
      </c>
      <c r="D29" s="5" t="n">
        <v>363149</v>
      </c>
    </row>
    <row r="30" spans="1:4">
      <c r="A30" s="4" t="s">
        <v>768</v>
      </c>
      <c r="D30" s="5" t="n">
        <v>12892830</v>
      </c>
    </row>
    <row r="31" spans="1:4">
      <c r="A31" s="4" t="s">
        <v>43</v>
      </c>
      <c r="D31" s="5" t="n">
        <v>-11149888</v>
      </c>
    </row>
    <row r="32" spans="1:4">
      <c r="A32" s="4" t="s">
        <v>44</v>
      </c>
      <c r="D32" s="7" t="n">
        <v>17429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775</v>
      </c>
      <c r="B1" s="2" t="s">
        <v>72</v>
      </c>
      <c r="C1" s="2" t="s">
        <v>73</v>
      </c>
      <c r="D1" s="2" t="s">
        <v>1</v>
      </c>
    </row>
    <row r="2" spans="1:5">
      <c r="B2" s="2" t="s">
        <v>776</v>
      </c>
      <c r="C2" s="2" t="s">
        <v>777</v>
      </c>
      <c r="D2" s="2" t="s">
        <v>778</v>
      </c>
      <c r="E2" s="2" t="s">
        <v>779</v>
      </c>
    </row>
    <row r="3" spans="1:5">
      <c r="A3" s="4" t="s">
        <v>114</v>
      </c>
    </row>
    <row r="4" spans="1:5">
      <c r="A4" s="3" t="s">
        <v>780</v>
      </c>
    </row>
    <row r="5" spans="1:5">
      <c r="A5" s="4" t="s">
        <v>781</v>
      </c>
      <c r="C5" s="7" t="n">
        <v>657392000</v>
      </c>
      <c r="E5" s="7" t="n">
        <v>4473787000</v>
      </c>
    </row>
    <row r="6" spans="1:5">
      <c r="A6" s="4" t="s">
        <v>782</v>
      </c>
      <c r="C6" s="11" t="n">
        <v>6.05</v>
      </c>
      <c r="E6" s="11" t="n">
        <v>10.81</v>
      </c>
    </row>
    <row r="7" spans="1:5">
      <c r="A7" s="4" t="s">
        <v>76</v>
      </c>
    </row>
    <row r="8" spans="1:5">
      <c r="A8" s="3" t="s">
        <v>780</v>
      </c>
    </row>
    <row r="9" spans="1:5">
      <c r="A9" s="4" t="s">
        <v>783</v>
      </c>
      <c r="B9" s="7" t="n">
        <v>259713000</v>
      </c>
      <c r="D9" s="7" t="n">
        <v>241867000</v>
      </c>
    </row>
    <row r="10" spans="1:5">
      <c r="A10" s="4" t="s">
        <v>781</v>
      </c>
      <c r="B10" s="7" t="n">
        <v>319087000</v>
      </c>
      <c r="D10" s="7" t="n">
        <v>0</v>
      </c>
    </row>
    <row r="11" spans="1:5">
      <c r="A11" s="4" t="s">
        <v>782</v>
      </c>
      <c r="B11" s="11" t="n">
        <v>8.31</v>
      </c>
      <c r="D11" s="11" t="n">
        <v>7.92</v>
      </c>
    </row>
    <row r="12" spans="1:5">
      <c r="A12" s="4" t="s">
        <v>784</v>
      </c>
      <c r="D12" s="4" t="s">
        <v>599</v>
      </c>
    </row>
    <row r="13" spans="1:5">
      <c r="A13" s="4" t="s">
        <v>785</v>
      </c>
      <c r="D13" s="7" t="n">
        <v>10600000</v>
      </c>
    </row>
    <row r="14" spans="1:5">
      <c r="A14" s="4" t="s">
        <v>786</v>
      </c>
    </row>
    <row r="15" spans="1:5">
      <c r="A15" s="3" t="s">
        <v>780</v>
      </c>
    </row>
    <row r="16" spans="1:5">
      <c r="A16" s="4" t="s">
        <v>785</v>
      </c>
      <c r="D16" s="5" t="n">
        <v>6900000</v>
      </c>
    </row>
    <row r="17" spans="1:5">
      <c r="A17" s="4" t="s">
        <v>787</v>
      </c>
      <c r="D17" s="5" t="n">
        <v>2900000</v>
      </c>
    </row>
    <row r="18" spans="1:5">
      <c r="A18" s="4" t="s">
        <v>788</v>
      </c>
      <c r="D18" s="5" t="n">
        <v>4000000</v>
      </c>
    </row>
    <row r="19" spans="1:5">
      <c r="A19" s="4" t="s">
        <v>789</v>
      </c>
      <c r="D19" s="5" t="n">
        <v>1700000</v>
      </c>
    </row>
    <row r="20" spans="1:5">
      <c r="A20" s="4" t="s">
        <v>790</v>
      </c>
    </row>
    <row r="21" spans="1:5">
      <c r="A21" s="3" t="s">
        <v>780</v>
      </c>
    </row>
    <row r="22" spans="1:5">
      <c r="A22" s="4" t="s">
        <v>785</v>
      </c>
      <c r="D22" s="7" t="n">
        <v>930000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2</v>
      </c>
      <c r="C2" s="2" t="s">
        <v>30</v>
      </c>
      <c r="D2" s="2" t="s">
        <v>75</v>
      </c>
      <c r="E2" s="2" t="s">
        <v>792</v>
      </c>
    </row>
    <row r="3" spans="1:5">
      <c r="A3" s="4" t="s">
        <v>76</v>
      </c>
    </row>
    <row r="4" spans="1:5">
      <c r="A4" s="3" t="s">
        <v>780</v>
      </c>
    </row>
    <row r="5" spans="1:5">
      <c r="A5" s="4" t="s">
        <v>793</v>
      </c>
      <c r="B5" s="7" t="n">
        <v>96450</v>
      </c>
    </row>
    <row r="6" spans="1:5">
      <c r="A6" s="4" t="s">
        <v>794</v>
      </c>
      <c r="B6" s="5" t="n">
        <v>42827</v>
      </c>
      <c r="C6" s="7" t="n">
        <v>15610</v>
      </c>
    </row>
    <row r="7" spans="1:5">
      <c r="A7" s="4" t="s">
        <v>795</v>
      </c>
      <c r="B7" s="5" t="n">
        <v>4434</v>
      </c>
    </row>
    <row r="8" spans="1:5">
      <c r="A8" s="4" t="s">
        <v>796</v>
      </c>
      <c r="B8" s="5" t="n">
        <v>1904</v>
      </c>
      <c r="C8" s="5" t="n">
        <v>678</v>
      </c>
    </row>
    <row r="9" spans="1:5">
      <c r="A9" s="4" t="s">
        <v>797</v>
      </c>
      <c r="B9" s="5" t="n">
        <v>100884</v>
      </c>
    </row>
    <row r="10" spans="1:5">
      <c r="A10" s="4" t="s">
        <v>798</v>
      </c>
      <c r="B10" s="7" t="n">
        <v>44731</v>
      </c>
      <c r="C10" s="7" t="n">
        <v>16288</v>
      </c>
    </row>
    <row r="11" spans="1:5">
      <c r="A11" s="4" t="s">
        <v>114</v>
      </c>
    </row>
    <row r="12" spans="1:5">
      <c r="A12" s="3" t="s">
        <v>780</v>
      </c>
    </row>
    <row r="13" spans="1:5">
      <c r="A13" s="4" t="s">
        <v>793</v>
      </c>
      <c r="E13" s="7" t="n">
        <v>18532</v>
      </c>
    </row>
    <row r="14" spans="1:5">
      <c r="A14" s="4" t="s">
        <v>794</v>
      </c>
      <c r="D14" s="7" t="n">
        <v>19481</v>
      </c>
    </row>
    <row r="15" spans="1:5">
      <c r="A15" s="4" t="s">
        <v>795</v>
      </c>
      <c r="E15" s="5" t="n">
        <v>399</v>
      </c>
    </row>
    <row r="16" spans="1:5">
      <c r="A16" s="4" t="s">
        <v>796</v>
      </c>
      <c r="D16" s="5" t="n">
        <v>1453</v>
      </c>
    </row>
    <row r="17" spans="1:5">
      <c r="A17" s="4" t="s">
        <v>797</v>
      </c>
      <c r="E17" s="7" t="n">
        <v>18931</v>
      </c>
    </row>
    <row r="18" spans="1:5">
      <c r="A18" s="4" t="s">
        <v>798</v>
      </c>
      <c r="D18" s="7" t="n">
        <v>209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5"/>
  </cols>
  <sheetData>
    <row r="1" spans="1:8">
      <c r="A1" s="1" t="s">
        <v>799</v>
      </c>
      <c r="B1" s="2" t="s">
        <v>72</v>
      </c>
      <c r="F1" s="2" t="s">
        <v>73</v>
      </c>
      <c r="G1" s="2" t="s">
        <v>1</v>
      </c>
    </row>
    <row r="2" spans="1:8">
      <c r="B2" s="2" t="s">
        <v>30</v>
      </c>
      <c r="C2" s="2" t="s">
        <v>620</v>
      </c>
      <c r="D2" s="2" t="s">
        <v>621</v>
      </c>
      <c r="E2" s="2" t="s">
        <v>622</v>
      </c>
      <c r="F2" s="2" t="s">
        <v>74</v>
      </c>
      <c r="G2" s="2" t="s">
        <v>2</v>
      </c>
      <c r="H2" s="2" t="s">
        <v>75</v>
      </c>
    </row>
    <row r="3" spans="1:8">
      <c r="A3" s="4" t="s">
        <v>76</v>
      </c>
    </row>
    <row r="4" spans="1:8">
      <c r="A4" s="3" t="s">
        <v>800</v>
      </c>
    </row>
    <row r="5" spans="1:8">
      <c r="A5" s="4" t="s">
        <v>801</v>
      </c>
      <c r="B5" s="7" t="n">
        <v>319087000</v>
      </c>
      <c r="G5" s="7" t="n">
        <v>0</v>
      </c>
    </row>
    <row r="6" spans="1:8">
      <c r="A6" s="4" t="s">
        <v>802</v>
      </c>
      <c r="B6" s="5" t="n">
        <v>319087000</v>
      </c>
      <c r="G6" s="5" t="n">
        <v>4019000</v>
      </c>
    </row>
    <row r="7" spans="1:8">
      <c r="A7" s="4" t="s">
        <v>803</v>
      </c>
    </row>
    <row r="8" spans="1:8">
      <c r="A8" s="3" t="s">
        <v>800</v>
      </c>
    </row>
    <row r="9" spans="1:8">
      <c r="A9" s="4" t="s">
        <v>802</v>
      </c>
      <c r="B9" s="5" t="n">
        <v>0</v>
      </c>
      <c r="G9" s="5" t="n">
        <v>4019000</v>
      </c>
    </row>
    <row r="10" spans="1:8">
      <c r="A10" s="4" t="s">
        <v>804</v>
      </c>
    </row>
    <row r="11" spans="1:8">
      <c r="A11" s="3" t="s">
        <v>800</v>
      </c>
    </row>
    <row r="12" spans="1:8">
      <c r="A12" s="4" t="s">
        <v>802</v>
      </c>
      <c r="B12" s="5" t="n">
        <v>0</v>
      </c>
      <c r="G12" s="5" t="n">
        <v>0</v>
      </c>
    </row>
    <row r="13" spans="1:8">
      <c r="A13" s="4" t="s">
        <v>805</v>
      </c>
    </row>
    <row r="14" spans="1:8">
      <c r="A14" s="3" t="s">
        <v>800</v>
      </c>
    </row>
    <row r="15" spans="1:8">
      <c r="A15" s="4" t="s">
        <v>802</v>
      </c>
      <c r="B15" s="5" t="n">
        <v>0</v>
      </c>
      <c r="G15" s="5" t="n">
        <v>0</v>
      </c>
    </row>
    <row r="16" spans="1:8">
      <c r="A16" s="4" t="s">
        <v>806</v>
      </c>
    </row>
    <row r="17" spans="1:8">
      <c r="A17" s="3" t="s">
        <v>800</v>
      </c>
    </row>
    <row r="18" spans="1:8">
      <c r="A18" s="4" t="s">
        <v>802</v>
      </c>
      <c r="B18" s="7" t="n">
        <v>0</v>
      </c>
      <c r="G18" s="7" t="n">
        <v>0</v>
      </c>
    </row>
    <row r="19" spans="1:8">
      <c r="A19" s="4" t="s">
        <v>114</v>
      </c>
    </row>
    <row r="20" spans="1:8">
      <c r="A20" s="3" t="s">
        <v>800</v>
      </c>
    </row>
    <row r="21" spans="1:8">
      <c r="A21" s="4" t="s">
        <v>801</v>
      </c>
      <c r="F21" s="7" t="n">
        <v>657392000</v>
      </c>
      <c r="H21" s="7" t="n">
        <v>4473787000</v>
      </c>
    </row>
    <row r="22" spans="1:8">
      <c r="A22" s="4" t="s">
        <v>802</v>
      </c>
      <c r="C22" s="7" t="n">
        <v>354500000</v>
      </c>
      <c r="D22" s="7" t="n">
        <v>253600000</v>
      </c>
      <c r="E22" s="7" t="n">
        <v>110100000</v>
      </c>
      <c r="F22" s="5" t="n">
        <v>718194000</v>
      </c>
      <c r="H22" s="5" t="n">
        <v>4534689000</v>
      </c>
    </row>
    <row r="23" spans="1:8">
      <c r="A23" s="4" t="s">
        <v>807</v>
      </c>
    </row>
    <row r="24" spans="1:8">
      <c r="A24" s="3" t="s">
        <v>800</v>
      </c>
    </row>
    <row r="25" spans="1:8">
      <c r="A25" s="4" t="s">
        <v>802</v>
      </c>
      <c r="F25" s="5" t="n">
        <v>3511000</v>
      </c>
      <c r="H25" s="5" t="n">
        <v>37646000</v>
      </c>
    </row>
    <row r="26" spans="1:8">
      <c r="A26" s="4" t="s">
        <v>808</v>
      </c>
    </row>
    <row r="27" spans="1:8">
      <c r="A27" s="3" t="s">
        <v>800</v>
      </c>
    </row>
    <row r="28" spans="1:8">
      <c r="A28" s="4" t="s">
        <v>802</v>
      </c>
      <c r="F28" s="5" t="n">
        <v>55600000</v>
      </c>
      <c r="H28" s="5" t="n">
        <v>0</v>
      </c>
    </row>
    <row r="29" spans="1:8">
      <c r="A29" s="4" t="s">
        <v>809</v>
      </c>
    </row>
    <row r="30" spans="1:8">
      <c r="A30" s="3" t="s">
        <v>800</v>
      </c>
    </row>
    <row r="31" spans="1:8">
      <c r="A31" s="4" t="s">
        <v>802</v>
      </c>
      <c r="F31" s="5" t="n">
        <v>1691000</v>
      </c>
      <c r="H31" s="5" t="n">
        <v>7148000</v>
      </c>
    </row>
    <row r="32" spans="1:8">
      <c r="A32" s="4" t="s">
        <v>810</v>
      </c>
    </row>
    <row r="33" spans="1:8">
      <c r="A33" s="3" t="s">
        <v>800</v>
      </c>
    </row>
    <row r="34" spans="1:8">
      <c r="A34" s="4" t="s">
        <v>802</v>
      </c>
      <c r="F34" s="7" t="n">
        <v>0</v>
      </c>
      <c r="H34" s="5" t="n">
        <v>16108000</v>
      </c>
    </row>
    <row r="35" spans="1:8">
      <c r="A35" s="4" t="s">
        <v>811</v>
      </c>
    </row>
    <row r="36" spans="1:8">
      <c r="A36" s="3" t="s">
        <v>800</v>
      </c>
    </row>
    <row r="37" spans="1:8">
      <c r="A37" s="4" t="s">
        <v>802</v>
      </c>
      <c r="H37" s="7" t="n">
        <v>15400000</v>
      </c>
    </row>
  </sheetData>
  <mergeCells count="3">
    <mergeCell ref="A1:A2"/>
    <mergeCell ref="B1:E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7" t="n">
        <v>94406</v>
      </c>
      <c r="C3" s="7" t="n">
        <v>65408</v>
      </c>
    </row>
    <row r="4" spans="1:3">
      <c r="A4" s="4" t="s">
        <v>815</v>
      </c>
      <c r="B4" s="5" t="n">
        <v>1385</v>
      </c>
      <c r="C4" s="5" t="n">
        <v>648</v>
      </c>
    </row>
    <row r="5" spans="1:3">
      <c r="A5" s="4" t="s">
        <v>816</v>
      </c>
      <c r="B5" s="5" t="n">
        <v>18059</v>
      </c>
      <c r="C5" s="5" t="n">
        <v>16011</v>
      </c>
    </row>
    <row r="6" spans="1:3">
      <c r="A6" s="4" t="s">
        <v>817</v>
      </c>
      <c r="B6" s="5" t="n">
        <v>21475</v>
      </c>
      <c r="C6" s="5" t="n">
        <v>33606</v>
      </c>
    </row>
    <row r="7" spans="1:3">
      <c r="A7" s="4" t="s">
        <v>818</v>
      </c>
      <c r="B7" s="5" t="n">
        <v>3830</v>
      </c>
      <c r="C7" s="5" t="n">
        <v>844</v>
      </c>
    </row>
    <row r="8" spans="1:3">
      <c r="A8" s="4" t="s">
        <v>819</v>
      </c>
      <c r="B8" s="7" t="n">
        <v>139155</v>
      </c>
      <c r="C8" s="7" t="n">
        <v>1165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0</v>
      </c>
      <c r="B1" s="2" t="s">
        <v>2</v>
      </c>
      <c r="C1" s="2" t="s">
        <v>30</v>
      </c>
    </row>
    <row r="2" spans="1:3">
      <c r="A2" s="3" t="s">
        <v>821</v>
      </c>
    </row>
    <row r="3" spans="1:3">
      <c r="A3" s="4" t="s">
        <v>822</v>
      </c>
      <c r="B3" s="7" t="n">
        <v>37502</v>
      </c>
      <c r="C3" s="7" t="n">
        <v>305308</v>
      </c>
    </row>
    <row r="4" spans="1:3">
      <c r="A4" s="4" t="s">
        <v>823</v>
      </c>
      <c r="B4" s="5" t="n">
        <v>0</v>
      </c>
      <c r="C4" s="5" t="n">
        <v>0</v>
      </c>
    </row>
    <row r="5" spans="1:3">
      <c r="A5" s="4" t="s">
        <v>53</v>
      </c>
      <c r="B5" s="5" t="n">
        <v>37502</v>
      </c>
      <c r="C5" s="5" t="n">
        <v>305308</v>
      </c>
    </row>
    <row r="6" spans="1:3">
      <c r="A6" s="4" t="s">
        <v>824</v>
      </c>
    </row>
    <row r="7" spans="1:3">
      <c r="A7" s="3" t="s">
        <v>821</v>
      </c>
    </row>
    <row r="8" spans="1:3">
      <c r="A8" s="4" t="s">
        <v>822</v>
      </c>
      <c r="B8" s="5" t="n">
        <v>0</v>
      </c>
      <c r="C8" s="5" t="n">
        <v>0</v>
      </c>
    </row>
    <row r="9" spans="1:3">
      <c r="A9" s="4" t="s">
        <v>749</v>
      </c>
    </row>
    <row r="10" spans="1:3">
      <c r="A10" s="3" t="s">
        <v>821</v>
      </c>
    </row>
    <row r="11" spans="1:3">
      <c r="A11" s="4" t="s">
        <v>822</v>
      </c>
      <c r="B11" s="5" t="n">
        <v>0</v>
      </c>
      <c r="C11" s="5" t="n">
        <v>268780</v>
      </c>
    </row>
    <row r="12" spans="1:3">
      <c r="A12" s="4" t="s">
        <v>751</v>
      </c>
    </row>
    <row r="13" spans="1:3">
      <c r="A13" s="3" t="s">
        <v>821</v>
      </c>
    </row>
    <row r="14" spans="1:3">
      <c r="A14" s="4" t="s">
        <v>822</v>
      </c>
      <c r="B14" s="7" t="n">
        <v>37502</v>
      </c>
      <c r="C14" s="7" t="n">
        <v>365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7"/>
    <col customWidth="1" max="7" min="7" width="27"/>
    <col customWidth="1" max="8" min="8" width="20"/>
    <col customWidth="1" max="9" min="9" width="13"/>
    <col customWidth="1" max="10" min="10" width="21"/>
  </cols>
  <sheetData>
    <row r="1" spans="1:10">
      <c r="A1" s="1" t="s">
        <v>825</v>
      </c>
      <c r="B1" s="2" t="s">
        <v>826</v>
      </c>
      <c r="C1" s="2" t="s">
        <v>827</v>
      </c>
      <c r="D1" s="2" t="s">
        <v>469</v>
      </c>
      <c r="E1" s="2" t="s">
        <v>828</v>
      </c>
      <c r="F1" s="2" t="s">
        <v>829</v>
      </c>
      <c r="G1" s="2" t="s">
        <v>830</v>
      </c>
      <c r="H1" s="2" t="s">
        <v>831</v>
      </c>
      <c r="I1" s="2" t="s">
        <v>832</v>
      </c>
      <c r="J1" s="2" t="s">
        <v>674</v>
      </c>
    </row>
    <row r="2" spans="1:10">
      <c r="A2" s="3" t="s">
        <v>821</v>
      </c>
    </row>
    <row r="3" spans="1:10">
      <c r="A3" s="4" t="s">
        <v>457</v>
      </c>
      <c r="G3" s="7" t="n">
        <v>305308000</v>
      </c>
      <c r="J3" s="7" t="n">
        <v>37502000</v>
      </c>
    </row>
    <row r="4" spans="1:10">
      <c r="A4" s="4" t="s">
        <v>833</v>
      </c>
      <c r="G4" s="5" t="n">
        <v>13001000</v>
      </c>
      <c r="J4" s="5" t="n">
        <v>268779000</v>
      </c>
    </row>
    <row r="5" spans="1:10">
      <c r="A5" s="4" t="s">
        <v>834</v>
      </c>
      <c r="J5" s="5" t="n">
        <v>36300000</v>
      </c>
    </row>
    <row r="6" spans="1:10">
      <c r="A6" s="4" t="s">
        <v>835</v>
      </c>
    </row>
    <row r="7" spans="1:10">
      <c r="A7" s="3" t="s">
        <v>821</v>
      </c>
    </row>
    <row r="8" spans="1:10">
      <c r="A8" s="4" t="s">
        <v>836</v>
      </c>
      <c r="J8" s="5" t="n">
        <v>6700000</v>
      </c>
    </row>
    <row r="9" spans="1:10">
      <c r="A9" s="4" t="s">
        <v>751</v>
      </c>
    </row>
    <row r="10" spans="1:10">
      <c r="A10" s="3" t="s">
        <v>821</v>
      </c>
    </row>
    <row r="11" spans="1:10">
      <c r="A11" s="4" t="s">
        <v>457</v>
      </c>
      <c r="G11" s="5" t="n">
        <v>36528000</v>
      </c>
      <c r="J11" s="5" t="n">
        <v>37502000</v>
      </c>
    </row>
    <row r="12" spans="1:10">
      <c r="A12" s="4" t="s">
        <v>436</v>
      </c>
      <c r="C12" s="7" t="n">
        <v>35000000</v>
      </c>
      <c r="D12" s="7" t="n">
        <v>35000000</v>
      </c>
    </row>
    <row r="13" spans="1:10">
      <c r="A13" s="4" t="s">
        <v>449</v>
      </c>
      <c r="C13" s="5" t="n">
        <v>36600000</v>
      </c>
      <c r="D13" s="7" t="n">
        <v>36600000</v>
      </c>
    </row>
    <row r="14" spans="1:10">
      <c r="A14" s="4" t="s">
        <v>837</v>
      </c>
      <c r="I14" s="4" t="s">
        <v>838</v>
      </c>
    </row>
    <row r="15" spans="1:10">
      <c r="A15" s="4" t="s">
        <v>450</v>
      </c>
      <c r="C15" s="7" t="n">
        <v>26800000</v>
      </c>
    </row>
    <row r="16" spans="1:10">
      <c r="A16" s="4" t="s">
        <v>839</v>
      </c>
    </row>
    <row r="17" spans="1:10">
      <c r="A17" s="3" t="s">
        <v>821</v>
      </c>
    </row>
    <row r="18" spans="1:10">
      <c r="A18" s="4" t="s">
        <v>437</v>
      </c>
      <c r="C18" s="4" t="s">
        <v>840</v>
      </c>
      <c r="D18" s="4" t="s">
        <v>840</v>
      </c>
    </row>
    <row r="19" spans="1:10">
      <c r="A19" s="4" t="s">
        <v>841</v>
      </c>
    </row>
    <row r="20" spans="1:10">
      <c r="A20" s="3" t="s">
        <v>821</v>
      </c>
    </row>
    <row r="21" spans="1:10">
      <c r="A21" s="4" t="s">
        <v>437</v>
      </c>
      <c r="C21" s="4" t="s">
        <v>842</v>
      </c>
      <c r="D21" s="4" t="s">
        <v>842</v>
      </c>
    </row>
    <row r="22" spans="1:10">
      <c r="A22" s="4" t="s">
        <v>843</v>
      </c>
    </row>
    <row r="23" spans="1:10">
      <c r="A23" s="3" t="s">
        <v>821</v>
      </c>
    </row>
    <row r="24" spans="1:10">
      <c r="A24" s="4" t="s">
        <v>437</v>
      </c>
      <c r="C24" s="4" t="s">
        <v>476</v>
      </c>
      <c r="D24" s="4" t="s">
        <v>476</v>
      </c>
    </row>
    <row r="25" spans="1:10">
      <c r="A25" s="4" t="s">
        <v>749</v>
      </c>
    </row>
    <row r="26" spans="1:10">
      <c r="A26" s="3" t="s">
        <v>821</v>
      </c>
    </row>
    <row r="27" spans="1:10">
      <c r="A27" s="4" t="s">
        <v>457</v>
      </c>
      <c r="G27" s="5" t="n">
        <v>268780000</v>
      </c>
      <c r="J27" s="5" t="n">
        <v>0</v>
      </c>
    </row>
    <row r="28" spans="1:10">
      <c r="A28" s="4" t="s">
        <v>436</v>
      </c>
      <c r="C28" s="7" t="n">
        <v>281800000</v>
      </c>
      <c r="D28" s="7" t="n">
        <v>281800000</v>
      </c>
    </row>
    <row r="29" spans="1:10">
      <c r="A29" s="4" t="s">
        <v>449</v>
      </c>
      <c r="C29" s="5" t="n">
        <v>445700000</v>
      </c>
      <c r="D29" s="5" t="n">
        <v>445700000</v>
      </c>
    </row>
    <row r="30" spans="1:10">
      <c r="A30" s="4" t="s">
        <v>844</v>
      </c>
      <c r="C30" s="7" t="n">
        <v>163900000</v>
      </c>
      <c r="D30" s="7" t="n">
        <v>163900000</v>
      </c>
    </row>
    <row r="31" spans="1:10">
      <c r="A31" s="4" t="s">
        <v>845</v>
      </c>
      <c r="C31" s="12" t="n">
        <v>0.05330841</v>
      </c>
    </row>
    <row r="32" spans="1:10">
      <c r="A32" s="4" t="s">
        <v>833</v>
      </c>
      <c r="F32" s="7" t="n">
        <v>5100000</v>
      </c>
      <c r="G32" s="7" t="n">
        <v>13000000</v>
      </c>
    </row>
    <row r="33" spans="1:10">
      <c r="A33" s="4" t="s">
        <v>846</v>
      </c>
      <c r="B33" s="10" t="n">
        <v>14.1</v>
      </c>
      <c r="C33" s="5" t="n">
        <v>15</v>
      </c>
      <c r="E33" s="10" t="n">
        <v>14.1</v>
      </c>
      <c r="F33" s="10" t="n">
        <v>0.3</v>
      </c>
      <c r="G33" s="10" t="n">
        <v>0.7</v>
      </c>
      <c r="H33" s="5" t="n">
        <v>1</v>
      </c>
    </row>
    <row r="34" spans="1:10">
      <c r="A34" s="4" t="s">
        <v>847</v>
      </c>
      <c r="B34" s="7" t="n">
        <v>263700000</v>
      </c>
    </row>
    <row r="35" spans="1:10">
      <c r="A35" s="4" t="s">
        <v>437</v>
      </c>
      <c r="C35" s="4" t="s">
        <v>438</v>
      </c>
      <c r="D35" s="4" t="s">
        <v>438</v>
      </c>
    </row>
    <row r="36" spans="1:10">
      <c r="A36" s="4" t="s">
        <v>824</v>
      </c>
    </row>
    <row r="37" spans="1:10">
      <c r="A37" s="3" t="s">
        <v>821</v>
      </c>
    </row>
    <row r="38" spans="1:10">
      <c r="A38" s="4" t="s">
        <v>462</v>
      </c>
      <c r="C38" s="7" t="n">
        <v>425000000</v>
      </c>
      <c r="D38" s="7" t="n">
        <v>425000000</v>
      </c>
    </row>
    <row r="39" spans="1:10">
      <c r="A39" s="4" t="s">
        <v>848</v>
      </c>
      <c r="D39" s="4" t="s">
        <v>849</v>
      </c>
    </row>
    <row r="40" spans="1:10">
      <c r="A40" s="4" t="s">
        <v>850</v>
      </c>
      <c r="B40" s="5" t="n">
        <v>50000000</v>
      </c>
    </row>
    <row r="41" spans="1:10">
      <c r="A41" s="4" t="s">
        <v>457</v>
      </c>
      <c r="G41" s="7" t="n">
        <v>0</v>
      </c>
      <c r="J41" s="5" t="n">
        <v>0</v>
      </c>
    </row>
    <row r="42" spans="1:10">
      <c r="A42" s="4" t="s">
        <v>851</v>
      </c>
    </row>
    <row r="43" spans="1:10">
      <c r="A43" s="3" t="s">
        <v>821</v>
      </c>
    </row>
    <row r="44" spans="1:10">
      <c r="A44" s="4" t="s">
        <v>852</v>
      </c>
      <c r="D44" s="4" t="s">
        <v>853</v>
      </c>
    </row>
    <row r="45" spans="1:10">
      <c r="A45" s="4" t="s">
        <v>854</v>
      </c>
    </row>
    <row r="46" spans="1:10">
      <c r="A46" s="3" t="s">
        <v>821</v>
      </c>
    </row>
    <row r="47" spans="1:10">
      <c r="A47" s="4" t="s">
        <v>852</v>
      </c>
      <c r="D47" s="4" t="s">
        <v>855</v>
      </c>
    </row>
    <row r="48" spans="1:10">
      <c r="A48" s="4" t="s">
        <v>856</v>
      </c>
      <c r="D48" s="4" t="s">
        <v>857</v>
      </c>
    </row>
    <row r="49" spans="1:10">
      <c r="A49" s="4" t="s">
        <v>858</v>
      </c>
    </row>
    <row r="50" spans="1:10">
      <c r="A50" s="3" t="s">
        <v>821</v>
      </c>
    </row>
    <row r="51" spans="1:10">
      <c r="A51" s="4" t="s">
        <v>462</v>
      </c>
      <c r="B51" s="5" t="n">
        <v>600000000</v>
      </c>
    </row>
    <row r="52" spans="1:10">
      <c r="A52" s="4" t="s">
        <v>461</v>
      </c>
      <c r="B52" s="7" t="n">
        <v>425000000</v>
      </c>
    </row>
    <row r="53" spans="1:10">
      <c r="A53" s="4" t="s">
        <v>848</v>
      </c>
      <c r="B53" s="4" t="s">
        <v>849</v>
      </c>
    </row>
    <row r="54" spans="1:10">
      <c r="A54" s="4" t="s">
        <v>859</v>
      </c>
      <c r="B54" s="4" t="s">
        <v>860</v>
      </c>
    </row>
    <row r="55" spans="1:10">
      <c r="A55" s="4" t="s">
        <v>861</v>
      </c>
      <c r="B55" s="11" t="n">
        <v>3.5</v>
      </c>
    </row>
    <row r="56" spans="1:10">
      <c r="A56" s="4" t="s">
        <v>862</v>
      </c>
      <c r="B56" s="11" t="n">
        <v>2.25</v>
      </c>
    </row>
    <row r="57" spans="1:10">
      <c r="A57" s="4" t="s">
        <v>863</v>
      </c>
      <c r="B57" s="7" t="n">
        <v>25000000</v>
      </c>
    </row>
    <row r="58" spans="1:10">
      <c r="A58" s="4" t="s">
        <v>864</v>
      </c>
      <c r="B58" s="7" t="n">
        <v>25000000</v>
      </c>
    </row>
    <row r="59" spans="1:10">
      <c r="A59" s="4" t="s">
        <v>457</v>
      </c>
      <c r="J59" s="7" t="n">
        <v>0</v>
      </c>
    </row>
    <row r="60" spans="1:10">
      <c r="A60" s="4" t="s">
        <v>865</v>
      </c>
    </row>
    <row r="61" spans="1:10">
      <c r="A61" s="3" t="s">
        <v>821</v>
      </c>
    </row>
    <row r="62" spans="1:10">
      <c r="A62" s="4" t="s">
        <v>852</v>
      </c>
      <c r="B62" s="4" t="s">
        <v>866</v>
      </c>
    </row>
    <row r="63" spans="1:10">
      <c r="A63" s="4" t="s">
        <v>867</v>
      </c>
    </row>
    <row r="64" spans="1:10">
      <c r="A64" s="3" t="s">
        <v>821</v>
      </c>
    </row>
    <row r="65" spans="1:10">
      <c r="A65" s="4" t="s">
        <v>852</v>
      </c>
      <c r="B65" s="4" t="s">
        <v>868</v>
      </c>
    </row>
    <row r="66" spans="1:10">
      <c r="A66" s="4" t="s">
        <v>869</v>
      </c>
    </row>
    <row r="67" spans="1:10">
      <c r="A67" s="3" t="s">
        <v>821</v>
      </c>
    </row>
    <row r="68" spans="1:10">
      <c r="A68" s="4" t="s">
        <v>852</v>
      </c>
      <c r="B68" s="4" t="s">
        <v>868</v>
      </c>
    </row>
    <row r="69" spans="1:10">
      <c r="A69" s="4" t="s">
        <v>870</v>
      </c>
    </row>
    <row r="70" spans="1:10">
      <c r="A70" s="3" t="s">
        <v>821</v>
      </c>
    </row>
    <row r="71" spans="1:10">
      <c r="A71" s="4" t="s">
        <v>852</v>
      </c>
      <c r="B71" s="4" t="s">
        <v>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 customWidth="1" max="5" min="5" width="21"/>
    <col customWidth="1" max="6" min="6" width="21"/>
    <col customWidth="1" max="7" min="7" width="21"/>
    <col customWidth="1" max="8" min="8" width="32"/>
    <col customWidth="1" max="9" min="9" width="21"/>
  </cols>
  <sheetData>
    <row r="1" spans="1:9">
      <c r="A1" s="1" t="s">
        <v>872</v>
      </c>
      <c r="B1" s="2" t="s">
        <v>72</v>
      </c>
      <c r="G1" s="2" t="s">
        <v>73</v>
      </c>
      <c r="H1" s="2" t="s">
        <v>1</v>
      </c>
    </row>
    <row r="2" spans="1:9">
      <c r="B2" s="2" t="s">
        <v>873</v>
      </c>
      <c r="C2" s="2" t="s">
        <v>651</v>
      </c>
      <c r="D2" s="2" t="s">
        <v>874</v>
      </c>
      <c r="E2" s="2" t="s">
        <v>875</v>
      </c>
      <c r="F2" s="2" t="s">
        <v>672</v>
      </c>
      <c r="G2" s="2" t="s">
        <v>469</v>
      </c>
      <c r="H2" s="2" t="s">
        <v>873</v>
      </c>
      <c r="I2" s="2" t="s">
        <v>714</v>
      </c>
    </row>
    <row r="3" spans="1:9">
      <c r="A3" s="4" t="s">
        <v>76</v>
      </c>
    </row>
    <row r="4" spans="1:9">
      <c r="A4" s="3" t="s">
        <v>876</v>
      </c>
    </row>
    <row r="5" spans="1:9">
      <c r="A5" s="4" t="s">
        <v>90</v>
      </c>
      <c r="B5" s="7" t="n">
        <v>21900</v>
      </c>
      <c r="C5" s="7" t="n">
        <v>11700</v>
      </c>
      <c r="D5" s="7" t="n">
        <v>-23500</v>
      </c>
      <c r="E5" s="7" t="n">
        <v>-34200</v>
      </c>
      <c r="F5" s="7" t="n">
        <v>25652</v>
      </c>
      <c r="H5" s="7" t="n">
        <v>-24090</v>
      </c>
    </row>
    <row r="6" spans="1:9">
      <c r="A6" s="4" t="s">
        <v>877</v>
      </c>
      <c r="F6" s="5" t="n">
        <v>7698</v>
      </c>
      <c r="H6" s="7" t="n">
        <v>7260</v>
      </c>
    </row>
    <row r="7" spans="1:9">
      <c r="A7" s="4" t="s">
        <v>878</v>
      </c>
      <c r="B7" s="5" t="n">
        <v>7</v>
      </c>
      <c r="H7" s="5" t="n">
        <v>7</v>
      </c>
    </row>
    <row r="8" spans="1:9">
      <c r="A8" s="4" t="s">
        <v>879</v>
      </c>
    </row>
    <row r="9" spans="1:9">
      <c r="A9" s="3" t="s">
        <v>876</v>
      </c>
    </row>
    <row r="10" spans="1:9">
      <c r="A10" s="4" t="s">
        <v>90</v>
      </c>
      <c r="F10" s="5" t="n">
        <v>25700</v>
      </c>
      <c r="H10" s="7" t="n">
        <v>-24100</v>
      </c>
    </row>
    <row r="11" spans="1:9">
      <c r="A11" s="4" t="s">
        <v>877</v>
      </c>
      <c r="F11" s="7" t="n">
        <v>7700</v>
      </c>
      <c r="H11" s="7" t="n">
        <v>7300</v>
      </c>
    </row>
    <row r="12" spans="1:9">
      <c r="A12" s="4" t="s">
        <v>114</v>
      </c>
    </row>
    <row r="13" spans="1:9">
      <c r="A13" s="3" t="s">
        <v>876</v>
      </c>
    </row>
    <row r="14" spans="1:9">
      <c r="A14" s="4" t="s">
        <v>90</v>
      </c>
      <c r="G14" s="7" t="n">
        <v>4823</v>
      </c>
      <c r="I14" s="7" t="n">
        <v>-73061</v>
      </c>
    </row>
    <row r="15" spans="1:9">
      <c r="A15" s="4" t="s">
        <v>877</v>
      </c>
      <c r="G15" s="5" t="n">
        <v>72608</v>
      </c>
      <c r="I15" s="5" t="n">
        <v>327702</v>
      </c>
    </row>
    <row r="16" spans="1:9">
      <c r="A16" s="4" t="s">
        <v>880</v>
      </c>
    </row>
    <row r="17" spans="1:9">
      <c r="A17" s="3" t="s">
        <v>876</v>
      </c>
    </row>
    <row r="18" spans="1:9">
      <c r="A18" s="4" t="s">
        <v>90</v>
      </c>
      <c r="G18" s="5" t="n">
        <v>4800</v>
      </c>
      <c r="I18" s="5" t="n">
        <v>-73100</v>
      </c>
    </row>
    <row r="19" spans="1:9">
      <c r="A19" s="4" t="s">
        <v>877</v>
      </c>
      <c r="G19" s="5" t="n">
        <v>72600</v>
      </c>
      <c r="I19" s="7" t="n">
        <v>327700</v>
      </c>
    </row>
    <row r="20" spans="1:9">
      <c r="A20" s="4" t="s">
        <v>881</v>
      </c>
      <c r="G20" s="7" t="n">
        <v>17900</v>
      </c>
    </row>
    <row r="21" spans="1:9">
      <c r="A21" s="4" t="s">
        <v>690</v>
      </c>
    </row>
    <row r="22" spans="1:9">
      <c r="A22" s="3" t="s">
        <v>876</v>
      </c>
    </row>
    <row r="23" spans="1:9">
      <c r="A23" s="4" t="s">
        <v>416</v>
      </c>
      <c r="G23" s="4" t="s">
        <v>417</v>
      </c>
    </row>
  </sheetData>
  <mergeCells count="3">
    <mergeCell ref="A1:A2"/>
    <mergeCell ref="B1:F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7" t="n">
        <v>5582</v>
      </c>
    </row>
    <row r="4" spans="1:3">
      <c r="A4" s="4" t="s">
        <v>885</v>
      </c>
      <c r="B4" s="5" t="n">
        <v>-4272</v>
      </c>
    </row>
    <row r="5" spans="1:3">
      <c r="A5" s="4" t="s">
        <v>886</v>
      </c>
      <c r="B5" s="5" t="n">
        <v>1310</v>
      </c>
    </row>
    <row r="6" spans="1:3">
      <c r="A6" s="4" t="s">
        <v>887</v>
      </c>
      <c r="B6" s="5" t="n">
        <v>0</v>
      </c>
    </row>
    <row r="7" spans="1:3">
      <c r="A7" s="4" t="s">
        <v>888</v>
      </c>
      <c r="B7" s="5" t="n">
        <v>1310</v>
      </c>
    </row>
    <row r="8" spans="1:3">
      <c r="A8" s="3" t="s">
        <v>889</v>
      </c>
    </row>
    <row r="9" spans="1:3">
      <c r="A9" s="4" t="s">
        <v>890</v>
      </c>
      <c r="B9" s="5" t="n">
        <v>18467</v>
      </c>
      <c r="C9" s="7" t="n">
        <v>29714</v>
      </c>
    </row>
    <row r="10" spans="1:3">
      <c r="A10" s="4" t="s">
        <v>891</v>
      </c>
      <c r="B10" s="5" t="n">
        <v>-4272</v>
      </c>
      <c r="C10" s="5" t="n">
        <v>0</v>
      </c>
    </row>
    <row r="11" spans="1:3">
      <c r="A11" s="4" t="s">
        <v>892</v>
      </c>
      <c r="B11" s="5" t="n">
        <v>14195</v>
      </c>
      <c r="C11" s="5" t="n">
        <v>29714</v>
      </c>
    </row>
    <row r="12" spans="1:3">
      <c r="A12" s="4" t="s">
        <v>893</v>
      </c>
      <c r="B12" s="5" t="n">
        <v>-14195</v>
      </c>
      <c r="C12" s="5" t="n">
        <v>-29714</v>
      </c>
    </row>
    <row r="13" spans="1:3">
      <c r="A13" s="4" t="s">
        <v>894</v>
      </c>
      <c r="B13" s="5" t="n">
        <v>0</v>
      </c>
      <c r="C13" s="5" t="n">
        <v>0</v>
      </c>
    </row>
    <row r="14" spans="1:3">
      <c r="A14" s="4" t="s">
        <v>895</v>
      </c>
    </row>
    <row r="15" spans="1:3">
      <c r="A15" s="3" t="s">
        <v>883</v>
      </c>
    </row>
    <row r="16" spans="1:3">
      <c r="A16" s="4" t="s">
        <v>884</v>
      </c>
      <c r="B16" s="5" t="n">
        <v>5582</v>
      </c>
    </row>
    <row r="17" spans="1:3">
      <c r="A17" s="4" t="s">
        <v>885</v>
      </c>
      <c r="B17" s="5" t="n">
        <v>-4272</v>
      </c>
    </row>
    <row r="18" spans="1:3">
      <c r="A18" s="4" t="s">
        <v>886</v>
      </c>
      <c r="B18" s="5" t="n">
        <v>1310</v>
      </c>
    </row>
    <row r="19" spans="1:3">
      <c r="A19" s="4" t="s">
        <v>887</v>
      </c>
      <c r="B19" s="5" t="n">
        <v>0</v>
      </c>
    </row>
    <row r="20" spans="1:3">
      <c r="A20" s="4" t="s">
        <v>888</v>
      </c>
      <c r="B20" s="5" t="n">
        <v>1310</v>
      </c>
    </row>
    <row r="21" spans="1:3">
      <c r="A21" s="4" t="s">
        <v>896</v>
      </c>
    </row>
    <row r="22" spans="1:3">
      <c r="A22" s="3" t="s">
        <v>883</v>
      </c>
    </row>
    <row r="23" spans="1:3">
      <c r="A23" s="4" t="s">
        <v>884</v>
      </c>
      <c r="B23" s="5" t="n">
        <v>0</v>
      </c>
    </row>
    <row r="24" spans="1:3">
      <c r="A24" s="4" t="s">
        <v>885</v>
      </c>
      <c r="B24" s="5" t="n">
        <v>0</v>
      </c>
    </row>
    <row r="25" spans="1:3">
      <c r="A25" s="4" t="s">
        <v>886</v>
      </c>
      <c r="B25" s="5" t="n">
        <v>0</v>
      </c>
    </row>
    <row r="26" spans="1:3">
      <c r="A26" s="4" t="s">
        <v>887</v>
      </c>
      <c r="B26" s="5" t="n">
        <v>0</v>
      </c>
    </row>
    <row r="27" spans="1:3">
      <c r="A27" s="4" t="s">
        <v>888</v>
      </c>
      <c r="B27" s="5" t="n">
        <v>0</v>
      </c>
    </row>
    <row r="28" spans="1:3">
      <c r="A28" s="4" t="s">
        <v>895</v>
      </c>
    </row>
    <row r="29" spans="1:3">
      <c r="A29" s="3" t="s">
        <v>889</v>
      </c>
    </row>
    <row r="30" spans="1:3">
      <c r="A30" s="4" t="s">
        <v>890</v>
      </c>
      <c r="B30" s="5" t="n">
        <v>14899</v>
      </c>
      <c r="C30" s="5" t="n">
        <v>27538</v>
      </c>
    </row>
    <row r="31" spans="1:3">
      <c r="A31" s="4" t="s">
        <v>891</v>
      </c>
      <c r="B31" s="5" t="n">
        <v>-4272</v>
      </c>
      <c r="C31" s="5" t="n">
        <v>0</v>
      </c>
    </row>
    <row r="32" spans="1:3">
      <c r="A32" s="4" t="s">
        <v>892</v>
      </c>
      <c r="B32" s="5" t="n">
        <v>10627</v>
      </c>
      <c r="C32" s="5" t="n">
        <v>27538</v>
      </c>
    </row>
    <row r="33" spans="1:3">
      <c r="A33" s="4" t="s">
        <v>893</v>
      </c>
      <c r="B33" s="5" t="n">
        <v>-10627</v>
      </c>
      <c r="C33" s="5" t="n">
        <v>-27538</v>
      </c>
    </row>
    <row r="34" spans="1:3">
      <c r="A34" s="4" t="s">
        <v>894</v>
      </c>
      <c r="B34" s="5" t="n">
        <v>0</v>
      </c>
      <c r="C34" s="5" t="n">
        <v>0</v>
      </c>
    </row>
    <row r="35" spans="1:3">
      <c r="A35" s="4" t="s">
        <v>896</v>
      </c>
    </row>
    <row r="36" spans="1:3">
      <c r="A36" s="3" t="s">
        <v>889</v>
      </c>
    </row>
    <row r="37" spans="1:3">
      <c r="A37" s="4" t="s">
        <v>890</v>
      </c>
      <c r="B37" s="5" t="n">
        <v>3568</v>
      </c>
      <c r="C37" s="5" t="n">
        <v>2176</v>
      </c>
    </row>
    <row r="38" spans="1:3">
      <c r="A38" s="4" t="s">
        <v>891</v>
      </c>
      <c r="B38" s="5" t="n">
        <v>0</v>
      </c>
      <c r="C38" s="5" t="n">
        <v>0</v>
      </c>
    </row>
    <row r="39" spans="1:3">
      <c r="A39" s="4" t="s">
        <v>892</v>
      </c>
      <c r="B39" s="5" t="n">
        <v>3568</v>
      </c>
      <c r="C39" s="5" t="n">
        <v>2176</v>
      </c>
    </row>
    <row r="40" spans="1:3">
      <c r="A40" s="4" t="s">
        <v>893</v>
      </c>
      <c r="B40" s="5" t="n">
        <v>-3568</v>
      </c>
      <c r="C40" s="5" t="n">
        <v>-2176</v>
      </c>
    </row>
    <row r="41" spans="1:3">
      <c r="A41" s="4" t="s">
        <v>894</v>
      </c>
      <c r="B41" s="7" t="n">
        <v>0</v>
      </c>
      <c r="C41"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7"/>
  </cols>
  <sheetData>
    <row r="1" spans="1:2">
      <c r="A1" s="1" t="s">
        <v>897</v>
      </c>
      <c r="B1" s="2" t="s">
        <v>1</v>
      </c>
    </row>
    <row r="2" spans="1:2">
      <c r="B2" s="2" t="s">
        <v>898</v>
      </c>
    </row>
    <row r="3" spans="1:2">
      <c r="A3" s="4" t="s">
        <v>899</v>
      </c>
    </row>
    <row r="4" spans="1:2">
      <c r="A4" s="3" t="s">
        <v>876</v>
      </c>
    </row>
    <row r="5" spans="1:2">
      <c r="A5" s="4" t="s">
        <v>900</v>
      </c>
      <c r="B5" s="5" t="n">
        <v>3464</v>
      </c>
    </row>
    <row r="6" spans="1:2">
      <c r="A6" s="4" t="s">
        <v>901</v>
      </c>
      <c r="B6" s="11" t="n">
        <v>55.08</v>
      </c>
    </row>
    <row r="7" spans="1:2">
      <c r="A7" s="4" t="s">
        <v>902</v>
      </c>
    </row>
    <row r="8" spans="1:2">
      <c r="A8" s="3" t="s">
        <v>876</v>
      </c>
    </row>
    <row r="9" spans="1:2">
      <c r="A9" s="4" t="s">
        <v>900</v>
      </c>
      <c r="B9" s="5" t="n">
        <v>1460</v>
      </c>
    </row>
    <row r="10" spans="1:2">
      <c r="A10" s="4" t="s">
        <v>901</v>
      </c>
      <c r="B10" s="11" t="n">
        <v>53.34</v>
      </c>
    </row>
    <row r="11" spans="1:2">
      <c r="A11" s="4" t="s">
        <v>903</v>
      </c>
    </row>
    <row r="12" spans="1:2">
      <c r="A12" s="3" t="s">
        <v>876</v>
      </c>
    </row>
    <row r="13" spans="1:2">
      <c r="A13" s="4" t="s">
        <v>904</v>
      </c>
      <c r="B13" s="5" t="n">
        <v>17300</v>
      </c>
    </row>
    <row r="14" spans="1:2">
      <c r="A14" s="4" t="s">
        <v>905</v>
      </c>
      <c r="B14" s="11" t="n">
        <v>3.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728</v>
      </c>
      <c r="B3" s="7" t="n">
        <v>5582000</v>
      </c>
    </row>
    <row r="4" spans="1:3">
      <c r="A4" s="4" t="s">
        <v>908</v>
      </c>
      <c r="B4" s="5" t="n">
        <v>-18467000</v>
      </c>
      <c r="C4" s="7" t="n">
        <v>-29714000</v>
      </c>
    </row>
    <row r="5" spans="1:3">
      <c r="A5" s="4" t="s">
        <v>909</v>
      </c>
      <c r="B5" s="5" t="n">
        <v>-12885000</v>
      </c>
      <c r="C5" s="5" t="n">
        <v>-29714000</v>
      </c>
    </row>
    <row r="6" spans="1:3">
      <c r="A6" s="4" t="s">
        <v>895</v>
      </c>
    </row>
    <row r="7" spans="1:3">
      <c r="A7" s="3" t="s">
        <v>907</v>
      </c>
    </row>
    <row r="8" spans="1:3">
      <c r="A8" s="4" t="s">
        <v>728</v>
      </c>
      <c r="B8" s="5" t="n">
        <v>5582000</v>
      </c>
    </row>
    <row r="9" spans="1:3">
      <c r="A9" s="4" t="s">
        <v>896</v>
      </c>
    </row>
    <row r="10" spans="1:3">
      <c r="A10" s="3" t="s">
        <v>907</v>
      </c>
    </row>
    <row r="11" spans="1:3">
      <c r="A11" s="4" t="s">
        <v>728</v>
      </c>
      <c r="B11" s="5" t="n">
        <v>0</v>
      </c>
    </row>
    <row r="12" spans="1:3">
      <c r="A12" s="4" t="s">
        <v>895</v>
      </c>
    </row>
    <row r="13" spans="1:3">
      <c r="A13" s="3" t="s">
        <v>907</v>
      </c>
    </row>
    <row r="14" spans="1:3">
      <c r="A14" s="4" t="s">
        <v>908</v>
      </c>
      <c r="B14" s="5" t="n">
        <v>-14899000</v>
      </c>
      <c r="C14" s="5" t="n">
        <v>-27538000</v>
      </c>
    </row>
    <row r="15" spans="1:3">
      <c r="A15" s="4" t="s">
        <v>896</v>
      </c>
    </row>
    <row r="16" spans="1:3">
      <c r="A16" s="3" t="s">
        <v>907</v>
      </c>
    </row>
    <row r="17" spans="1:3">
      <c r="A17" s="4" t="s">
        <v>908</v>
      </c>
      <c r="B17" s="5" t="n">
        <v>-3568000</v>
      </c>
      <c r="C17" s="5" t="n">
        <v>-2176000</v>
      </c>
    </row>
    <row r="18" spans="1:3">
      <c r="A18" s="4" t="s">
        <v>910</v>
      </c>
    </row>
    <row r="19" spans="1:3">
      <c r="A19" s="3" t="s">
        <v>907</v>
      </c>
    </row>
    <row r="20" spans="1:3">
      <c r="A20" s="4" t="s">
        <v>728</v>
      </c>
      <c r="B20" s="5" t="n">
        <v>0</v>
      </c>
      <c r="C20" s="5" t="n">
        <v>0</v>
      </c>
    </row>
    <row r="21" spans="1:3">
      <c r="A21" s="4" t="s">
        <v>911</v>
      </c>
    </row>
    <row r="22" spans="1:3">
      <c r="A22" s="3" t="s">
        <v>907</v>
      </c>
    </row>
    <row r="23" spans="1:3">
      <c r="A23" s="4" t="s">
        <v>728</v>
      </c>
      <c r="B23" s="5" t="n">
        <v>0</v>
      </c>
      <c r="C23" s="5" t="n">
        <v>0</v>
      </c>
    </row>
    <row r="24" spans="1:3">
      <c r="A24" s="4" t="s">
        <v>910</v>
      </c>
    </row>
    <row r="25" spans="1:3">
      <c r="A25" s="3" t="s">
        <v>907</v>
      </c>
    </row>
    <row r="26" spans="1:3">
      <c r="A26" s="4" t="s">
        <v>908</v>
      </c>
      <c r="B26" s="5" t="n">
        <v>-14899000</v>
      </c>
      <c r="C26" s="5" t="n">
        <v>-13395000</v>
      </c>
    </row>
    <row r="27" spans="1:3">
      <c r="A27" s="4" t="s">
        <v>911</v>
      </c>
    </row>
    <row r="28" spans="1:3">
      <c r="A28" s="3" t="s">
        <v>907</v>
      </c>
    </row>
    <row r="29" spans="1:3">
      <c r="A29" s="4" t="s">
        <v>908</v>
      </c>
      <c r="B29" s="5" t="n">
        <v>-3568000</v>
      </c>
      <c r="C29" s="5" t="n">
        <v>-2105000</v>
      </c>
    </row>
    <row r="30" spans="1:3">
      <c r="A30" s="4" t="s">
        <v>912</v>
      </c>
    </row>
    <row r="31" spans="1:3">
      <c r="A31" s="3" t="s">
        <v>907</v>
      </c>
    </row>
    <row r="32" spans="1:3">
      <c r="A32" s="4" t="s">
        <v>728</v>
      </c>
      <c r="B32" s="5" t="n">
        <v>5582000</v>
      </c>
      <c r="C32" s="5" t="n">
        <v>0</v>
      </c>
    </row>
    <row r="33" spans="1:3">
      <c r="A33" s="4" t="s">
        <v>913</v>
      </c>
    </row>
    <row r="34" spans="1:3">
      <c r="A34" s="3" t="s">
        <v>907</v>
      </c>
    </row>
    <row r="35" spans="1:3">
      <c r="A35" s="4" t="s">
        <v>728</v>
      </c>
      <c r="B35" s="5" t="n">
        <v>0</v>
      </c>
      <c r="C35" s="5" t="n">
        <v>0</v>
      </c>
    </row>
    <row r="36" spans="1:3">
      <c r="A36" s="4" t="s">
        <v>912</v>
      </c>
    </row>
    <row r="37" spans="1:3">
      <c r="A37" s="3" t="s">
        <v>907</v>
      </c>
    </row>
    <row r="38" spans="1:3">
      <c r="A38" s="4" t="s">
        <v>908</v>
      </c>
      <c r="B38" s="5" t="n">
        <v>0</v>
      </c>
      <c r="C38" s="5" t="n">
        <v>-14143000</v>
      </c>
    </row>
    <row r="39" spans="1:3">
      <c r="A39" s="4" t="s">
        <v>913</v>
      </c>
    </row>
    <row r="40" spans="1:3">
      <c r="A40" s="3" t="s">
        <v>907</v>
      </c>
    </row>
    <row r="41" spans="1:3">
      <c r="A41" s="4" t="s">
        <v>908</v>
      </c>
      <c r="B41" s="7" t="n">
        <v>0</v>
      </c>
      <c r="C41" s="7" t="n">
        <v>-7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4</v>
      </c>
      <c r="B1" s="2" t="s">
        <v>72</v>
      </c>
      <c r="C1" s="2" t="s">
        <v>73</v>
      </c>
      <c r="D1" s="2" t="s">
        <v>1</v>
      </c>
    </row>
    <row r="2" spans="1:5">
      <c r="B2" s="2" t="s">
        <v>30</v>
      </c>
      <c r="C2" s="2" t="s">
        <v>74</v>
      </c>
      <c r="D2" s="2" t="s">
        <v>2</v>
      </c>
      <c r="E2" s="2" t="s">
        <v>75</v>
      </c>
    </row>
    <row r="3" spans="1:5">
      <c r="A3" s="4" t="s">
        <v>76</v>
      </c>
    </row>
    <row r="4" spans="1:5">
      <c r="A4" s="3" t="s">
        <v>915</v>
      </c>
    </row>
    <row r="5" spans="1:5">
      <c r="A5" s="4" t="s">
        <v>742</v>
      </c>
      <c r="B5" s="7" t="n">
        <v>92413</v>
      </c>
      <c r="D5" s="7" t="n">
        <v>106481</v>
      </c>
    </row>
    <row r="6" spans="1:5">
      <c r="A6" s="4" t="s">
        <v>916</v>
      </c>
      <c r="B6" s="5" t="n">
        <v>121</v>
      </c>
      <c r="D6" s="5" t="n">
        <v>1336</v>
      </c>
    </row>
    <row r="7" spans="1:5">
      <c r="A7" s="4" t="s">
        <v>694</v>
      </c>
      <c r="B7" s="5" t="n">
        <v>12397</v>
      </c>
      <c r="D7" s="5" t="n">
        <v>-28565</v>
      </c>
    </row>
    <row r="8" spans="1:5">
      <c r="A8" s="4" t="s">
        <v>917</v>
      </c>
      <c r="B8" s="5" t="n">
        <v>-540</v>
      </c>
      <c r="D8" s="5" t="n">
        <v>-11308</v>
      </c>
    </row>
    <row r="9" spans="1:5">
      <c r="A9" s="4" t="s">
        <v>918</v>
      </c>
      <c r="B9" s="5" t="n">
        <v>2090</v>
      </c>
      <c r="D9" s="5" t="n">
        <v>9600</v>
      </c>
    </row>
    <row r="10" spans="1:5">
      <c r="A10" s="4" t="s">
        <v>765</v>
      </c>
      <c r="B10" s="5" t="n">
        <v>0</v>
      </c>
      <c r="D10" s="5" t="n">
        <v>0</v>
      </c>
    </row>
    <row r="11" spans="1:5">
      <c r="A11" s="4" t="s">
        <v>766</v>
      </c>
      <c r="B11" s="5" t="n">
        <v>106481</v>
      </c>
      <c r="C11" s="7" t="n">
        <v>92413</v>
      </c>
      <c r="D11" s="5" t="n">
        <v>77544</v>
      </c>
    </row>
    <row r="12" spans="1:5">
      <c r="A12" s="4" t="s">
        <v>919</v>
      </c>
      <c r="B12" s="5" t="n">
        <v>66154</v>
      </c>
      <c r="D12" s="5" t="n">
        <v>41017</v>
      </c>
    </row>
    <row r="13" spans="1:5">
      <c r="A13" s="4" t="s">
        <v>920</v>
      </c>
      <c r="B13" s="5" t="n">
        <v>40327</v>
      </c>
      <c r="D13" s="7" t="n">
        <v>36527</v>
      </c>
    </row>
    <row r="14" spans="1:5">
      <c r="A14" s="4" t="s">
        <v>114</v>
      </c>
    </row>
    <row r="15" spans="1:5">
      <c r="A15" s="3" t="s">
        <v>915</v>
      </c>
    </row>
    <row r="16" spans="1:5">
      <c r="A16" s="4" t="s">
        <v>742</v>
      </c>
      <c r="B16" s="7" t="n">
        <v>92413</v>
      </c>
      <c r="C16" s="5" t="n">
        <v>103578</v>
      </c>
      <c r="E16" s="7" t="n">
        <v>54402</v>
      </c>
    </row>
    <row r="17" spans="1:5">
      <c r="A17" s="4" t="s">
        <v>916</v>
      </c>
      <c r="C17" s="5" t="n">
        <v>505</v>
      </c>
      <c r="E17" s="5" t="n">
        <v>1662</v>
      </c>
    </row>
    <row r="18" spans="1:5">
      <c r="A18" s="4" t="s">
        <v>694</v>
      </c>
      <c r="C18" s="5" t="n">
        <v>0</v>
      </c>
      <c r="E18" s="5" t="n">
        <v>44060</v>
      </c>
    </row>
    <row r="19" spans="1:5">
      <c r="A19" s="4" t="s">
        <v>917</v>
      </c>
      <c r="C19" s="5" t="n">
        <v>-36979</v>
      </c>
      <c r="E19" s="5" t="n">
        <v>-1023</v>
      </c>
    </row>
    <row r="20" spans="1:5">
      <c r="A20" s="4" t="s">
        <v>918</v>
      </c>
      <c r="C20" s="5" t="n">
        <v>4365</v>
      </c>
      <c r="E20" s="5" t="n">
        <v>4477</v>
      </c>
    </row>
    <row r="21" spans="1:5">
      <c r="A21" s="4" t="s">
        <v>765</v>
      </c>
      <c r="C21" s="5" t="n">
        <v>20944</v>
      </c>
      <c r="E21" s="5" t="n">
        <v>0</v>
      </c>
    </row>
    <row r="22" spans="1:5">
      <c r="A22" s="4" t="s">
        <v>766</v>
      </c>
      <c r="C22" s="5" t="n">
        <v>92413</v>
      </c>
      <c r="E22" s="5" t="n">
        <v>103578</v>
      </c>
    </row>
    <row r="23" spans="1:5">
      <c r="A23" s="4" t="s">
        <v>919</v>
      </c>
      <c r="C23" s="5" t="n">
        <v>65678</v>
      </c>
      <c r="E23" s="5" t="n">
        <v>8399</v>
      </c>
    </row>
    <row r="24" spans="1:5">
      <c r="A24" s="4" t="s">
        <v>920</v>
      </c>
      <c r="C24" s="5" t="n">
        <v>26735</v>
      </c>
      <c r="E24" s="7" t="n">
        <v>95179</v>
      </c>
    </row>
    <row r="25" spans="1:5">
      <c r="A25" s="4" t="s">
        <v>921</v>
      </c>
    </row>
    <row r="26" spans="1:5">
      <c r="A26" s="3" t="s">
        <v>915</v>
      </c>
    </row>
    <row r="27" spans="1:5">
      <c r="A27" s="4" t="s">
        <v>917</v>
      </c>
      <c r="C27" s="7" t="n">
        <v>-341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922</v>
      </c>
      <c r="B1" s="2" t="s">
        <v>72</v>
      </c>
      <c r="C1" s="2" t="s">
        <v>73</v>
      </c>
      <c r="D1" s="2" t="s">
        <v>1</v>
      </c>
    </row>
    <row r="2" spans="1:5">
      <c r="B2" s="2" t="s">
        <v>30</v>
      </c>
      <c r="C2" s="2" t="s">
        <v>74</v>
      </c>
      <c r="D2" s="2" t="s">
        <v>2</v>
      </c>
      <c r="E2" s="2" t="s">
        <v>75</v>
      </c>
    </row>
    <row r="3" spans="1:5">
      <c r="A3" s="4" t="s">
        <v>114</v>
      </c>
    </row>
    <row r="4" spans="1:5">
      <c r="A4" s="3" t="s">
        <v>923</v>
      </c>
    </row>
    <row r="5" spans="1:5">
      <c r="A5" s="4" t="s">
        <v>89</v>
      </c>
      <c r="C5" s="7" t="n">
        <v>18356</v>
      </c>
      <c r="E5" s="7" t="n">
        <v>12451</v>
      </c>
    </row>
    <row r="6" spans="1:5">
      <c r="A6" s="4" t="s">
        <v>76</v>
      </c>
    </row>
    <row r="7" spans="1:5">
      <c r="A7" s="3" t="s">
        <v>923</v>
      </c>
    </row>
    <row r="8" spans="1:5">
      <c r="A8" s="4" t="s">
        <v>89</v>
      </c>
      <c r="B8" s="7" t="n">
        <v>12334</v>
      </c>
      <c r="D8" s="7" t="n">
        <v>4815</v>
      </c>
    </row>
    <row r="9" spans="1:5">
      <c r="A9" s="4" t="s">
        <v>924</v>
      </c>
    </row>
    <row r="10" spans="1:5">
      <c r="A10" s="3" t="s">
        <v>923</v>
      </c>
    </row>
    <row r="11" spans="1:5">
      <c r="A11" s="4" t="s">
        <v>89</v>
      </c>
      <c r="C11" s="7" t="n">
        <v>18400</v>
      </c>
      <c r="E11" s="7" t="n">
        <v>12500</v>
      </c>
    </row>
    <row r="12" spans="1:5">
      <c r="A12" s="4" t="s">
        <v>925</v>
      </c>
    </row>
    <row r="13" spans="1:5">
      <c r="A13" s="3" t="s">
        <v>923</v>
      </c>
    </row>
    <row r="14" spans="1:5">
      <c r="A14" s="4" t="s">
        <v>89</v>
      </c>
      <c r="B14" s="7" t="n">
        <v>12300</v>
      </c>
      <c r="D14" s="7" t="n">
        <v>48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6</v>
      </c>
      <c r="B1" s="2" t="s">
        <v>927</v>
      </c>
      <c r="C1" s="2" t="s">
        <v>409</v>
      </c>
      <c r="D1" s="2" t="s">
        <v>74</v>
      </c>
      <c r="E1" s="2" t="s">
        <v>410</v>
      </c>
      <c r="F1" s="2" t="s">
        <v>411</v>
      </c>
      <c r="G1" s="2" t="s">
        <v>30</v>
      </c>
      <c r="H1" s="2" t="s">
        <v>411</v>
      </c>
      <c r="I1" s="2" t="s">
        <v>74</v>
      </c>
      <c r="J1" s="2" t="s">
        <v>2</v>
      </c>
      <c r="K1" s="2" t="s">
        <v>75</v>
      </c>
      <c r="L1" s="2" t="s">
        <v>928</v>
      </c>
    </row>
    <row r="2" spans="1:12">
      <c r="A2" s="4" t="s">
        <v>76</v>
      </c>
    </row>
    <row r="3" spans="1:12">
      <c r="A3" s="3" t="s">
        <v>929</v>
      </c>
    </row>
    <row r="4" spans="1:12">
      <c r="A4" s="4" t="s">
        <v>69</v>
      </c>
      <c r="G4" s="5" t="n">
        <v>21042000</v>
      </c>
      <c r="J4" s="5" t="n">
        <v>35650000</v>
      </c>
    </row>
    <row r="5" spans="1:12">
      <c r="A5" s="4" t="s">
        <v>67</v>
      </c>
      <c r="G5" s="8" t="n">
        <v>0.001</v>
      </c>
      <c r="J5" s="8" t="n">
        <v>0.001</v>
      </c>
    </row>
    <row r="6" spans="1:12">
      <c r="A6" s="4" t="s">
        <v>930</v>
      </c>
      <c r="G6" s="5" t="n">
        <v>250000000</v>
      </c>
      <c r="J6" s="5" t="n">
        <v>250000000</v>
      </c>
    </row>
    <row r="7" spans="1:12">
      <c r="A7" s="4" t="s">
        <v>467</v>
      </c>
    </row>
    <row r="8" spans="1:12">
      <c r="A8" s="3" t="s">
        <v>929</v>
      </c>
    </row>
    <row r="9" spans="1:12">
      <c r="A9" s="4" t="s">
        <v>69</v>
      </c>
      <c r="D9" s="5" t="n">
        <v>18900000</v>
      </c>
      <c r="I9" s="5" t="n">
        <v>18900000</v>
      </c>
    </row>
    <row r="10" spans="1:12">
      <c r="A10" s="4" t="s">
        <v>67</v>
      </c>
      <c r="D10" s="8" t="n">
        <v>0.001</v>
      </c>
      <c r="I10" s="8" t="n">
        <v>0.001</v>
      </c>
    </row>
    <row r="11" spans="1:12">
      <c r="A11" s="4" t="s">
        <v>931</v>
      </c>
      <c r="D11" s="5" t="n">
        <v>400000</v>
      </c>
      <c r="I11" s="5" t="n">
        <v>400000</v>
      </c>
    </row>
    <row r="12" spans="1:12">
      <c r="A12" s="4" t="s">
        <v>442</v>
      </c>
      <c r="J12" s="5" t="n">
        <v>100000</v>
      </c>
    </row>
    <row r="13" spans="1:12">
      <c r="A13" s="4" t="s">
        <v>458</v>
      </c>
    </row>
    <row r="14" spans="1:12">
      <c r="A14" s="3" t="s">
        <v>929</v>
      </c>
    </row>
    <row r="15" spans="1:12">
      <c r="A15" s="4" t="s">
        <v>441</v>
      </c>
      <c r="D15" s="5" t="n">
        <v>4900000</v>
      </c>
      <c r="I15" s="5" t="n">
        <v>4900000</v>
      </c>
    </row>
    <row r="16" spans="1:12">
      <c r="A16" s="4" t="s">
        <v>442</v>
      </c>
      <c r="D16" s="5" t="n">
        <v>4500000</v>
      </c>
      <c r="J16" s="5" t="n">
        <v>100000</v>
      </c>
    </row>
    <row r="17" spans="1:12">
      <c r="A17" s="4" t="s">
        <v>443</v>
      </c>
      <c r="D17" s="9" t="n">
        <v>41.34</v>
      </c>
      <c r="I17" s="9" t="n">
        <v>41.34</v>
      </c>
    </row>
    <row r="18" spans="1:12">
      <c r="A18" s="4" t="s">
        <v>459</v>
      </c>
    </row>
    <row r="19" spans="1:12">
      <c r="A19" s="3" t="s">
        <v>929</v>
      </c>
    </row>
    <row r="20" spans="1:12">
      <c r="A20" s="4" t="s">
        <v>441</v>
      </c>
      <c r="D20" s="5" t="n">
        <v>2100000</v>
      </c>
      <c r="I20" s="5" t="n">
        <v>2100000</v>
      </c>
    </row>
    <row r="21" spans="1:12">
      <c r="A21" s="4" t="s">
        <v>442</v>
      </c>
      <c r="D21" s="5" t="n">
        <v>1900000</v>
      </c>
    </row>
    <row r="22" spans="1:12">
      <c r="A22" s="4" t="s">
        <v>443</v>
      </c>
      <c r="D22" s="9" t="n">
        <v>42.03</v>
      </c>
      <c r="I22" s="9" t="n">
        <v>42.03</v>
      </c>
    </row>
    <row r="23" spans="1:12">
      <c r="A23" s="4" t="s">
        <v>932</v>
      </c>
    </row>
    <row r="24" spans="1:12">
      <c r="A24" s="3" t="s">
        <v>929</v>
      </c>
    </row>
    <row r="25" spans="1:12">
      <c r="A25" s="4" t="s">
        <v>933</v>
      </c>
      <c r="D25" s="5" t="n">
        <v>1</v>
      </c>
      <c r="I25" s="5" t="n">
        <v>1</v>
      </c>
    </row>
    <row r="26" spans="1:12">
      <c r="A26" s="4" t="s">
        <v>464</v>
      </c>
    </row>
    <row r="27" spans="1:12">
      <c r="A27" s="3" t="s">
        <v>929</v>
      </c>
    </row>
    <row r="28" spans="1:12">
      <c r="A28" s="4" t="s">
        <v>465</v>
      </c>
      <c r="C28" s="5" t="n">
        <v>14100000</v>
      </c>
      <c r="D28" s="5" t="n">
        <v>15000000</v>
      </c>
      <c r="E28" s="5" t="n">
        <v>14100000</v>
      </c>
      <c r="F28" s="5" t="n">
        <v>300000</v>
      </c>
      <c r="G28" s="5" t="n">
        <v>700000</v>
      </c>
      <c r="H28" s="5" t="n">
        <v>1000000</v>
      </c>
    </row>
    <row r="29" spans="1:12">
      <c r="A29" s="4" t="s">
        <v>847</v>
      </c>
      <c r="C29" s="6" t="n">
        <v>263.7</v>
      </c>
    </row>
    <row r="30" spans="1:12">
      <c r="A30" s="4" t="s">
        <v>114</v>
      </c>
    </row>
    <row r="31" spans="1:12">
      <c r="A31" s="3" t="s">
        <v>929</v>
      </c>
    </row>
    <row r="32" spans="1:12">
      <c r="A32" s="4" t="s">
        <v>934</v>
      </c>
      <c r="K32" s="5" t="n">
        <v>2100000</v>
      </c>
    </row>
    <row r="33" spans="1:12">
      <c r="A33" s="4" t="s">
        <v>935</v>
      </c>
    </row>
    <row r="34" spans="1:12">
      <c r="A34" s="3" t="s">
        <v>929</v>
      </c>
    </row>
    <row r="35" spans="1:12">
      <c r="A35" s="4" t="s">
        <v>936</v>
      </c>
      <c r="K35" s="5" t="n">
        <v>200000</v>
      </c>
    </row>
    <row r="36" spans="1:12">
      <c r="A36" s="4" t="s">
        <v>937</v>
      </c>
    </row>
    <row r="37" spans="1:12">
      <c r="A37" s="3" t="s">
        <v>929</v>
      </c>
    </row>
    <row r="38" spans="1:12">
      <c r="A38" s="4" t="s">
        <v>938</v>
      </c>
      <c r="L38" s="8" t="n">
        <v>0.001</v>
      </c>
    </row>
    <row r="39" spans="1:12">
      <c r="A39" s="4" t="s">
        <v>939</v>
      </c>
    </row>
    <row r="40" spans="1:12">
      <c r="A40" s="3" t="s">
        <v>929</v>
      </c>
    </row>
    <row r="41" spans="1:12">
      <c r="A41" s="4" t="s">
        <v>465</v>
      </c>
      <c r="K41" s="5" t="n">
        <v>28000000</v>
      </c>
    </row>
    <row r="42" spans="1:12">
      <c r="A42" s="4" t="s">
        <v>412</v>
      </c>
    </row>
    <row r="43" spans="1:12">
      <c r="A43" s="3" t="s">
        <v>929</v>
      </c>
    </row>
    <row r="44" spans="1:12">
      <c r="A44" s="4" t="s">
        <v>847</v>
      </c>
      <c r="I44" s="6" t="n">
        <v>232.1</v>
      </c>
      <c r="K44" s="6" t="n">
        <v>255.3</v>
      </c>
    </row>
    <row r="45" spans="1:12">
      <c r="A45" s="4" t="s">
        <v>940</v>
      </c>
    </row>
    <row r="46" spans="1:12">
      <c r="A46" s="3" t="s">
        <v>929</v>
      </c>
    </row>
    <row r="47" spans="1:12">
      <c r="A47" s="4" t="s">
        <v>465</v>
      </c>
      <c r="I47" s="5" t="n">
        <v>84400000</v>
      </c>
      <c r="K47" s="5" t="n">
        <v>92800000</v>
      </c>
    </row>
    <row r="48" spans="1:12">
      <c r="A48" s="4" t="s">
        <v>941</v>
      </c>
    </row>
    <row r="49" spans="1:12">
      <c r="A49" s="3" t="s">
        <v>929</v>
      </c>
    </row>
    <row r="50" spans="1:12">
      <c r="A50" s="4" t="s">
        <v>847</v>
      </c>
      <c r="K50" s="7" t="n">
        <v>50</v>
      </c>
    </row>
    <row r="51" spans="1:12">
      <c r="A51" s="4" t="s">
        <v>942</v>
      </c>
    </row>
    <row r="52" spans="1:12">
      <c r="A52" s="3" t="s">
        <v>929</v>
      </c>
    </row>
    <row r="53" spans="1:12">
      <c r="A53" s="4" t="s">
        <v>930</v>
      </c>
      <c r="L53" s="5" t="n">
        <v>800000000</v>
      </c>
    </row>
    <row r="54" spans="1:12">
      <c r="A54" s="4" t="s">
        <v>943</v>
      </c>
    </row>
    <row r="55" spans="1:12">
      <c r="A55" s="3" t="s">
        <v>929</v>
      </c>
    </row>
    <row r="56" spans="1:12">
      <c r="A56" s="4" t="s">
        <v>930</v>
      </c>
      <c r="L56" s="5" t="n">
        <v>50000000</v>
      </c>
    </row>
    <row r="57" spans="1:12">
      <c r="A57" s="4" t="s">
        <v>944</v>
      </c>
    </row>
    <row r="58" spans="1:12">
      <c r="A58" s="3" t="s">
        <v>929</v>
      </c>
    </row>
    <row r="59" spans="1:12">
      <c r="A59" s="4" t="s">
        <v>930</v>
      </c>
      <c r="L59" s="5" t="n">
        <v>850000000</v>
      </c>
    </row>
    <row r="60" spans="1:12">
      <c r="A60" s="4" t="s">
        <v>945</v>
      </c>
    </row>
    <row r="61" spans="1:12">
      <c r="A61" s="3" t="s">
        <v>929</v>
      </c>
    </row>
    <row r="62" spans="1:12">
      <c r="A62" s="4" t="s">
        <v>930</v>
      </c>
      <c r="L62" s="5" t="n">
        <v>1800000000</v>
      </c>
    </row>
    <row r="63" spans="1:12">
      <c r="A63" s="4" t="s">
        <v>946</v>
      </c>
    </row>
    <row r="64" spans="1:12">
      <c r="A64" s="3" t="s">
        <v>929</v>
      </c>
    </row>
    <row r="65" spans="1:12">
      <c r="A65" s="4" t="s">
        <v>930</v>
      </c>
      <c r="L65" s="5" t="n">
        <v>50000000</v>
      </c>
    </row>
    <row r="66" spans="1:12">
      <c r="A66" s="4" t="s">
        <v>947</v>
      </c>
    </row>
    <row r="67" spans="1:12">
      <c r="A67" s="3" t="s">
        <v>929</v>
      </c>
    </row>
    <row r="68" spans="1:12">
      <c r="A68" s="4" t="s">
        <v>930</v>
      </c>
      <c r="L68" s="5" t="n">
        <v>1850000000</v>
      </c>
    </row>
    <row r="69" spans="1:12">
      <c r="A69" s="4" t="s">
        <v>948</v>
      </c>
    </row>
    <row r="70" spans="1:12">
      <c r="A70" s="3" t="s">
        <v>929</v>
      </c>
    </row>
    <row r="71" spans="1:12">
      <c r="A71" s="4" t="s">
        <v>949</v>
      </c>
      <c r="B71" s="4" t="s">
        <v>5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950</v>
      </c>
      <c r="B1" s="2" t="s">
        <v>72</v>
      </c>
      <c r="C1" s="2" t="s">
        <v>1</v>
      </c>
    </row>
    <row r="2" spans="1:3">
      <c r="B2" s="2" t="s">
        <v>30</v>
      </c>
      <c r="C2" s="2" t="s">
        <v>2</v>
      </c>
    </row>
    <row r="3" spans="1:3">
      <c r="A3" s="4" t="s">
        <v>76</v>
      </c>
    </row>
    <row r="4" spans="1:3">
      <c r="A4" s="3" t="s">
        <v>951</v>
      </c>
    </row>
    <row r="5" spans="1:3">
      <c r="A5" s="4" t="s">
        <v>952</v>
      </c>
      <c r="B5" s="7" t="n">
        <v>110</v>
      </c>
      <c r="C5" s="7" t="n">
        <v>67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3</v>
      </c>
      <c r="B1" s="2" t="s">
        <v>74</v>
      </c>
      <c r="C1" s="2" t="s">
        <v>75</v>
      </c>
    </row>
    <row r="2" spans="1:3">
      <c r="A2" s="4" t="s">
        <v>954</v>
      </c>
    </row>
    <row r="3" spans="1:3">
      <c r="A3" s="3" t="s">
        <v>929</v>
      </c>
    </row>
    <row r="4" spans="1:3">
      <c r="A4" s="4" t="s">
        <v>955</v>
      </c>
      <c r="C4" s="7" t="n">
        <v>100</v>
      </c>
    </row>
    <row r="5" spans="1:3">
      <c r="A5" s="4" t="s">
        <v>956</v>
      </c>
      <c r="C5" s="9" t="n">
        <v>8.5</v>
      </c>
    </row>
    <row r="6" spans="1:3">
      <c r="A6" s="4" t="s">
        <v>957</v>
      </c>
      <c r="C6" s="13" t="n">
        <v>12.4805</v>
      </c>
    </row>
    <row r="7" spans="1:3">
      <c r="A7" s="4" t="s">
        <v>958</v>
      </c>
    </row>
    <row r="8" spans="1:3">
      <c r="A8" s="3" t="s">
        <v>929</v>
      </c>
    </row>
    <row r="9" spans="1:3">
      <c r="A9" s="4" t="s">
        <v>955</v>
      </c>
      <c r="C9" s="7" t="n">
        <v>100</v>
      </c>
    </row>
    <row r="10" spans="1:3">
      <c r="A10" s="4" t="s">
        <v>956</v>
      </c>
      <c r="C10" s="7" t="n">
        <v>7</v>
      </c>
    </row>
    <row r="11" spans="1:3">
      <c r="A11" s="4" t="s">
        <v>957</v>
      </c>
      <c r="C11" s="13" t="n">
        <v>12.8791</v>
      </c>
    </row>
    <row r="12" spans="1:3">
      <c r="A12" s="4" t="s">
        <v>431</v>
      </c>
    </row>
    <row r="13" spans="1:3">
      <c r="A13" s="3" t="s">
        <v>929</v>
      </c>
    </row>
    <row r="14" spans="1:3">
      <c r="A14" s="4" t="s">
        <v>429</v>
      </c>
      <c r="B14" s="4" t="s">
        <v>432</v>
      </c>
      <c r="C14" s="4" t="s">
        <v>432</v>
      </c>
    </row>
    <row r="15" spans="1:3">
      <c r="A15" s="4" t="s">
        <v>959</v>
      </c>
    </row>
    <row r="16" spans="1:3">
      <c r="A16" s="3" t="s">
        <v>929</v>
      </c>
    </row>
    <row r="17" spans="1:3">
      <c r="A17" s="4" t="s">
        <v>960</v>
      </c>
      <c r="C17" s="5" t="n">
        <v>3000000</v>
      </c>
    </row>
    <row r="18" spans="1:3">
      <c r="A18" s="4" t="s">
        <v>428</v>
      </c>
    </row>
    <row r="19" spans="1:3">
      <c r="A19" s="3" t="s">
        <v>929</v>
      </c>
    </row>
    <row r="20" spans="1:3">
      <c r="A20" s="4" t="s">
        <v>429</v>
      </c>
      <c r="B20" s="4" t="s">
        <v>430</v>
      </c>
      <c r="C20" s="4" t="s">
        <v>4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0"/>
    <col customWidth="1" max="5" min="5" width="21"/>
    <col customWidth="1" max="6" min="6" width="30"/>
  </cols>
  <sheetData>
    <row r="1" spans="1:6">
      <c r="A1" s="1" t="s">
        <v>961</v>
      </c>
      <c r="B1" s="2" t="s">
        <v>74</v>
      </c>
      <c r="C1" s="2" t="s">
        <v>962</v>
      </c>
      <c r="D1" s="2" t="s">
        <v>963</v>
      </c>
      <c r="E1" s="2" t="s">
        <v>469</v>
      </c>
      <c r="F1" s="2" t="s">
        <v>964</v>
      </c>
    </row>
    <row r="2" spans="1:6">
      <c r="A2" s="3" t="s">
        <v>929</v>
      </c>
    </row>
    <row r="3" spans="1:6">
      <c r="A3" s="4" t="s">
        <v>965</v>
      </c>
      <c r="E3" s="7" t="n">
        <v>0</v>
      </c>
      <c r="F3" s="7" t="n">
        <v>16188</v>
      </c>
    </row>
    <row r="4" spans="1:6">
      <c r="A4" s="4" t="s">
        <v>954</v>
      </c>
    </row>
    <row r="5" spans="1:6">
      <c r="A5" s="3" t="s">
        <v>929</v>
      </c>
    </row>
    <row r="6" spans="1:6">
      <c r="A6" s="4" t="s">
        <v>429</v>
      </c>
      <c r="B6" s="4" t="s">
        <v>432</v>
      </c>
      <c r="F6" s="4" t="s">
        <v>432</v>
      </c>
    </row>
    <row r="7" spans="1:6">
      <c r="A7" s="4" t="s">
        <v>966</v>
      </c>
      <c r="E7" s="5" t="n">
        <v>0</v>
      </c>
      <c r="F7" s="7" t="n">
        <v>11262</v>
      </c>
    </row>
    <row r="8" spans="1:6">
      <c r="A8" s="4" t="s">
        <v>965</v>
      </c>
      <c r="E8" s="5" t="n">
        <v>0</v>
      </c>
      <c r="F8" s="5" t="n">
        <v>11262</v>
      </c>
    </row>
    <row r="9" spans="1:6">
      <c r="A9" s="4" t="s">
        <v>967</v>
      </c>
      <c r="E9" s="5" t="n">
        <v>0</v>
      </c>
      <c r="F9" s="5" t="n">
        <v>8447</v>
      </c>
    </row>
    <row r="10" spans="1:6">
      <c r="A10" s="4" t="s">
        <v>968</v>
      </c>
      <c r="E10" s="5" t="n">
        <v>11262</v>
      </c>
      <c r="F10" s="7" t="n">
        <v>0</v>
      </c>
    </row>
    <row r="11" spans="1:6">
      <c r="A11" s="4" t="s">
        <v>958</v>
      </c>
    </row>
    <row r="12" spans="1:6">
      <c r="A12" s="3" t="s">
        <v>929</v>
      </c>
    </row>
    <row r="13" spans="1:6">
      <c r="A13" s="4" t="s">
        <v>429</v>
      </c>
      <c r="B13" s="4" t="s">
        <v>430</v>
      </c>
      <c r="F13" s="4" t="s">
        <v>430</v>
      </c>
    </row>
    <row r="14" spans="1:6">
      <c r="A14" s="4" t="s">
        <v>966</v>
      </c>
      <c r="E14" s="5" t="n">
        <v>0</v>
      </c>
      <c r="F14" s="7" t="n">
        <v>0</v>
      </c>
    </row>
    <row r="15" spans="1:6">
      <c r="A15" s="4" t="s">
        <v>965</v>
      </c>
      <c r="E15" s="5" t="n">
        <v>0</v>
      </c>
      <c r="F15" s="5" t="n">
        <v>10500</v>
      </c>
    </row>
    <row r="16" spans="1:6">
      <c r="A16" s="4" t="s">
        <v>967</v>
      </c>
      <c r="E16" s="5" t="n">
        <v>0</v>
      </c>
      <c r="F16" s="5" t="n">
        <v>13125</v>
      </c>
    </row>
    <row r="17" spans="1:6">
      <c r="A17" s="4" t="s">
        <v>968</v>
      </c>
      <c r="E17" s="7" t="n">
        <v>21000</v>
      </c>
      <c r="F17" s="7" t="n">
        <v>10500</v>
      </c>
    </row>
    <row r="18" spans="1:6">
      <c r="A18" s="4" t="s">
        <v>118</v>
      </c>
    </row>
    <row r="19" spans="1:6">
      <c r="A19" s="3" t="s">
        <v>929</v>
      </c>
    </row>
    <row r="20" spans="1:6">
      <c r="A20" s="4" t="s">
        <v>969</v>
      </c>
      <c r="F20" s="5" t="n">
        <v>24289</v>
      </c>
    </row>
    <row r="21" spans="1:6">
      <c r="A21" s="4" t="s">
        <v>970</v>
      </c>
    </row>
    <row r="22" spans="1:6">
      <c r="A22" s="3" t="s">
        <v>929</v>
      </c>
    </row>
    <row r="23" spans="1:6">
      <c r="A23" s="4" t="s">
        <v>969</v>
      </c>
      <c r="F23" s="5" t="n">
        <v>18600</v>
      </c>
    </row>
    <row r="24" spans="1:6">
      <c r="A24" s="4" t="s">
        <v>971</v>
      </c>
      <c r="F24" s="4" t="s">
        <v>860</v>
      </c>
    </row>
    <row r="25" spans="1:6">
      <c r="A25" s="4" t="s">
        <v>972</v>
      </c>
      <c r="F25" s="5" t="n">
        <v>15</v>
      </c>
    </row>
    <row r="26" spans="1:6">
      <c r="A26" s="4" t="s">
        <v>973</v>
      </c>
      <c r="C26" s="7" t="n">
        <v>9500</v>
      </c>
    </row>
    <row r="27" spans="1:6">
      <c r="A27" s="4" t="s">
        <v>974</v>
      </c>
      <c r="C27" s="9" t="n">
        <v>3.58</v>
      </c>
    </row>
    <row r="28" spans="1:6">
      <c r="A28" s="4" t="s">
        <v>975</v>
      </c>
      <c r="C28" s="7" t="n">
        <v>1800</v>
      </c>
    </row>
    <row r="29" spans="1:6">
      <c r="A29" s="4" t="s">
        <v>976</v>
      </c>
    </row>
    <row r="30" spans="1:6">
      <c r="A30" s="3" t="s">
        <v>929</v>
      </c>
    </row>
    <row r="31" spans="1:6">
      <c r="A31" s="4" t="s">
        <v>969</v>
      </c>
      <c r="F31" s="5" t="n">
        <v>5700</v>
      </c>
    </row>
    <row r="32" spans="1:6">
      <c r="A32" s="4" t="s">
        <v>971</v>
      </c>
      <c r="F32" s="4" t="s">
        <v>860</v>
      </c>
    </row>
    <row r="33" spans="1:6">
      <c r="A33" s="4" t="s">
        <v>972</v>
      </c>
      <c r="F33" s="5" t="n">
        <v>15</v>
      </c>
    </row>
    <row r="34" spans="1:6">
      <c r="A34" s="4" t="s">
        <v>973</v>
      </c>
      <c r="D34" s="7" t="n">
        <v>6700</v>
      </c>
    </row>
    <row r="35" spans="1:6">
      <c r="A35" s="4" t="s">
        <v>974</v>
      </c>
      <c r="D35" s="9" t="n">
        <v>2.23</v>
      </c>
    </row>
    <row r="36" spans="1:6">
      <c r="A36" s="4" t="s">
        <v>975</v>
      </c>
      <c r="D36" s="7" t="n">
        <v>3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77</v>
      </c>
      <c r="B1" s="2" t="s">
        <v>72</v>
      </c>
      <c r="C1" s="2" t="s">
        <v>73</v>
      </c>
      <c r="D1" s="2" t="s">
        <v>1</v>
      </c>
    </row>
    <row r="2" spans="1:6">
      <c r="B2" s="2" t="s">
        <v>30</v>
      </c>
      <c r="C2" s="2" t="s">
        <v>74</v>
      </c>
      <c r="D2" s="2" t="s">
        <v>2</v>
      </c>
      <c r="E2" s="2" t="s">
        <v>75</v>
      </c>
      <c r="F2" s="2" t="s">
        <v>792</v>
      </c>
    </row>
    <row r="3" spans="1:6">
      <c r="A3" s="4" t="s">
        <v>76</v>
      </c>
    </row>
    <row r="4" spans="1:6">
      <c r="A4" s="3" t="s">
        <v>978</v>
      </c>
    </row>
    <row r="5" spans="1:6">
      <c r="A5" s="4" t="s">
        <v>979</v>
      </c>
      <c r="B5" s="5" t="n">
        <v>5</v>
      </c>
      <c r="D5" s="5" t="n">
        <v>349</v>
      </c>
    </row>
    <row r="6" spans="1:6">
      <c r="A6" s="4" t="s">
        <v>952</v>
      </c>
      <c r="B6" s="7" t="n">
        <v>110</v>
      </c>
      <c r="D6" s="7" t="n">
        <v>6730</v>
      </c>
    </row>
    <row r="7" spans="1:6">
      <c r="A7" s="4" t="s">
        <v>980</v>
      </c>
      <c r="B7" s="5" t="n">
        <v>5</v>
      </c>
      <c r="D7" s="5" t="n">
        <v>349</v>
      </c>
    </row>
    <row r="8" spans="1:6">
      <c r="A8" s="4" t="s">
        <v>981</v>
      </c>
      <c r="B8" s="7" t="n">
        <v>110</v>
      </c>
      <c r="D8" s="7" t="n">
        <v>6730</v>
      </c>
    </row>
    <row r="9" spans="1:6">
      <c r="A9" s="4" t="s">
        <v>114</v>
      </c>
    </row>
    <row r="10" spans="1:6">
      <c r="A10" s="3" t="s">
        <v>978</v>
      </c>
    </row>
    <row r="11" spans="1:6">
      <c r="A11" s="4" t="s">
        <v>979</v>
      </c>
      <c r="C11" s="5" t="n">
        <v>1122</v>
      </c>
      <c r="E11" s="5" t="n">
        <v>1872</v>
      </c>
      <c r="F11" s="5" t="n">
        <v>1034</v>
      </c>
    </row>
    <row r="12" spans="1:6">
      <c r="A12" s="4" t="s">
        <v>952</v>
      </c>
      <c r="C12" s="7" t="n">
        <v>44</v>
      </c>
      <c r="E12" s="7" t="n">
        <v>2428</v>
      </c>
      <c r="F12" s="7" t="n">
        <v>6373</v>
      </c>
    </row>
    <row r="13" spans="1:6">
      <c r="A13" s="4" t="s">
        <v>980</v>
      </c>
      <c r="C13" s="5" t="n">
        <v>1122</v>
      </c>
      <c r="E13" s="5" t="n">
        <v>1872</v>
      </c>
      <c r="F13" s="5" t="n">
        <v>1034</v>
      </c>
    </row>
    <row r="14" spans="1:6">
      <c r="A14" s="4" t="s">
        <v>981</v>
      </c>
      <c r="C14" s="7" t="n">
        <v>44</v>
      </c>
      <c r="E14" s="7" t="n">
        <v>2428</v>
      </c>
      <c r="F14" s="7" t="n">
        <v>6373</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7"/>
    <col customWidth="1" max="5" min="5" width="27"/>
    <col customWidth="1" max="6" min="6" width="27"/>
    <col customWidth="1" max="7" min="7" width="27"/>
  </cols>
  <sheetData>
    <row r="1" spans="1:7">
      <c r="A1" s="1" t="s">
        <v>982</v>
      </c>
      <c r="B1" s="2" t="s">
        <v>983</v>
      </c>
      <c r="D1" s="2" t="s">
        <v>72</v>
      </c>
      <c r="E1" s="2" t="s">
        <v>73</v>
      </c>
      <c r="F1" s="2" t="s">
        <v>1</v>
      </c>
    </row>
    <row r="2" spans="1:7">
      <c r="B2" s="2" t="s">
        <v>828</v>
      </c>
      <c r="C2" s="2" t="s">
        <v>984</v>
      </c>
      <c r="D2" s="2" t="s">
        <v>830</v>
      </c>
      <c r="E2" s="2" t="s">
        <v>827</v>
      </c>
      <c r="F2" s="2" t="s">
        <v>985</v>
      </c>
      <c r="G2" s="2" t="s">
        <v>986</v>
      </c>
    </row>
    <row r="3" spans="1:7">
      <c r="A3" s="3" t="s">
        <v>951</v>
      </c>
    </row>
    <row r="4" spans="1:7">
      <c r="A4" s="4" t="s">
        <v>987</v>
      </c>
      <c r="E4" s="5" t="n">
        <v>4600000</v>
      </c>
    </row>
    <row r="5" spans="1:7">
      <c r="A5" s="4" t="s">
        <v>76</v>
      </c>
    </row>
    <row r="6" spans="1:7">
      <c r="A6" s="3" t="s">
        <v>951</v>
      </c>
    </row>
    <row r="7" spans="1:7">
      <c r="A7" s="4" t="s">
        <v>988</v>
      </c>
      <c r="C7" s="4" t="s">
        <v>989</v>
      </c>
    </row>
    <row r="8" spans="1:7">
      <c r="A8" s="4" t="s">
        <v>990</v>
      </c>
      <c r="C8" s="5" t="n">
        <v>100</v>
      </c>
    </row>
    <row r="9" spans="1:7">
      <c r="A9" s="4" t="s">
        <v>991</v>
      </c>
      <c r="F9" s="6" t="n">
        <v>3.1</v>
      </c>
    </row>
    <row r="10" spans="1:7">
      <c r="A10" s="4" t="s">
        <v>992</v>
      </c>
      <c r="F10" s="10" t="n">
        <v>2.6</v>
      </c>
    </row>
    <row r="11" spans="1:7">
      <c r="A11" s="4" t="s">
        <v>993</v>
      </c>
      <c r="F11" s="6" t="n">
        <v>0.4</v>
      </c>
    </row>
    <row r="12" spans="1:7">
      <c r="A12" s="4" t="s">
        <v>994</v>
      </c>
    </row>
    <row r="13" spans="1:7">
      <c r="A13" s="3" t="s">
        <v>951</v>
      </c>
    </row>
    <row r="14" spans="1:7">
      <c r="A14" s="4" t="s">
        <v>995</v>
      </c>
      <c r="C14" s="5" t="n">
        <v>1400000</v>
      </c>
      <c r="D14" s="5" t="n">
        <v>1448000</v>
      </c>
      <c r="F14" s="5" t="n">
        <v>671000</v>
      </c>
    </row>
    <row r="15" spans="1:7">
      <c r="A15" s="4" t="s">
        <v>996</v>
      </c>
      <c r="C15" s="4" t="s">
        <v>989</v>
      </c>
      <c r="F15" s="4" t="s">
        <v>997</v>
      </c>
    </row>
    <row r="16" spans="1:7">
      <c r="A16" s="4" t="s">
        <v>998</v>
      </c>
      <c r="D16" s="6" t="n">
        <v>6.6</v>
      </c>
      <c r="F16" s="6" t="n">
        <v>16.6</v>
      </c>
    </row>
    <row r="17" spans="1:7">
      <c r="A17" s="4" t="s">
        <v>999</v>
      </c>
      <c r="D17" s="10" t="n">
        <v>0.3</v>
      </c>
      <c r="F17" s="5" t="n">
        <v>2</v>
      </c>
    </row>
    <row r="18" spans="1:7">
      <c r="A18" s="4" t="s">
        <v>1000</v>
      </c>
      <c r="D18" s="6" t="n">
        <v>4.3</v>
      </c>
      <c r="F18" s="6" t="n">
        <v>1.8</v>
      </c>
    </row>
    <row r="19" spans="1:7">
      <c r="A19" s="4" t="s">
        <v>1001</v>
      </c>
      <c r="D19" s="5" t="n">
        <v>200000</v>
      </c>
      <c r="F19" s="5" t="n">
        <v>100000</v>
      </c>
    </row>
    <row r="20" spans="1:7">
      <c r="A20" s="4" t="s">
        <v>1002</v>
      </c>
      <c r="F20" s="6" t="n">
        <v>21.4</v>
      </c>
    </row>
    <row r="21" spans="1:7">
      <c r="A21" s="4" t="s">
        <v>1003</v>
      </c>
      <c r="F21" s="4" t="s">
        <v>1004</v>
      </c>
    </row>
    <row r="22" spans="1:7">
      <c r="A22" s="4" t="s">
        <v>1005</v>
      </c>
      <c r="F22" s="7" t="n">
        <v>16</v>
      </c>
    </row>
    <row r="23" spans="1:7">
      <c r="A23" s="4" t="s">
        <v>1006</v>
      </c>
    </row>
    <row r="24" spans="1:7">
      <c r="A24" s="3" t="s">
        <v>951</v>
      </c>
    </row>
    <row r="25" spans="1:7">
      <c r="A25" s="4" t="s">
        <v>998</v>
      </c>
      <c r="F25" s="10" t="n">
        <v>1.4</v>
      </c>
    </row>
    <row r="26" spans="1:7">
      <c r="A26" s="4" t="s">
        <v>999</v>
      </c>
      <c r="F26" s="6" t="n">
        <v>0.2</v>
      </c>
    </row>
    <row r="27" spans="1:7">
      <c r="A27" s="4" t="s">
        <v>1007</v>
      </c>
      <c r="B27" s="5" t="n">
        <v>1</v>
      </c>
    </row>
    <row r="28" spans="1:7">
      <c r="A28" s="4" t="s">
        <v>114</v>
      </c>
    </row>
    <row r="29" spans="1:7">
      <c r="A29" s="3" t="s">
        <v>951</v>
      </c>
    </row>
    <row r="30" spans="1:7">
      <c r="A30" s="4" t="s">
        <v>998</v>
      </c>
      <c r="E30" s="6" t="n">
        <v>11.2</v>
      </c>
      <c r="G30" s="6" t="n">
        <v>21.7</v>
      </c>
    </row>
    <row r="31" spans="1:7">
      <c r="A31" s="4" t="s">
        <v>999</v>
      </c>
      <c r="E31" s="10" t="n">
        <v>1.7</v>
      </c>
      <c r="G31" s="6" t="n">
        <v>5.9</v>
      </c>
    </row>
    <row r="32" spans="1:7">
      <c r="A32" s="4" t="s">
        <v>1002</v>
      </c>
      <c r="E32" s="6" t="n">
        <v>5.9</v>
      </c>
    </row>
    <row r="33" spans="1:7">
      <c r="A33" s="4" t="s">
        <v>1008</v>
      </c>
    </row>
    <row r="34" spans="1:7">
      <c r="A34" s="3" t="s">
        <v>951</v>
      </c>
    </row>
    <row r="35" spans="1:7">
      <c r="A35" s="4" t="s">
        <v>995</v>
      </c>
      <c r="E35" s="5" t="n">
        <v>0</v>
      </c>
      <c r="G35" s="5" t="n">
        <v>2928000</v>
      </c>
    </row>
    <row r="36" spans="1:7">
      <c r="A36" s="4" t="s">
        <v>996</v>
      </c>
      <c r="E36" s="4" t="s">
        <v>567</v>
      </c>
    </row>
    <row r="37" spans="1:7">
      <c r="A37" s="4" t="s">
        <v>1000</v>
      </c>
      <c r="E37" s="6" t="n">
        <v>5.4</v>
      </c>
    </row>
    <row r="38" spans="1:7">
      <c r="A38" s="4" t="s">
        <v>1001</v>
      </c>
      <c r="E38" s="5" t="n">
        <v>1300000</v>
      </c>
    </row>
    <row r="39" spans="1:7">
      <c r="A39" s="4" t="s">
        <v>1009</v>
      </c>
    </row>
    <row r="40" spans="1:7">
      <c r="A40" s="3" t="s">
        <v>951</v>
      </c>
    </row>
    <row r="41" spans="1:7">
      <c r="A41" s="4" t="s">
        <v>995</v>
      </c>
      <c r="B41" s="5" t="n">
        <v>400000</v>
      </c>
    </row>
  </sheetData>
  <mergeCells count="3">
    <mergeCell ref="A1:A2"/>
    <mergeCell ref="B1:C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010</v>
      </c>
      <c r="B1" s="2" t="s">
        <v>983</v>
      </c>
      <c r="C1" s="2" t="s">
        <v>72</v>
      </c>
      <c r="D1" s="2" t="s">
        <v>73</v>
      </c>
      <c r="E1" s="2" t="s">
        <v>1</v>
      </c>
    </row>
    <row r="2" spans="1:6">
      <c r="B2" s="2" t="s">
        <v>1011</v>
      </c>
      <c r="C2" s="2" t="s">
        <v>30</v>
      </c>
      <c r="D2" s="2" t="s">
        <v>74</v>
      </c>
      <c r="E2" s="2" t="s">
        <v>2</v>
      </c>
      <c r="F2" s="2" t="s">
        <v>75</v>
      </c>
    </row>
    <row r="3" spans="1:6">
      <c r="A3" s="4" t="s">
        <v>76</v>
      </c>
    </row>
    <row r="4" spans="1:6">
      <c r="A4" s="3" t="s">
        <v>1012</v>
      </c>
    </row>
    <row r="5" spans="1:6">
      <c r="A5" s="4" t="s">
        <v>1013</v>
      </c>
      <c r="B5" s="5" t="n">
        <v>0</v>
      </c>
      <c r="C5" s="5" t="n">
        <v>0</v>
      </c>
      <c r="E5" s="5" t="n">
        <v>1407</v>
      </c>
    </row>
    <row r="6" spans="1:6">
      <c r="A6" s="4" t="s">
        <v>1014</v>
      </c>
      <c r="B6" s="5" t="n">
        <v>1400</v>
      </c>
      <c r="C6" s="5" t="n">
        <v>1448</v>
      </c>
      <c r="E6" s="5" t="n">
        <v>671</v>
      </c>
    </row>
    <row r="7" spans="1:6">
      <c r="A7" s="4" t="s">
        <v>1015</v>
      </c>
      <c r="C7" s="5" t="n">
        <v>-14</v>
      </c>
      <c r="E7" s="5" t="n">
        <v>-827</v>
      </c>
    </row>
    <row r="8" spans="1:6">
      <c r="A8" s="4" t="s">
        <v>1016</v>
      </c>
      <c r="C8" s="5" t="n">
        <v>-27</v>
      </c>
      <c r="E8" s="5" t="n">
        <v>-146</v>
      </c>
    </row>
    <row r="9" spans="1:6">
      <c r="A9" s="4" t="s">
        <v>1017</v>
      </c>
      <c r="C9" s="5" t="n">
        <v>1407</v>
      </c>
      <c r="D9" s="5" t="n">
        <v>0</v>
      </c>
      <c r="E9" s="5" t="n">
        <v>1105</v>
      </c>
    </row>
    <row r="10" spans="1:6">
      <c r="A10" s="3" t="s">
        <v>1018</v>
      </c>
    </row>
    <row r="11" spans="1:6">
      <c r="A11" s="4" t="s">
        <v>1019</v>
      </c>
      <c r="B11" s="7" t="n">
        <v>0</v>
      </c>
      <c r="C11" s="7" t="n">
        <v>0</v>
      </c>
      <c r="E11" s="9" t="n">
        <v>24.32</v>
      </c>
    </row>
    <row r="12" spans="1:6">
      <c r="A12" s="4" t="s">
        <v>1020</v>
      </c>
      <c r="C12" s="11" t="n">
        <v>24.32</v>
      </c>
      <c r="E12" s="11" t="n">
        <v>19.97</v>
      </c>
    </row>
    <row r="13" spans="1:6">
      <c r="A13" s="4" t="s">
        <v>1021</v>
      </c>
      <c r="C13" s="11" t="n">
        <v>24.32</v>
      </c>
      <c r="E13" s="11" t="n">
        <v>23.23</v>
      </c>
    </row>
    <row r="14" spans="1:6">
      <c r="A14" s="4" t="s">
        <v>1022</v>
      </c>
      <c r="C14" s="11" t="n">
        <v>24.32</v>
      </c>
      <c r="E14" s="11" t="n">
        <v>23.52</v>
      </c>
    </row>
    <row r="15" spans="1:6">
      <c r="A15" s="4" t="s">
        <v>1023</v>
      </c>
      <c r="C15" s="9" t="n">
        <v>24.32</v>
      </c>
      <c r="D15" s="7" t="n">
        <v>0</v>
      </c>
      <c r="E15" s="9" t="n">
        <v>22.62</v>
      </c>
    </row>
    <row r="16" spans="1:6">
      <c r="A16" s="4" t="s">
        <v>114</v>
      </c>
    </row>
    <row r="17" spans="1:6">
      <c r="A17" s="3" t="s">
        <v>1012</v>
      </c>
    </row>
    <row r="18" spans="1:6">
      <c r="A18" s="4" t="s">
        <v>1013</v>
      </c>
      <c r="B18" s="5" t="n">
        <v>0</v>
      </c>
      <c r="C18" s="5" t="n">
        <v>0</v>
      </c>
      <c r="D18" s="5" t="n">
        <v>5626</v>
      </c>
      <c r="F18" s="5" t="n">
        <v>8556</v>
      </c>
    </row>
    <row r="19" spans="1:6">
      <c r="A19" s="4" t="s">
        <v>1014</v>
      </c>
      <c r="D19" s="5" t="n">
        <v>0</v>
      </c>
      <c r="F19" s="5" t="n">
        <v>2928</v>
      </c>
    </row>
    <row r="20" spans="1:6">
      <c r="A20" s="4" t="s">
        <v>1015</v>
      </c>
      <c r="D20" s="5" t="n">
        <v>-3034</v>
      </c>
      <c r="F20" s="5" t="n">
        <v>-5186</v>
      </c>
    </row>
    <row r="21" spans="1:6">
      <c r="A21" s="4" t="s">
        <v>1016</v>
      </c>
      <c r="D21" s="5" t="n">
        <v>-2592</v>
      </c>
      <c r="F21" s="5" t="n">
        <v>-672</v>
      </c>
    </row>
    <row r="22" spans="1:6">
      <c r="A22" s="4" t="s">
        <v>1017</v>
      </c>
      <c r="D22" s="5" t="n">
        <v>0</v>
      </c>
      <c r="F22" s="5" t="n">
        <v>5626</v>
      </c>
    </row>
    <row r="23" spans="1:6">
      <c r="A23" s="3" t="s">
        <v>1018</v>
      </c>
    </row>
    <row r="24" spans="1:6">
      <c r="A24" s="4" t="s">
        <v>1019</v>
      </c>
      <c r="B24" s="7" t="n">
        <v>0</v>
      </c>
      <c r="C24" s="7" t="n">
        <v>0</v>
      </c>
      <c r="D24" s="9" t="n">
        <v>4.85</v>
      </c>
      <c r="F24" s="9" t="n">
        <v>6.39</v>
      </c>
    </row>
    <row r="25" spans="1:6">
      <c r="A25" s="4" t="s">
        <v>1020</v>
      </c>
      <c r="D25" s="5" t="n">
        <v>0</v>
      </c>
      <c r="F25" s="11" t="n">
        <v>0.88</v>
      </c>
    </row>
    <row r="26" spans="1:6">
      <c r="A26" s="4" t="s">
        <v>1021</v>
      </c>
      <c r="D26" s="11" t="n">
        <v>5.34</v>
      </c>
      <c r="F26" s="11" t="n">
        <v>4.95</v>
      </c>
    </row>
    <row r="27" spans="1:6">
      <c r="A27" s="4" t="s">
        <v>1022</v>
      </c>
      <c r="D27" s="11" t="n">
        <v>4.31</v>
      </c>
      <c r="F27" s="11" t="n">
        <v>6.38</v>
      </c>
    </row>
    <row r="28" spans="1:6">
      <c r="A28" s="4" t="s">
        <v>1023</v>
      </c>
      <c r="D28" s="7" t="n">
        <v>0</v>
      </c>
      <c r="F28" s="9" t="n">
        <v>4.85</v>
      </c>
    </row>
  </sheetData>
  <mergeCells count="2">
    <mergeCell ref="A1:A2"/>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024</v>
      </c>
      <c r="B1" s="2" t="s">
        <v>72</v>
      </c>
      <c r="D1" s="2" t="s">
        <v>1025</v>
      </c>
      <c r="E1" s="2" t="s">
        <v>73</v>
      </c>
      <c r="F1" s="2" t="s">
        <v>1</v>
      </c>
    </row>
    <row r="2" spans="1:8">
      <c r="B2" s="2" t="s">
        <v>619</v>
      </c>
      <c r="C2" s="2" t="s">
        <v>30</v>
      </c>
      <c r="D2" s="2" t="s">
        <v>621</v>
      </c>
      <c r="E2" s="2" t="s">
        <v>74</v>
      </c>
      <c r="F2" s="2" t="s">
        <v>2</v>
      </c>
      <c r="G2" s="2" t="s">
        <v>75</v>
      </c>
      <c r="H2" s="2" t="s">
        <v>1026</v>
      </c>
    </row>
    <row r="3" spans="1:8">
      <c r="A3" s="4" t="s">
        <v>76</v>
      </c>
    </row>
    <row r="4" spans="1:8">
      <c r="A4" s="3" t="s">
        <v>1027</v>
      </c>
    </row>
    <row r="5" spans="1:8">
      <c r="A5" s="4" t="s">
        <v>1028</v>
      </c>
      <c r="F5" s="6" t="n">
        <v>5.1</v>
      </c>
    </row>
    <row r="6" spans="1:8">
      <c r="A6" s="4" t="s">
        <v>1029</v>
      </c>
    </row>
    <row r="7" spans="1:8">
      <c r="A7" s="3" t="s">
        <v>1027</v>
      </c>
    </row>
    <row r="8" spans="1:8">
      <c r="A8" s="4" t="s">
        <v>1030</v>
      </c>
      <c r="C8" s="4" t="s">
        <v>573</v>
      </c>
      <c r="F8" s="4" t="s">
        <v>573</v>
      </c>
    </row>
    <row r="9" spans="1:8">
      <c r="A9" s="4" t="s">
        <v>1031</v>
      </c>
      <c r="C9" s="4" t="s">
        <v>567</v>
      </c>
      <c r="F9" s="4" t="s">
        <v>567</v>
      </c>
    </row>
    <row r="10" spans="1:8">
      <c r="A10" s="4" t="s">
        <v>1032</v>
      </c>
      <c r="C10" s="4" t="s">
        <v>476</v>
      </c>
      <c r="F10" s="4" t="s">
        <v>476</v>
      </c>
    </row>
    <row r="11" spans="1:8">
      <c r="A11" s="4" t="s">
        <v>1033</v>
      </c>
      <c r="C11" s="6" t="n">
        <v>0.9</v>
      </c>
      <c r="F11" s="6" t="n">
        <v>3.6</v>
      </c>
    </row>
    <row r="12" spans="1:8">
      <c r="A12" s="4" t="s">
        <v>1034</v>
      </c>
      <c r="C12" s="4" t="s">
        <v>573</v>
      </c>
      <c r="F12" s="4" t="s">
        <v>573</v>
      </c>
    </row>
    <row r="13" spans="1:8">
      <c r="A13" s="4" t="s">
        <v>1035</v>
      </c>
    </row>
    <row r="14" spans="1:8">
      <c r="A14" s="3" t="s">
        <v>1027</v>
      </c>
    </row>
    <row r="15" spans="1:8">
      <c r="A15" s="4" t="s">
        <v>1036</v>
      </c>
      <c r="F15" s="6" t="n">
        <v>10.8</v>
      </c>
    </row>
    <row r="16" spans="1:8">
      <c r="A16" s="4" t="s">
        <v>1037</v>
      </c>
    </row>
    <row r="17" spans="1:8">
      <c r="A17" s="3" t="s">
        <v>1027</v>
      </c>
    </row>
    <row r="18" spans="1:8">
      <c r="A18" s="4" t="s">
        <v>1038</v>
      </c>
      <c r="F18" s="4" t="s">
        <v>438</v>
      </c>
    </row>
    <row r="19" spans="1:8">
      <c r="A19" s="4" t="s">
        <v>1039</v>
      </c>
    </row>
    <row r="20" spans="1:8">
      <c r="A20" s="3" t="s">
        <v>1027</v>
      </c>
    </row>
    <row r="21" spans="1:8">
      <c r="A21" s="4" t="s">
        <v>1038</v>
      </c>
      <c r="F21" s="4" t="s">
        <v>1040</v>
      </c>
    </row>
    <row r="22" spans="1:8">
      <c r="A22" s="4" t="s">
        <v>1041</v>
      </c>
    </row>
    <row r="23" spans="1:8">
      <c r="A23" s="3" t="s">
        <v>1027</v>
      </c>
    </row>
    <row r="24" spans="1:8">
      <c r="A24" s="4" t="s">
        <v>1042</v>
      </c>
      <c r="B24" s="6" t="n">
        <v>15.8</v>
      </c>
      <c r="C24" s="6" t="n">
        <v>7.1</v>
      </c>
    </row>
    <row r="25" spans="1:8">
      <c r="A25" s="4" t="s">
        <v>1043</v>
      </c>
    </row>
    <row r="26" spans="1:8">
      <c r="A26" s="3" t="s">
        <v>1027</v>
      </c>
    </row>
    <row r="27" spans="1:8">
      <c r="A27" s="4" t="s">
        <v>1030</v>
      </c>
      <c r="E27" s="4" t="s">
        <v>573</v>
      </c>
      <c r="G27" s="4" t="s">
        <v>573</v>
      </c>
    </row>
    <row r="28" spans="1:8">
      <c r="A28" s="4" t="s">
        <v>1031</v>
      </c>
      <c r="E28" s="4" t="s">
        <v>567</v>
      </c>
      <c r="G28" s="4" t="s">
        <v>567</v>
      </c>
    </row>
    <row r="29" spans="1:8">
      <c r="A29" s="4" t="s">
        <v>1032</v>
      </c>
      <c r="E29" s="4" t="s">
        <v>476</v>
      </c>
      <c r="G29" s="4" t="s">
        <v>476</v>
      </c>
    </row>
    <row r="30" spans="1:8">
      <c r="A30" s="4" t="s">
        <v>1033</v>
      </c>
      <c r="E30" s="6" t="n">
        <v>4.9</v>
      </c>
      <c r="G30" s="6" t="n">
        <v>7.9</v>
      </c>
    </row>
    <row r="31" spans="1:8">
      <c r="A31" s="4" t="s">
        <v>1034</v>
      </c>
      <c r="E31" s="4" t="s">
        <v>573</v>
      </c>
      <c r="G31" s="4" t="s">
        <v>573</v>
      </c>
    </row>
    <row r="32" spans="1:8">
      <c r="A32" s="4" t="s">
        <v>1044</v>
      </c>
    </row>
    <row r="33" spans="1:8">
      <c r="A33" s="3" t="s">
        <v>1027</v>
      </c>
    </row>
    <row r="34" spans="1:8">
      <c r="A34" s="4" t="s">
        <v>1042</v>
      </c>
      <c r="D34" s="6" t="n">
        <v>17.8</v>
      </c>
    </row>
    <row r="35" spans="1:8">
      <c r="A35" s="4" t="s">
        <v>1045</v>
      </c>
    </row>
    <row r="36" spans="1:8">
      <c r="A36" s="3" t="s">
        <v>1027</v>
      </c>
    </row>
    <row r="37" spans="1:8">
      <c r="A37" s="4" t="s">
        <v>1038</v>
      </c>
      <c r="H37" s="4" t="s">
        <v>438</v>
      </c>
    </row>
    <row r="38" spans="1:8">
      <c r="A38" s="4" t="s">
        <v>1046</v>
      </c>
    </row>
    <row r="39" spans="1:8">
      <c r="A39" s="3" t="s">
        <v>1027</v>
      </c>
    </row>
    <row r="40" spans="1:8">
      <c r="A40" s="4" t="s">
        <v>1038</v>
      </c>
      <c r="H40" s="4" t="s">
        <v>1040</v>
      </c>
    </row>
  </sheetData>
  <mergeCells count="3">
    <mergeCell ref="A1:A2"/>
    <mergeCell ref="B1:C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47</v>
      </c>
      <c r="B1" s="2" t="s">
        <v>72</v>
      </c>
      <c r="C1" s="2" t="s">
        <v>73</v>
      </c>
      <c r="D1" s="2" t="s">
        <v>1</v>
      </c>
    </row>
    <row r="2" spans="1:5">
      <c r="B2" s="2" t="s">
        <v>30</v>
      </c>
      <c r="C2" s="2" t="s">
        <v>74</v>
      </c>
      <c r="D2" s="2" t="s">
        <v>2</v>
      </c>
      <c r="E2" s="2" t="s">
        <v>75</v>
      </c>
    </row>
    <row r="3" spans="1:5">
      <c r="A3" s="4" t="s">
        <v>76</v>
      </c>
    </row>
    <row r="4" spans="1:5">
      <c r="A4" s="3" t="s">
        <v>1048</v>
      </c>
    </row>
    <row r="5" spans="1:5">
      <c r="A5" s="4" t="s">
        <v>1049</v>
      </c>
      <c r="B5" s="7" t="n">
        <v>0</v>
      </c>
      <c r="D5" s="7" t="n">
        <v>-8719</v>
      </c>
    </row>
    <row r="6" spans="1:5">
      <c r="A6" s="4" t="s">
        <v>1050</v>
      </c>
      <c r="B6" s="5" t="n">
        <v>9</v>
      </c>
      <c r="D6" s="5" t="n">
        <v>-30</v>
      </c>
    </row>
    <row r="7" spans="1:5">
      <c r="A7" s="4" t="s">
        <v>1051</v>
      </c>
      <c r="B7" s="5" t="n">
        <v>9</v>
      </c>
      <c r="D7" s="5" t="n">
        <v>-8749</v>
      </c>
    </row>
    <row r="8" spans="1:5">
      <c r="A8" s="3" t="s">
        <v>1052</v>
      </c>
    </row>
    <row r="9" spans="1:5">
      <c r="A9" s="4" t="s">
        <v>1049</v>
      </c>
      <c r="B9" s="5" t="n">
        <v>0</v>
      </c>
      <c r="D9" s="5" t="n">
        <v>0</v>
      </c>
    </row>
    <row r="10" spans="1:5">
      <c r="A10" s="4" t="s">
        <v>1050</v>
      </c>
      <c r="B10" s="5" t="n">
        <v>0</v>
      </c>
      <c r="D10" s="5" t="n">
        <v>0</v>
      </c>
    </row>
    <row r="11" spans="1:5">
      <c r="A11" s="4" t="s">
        <v>1053</v>
      </c>
      <c r="B11" s="5" t="n">
        <v>0</v>
      </c>
      <c r="D11" s="5" t="n">
        <v>0</v>
      </c>
    </row>
    <row r="12" spans="1:5">
      <c r="A12" s="4" t="s">
        <v>1054</v>
      </c>
      <c r="B12" s="5" t="n">
        <v>9</v>
      </c>
      <c r="D12" s="5" t="n">
        <v>-8749</v>
      </c>
    </row>
    <row r="13" spans="1:5">
      <c r="A13" s="4" t="s">
        <v>1055</v>
      </c>
    </row>
    <row r="14" spans="1:5">
      <c r="A14" s="3" t="s">
        <v>1052</v>
      </c>
    </row>
    <row r="15" spans="1:5">
      <c r="A15" s="4" t="s">
        <v>1054</v>
      </c>
      <c r="B15" s="5" t="n">
        <v>0</v>
      </c>
      <c r="D15" s="5" t="n">
        <v>0</v>
      </c>
    </row>
    <row r="16" spans="1:5">
      <c r="A16" s="4" t="s">
        <v>1056</v>
      </c>
    </row>
    <row r="17" spans="1:5">
      <c r="A17" s="3" t="s">
        <v>1052</v>
      </c>
    </row>
    <row r="18" spans="1:5">
      <c r="A18" s="4" t="s">
        <v>1054</v>
      </c>
      <c r="B18" s="7" t="n">
        <v>9</v>
      </c>
      <c r="D18" s="7" t="n">
        <v>-8749</v>
      </c>
    </row>
    <row r="19" spans="1:5">
      <c r="A19" s="4" t="s">
        <v>114</v>
      </c>
    </row>
    <row r="20" spans="1:5">
      <c r="A20" s="3" t="s">
        <v>1048</v>
      </c>
    </row>
    <row r="21" spans="1:5">
      <c r="A21" s="4" t="s">
        <v>1049</v>
      </c>
      <c r="C21" s="7" t="n">
        <v>0</v>
      </c>
      <c r="E21" s="7" t="n">
        <v>0</v>
      </c>
    </row>
    <row r="22" spans="1:5">
      <c r="A22" s="4" t="s">
        <v>1050</v>
      </c>
      <c r="C22" s="5" t="n">
        <v>11</v>
      </c>
      <c r="E22" s="5" t="n">
        <v>123</v>
      </c>
    </row>
    <row r="23" spans="1:5">
      <c r="A23" s="4" t="s">
        <v>1051</v>
      </c>
      <c r="C23" s="5" t="n">
        <v>11</v>
      </c>
      <c r="E23" s="5" t="n">
        <v>123</v>
      </c>
    </row>
    <row r="24" spans="1:5">
      <c r="A24" s="3" t="s">
        <v>1052</v>
      </c>
    </row>
    <row r="25" spans="1:5">
      <c r="A25" s="4" t="s">
        <v>1049</v>
      </c>
      <c r="C25" s="5" t="n">
        <v>0</v>
      </c>
      <c r="E25" s="5" t="n">
        <v>0</v>
      </c>
    </row>
    <row r="26" spans="1:5">
      <c r="A26" s="4" t="s">
        <v>1050</v>
      </c>
      <c r="C26" s="5" t="n">
        <v>0</v>
      </c>
      <c r="E26" s="5" t="n">
        <v>0</v>
      </c>
    </row>
    <row r="27" spans="1:5">
      <c r="A27" s="4" t="s">
        <v>1053</v>
      </c>
      <c r="C27" s="5" t="n">
        <v>0</v>
      </c>
      <c r="E27" s="5" t="n">
        <v>0</v>
      </c>
    </row>
    <row r="28" spans="1:5">
      <c r="A28" s="4" t="s">
        <v>1054</v>
      </c>
      <c r="C28" s="5" t="n">
        <v>11</v>
      </c>
      <c r="E28" s="5" t="n">
        <v>123</v>
      </c>
    </row>
    <row r="29" spans="1:5">
      <c r="A29" s="4" t="s">
        <v>1057</v>
      </c>
    </row>
    <row r="30" spans="1:5">
      <c r="A30" s="3" t="s">
        <v>1052</v>
      </c>
    </row>
    <row r="31" spans="1:5">
      <c r="A31" s="4" t="s">
        <v>1054</v>
      </c>
      <c r="C31" s="5" t="n">
        <v>0</v>
      </c>
      <c r="E31" s="5" t="n">
        <v>90</v>
      </c>
    </row>
    <row r="32" spans="1:5">
      <c r="A32" s="4" t="s">
        <v>1058</v>
      </c>
    </row>
    <row r="33" spans="1:5">
      <c r="A33" s="3" t="s">
        <v>1052</v>
      </c>
    </row>
    <row r="34" spans="1:5">
      <c r="A34" s="4" t="s">
        <v>1054</v>
      </c>
      <c r="C34" s="7" t="n">
        <v>11</v>
      </c>
      <c r="E34" s="7" t="n">
        <v>33</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59</v>
      </c>
      <c r="B1" s="2" t="s">
        <v>72</v>
      </c>
      <c r="C1" s="2" t="s">
        <v>73</v>
      </c>
      <c r="D1" s="2" t="s">
        <v>1</v>
      </c>
    </row>
    <row r="2" spans="1:5">
      <c r="B2" s="2" t="s">
        <v>30</v>
      </c>
      <c r="C2" s="2" t="s">
        <v>74</v>
      </c>
      <c r="D2" s="2" t="s">
        <v>2</v>
      </c>
      <c r="E2" s="2" t="s">
        <v>75</v>
      </c>
    </row>
    <row r="3" spans="1:5">
      <c r="A3" s="4" t="s">
        <v>76</v>
      </c>
    </row>
    <row r="4" spans="1:5">
      <c r="A4" s="3" t="s">
        <v>1060</v>
      </c>
    </row>
    <row r="5" spans="1:5">
      <c r="A5" s="4" t="s">
        <v>1061</v>
      </c>
      <c r="D5" s="7" t="n">
        <v>-8700</v>
      </c>
    </row>
    <row r="6" spans="1:5">
      <c r="A6" s="4" t="s">
        <v>1054</v>
      </c>
      <c r="B6" s="7" t="n">
        <v>9</v>
      </c>
      <c r="D6" s="5" t="n">
        <v>-8749</v>
      </c>
    </row>
    <row r="7" spans="1:5">
      <c r="A7" s="4" t="s">
        <v>1056</v>
      </c>
    </row>
    <row r="8" spans="1:5">
      <c r="A8" s="3" t="s">
        <v>1060</v>
      </c>
    </row>
    <row r="9" spans="1:5">
      <c r="A9" s="4" t="s">
        <v>1062</v>
      </c>
      <c r="B9" s="5" t="n">
        <v>-116891</v>
      </c>
      <c r="D9" s="5" t="n">
        <v>13409</v>
      </c>
    </row>
    <row r="10" spans="1:5">
      <c r="A10" s="4" t="s">
        <v>1063</v>
      </c>
      <c r="B10" s="5" t="n">
        <v>-3696</v>
      </c>
      <c r="D10" s="5" t="n">
        <v>-284</v>
      </c>
    </row>
    <row r="11" spans="1:5">
      <c r="A11" s="4" t="s">
        <v>1064</v>
      </c>
      <c r="B11" s="5" t="n">
        <v>144</v>
      </c>
      <c r="D11" s="5" t="n">
        <v>1711</v>
      </c>
    </row>
    <row r="12" spans="1:5">
      <c r="A12" s="4" t="s">
        <v>1065</v>
      </c>
      <c r="B12" s="5" t="n">
        <v>0</v>
      </c>
      <c r="D12" s="5" t="n">
        <v>0</v>
      </c>
    </row>
    <row r="13" spans="1:5">
      <c r="A13" s="4" t="s">
        <v>177</v>
      </c>
      <c r="B13" s="5" t="n">
        <v>306</v>
      </c>
      <c r="D13" s="5" t="n">
        <v>1109</v>
      </c>
    </row>
    <row r="14" spans="1:5">
      <c r="A14" s="4" t="s">
        <v>1066</v>
      </c>
      <c r="B14" s="5" t="n">
        <v>0</v>
      </c>
      <c r="D14" s="5" t="n">
        <v>0</v>
      </c>
    </row>
    <row r="15" spans="1:5">
      <c r="A15" s="4" t="s">
        <v>1067</v>
      </c>
      <c r="B15" s="5" t="n">
        <v>0</v>
      </c>
      <c r="D15" s="5" t="n">
        <v>1018</v>
      </c>
    </row>
    <row r="16" spans="1:5">
      <c r="A16" s="4" t="s">
        <v>1068</v>
      </c>
      <c r="B16" s="5" t="n">
        <v>0</v>
      </c>
      <c r="D16" s="5" t="n">
        <v>341681</v>
      </c>
    </row>
    <row r="17" spans="1:5">
      <c r="A17" s="4" t="s">
        <v>1069</v>
      </c>
      <c r="B17" s="5" t="n">
        <v>0</v>
      </c>
      <c r="D17" s="5" t="n">
        <v>243801</v>
      </c>
    </row>
    <row r="18" spans="1:5">
      <c r="A18" s="4" t="s">
        <v>1061</v>
      </c>
      <c r="B18" s="5" t="n">
        <v>0</v>
      </c>
      <c r="D18" s="5" t="n">
        <v>-8719</v>
      </c>
    </row>
    <row r="19" spans="1:5">
      <c r="A19" s="4" t="s">
        <v>1070</v>
      </c>
      <c r="B19" s="5" t="n">
        <v>120144</v>
      </c>
      <c r="D19" s="5" t="n">
        <v>-602452</v>
      </c>
    </row>
    <row r="20" spans="1:5">
      <c r="A20" s="4" t="s">
        <v>79</v>
      </c>
      <c r="B20" s="5" t="n">
        <v>2</v>
      </c>
      <c r="D20" s="5" t="n">
        <v>-23</v>
      </c>
    </row>
    <row r="21" spans="1:5">
      <c r="A21" s="4" t="s">
        <v>1054</v>
      </c>
      <c r="B21" s="7" t="n">
        <v>9</v>
      </c>
      <c r="D21" s="7" t="n">
        <v>-8749</v>
      </c>
    </row>
    <row r="22" spans="1:5">
      <c r="A22" s="4" t="s">
        <v>114</v>
      </c>
    </row>
    <row r="23" spans="1:5">
      <c r="A23" s="3" t="s">
        <v>1060</v>
      </c>
    </row>
    <row r="24" spans="1:5">
      <c r="A24" s="4" t="s">
        <v>1054</v>
      </c>
      <c r="C24" s="7" t="n">
        <v>11</v>
      </c>
      <c r="E24" s="7" t="n">
        <v>123</v>
      </c>
    </row>
    <row r="25" spans="1:5">
      <c r="A25" s="4" t="s">
        <v>1058</v>
      </c>
    </row>
    <row r="26" spans="1:5">
      <c r="A26" s="3" t="s">
        <v>1060</v>
      </c>
    </row>
    <row r="27" spans="1:5">
      <c r="A27" s="4" t="s">
        <v>1062</v>
      </c>
      <c r="C27" s="5" t="n">
        <v>504283</v>
      </c>
      <c r="E27" s="5" t="n">
        <v>-1512325</v>
      </c>
    </row>
    <row r="28" spans="1:5">
      <c r="A28" s="4" t="s">
        <v>1063</v>
      </c>
      <c r="C28" s="5" t="n">
        <v>10512</v>
      </c>
      <c r="E28" s="5" t="n">
        <v>-19988</v>
      </c>
    </row>
    <row r="29" spans="1:5">
      <c r="A29" s="4" t="s">
        <v>1064</v>
      </c>
      <c r="C29" s="5" t="n">
        <v>462</v>
      </c>
      <c r="E29" s="5" t="n">
        <v>816</v>
      </c>
    </row>
    <row r="30" spans="1:5">
      <c r="A30" s="4" t="s">
        <v>1065</v>
      </c>
      <c r="C30" s="5" t="n">
        <v>22694</v>
      </c>
      <c r="E30" s="5" t="n">
        <v>10228</v>
      </c>
    </row>
    <row r="31" spans="1:5">
      <c r="A31" s="4" t="s">
        <v>177</v>
      </c>
      <c r="C31" s="5" t="n">
        <v>5884</v>
      </c>
      <c r="E31" s="5" t="n">
        <v>6700</v>
      </c>
    </row>
    <row r="32" spans="1:5">
      <c r="A32" s="4" t="s">
        <v>1066</v>
      </c>
      <c r="C32" s="5" t="n">
        <v>0</v>
      </c>
      <c r="E32" s="5" t="n">
        <v>218196</v>
      </c>
    </row>
    <row r="33" spans="1:5">
      <c r="A33" s="4" t="s">
        <v>1067</v>
      </c>
      <c r="C33" s="5" t="n">
        <v>359278</v>
      </c>
      <c r="E33" s="5" t="n">
        <v>0</v>
      </c>
    </row>
    <row r="34" spans="1:5">
      <c r="A34" s="4" t="s">
        <v>1068</v>
      </c>
      <c r="C34" s="5" t="n">
        <v>0</v>
      </c>
      <c r="E34" s="5" t="n">
        <v>0</v>
      </c>
    </row>
    <row r="35" spans="1:5">
      <c r="A35" s="4" t="s">
        <v>1069</v>
      </c>
      <c r="C35" s="5" t="n">
        <v>0</v>
      </c>
      <c r="E35" s="5" t="n">
        <v>0</v>
      </c>
    </row>
    <row r="36" spans="1:5">
      <c r="A36" s="4" t="s">
        <v>1061</v>
      </c>
      <c r="C36" s="5" t="n">
        <v>0</v>
      </c>
      <c r="E36" s="5" t="n">
        <v>0</v>
      </c>
    </row>
    <row r="37" spans="1:5">
      <c r="A37" s="4" t="s">
        <v>1070</v>
      </c>
      <c r="C37" s="5" t="n">
        <v>-903102</v>
      </c>
      <c r="E37" s="5" t="n">
        <v>1296405</v>
      </c>
    </row>
    <row r="38" spans="1:5">
      <c r="A38" s="4" t="s">
        <v>79</v>
      </c>
      <c r="C38" s="5" t="n">
        <v>0</v>
      </c>
      <c r="E38" s="5" t="n">
        <v>1</v>
      </c>
    </row>
    <row r="39" spans="1:5">
      <c r="A39" s="4" t="s">
        <v>1054</v>
      </c>
      <c r="C39" s="7" t="n">
        <v>11</v>
      </c>
      <c r="E39" s="7" t="n">
        <v>33</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71</v>
      </c>
      <c r="B1" s="2" t="s">
        <v>1</v>
      </c>
    </row>
    <row r="2" spans="1:4">
      <c r="B2" s="2" t="s">
        <v>2</v>
      </c>
      <c r="C2" s="2" t="s">
        <v>30</v>
      </c>
      <c r="D2" s="2" t="s">
        <v>75</v>
      </c>
    </row>
    <row r="3" spans="1:4">
      <c r="A3" s="3" t="s">
        <v>1072</v>
      </c>
    </row>
    <row r="4" spans="1:4">
      <c r="A4" s="4" t="s">
        <v>1073</v>
      </c>
      <c r="B4" s="4" t="s">
        <v>1074</v>
      </c>
    </row>
    <row r="5" spans="1:4">
      <c r="A5" s="4" t="s">
        <v>76</v>
      </c>
    </row>
    <row r="6" spans="1:4">
      <c r="A6" s="3" t="s">
        <v>1072</v>
      </c>
    </row>
    <row r="7" spans="1:4">
      <c r="A7" s="4" t="s">
        <v>1075</v>
      </c>
      <c r="B7" s="7" t="n">
        <v>-8700</v>
      </c>
    </row>
    <row r="8" spans="1:4">
      <c r="A8" s="4" t="s">
        <v>1076</v>
      </c>
      <c r="B8" s="5" t="n">
        <v>500949</v>
      </c>
      <c r="C8" s="7" t="n">
        <v>1119721</v>
      </c>
    </row>
    <row r="9" spans="1:4">
      <c r="A9" s="4" t="s">
        <v>1077</v>
      </c>
      <c r="B9" s="5" t="n">
        <v>243800</v>
      </c>
    </row>
    <row r="10" spans="1:4">
      <c r="A10" s="4" t="s">
        <v>1078</v>
      </c>
      <c r="B10" s="5" t="n">
        <v>0</v>
      </c>
      <c r="C10" s="7" t="n">
        <v>0</v>
      </c>
    </row>
    <row r="11" spans="1:4">
      <c r="A11" s="4" t="s">
        <v>1079</v>
      </c>
    </row>
    <row r="12" spans="1:4">
      <c r="A12" s="3" t="s">
        <v>1072</v>
      </c>
    </row>
    <row r="13" spans="1:4">
      <c r="A13" s="4" t="s">
        <v>1080</v>
      </c>
      <c r="B13" s="7" t="n">
        <v>4700</v>
      </c>
    </row>
    <row r="14" spans="1:4">
      <c r="A14" s="4" t="s">
        <v>1081</v>
      </c>
    </row>
    <row r="15" spans="1:4">
      <c r="A15" s="3" t="s">
        <v>1072</v>
      </c>
    </row>
    <row r="16" spans="1:4">
      <c r="A16" s="4" t="s">
        <v>1082</v>
      </c>
      <c r="B16" s="5" t="n">
        <v>2025</v>
      </c>
    </row>
    <row r="17" spans="1:4">
      <c r="A17" s="4" t="s">
        <v>1083</v>
      </c>
    </row>
    <row r="18" spans="1:4">
      <c r="A18" s="3" t="s">
        <v>1072</v>
      </c>
    </row>
    <row r="19" spans="1:4">
      <c r="A19" s="4" t="s">
        <v>1082</v>
      </c>
      <c r="B19" s="5" t="n">
        <v>2037</v>
      </c>
    </row>
    <row r="20" spans="1:4">
      <c r="A20" s="4" t="s">
        <v>1084</v>
      </c>
    </row>
    <row r="21" spans="1:4">
      <c r="A21" s="3" t="s">
        <v>1072</v>
      </c>
    </row>
    <row r="22" spans="1:4">
      <c r="A22" s="4" t="s">
        <v>1085</v>
      </c>
      <c r="B22" s="7" t="n">
        <v>805300</v>
      </c>
    </row>
    <row r="23" spans="1:4">
      <c r="A23" s="4" t="s">
        <v>114</v>
      </c>
    </row>
    <row r="24" spans="1:4">
      <c r="A24" s="3" t="s">
        <v>1072</v>
      </c>
    </row>
    <row r="25" spans="1:4">
      <c r="A25" s="4" t="s">
        <v>1076</v>
      </c>
      <c r="D25" s="7" t="n">
        <v>2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3" t="s">
        <v>1087</v>
      </c>
    </row>
    <row r="3" spans="1:3">
      <c r="A3" s="4" t="s">
        <v>298</v>
      </c>
      <c r="B3" s="7" t="n">
        <v>171517</v>
      </c>
      <c r="C3" s="7" t="n">
        <v>275128</v>
      </c>
    </row>
    <row r="4" spans="1:3">
      <c r="A4" s="4" t="s">
        <v>1088</v>
      </c>
      <c r="B4" s="5" t="n">
        <v>171517</v>
      </c>
      <c r="C4" s="5" t="n">
        <v>275128</v>
      </c>
    </row>
    <row r="5" spans="1:3">
      <c r="A5" s="3" t="s">
        <v>1089</v>
      </c>
    </row>
    <row r="6" spans="1:3">
      <c r="A6" s="4" t="s">
        <v>1090</v>
      </c>
      <c r="B6" s="5" t="n">
        <v>391273</v>
      </c>
      <c r="C6" s="5" t="n">
        <v>751683</v>
      </c>
    </row>
    <row r="7" spans="1:3">
      <c r="A7" s="4" t="s">
        <v>36</v>
      </c>
      <c r="B7" s="5" t="n">
        <v>3131</v>
      </c>
      <c r="C7" s="5" t="n">
        <v>11274</v>
      </c>
    </row>
    <row r="8" spans="1:3">
      <c r="A8" s="4" t="s">
        <v>591</v>
      </c>
      <c r="B8" s="5" t="n">
        <v>986</v>
      </c>
      <c r="C8" s="5" t="n">
        <v>1487</v>
      </c>
    </row>
    <row r="9" spans="1:3">
      <c r="A9" s="4" t="s">
        <v>1091</v>
      </c>
      <c r="B9" s="5" t="n">
        <v>217259</v>
      </c>
      <c r="C9" s="5" t="n">
        <v>527079</v>
      </c>
    </row>
    <row r="10" spans="1:3">
      <c r="A10" s="4" t="s">
        <v>1092</v>
      </c>
      <c r="B10" s="5" t="n">
        <v>5700</v>
      </c>
      <c r="C10" s="5" t="n">
        <v>14494</v>
      </c>
    </row>
    <row r="11" spans="1:3">
      <c r="A11" s="4" t="s">
        <v>1093</v>
      </c>
      <c r="B11" s="5" t="n">
        <v>33001</v>
      </c>
      <c r="C11" s="5" t="n">
        <v>43770</v>
      </c>
    </row>
    <row r="12" spans="1:3">
      <c r="A12" s="4" t="s">
        <v>50</v>
      </c>
      <c r="B12" s="5" t="n">
        <v>18843</v>
      </c>
      <c r="C12" s="5" t="n">
        <v>40399</v>
      </c>
    </row>
    <row r="13" spans="1:3">
      <c r="A13" s="4" t="s">
        <v>79</v>
      </c>
      <c r="B13" s="5" t="n">
        <v>2273</v>
      </c>
      <c r="C13" s="5" t="n">
        <v>4663</v>
      </c>
    </row>
    <row r="14" spans="1:3">
      <c r="A14" s="4" t="s">
        <v>1094</v>
      </c>
      <c r="B14" s="5" t="n">
        <v>672466</v>
      </c>
      <c r="C14" s="5" t="n">
        <v>1394849</v>
      </c>
    </row>
    <row r="15" spans="1:3">
      <c r="A15" s="4" t="s">
        <v>1076</v>
      </c>
      <c r="B15" s="5" t="n">
        <v>-500949</v>
      </c>
      <c r="C15" s="5" t="n">
        <v>-1119721</v>
      </c>
    </row>
    <row r="16" spans="1:3">
      <c r="A16" s="4" t="s">
        <v>1095</v>
      </c>
      <c r="B16" s="7" t="n">
        <v>0</v>
      </c>
      <c r="C1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1096</v>
      </c>
      <c r="B1" s="2" t="s">
        <v>72</v>
      </c>
      <c r="C1" s="2" t="s">
        <v>73</v>
      </c>
      <c r="D1" s="2" t="s">
        <v>1</v>
      </c>
    </row>
    <row r="2" spans="1:4">
      <c r="B2" s="2" t="s">
        <v>30</v>
      </c>
      <c r="C2" s="2" t="s">
        <v>74</v>
      </c>
      <c r="D2" s="2" t="s">
        <v>2</v>
      </c>
    </row>
    <row r="3" spans="1:4">
      <c r="A3" s="4" t="s">
        <v>76</v>
      </c>
    </row>
    <row r="4" spans="1:4">
      <c r="A4" s="3" t="s">
        <v>1097</v>
      </c>
    </row>
    <row r="5" spans="1:4">
      <c r="A5" s="4" t="s">
        <v>1098</v>
      </c>
      <c r="B5" s="7" t="n">
        <v>81</v>
      </c>
      <c r="D5" s="7" t="n">
        <v>84</v>
      </c>
    </row>
    <row r="6" spans="1:4">
      <c r="A6" s="4" t="s">
        <v>1099</v>
      </c>
      <c r="B6" s="5" t="n">
        <v>3</v>
      </c>
      <c r="D6" s="5" t="n">
        <v>2</v>
      </c>
    </row>
    <row r="7" spans="1:4">
      <c r="A7" s="4" t="s">
        <v>1100</v>
      </c>
      <c r="B7" s="5" t="n">
        <v>0</v>
      </c>
      <c r="D7" s="5" t="n">
        <v>-38</v>
      </c>
    </row>
    <row r="8" spans="1:4">
      <c r="A8" s="4" t="s">
        <v>1101</v>
      </c>
      <c r="B8" s="5" t="n">
        <v>84</v>
      </c>
      <c r="C8" s="7" t="n">
        <v>81</v>
      </c>
      <c r="D8" s="7" t="n">
        <v>48</v>
      </c>
    </row>
    <row r="9" spans="1:4">
      <c r="A9" s="4" t="s">
        <v>114</v>
      </c>
    </row>
    <row r="10" spans="1:4">
      <c r="A10" s="3" t="s">
        <v>1097</v>
      </c>
    </row>
    <row r="11" spans="1:4">
      <c r="A11" s="4" t="s">
        <v>1098</v>
      </c>
      <c r="B11" s="7" t="n">
        <v>81</v>
      </c>
      <c r="C11" s="5" t="n">
        <v>81</v>
      </c>
    </row>
    <row r="12" spans="1:4">
      <c r="A12" s="4" t="s">
        <v>1099</v>
      </c>
      <c r="C12" s="5" t="n">
        <v>0</v>
      </c>
    </row>
    <row r="13" spans="1:4">
      <c r="A13" s="4" t="s">
        <v>1100</v>
      </c>
      <c r="C13" s="5" t="n">
        <v>0</v>
      </c>
    </row>
    <row r="14" spans="1:4">
      <c r="A14" s="4" t="s">
        <v>1101</v>
      </c>
      <c r="C14" s="7" t="n">
        <v>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1102</v>
      </c>
      <c r="B1" s="2" t="s">
        <v>1</v>
      </c>
    </row>
    <row r="2" spans="1:2">
      <c r="B2" s="2" t="s">
        <v>2</v>
      </c>
    </row>
    <row r="3" spans="1:2">
      <c r="A3" s="4" t="s">
        <v>1103</v>
      </c>
    </row>
    <row r="4" spans="1:2">
      <c r="A4" s="3" t="s">
        <v>1104</v>
      </c>
    </row>
    <row r="5" spans="1:2">
      <c r="A5" s="4" t="s">
        <v>1105</v>
      </c>
      <c r="B5" s="5" t="n">
        <v>2014</v>
      </c>
    </row>
    <row r="6" spans="1:2">
      <c r="A6" s="4" t="s">
        <v>1106</v>
      </c>
    </row>
    <row r="7" spans="1:2">
      <c r="A7" s="3" t="s">
        <v>1104</v>
      </c>
    </row>
    <row r="8" spans="1:2">
      <c r="A8" s="4" t="s">
        <v>1105</v>
      </c>
      <c r="B8" s="5" t="n">
        <v>2005</v>
      </c>
    </row>
    <row r="9" spans="1:2">
      <c r="A9" s="4" t="s">
        <v>1107</v>
      </c>
    </row>
    <row r="10" spans="1:2">
      <c r="A10" s="3" t="s">
        <v>1104</v>
      </c>
    </row>
    <row r="11" spans="1:2">
      <c r="A11" s="4" t="s">
        <v>1105</v>
      </c>
      <c r="B11" s="5" t="n">
        <v>2013</v>
      </c>
    </row>
    <row r="12" spans="1:2">
      <c r="A12" s="4" t="s">
        <v>717</v>
      </c>
    </row>
    <row r="13" spans="1:2">
      <c r="A13" s="3" t="s">
        <v>1104</v>
      </c>
    </row>
    <row r="14" spans="1:2">
      <c r="A14" s="4" t="s">
        <v>1108</v>
      </c>
      <c r="B14" s="4" t="s">
        <v>989</v>
      </c>
    </row>
    <row r="15" spans="1:2">
      <c r="A15" s="4" t="s">
        <v>719</v>
      </c>
    </row>
    <row r="16" spans="1:2">
      <c r="A16" s="3" t="s">
        <v>1104</v>
      </c>
    </row>
    <row r="17" spans="1:2">
      <c r="A17" s="4" t="s">
        <v>1108</v>
      </c>
      <c r="B17" s="4" t="s">
        <v>1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33:00Z</dcterms:created>
  <dcterms:modified xmlns:dcterms="http://purl.org/dc/terms/" xmlns:xsi="http://www.w3.org/2001/XMLSchema-instance" xsi:type="dcterms:W3CDTF">2018-02-22T17:33:00Z</dcterms:modified>
</cp:coreProperties>
</file>